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Summary of Significant Accounti" sheetId="11" r:id="rId11"/>
    <s:sheet name="Business Combinations" sheetId="12" r:id="rId12"/>
    <s:sheet name="Investment Securities" sheetId="13" r:id="rId13"/>
    <s:sheet name="Loans and Leases" sheetId="14" r:id="rId14"/>
    <s:sheet name="Allowance for Loan and Lease Lo" sheetId="15" r:id="rId15"/>
    <s:sheet name="Goodwill and Other Intangible A" sheetId="16" r:id="rId16"/>
    <s:sheet name="Residential Mortgage Servicing " sheetId="17" r:id="rId17"/>
    <s:sheet name="Junior Subordinated Debentures" sheetId="18" r:id="rId18"/>
    <s:sheet name="Commitments and Contingencies" sheetId="19" r:id="rId19"/>
    <s:sheet name="Derivatives" sheetId="20" r:id="rId20"/>
    <s:sheet name="Shareholders' Equity and Stock " sheetId="21" r:id="rId21"/>
    <s:sheet name="Income Taxes" sheetId="22" r:id="rId22"/>
    <s:sheet name="Earnings Per Common Share" sheetId="23" r:id="rId23"/>
    <s:sheet name="Segment Information" sheetId="24" r:id="rId24"/>
    <s:sheet name="Fair Value Measurement" sheetId="25" r:id="rId25"/>
    <s:sheet name="Subsequent Event" sheetId="26" r:id="rId26"/>
    <s:sheet name="Summary of Significant Accoun27" sheetId="27" r:id="rId27"/>
    <s:sheet name="Business Combinations (Tables)" sheetId="28" r:id="rId28"/>
    <s:sheet name="Investment Securities (Tables)" sheetId="29" r:id="rId29"/>
    <s:sheet name="Loans and Leases (Tables)" sheetId="30" r:id="rId30"/>
    <s:sheet name="Allowance for Loan and Lease 31" sheetId="31" r:id="rId31"/>
    <s:sheet name="Goodwill and Other Intangible32" sheetId="32" r:id="rId32"/>
    <s:sheet name="Residential Mortgage Servicin33" sheetId="33" r:id="rId33"/>
    <s:sheet name="Junior Subordinated Debentures " sheetId="34" r:id="rId34"/>
    <s:sheet name="Commitments and Contingencies (" sheetId="35" r:id="rId35"/>
    <s:sheet name="Derivatives (Tables)" sheetId="36" r:id="rId36"/>
    <s:sheet name="Shareholders' Equity and Stoc37" sheetId="37" r:id="rId37"/>
    <s:sheet name="Earnings Per Common Share (Tabl" sheetId="38" r:id="rId38"/>
    <s:sheet name="Segment Information (Tables)" sheetId="39" r:id="rId39"/>
    <s:sheet name="Fair Value Measurement (Tables)" sheetId="40" r:id="rId40"/>
    <s:sheet name="Summary of Significant Accoun41" sheetId="41" r:id="rId41"/>
    <s:sheet name="Business Combinations (Narrativ" sheetId="42" r:id="rId42"/>
    <s:sheet name="Business Combinations (Statemen" sheetId="43" r:id="rId43"/>
    <s:sheet name="Business Combinations (Schedule" sheetId="44" r:id="rId44"/>
    <s:sheet name="Business Combinations (Merger R" sheetId="45" r:id="rId45"/>
    <s:sheet name="Business Combinations (Pro Form" sheetId="46" r:id="rId46"/>
    <s:sheet name="Investment Securities (Amortize" sheetId="47" r:id="rId47"/>
    <s:sheet name="Investment Securities (Schedule" sheetId="48" r:id="rId48"/>
    <s:sheet name="Investment Securities (Schedu49" sheetId="49" r:id="rId49"/>
    <s:sheet name="Investment Securities (Gross Re" sheetId="50" r:id="rId50"/>
    <s:sheet name="Investment Securities (Investme" sheetId="51" r:id="rId51"/>
    <s:sheet name="Loans and Leases (Narrative) (D" sheetId="52" r:id="rId52"/>
    <s:sheet name="Loans and Leases (Schedule Of M" sheetId="53" r:id="rId53"/>
    <s:sheet name="Loans and Leases (Accretable Yi" sheetId="54" r:id="rId54"/>
    <s:sheet name="Loans and Leases (Summary Of Ac" sheetId="55" r:id="rId55"/>
    <s:sheet name="Loans and Leases (Loans Sold) (" sheetId="56" r:id="rId56"/>
    <s:sheet name="Allowance for Loan and Lease 57" sheetId="57" r:id="rId57"/>
    <s:sheet name="Allowance for Loan and Lease 58" sheetId="58" r:id="rId58"/>
    <s:sheet name="Allowance for Loan and Lease 59" sheetId="59" r:id="rId59"/>
    <s:sheet name="Allowance for Loan and Lease 60" sheetId="60" r:id="rId60"/>
    <s:sheet name="Allowance for Loan and Lease 61" sheetId="61" r:id="rId61"/>
    <s:sheet name="Allowance for Loan and Lease 62" sheetId="62" r:id="rId62"/>
    <s:sheet name="Allowance for Loan and Lease 63" sheetId="63" r:id="rId63"/>
    <s:sheet name="Allowance for Loan and Lease 64" sheetId="64" r:id="rId64"/>
    <s:sheet name="Allowance for Loan and Lease 65" sheetId="65" r:id="rId65"/>
    <s:sheet name="Goodwill and Other Intangible66" sheetId="66" r:id="rId66"/>
    <s:sheet name="Goodwill and Other Intangible67" sheetId="67" r:id="rId67"/>
    <s:sheet name="Goodwill and Other Intangible68" sheetId="68" r:id="rId68"/>
    <s:sheet name="Residential Mortgage Servicin69" sheetId="69" r:id="rId69"/>
    <s:sheet name="Residential Mortgage Servicin70" sheetId="70" r:id="rId70"/>
    <s:sheet name="Residential Mortgage Servicin71" sheetId="71" r:id="rId71"/>
    <s:sheet name="Residential Mortgage Servicin72" sheetId="72" r:id="rId72"/>
    <s:sheet name="Residential Mortgage Servicin73" sheetId="73" r:id="rId73"/>
    <s:sheet name="Junior Subordinated Debenture74" sheetId="74" r:id="rId74"/>
    <s:sheet name="Junior Subordinated Debenture75" sheetId="75" r:id="rId75"/>
    <s:sheet name="Commitments and Contingencies76" sheetId="76" r:id="rId76"/>
    <s:sheet name="Commitments and Contingencies77" sheetId="77" r:id="rId77"/>
    <s:sheet name="Derivatives (Narrative) (Detail" sheetId="78" r:id="rId78"/>
    <s:sheet name="Derivatives (Summary Of Types O" sheetId="79" r:id="rId79"/>
    <s:sheet name="Derivatives (Summary Of Types80" sheetId="80" r:id="rId80"/>
    <s:sheet name="Derivatives (Offsetting Derivat" sheetId="81" r:id="rId81"/>
    <s:sheet name="Derivatives (Offsetting Deriv82" sheetId="82" r:id="rId82"/>
    <s:sheet name="Shareholders' Equity and Stoc83" sheetId="83" r:id="rId83"/>
    <s:sheet name="Shareholders' Equity and Stoc84" sheetId="84" r:id="rId84"/>
    <s:sheet name="Shareholders' Equity and Stoc85" sheetId="85" r:id="rId85"/>
    <s:sheet name="Shareholders' Equity and Stoc86" sheetId="86" r:id="rId86"/>
    <s:sheet name="Income Taxes (Details)" sheetId="87" r:id="rId87"/>
    <s:sheet name="Earnings Per Common Share (Comp" sheetId="88" r:id="rId88"/>
    <s:sheet name="Earnings Per Common Share (Sche" sheetId="89" r:id="rId89"/>
    <s:sheet name="Segment Information (Narrative)" sheetId="90" r:id="rId90"/>
    <s:sheet name="Segment Information (Summary Of" sheetId="91" r:id="rId91"/>
    <s:sheet name="Fair Value Measurement (Narrati" sheetId="92" r:id="rId92"/>
    <s:sheet name="Fair Value Measurement (Schedul" sheetId="93" r:id="rId93"/>
    <s:sheet name="Fair Value Measurement (Sched94" sheetId="94" r:id="rId94"/>
    <s:sheet name="Fair Value Measurement (Sched95" sheetId="95" r:id="rId95"/>
    <s:sheet name="Fair Value Measurement (Sched96" sheetId="96" r:id="rId96"/>
    <s:sheet name="Fair Value Measurement (Fair Va" sheetId="97" r:id="rId97"/>
    <s:sheet name="Fair Value Measurement (Losses " sheetId="98" r:id="rId98"/>
    <s:sheet name="Fair Value Measurement (Fair 99" sheetId="99" r:id="rId99"/>
    <s:sheet name="Uncategorized Items - umpq-2015" sheetId="100" r:id="rId100"/>
  </s:sheets>
  <s:definedNames/>
  <s:calcPr calcId="124519" calcMode="auto" fullCalcOnLoad="1"/>
</s:workbook>
</file>

<file path=xl/sharedStrings.xml><?xml version="1.0" encoding="utf-8"?>
<sst xmlns="http://schemas.openxmlformats.org/spreadsheetml/2006/main" uniqueCount="124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UMPQUA HOLDINGS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ASSETS</t>
  </si>
  <si>
    <t>Cash and due from banks</t>
  </si>
  <si>
    <t>Interest bearing cash and temporary investments (restricted cash of $49,982 and $47,717)</t>
  </si>
  <si>
    <t>Total cash and cash equivalents</t>
  </si>
  <si>
    <t>Investment securities</t>
  </si>
  <si>
    <t>Trading, at fair value</t>
  </si>
  <si>
    <t>Available for sale, at fair value</t>
  </si>
  <si>
    <t>Held to maturity, at amortized cost</t>
  </si>
  <si>
    <t>Loans held for sale ($413,219 and $286,802, at fair value)</t>
  </si>
  <si>
    <t>Loans and leases</t>
  </si>
  <si>
    <t>Allowance for loan and lease losses</t>
  </si>
  <si>
    <t>Net loans and leases</t>
  </si>
  <si>
    <t>Restricted equity securities</t>
  </si>
  <si>
    <t>Premises and equipment, net</t>
  </si>
  <si>
    <t>Goodwill</t>
  </si>
  <si>
    <t>Other intangible assets, net</t>
  </si>
  <si>
    <t>Residential mortgage servicing rights, at fair value</t>
  </si>
  <si>
    <t>Other real estate owned</t>
  </si>
  <si>
    <t>FDIC indemnification asset</t>
  </si>
  <si>
    <t>Bank owned life insurance</t>
  </si>
  <si>
    <t>Deferred tax asset, net</t>
  </si>
  <si>
    <t>Other assets</t>
  </si>
  <si>
    <t>Total assets</t>
  </si>
  <si>
    <t>LIABILITIES AND SHAREHOLDERS' EQUITY</t>
  </si>
  <si>
    <t>Noninterest bearing</t>
  </si>
  <si>
    <t>Interest bearing</t>
  </si>
  <si>
    <t>Total deposits</t>
  </si>
  <si>
    <t>Securities sold under agreements to repurchase</t>
  </si>
  <si>
    <t>Term debt</t>
  </si>
  <si>
    <t>Junior subordinated debentures, at fair value</t>
  </si>
  <si>
    <t>Junior subordinated debentures, at amortized cost</t>
  </si>
  <si>
    <t>Other liabilities</t>
  </si>
  <si>
    <t>Total liabilities</t>
  </si>
  <si>
    <t>COMMITMENTS AND CONTINGENCIES (NOTE 9)</t>
  </si>
  <si>
    <t>SHAREHOLDERS' EQUITY</t>
  </si>
  <si>
    <t>Common stock, no par value, shares authorized: 400,000,000 in 2015 and 2014; issued and outstanding: 220,279,738 in 2015 and 220,161,120 in 2014</t>
  </si>
  <si>
    <t>Retained earnings</t>
  </si>
  <si>
    <t>Accumulated other comprehensive income</t>
  </si>
  <si>
    <t>Total shareholders' equity</t>
  </si>
  <si>
    <t>Total liabilities and shareholders' equity</t>
  </si>
  <si>
    <t>Condensed Consolidated Balance Sheets (Unaudited) (Parenthetical) - USD ($) $ in Thousands</t>
  </si>
  <si>
    <t>Statement of Financial Position [Abstract]</t>
  </si>
  <si>
    <t>Restricted cash</t>
  </si>
  <si>
    <t>Loans held for sale, at fair value</t>
  </si>
  <si>
    <t>Common stock, par value (in usd per share)</t>
  </si>
  <si>
    <t>Common stock, shares authorized</t>
  </si>
  <si>
    <t>Common stock, shares issued</t>
  </si>
  <si>
    <t>Common stock, shares, outstanding</t>
  </si>
  <si>
    <t>Condensed Consolidated Statements of Income (Unaudited) - USD ($) shares in Thousands, $ in Thousands</t>
  </si>
  <si>
    <t>3 Months Ended</t>
  </si>
  <si>
    <t>Jun. 30, 2014</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s</t>
  </si>
  <si>
    <t>Brokerage revenue</t>
  </si>
  <si>
    <t>Mortgage banking revenue, net</t>
  </si>
  <si>
    <t>Gain on investment securities, net</t>
  </si>
  <si>
    <t>Gain on loan sales</t>
  </si>
  <si>
    <t>Loss on junior subordinated debentures carried at fair value</t>
  </si>
  <si>
    <t>Change in FDIC indemnification asset</t>
  </si>
  <si>
    <t>BOLI income</t>
  </si>
  <si>
    <t>Other income</t>
  </si>
  <si>
    <t>Total non-interest income</t>
  </si>
  <si>
    <t>NON-INTEREST EXPENSE</t>
  </si>
  <si>
    <t>Salaries and employee benefits</t>
  </si>
  <si>
    <t>Occupancy and equipment, net</t>
  </si>
  <si>
    <t>Communications</t>
  </si>
  <si>
    <t>Marketing</t>
  </si>
  <si>
    <t>Services</t>
  </si>
  <si>
    <t>FDIC assessments</t>
  </si>
  <si>
    <t>Loss on other real estate owned, net</t>
  </si>
  <si>
    <t>Intangible amortization</t>
  </si>
  <si>
    <t>Merger related expenses</t>
  </si>
  <si>
    <t>Other expenses</t>
  </si>
  <si>
    <t>Total Non-interest expense</t>
  </si>
  <si>
    <t>Income before income taxes</t>
  </si>
  <si>
    <t>Provision for income taxes</t>
  </si>
  <si>
    <t>Net income</t>
  </si>
  <si>
    <t>Dividends and undistributed earnings allocated to participating securities</t>
  </si>
  <si>
    <t>Net earnings available to common shareholders</t>
  </si>
  <si>
    <t>Earnings per common share:</t>
  </si>
  <si>
    <t>Basic (in usd per share)</t>
  </si>
  <si>
    <t>Diluted (in usd per share)</t>
  </si>
  <si>
    <t>Weighted average number of common shares outstanding:</t>
  </si>
  <si>
    <t>Basic (in shares)</t>
  </si>
  <si>
    <t>Diluted (in shares)</t>
  </si>
  <si>
    <t>Condensed Consolidated Statements of Comprehensive Income (Unaudited) - USD ($) $ in Thousands</t>
  </si>
  <si>
    <t>Statement of Comprehensive Income [Abstract]</t>
  </si>
  <si>
    <t>Available for sale securities:</t>
  </si>
  <si>
    <t>Unrealized (losses) gains arising during the period</t>
  </si>
  <si>
    <t>Reclassification adjustment for net gains realized in earnings (net of tax expense of $7 and $375 for the three months ended June 30, 2015 and 2014, respectively, and net of tax expense of $54 and $375 for the six months ended June 30, 2015 and 2014, respectively)</t>
  </si>
  <si>
    <t>Income tax benefit (expense) related to unrealized gains</t>
  </si>
  <si>
    <t>Net change in unrealized gains</t>
  </si>
  <si>
    <t>Held to maturity securities:</t>
  </si>
  <si>
    <t>Accretion of unrealized losses related to factors other than credit to investment securities held to maturity (net of tax benefit of $0 and $31 for the three months ended June 30, 2015 and 2014, respectively, and net of tax benefit of $0 and $37 for the six months ended June 30, 2015 and 2014, respectively)</t>
  </si>
  <si>
    <t>Net change in unrealized losses related to factors other than credit</t>
  </si>
  <si>
    <t>Other comprehensive (loss) income, net of tax</t>
  </si>
  <si>
    <t>Comprehensive income</t>
  </si>
  <si>
    <t>Condensed Consolidated Statements of Comprehensive Income (Unaudited) (Parenthetical) - USD ($) $ in Thousands</t>
  </si>
  <si>
    <t>Reclassification adjustment for net gains, tax expense</t>
  </si>
  <si>
    <t>Accretion of unrealized losses related to factors other than credit to investment securities held to maturity, tax benefit</t>
  </si>
  <si>
    <t>Condensed Consolidated Statements of Changes In Shareholders' Equity (Unaudited) - USD ($) $ in Thousands</t>
  </si>
  <si>
    <t>Total</t>
  </si>
  <si>
    <t>Common Stock [Member]</t>
  </si>
  <si>
    <t>Retained Earnings [Member]</t>
  </si>
  <si>
    <t>Accumulated Other Comprehensive Income (Loss) [Member]</t>
  </si>
  <si>
    <t>Increase (Decrease) in Stockholders' Equity [Roll Forward]</t>
  </si>
  <si>
    <t>Cumulative effect adjustment</t>
  </si>
  <si>
    <t>Restated beginning balance</t>
  </si>
  <si>
    <t>BALANCE, SHARES at Dec. 31, 2013</t>
  </si>
  <si>
    <t>BALANCE, VALUE at Dec. 31, 2013</t>
  </si>
  <si>
    <t>Other comprehensive income (loss), net of tax</t>
  </si>
  <si>
    <t>Stock issued in connection with merger, shares</t>
  </si>
  <si>
    <t>[1]</t>
  </si>
  <si>
    <t>Stock issued in connection with merger, value</t>
  </si>
  <si>
    <t>Stock-based compensation</t>
  </si>
  <si>
    <t>Stock repurchased and retired, shares</t>
  </si>
  <si>
    <t>Stock repurchased and retired, value</t>
  </si>
  <si>
    <t>Issuances of common stock under stock plans and related tax benefit, shares</t>
  </si>
  <si>
    <t>[2]</t>
  </si>
  <si>
    <t>Issuances of common stock under stock plans and related tax benefit, value</t>
  </si>
  <si>
    <t>Cash dividends on common stock</t>
  </si>
  <si>
    <t>BALANCE, SHARES at Dec. 31, 2014</t>
  </si>
  <si>
    <t>BALANCE, VALUE at Dec. 31, 2014</t>
  </si>
  <si>
    <t>BALANCE, SHARES at Jun. 30, 2015</t>
  </si>
  <si>
    <t>BALANCE, VALUE at Jun. 30, 2015</t>
  </si>
  <si>
    <t>The amount of common stock issued in connection with the merger is net of $784,000 of issuance costs.</t>
  </si>
  <si>
    <t>The shares issued include 2,889,896 of warrants exercised.</t>
  </si>
  <si>
    <t>Condensed Consolidated Statements of Changes In Shareholders' Equity (Unaudited) (Parenthetical) - USD ($) $ in Thousands</t>
  </si>
  <si>
    <t>12 Months Ended</t>
  </si>
  <si>
    <t>Statement of Stockholders' Equity [Abstract]</t>
  </si>
  <si>
    <t>Cash dividends on common stock (in usd per share)</t>
  </si>
  <si>
    <t>Stock issuance costs</t>
  </si>
  <si>
    <t>Shares issued from exercise of warrants</t>
  </si>
  <si>
    <t>Condensed Consolidated Statements of Cash Flows (Unaudited) - USD ($) $ in Thousands</t>
  </si>
  <si>
    <t>Statement of Cash Flows [Abstract]</t>
  </si>
  <si>
    <t>Fair Value of Assets Acquired</t>
  </si>
  <si>
    <t>CASH FLOWS FROM OPERATING ACTIVITIES:</t>
  </si>
  <si>
    <t>Adjustments to reconcile net income to net cash provided by operating activities:</t>
  </si>
  <si>
    <t>Amortization of investment premiums, net</t>
  </si>
  <si>
    <t>Gain on sale of investment securities, net</t>
  </si>
  <si>
    <t>Gain (loss) on sale of other real estate owned, net</t>
  </si>
  <si>
    <t>Valuation adjustment on other real estate owned</t>
  </si>
  <si>
    <t>Provision for loan and lease losses</t>
  </si>
  <si>
    <t>Change in cash surrender value of bank owned life insurance</t>
  </si>
  <si>
    <t>Depreciation, amortization and accretion</t>
  </si>
  <si>
    <t>Increase in mortgage servicing rights</t>
  </si>
  <si>
    <t>Change in residential mortgage servicing rights carried at fair value</t>
  </si>
  <si>
    <t>Change in junior subordinated debentures carried at fair value</t>
  </si>
  <si>
    <t>Net (increase) decrease in trading account assets</t>
  </si>
  <si>
    <t>Gain on sale of loans</t>
  </si>
  <si>
    <t>Change in loans held for sale carried at fair value</t>
  </si>
  <si>
    <t>Origination of loans held for sale</t>
  </si>
  <si>
    <t>Proceeds from sales of loans held for sale</t>
  </si>
  <si>
    <t>Excess tax benefits from the exercise of stock options</t>
  </si>
  <si>
    <t>Change in other assets and liabilities:</t>
  </si>
  <si>
    <t>Net increase (decrease) in other assets</t>
  </si>
  <si>
    <t>Net increase in other liabilities</t>
  </si>
  <si>
    <t>Net cash provided by operating activities</t>
  </si>
  <si>
    <t>CASH FLOWS FROM INVESTING ACTIVITIES:</t>
  </si>
  <si>
    <t>Purchases of investment securities available for sale</t>
  </si>
  <si>
    <t>Proceeds from investment securities available for sale</t>
  </si>
  <si>
    <t>Proceeds from investment securities held to maturity</t>
  </si>
  <si>
    <t>Redemption of restricted equity securities</t>
  </si>
  <si>
    <t>Net loan and lease originations</t>
  </si>
  <si>
    <t>Proceeds from sales of loans</t>
  </si>
  <si>
    <t>Proceeds from disposals of furniture and equipment</t>
  </si>
  <si>
    <t>Purchases of premises and equipment</t>
  </si>
  <si>
    <t>Net payments to FDIC indemnification asset</t>
  </si>
  <si>
    <t>Proceeds from bank owned life insurance</t>
  </si>
  <si>
    <t>Proceeds from sales of other real estate owned</t>
  </si>
  <si>
    <t>Net cash paid in branch divestiture</t>
  </si>
  <si>
    <t>Cash acquired in merger, net of cash consideration paid</t>
  </si>
  <si>
    <t>Net cash (used) provided by investing activities</t>
  </si>
  <si>
    <t>CASH FLOWS FROM FINANCING ACTIVITIES:</t>
  </si>
  <si>
    <t>Net increase in deposit liabilities</t>
  </si>
  <si>
    <t>Net increase (decrease) in securities sold under agreements to repurchase</t>
  </si>
  <si>
    <t>Repayment of term debt</t>
  </si>
  <si>
    <t>Dividends paid on common stock</t>
  </si>
  <si>
    <t>Excess tax benefits from stock based compensation</t>
  </si>
  <si>
    <t>Proceeds from stock options exercised</t>
  </si>
  <si>
    <t>Retirement of common stock</t>
  </si>
  <si>
    <t>Net cash provided (used) by financing activities</t>
  </si>
  <si>
    <t>Net (decrease) in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on investment securities available for sale, net of taxes</t>
  </si>
  <si>
    <t>Change in unrealized losses on investment securities held to maturity related to factors other than credit, net of taxes</t>
  </si>
  <si>
    <t>Cash dividend declared on common stock and payable after period-end</t>
  </si>
  <si>
    <t>Transfer of loans to other real estate owned</t>
  </si>
  <si>
    <t>Transfer from FDIC indemnification asset to due from FDIC and other</t>
  </si>
  <si>
    <t>Liabilities Assumed</t>
  </si>
  <si>
    <t>Condensed Consolidated Statements of Cash Flows (Unaudited) (Parenthetical) - USD ($) $ in Thousands</t>
  </si>
  <si>
    <t>Dec. 31, 2013</t>
  </si>
  <si>
    <t>Summary of Significant Accounting Policies</t>
  </si>
  <si>
    <t>Accounting Policies [Abstract]</t>
  </si>
  <si>
    <t>Summary of Significant Accounting Policies The accounting and financial reporting policies of Umpqua Holdings Corporation conform to accounting principles generally accepted in the United States of America. The accompanying interim condensed consolidated financial statements include the accounts of the Company and its wholly-owned subsidiaries. All material inter-company balances and transactions have been eliminated. The condensed consolidated financial statements have not been audited. A more detailed description of our accounting policies is included in the 2014 Annual Report filed on Form 10-K. These interim condensed consolidated financial statements should be read in conjunction with the consolidated financial statements and related notes contained in the 2014 Annual Report filed on Form 10-K.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a commercial equipment leasing company. In preparing these condensed consolidated financial statements, the Company has evaluated events and transactions subsequent to June 30, 2015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 Umpqua identified an error related to the classification of the accretion on certain acquired loans reported in the Consolidated Statement of Cash Flows for the six months ended June 30, 2014. The accretion amounts were included in the cash flows from operating activities in the "Depreciation, amortization and accretion" line item, instead of the cash flows from investing activities in the "Net change in loans" line item. Management evaluated the materiality of the error from qualitative and quantitative perspectives and concluded that the error was immaterial to the prior period financial statements taken as a whole. Consequently, the Consolidated Statement of Cash Flows contained in this Report has been revised for the six months ended June 30, 2014. This change resulted in a decrease of $26.7 million to cash flows from operating activities and an increase of the same amount to cash flows from investing activities for the six months ended June 30, 2014. This change did not affect net income, the balance sheet, or shareholders' equity for any period. Application of new accounting guidance As of January 1, 2015, Umpqua adopted the Financial Accounting Standards Board's ("FASB") Accounting Standard Update ("ASU") No. 2014-01, Investments - Equity Method and Joint Ventures (Topic 323): Accounting for Investments in Qualified Affordable Housing Projects . Application of ASU No. 2014-01 provides for a consistent accounting method for our investments in qualified affordable housing projects using a proportional amortization method. As required by ASU No. 2014-01, the new accounting methodology has been retrospectively applied resulting in changes to other non-interest income, tax expense, and net income, deferred tax asset, other assets, and retained earnings in the prior periods presented. The effect of this change was a decrease in net income of $110,000 and $220,000 for the three and six months ended June 30, 2015, respectively. The effect of this change on the revised June 30, 2014 income statements was an increase in net income of $321,000 for the three months ended June 30, 2014 and an increase of $208,000 for the six months ended June 30, 2014. Retained earnings as of January 1, 2014, has been adjusted down by $3.5 million for the effect of the retroactive application of the new standard. As of January 1, 2015, Umpqua applied FASB ASU No. 2014-04, Receivables -Troubled Debt Restructurings by Creditors (Subtopic 310-40): Reclassification of Residential Real Estate Collateralized Consumer Mortgage Loans upon Foreclosure . ASU 2014-04 clarifies when a repossession or foreclosure has occurred.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 of June 30, 2015, Umpqua had $1.6 million of foreclosed residential real estate property held as other real estate owned. Umpqua's recorded investment in consumer mortgage loans collateralized by residential real estate property in process of foreclosure was $6.7 million as of June 30, 2015.</t>
  </si>
  <si>
    <t>Business Combinations</t>
  </si>
  <si>
    <t>Business Combinations [Abstract]</t>
  </si>
  <si>
    <t>Business Combinations Sterling Financial Corporation As of the close of business on April 18, 2014, the Company completed its merger with Sterling Financial Corporation, a Washington corporation ("Sterling"). The results of Sterling's operations are included in the Company's financial results beginning April 19, 2014 and the combined company's banking operations are operating under the Umpqua Bank name and brand. The structure of the transaction was as follows: • Sterling merged with and into the Company (the "Merger" or the "Sterling Merger") with the Company as the surviving corporation in the Merger; • Immediately following the Merger, Sterling's wholly owned banking subsidiary, Sterling Savings Bank, merged with and into the Bank (the "Bank Merger"), with the Bank as the surviving bank in the Bank Merger; • Holders of shares of common stock of Sterling had the right to receive 1.671 shares of the Company's common stock and $2.18 in cash for each share of Sterling common stock; • Each outstanding warrant issued by Sterling converted into a warrant exercisable for 1.671 shares of the Company's common stock and $2.18 in cash for each warrant when exercised; • Each outstanding option to purchase a share of Sterling common stock converted into an option to purchase 1.7896 shares of the Company's common stock, subject to vesting conditions; and • Each outstanding restricted stock unit in respect of Sterling common stock converted into a restricted stock unit in respect of 1.7896 shares of the Company common stock, subject to vesting conditions. A summary of the consideration paid, the assets acquired and liabilities assumed in the Merger are presented below: (in thousands) Sterling April 18, 2014 Fair value of consideration to Sterling shareholders: Cash paid $ 136,200 Liability recorded for warrants' cash payment per share 6,453 Fair value of common shares issued 1,939,497 Fair value of warrants, common stock options, and restricted stock exchanged 50,317 Total consideration 2,132,467 Fair value of assets acquired: Cash and cash equivalents $ 253,067 Investment securities 1,378,300 Loans held for sale 214,911 Loans and leases 7,123,168 Premises and equipment 116,576 Residential mortgage servicing rights 62,770 Other intangible assets 54,562 Other real estate owned 8,666 Bank owned life insurance 193,246 Deferred tax asset 300,015 Accrued interest receivable 23,553 Other assets 148,906 Total assets acquired 9,877,740 Fair value of liabilities assumed: Deposits 7,086,052 Securities sold under agreements to repurchase 584,746 Term debt 854,737 Junior subordinated debentures 156,171 Other liabilities 87,902 Total liabilities assumed $ 8,769,608 Net assets acquired 1,108,132 Goodwill $ 1,024,335 The primary reason for the Merger was to continue the Company's growth strategy, including expanding our geographic footprint in markets throughout the West Coast. All of the goodwill recorded has been attributed to the Community Banking segment and reporting unit. None of the goodwill will be deductible for income tax purposes. Subsequent to acquisition, the Company repaid securities sold under agreements to repurchase acquired of $500.0 million , funded through the sale of acquired investment securities in the second quarter of 2014. On June 20, 2014, the Company completed the required divestiture of six stores acquired in the Merger to another financial institution. The divestiture of the six stores included $211.5 million of deposits and $88.3 million of loans. The assets were sold at a discount of $7.0 million , which was recorded by Sterling prior to the Merger. As of April 18, 2014, the unpaid principal balance on purchased non-impaired loans was $7.0 billion . The fair value of the purchased non-impaired loans was $6.7 billion , resulting in a discount of $230.5 million being recorded on these loans. The following table presents the acquired purchased impaired loans as of the acquisition date: (in thousands) Purchased impaired Contractually required principal payments $ 604,136 Nonaccretable difference (95,614 ) Cash flows expected to be collected 508,522 Accretable yield (110,757 ) Fair value of purchased impaired loans $ 397,765 The operations of Sterling are included in our operating results beginning on April 19, 2014, and contributed an estimated net interest income of $107.3 million and $221.3 million and net income of $29.1 million and $63.0 million for the three and six months ended June 30, 2015 , respectively. The following table provides a breakout of Merger related expense for the three and six months ended June 30, 2015 . (in thousands) Three Months Ended Six Months Ended June 30, 2015 June 30, 2015 Personnel $ 3,363 $ 7,730 Legal and professional 13,826 17,739 Premises and Equipment 2,248 5,265 Communication 998 1,432 Other 1,362 3,713 Total Merger related expense $ 21,797 $ 35,879 The following table presents unaudited pro forma results of operations for the three and six months ended June 30, 2014, as if the Sterling Merger had occurred on January 1, 2013. The pro forma results have been prepared for comparative purposes only and are not necessarily indicative of the results that would have been obtained had the acquisition actually occurred on January 1, 2013. The pro forma results include the impact of certain purchase accounting adjustments including accretion of loan discount, intangible assets amortization and deposit and borrowing premium accretion. These purchase accounting adjustments increased pro forma net income by $32.6 million and $48.8 million for the three and six months ended June 30, 2014. (in thousands, except per share data) Pro Forma Three Months Ended Six Months Ended June 30, June 30, 2014 2014 Net interest income $ 234,197 $ 456,963 (1), (2), (3) Provision for loan and lease losses 14,696 20,667 Non-interest income 49,720 94,969 (4), (5), (6) Non-interest expense 197,278 385,766 (7), (8) Income before provision for income taxes 71,943 145,499 Provision for income taxes 28,742 55,159 Net income 43,201 90,340 Dividends and undistributed earnings allocated to participating securities 83 196 Net earnings available to common shareholders $ 43,118 $ 90,144 Earnings per share: Basic $ 0.20 $ 0.42 Diluted $ 0.20 $ 0.41 Average shares outstanding: Basic 216,960 216,700 Diluted 220,531 219,748 (1) Includes $5.1 million and $31.9 million of incremental loan discount accretion for the three and six months ended June 30, 2014. (2) Includes a reduction of interest income of $305,000 and $1.8 million related to investment securities premiums amortization for the three and six months ended June 30, 2014. (3) Includes a reduction of interest expense of $1.0 million and $5.9 million related to deposit and borrowing premiums amortization for the three and six months ended June 30, 2014. (4) Includes a reduction of service charges on deposits of $288,000 and $1.7 million as a result of passing the $10 billion asset threshold for the three and six months ended June 30, 2014. (5) Includes a loss on junior subordinated debentures carried at fair value of $190,000 and $1.1 million for the three and six months ended June 30, 2014. (6) Includes the reversal of the $7.0 million loss on the required divestiture of six Sterling stores in connection with the Merger for the six months ended June 30, 2014. (7) Includes a net increase of $347,000 and $2.1 million of incremental core deposit intangible amortization for the three and six months ended June 30, 2014. (8) Includes a net decrease of $48.9 million and $43.5 million of merger expenses for the three and six months ended June 30, 2014.</t>
  </si>
  <si>
    <t>Investment Securities</t>
  </si>
  <si>
    <t>Investments, Debt and Equity Securities [Abstract]</t>
  </si>
  <si>
    <t>Investment Securities The following table presents the amortized costs, unrealized gains, unrealized losses and approximate fair values of investment securities at June 30, 2015 and December 31, 2014 : (in thousands) June 30, 2015 Amortized Unrealized Unrealized Fair Cost Gains Losses Value AVAILABLE FOR SALE: U.S. Treasury and agencies $ 213 $ 14 $ — $ 227 Obligations of states and political subdivisions 318,129 11,983 (1,177 ) 328,935 Residential mortgage-backed securities and collateralized mortgage obligations 2,228,677 14,747 (17,404 ) 2,226,020 Investments in mutual funds and other equity securities 2,016 47 — 2,063 $ 2,549,035 $ 26,791 $ (18,581 ) $ 2,557,245 HELD TO MATURITY: Residential mortgage-backed securities and collateralized mortgage obligations $ 4,807 $ 504 $ (1 ) $ 5,310 $ 4,807 $ 504 $ (1 ) $ 5,310 (in thousands) December 31, 2014 Amortized Unrealized Unrealized Fair Cost Gains Losses Value AVAILABLE FOR SALE: U.S. Treasury and agencies $ 213 $ 16 $ — $ 229 Obligations of states and political subdivisions 325,189 14,056 (841 ) 338,404 Residential mortgage-backed securities and collateralized mortgage obligations 1,951,514 17,398 (11,060 ) 1,957,852 Investments in mutual funds and other equity securities 2,016 54 — 2,070 $ 2,278,932 $ 31,524 $ (11,901 ) $ 2,298,555 HELD TO MATURITY: Residential mortgage-backed securities and collateralized mortgage obligations $ 5,088 $ 358 $ (15 ) $ 5,431 Other investment securities 123 — — 123 $ 5,211 $ 358 $ (15 ) $ 5,554 Investment securities that were in an unrealized loss position as of June 30, 2015 and December 31, 2014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June 30, 2015 (in thousands) Less than 12 Months 12 Months or Longer Total Fair Unrealized Fair Unrealized Fair Unrealized Value Losses Value Losses Value Losses AVAILABLE FOR SALE: Obligations of states and political subdivisions $ 24,972 $ 828 $ 5,988 $ 349 $ 30,960 $ 1,177 Residential mortgage-backed securities and collateralized mortgage obligations 800,673 8,341 324,611 9,063 1,125,284 17,404 Total temporarily impaired securities $ 825,645 $ 9,169 $ 330,599 $ 9,412 $ 1,156,244 $ 18,581 HELD TO MATURITY: Residential mortgage-backed securities and collateralized mortgage obligations $ 39 $ 1 $ — $ — $ 39 $ 1 Total temporarily impaired securities $ 39 $ 1 $ — $ — $ 39 $ 1 December 31, 2014 (in thousands) Less than 12 Months 12 Months or Longer Total Fair Unrealized Fair Unrealized Fair Unrealized Value Losses Value Losses Value Losses AVAILABLE FOR SALE: Obligations of states and political subdivisions $ 11,100 $ 547 $ 8,550 $ 294 $ 19,650 $ 841 Residential mortgage-backed securities and collateralized mortgage obligations 220,577 815 495,096 10,245 715,673 11,060 Total temporarily impaired securities $ 231,677 $ 1,362 $ 503,646 $ 10,539 $ 735,323 $ 11,901 HELD TO MATURITY: Residential mortgage-backed securities and collateralized mortgage obligations $ 224 $ 15 $ — $ — $ 224 $ 15 Total temporarily impaired securities $ 224 $ 15 $ — $ — $ 224 $ 15 The unrealized losses on obligations of political subdivisions were caused by changes in market interest rates or the widening of market spreads subsequent to the initial purchase of these securities. Management monitors published credit ratings of these securities and no adverse ratings changes have occurred since the date of purchase of obligations of political subdivisions which are in an unrealized loss position as of June 30, 2015 .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maturity, the unrealized losses on these investments are not considered other-than-temporarily impaired. All of the available for sale residential mortgage-backed securities and collateralized mortgage obligations portfolio in an unrealized loss position at June 30, 2015 are issued or guaranteed by governmental agenci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contractual maturity, these investments are not considered other-than-temporarily impaired. The following table presents the maturities of investment securities at June 30, 2015 : (in thousands) Available For Sale Held To Maturity Amortized Fair Amortized Fair Cost Value Cost Value AMOUNTS MATURING IN: Three months or less $ 7,053 $ 7,087 $ — $ — Over three months through twelve months 87,246 88,056 8 12 After one year through five years 1,784,758 1,797,801 310 580 After five years through ten years 517,564 511,962 324 489 After ten years 150,398 150,276 4,165 4,229 Other investment securities 2,016 2,063 — — $ 2,549,035 $ 2,557,245 $ 4,807 $ 5,310 The amortized cost and fair value of collateralized mortgage obligations and mortgage-backed securities are presented by expected average life, rather than contractual maturity, in the preceding table. Expected maturities may differ from contractual maturities because borrowers have the right to prepay underlying loans without prepayment penalties. The following table presents the gross realized gains and losses on the sale of securities available for sale for the three and six months ended June 30, 2015 and 2014 : (in thousands) Three Months Ended June 30, 2015 June 30, 2014 Gains Losses Gains Losses Obligations of states and political subdivisions $ — $ — $ 3 $ 1 Residential mortgage-backed securities and collateralized mortgage obligations 226 207 974 — $ 226 $ 207 $ 977 $ 1 Six Months Ended June 30, 2015 June 30, 2014 Gains Losses Gains Losses Obligations of states and political subdivisions $ — $ — $ 3 $ 1 Residential mortgage-backed securities and collateralized mortgage obligations 542 407 974 — $ 542 $ 407 $ 977 $ 1 The following table presents, as of June 30, 2015 , investment securities which were pledged to secure borrowings, public deposits, and repurchase agreements as permitted or required by law: (in thousands) Amortized Fair Cost Value To Federal Home Loan Bank to secure borrowings $ 1,449 $ 1,482 To state and local governments to secure public deposits 1,678,778 1,687,592 Other securities pledged principally to secure repurchase agreements 485,452 485,077 Total pledged securities $ 2,165,679 $ 2,174,151</t>
  </si>
  <si>
    <t>Loans and Leases</t>
  </si>
  <si>
    <t>Receivables [Abstract]</t>
  </si>
  <si>
    <t>Note 4 – Loans and Leases The following table presents the major types of loans and leases, net of deferred fees and costs, as of June 30, 2015 and December 31, 2014 : (in thousands) June 30, December 31, 2015 2014 Commercial real estate Non-owner occupied term, net $ 3,294,359 $ 3,290,610 Owner occupied term, net 2,636,800 2,633,864 Multifamily, net 2,859,884 2,638,618 Construction &amp; development, net 244,354 258,722 Residential development, net 76,734 81,846 Commercial Term, net 1,374,528 1,396,089 LOC &amp; other, net 981,897 1,029,620 Leases and equipment finance, net 630,695 523,114 Residential Mortgage, net 2,533,042 2,233,735 Home equity loans &amp; lines, net 882,596 852,478 Consumer &amp; other, net 459,308 389,036 Total loans and leases, net of deferred fees and costs $ 15,974,197 $ 15,327,732 The loan balances are net of deferred fees and costs of $38.8 million and $26.3 million as of June 30, 2015 and December 31, 2014 , respectively. Net loans include discounts on acquired loans of $161.5 million and $236.6 million as of June 30, 2015 and December 31, 2014 , respectively. As of June 30, 2015 , loans totaling $9.3 billion were pledged to secure borrowings and available lines of credit. The outstanding contractual unpaid principal balance of purchased impaired loans, excluding acquisition accounting adjustments, was $657.3 million and $770.9 million at June 30, 2015 and December 31, 2014 , respectively. The carrying balance of purchased impaired loans was $485.7 million and $562.9 million at June 30, 2015 and December 31, 2014 , respectively. The following table presents the changes in the accretable yield for purchased impaired loans for the three and six months ended June 30, 2015 and 2014 : (in thousands) Three Months Ended June 30, 2015 Evergreen Rainier Nevada Security Circle Sterling Total Balance, beginning of period $ 7,948 $ 48,018 $ 20,630 $ 721 $ 108,270 $ 185,587 Accretion to interest income (534 ) (1,105 ) (1,529 ) (468 ) (6,401 ) (10,037 ) Disposals (444 ) (969 ) (59 ) (244 ) (5,041 ) (6,757 ) Reclassifications from (to) nonaccretable difference 230 377 41 416 3,768 4,832 Balance, end of period $ 7,200 $ 46,321 $ 19,083 $ 425 $ 100,596 $ 173,625 Three Months Ended June 30, 2014 Evergreen Rainier Nevada Security Circle Sterling Total Balance, beginning of period $ 16,160 $ 67,923 $ 31,491 $ 1,053 $ — $ 116,627 Additions — — — — 110,757 110,757 Accretion to interest income (4,815 ) (6,256 ) (4,530 ) (88 ) (5,902 ) (21,591 ) Disposals (3,501 ) (7,620 ) (2,276 ) — (315 ) (13,712 ) Reclassifications from nonaccretable difference 2,732 2,562 3,152 — — 8,446 Balance, end of period $ 10,576 $ 56,609 $ 27,837 $ 965 $ 104,540 $ 200,527 (in thousands) Six Months Ended June 30, 2015 Evergreen Rainier Nevada Security Circle Sterling Total Balance, beginning of period $ 9,466 $ 49,989 $ 23,666 $ 796 $ 117,782 $ 201,699 Accretion to interest income (2,256 ) (4,098 ) (4,421 ) (580 ) (11,965 ) (23,320 ) Disposals (2,480 ) (1,601 ) (1,352 ) (244 ) (7,993 ) (13,670 ) Reclassifications from (to) nonaccretable difference 2,470 2,031 1,190 453 2,772 8,916 Balance, end of period $ 7,200 $ 46,321 $ 19,083 $ 425 $ 100,596 $ 173,625 Six Months Ended June 30, 2014 Evergreen Rainier Nevada Security Circle Sterling Total Balance, beginning of period $ 20,063 $ 71,789 $ 34,632 $ 1,140 $ — $ 127,624 Additions — — — — 110,757 110,757 Accretion to interest income (8,452 ) (10,537 ) (8,994 ) (175 ) (5,902 ) (34,060 ) Disposals (4,741 ) (8,607 ) (3,906 ) — (315 ) (17,569 ) Reclassifications from nonaccretable difference 3,706 3,964 6,105 — — 13,775 Balance, end of period $ 10,576 $ 56,609 $ 27,837 $ 965 $ 104,540 $ 200,527 Loans acquired in an FDIC-assisted acquisition that are subject to a loss-share agreement are referred to as covered loans. Covered loans are reported exclusive of the cash flow reimbursements expected from the FDIC. The following table summarizes the activity related to the FDIC indemnification asset for the three and six months ended June 30, 2015 and 2014 : (in thousands) Three Months ended Six Months Ended June 30, June 30, 2015 2014 2015 2014 Balance, beginning of period $ 1,861 $ 18,362 $ 4,417 $ 23,174 Change in FDIC indemnification asset (1,199 ) (5,601 ) (2,485 ) (10,441 ) Transfers to due from FDIC and other (230 ) (1,468 ) (1,500 ) (1,440 ) Balance, end of period $ 432 $ 11,293 $ 432 $ 11,293 Loans and leases sold In the course of managing the loan and lease portfolio, at certain times, management may decide to sell loans and leases. The following table summarizes loans and leases sold by loan portfolio during the three and six months ended June 30, 2015 and 2014 : (in thousands) Three Months Ended Six Months Ended June 30, June 30, 2015 2014 2015 2014 Commercial real estate Non-owner occupied term, net $ 7,181 $ 11,606 $ 7,181 $ 14,799 Owner occupied term, net 16,641 46,097 19,960 48,244 Multifamily, net — 25,202 435 25,202 Construction &amp; development, net — 566 — 566 Residential development, net — 195 — 800 Commercial Term, net 1,080 9,873 3,420 25,869 LOC &amp; other, net — 5,062 — 5,062 Residential Mortgage, net 51,680 5,703 118,433 6,034 Home equity loans &amp; lines. net — 24,445 — 24,445 Consumer &amp; other, net — 7,344 — 7,344 Total, net of deferred fees and costs $ 76,582 $ 136,093 $ 149,429 $ 158,365</t>
  </si>
  <si>
    <t>Allowance for Loan and Lease Loss and Credit Quality</t>
  </si>
  <si>
    <t>Allowance for Loan and Lease Loss and Credit Quality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he formula allowance is calculated by applying risk factors to various segments of pools of outstanding loans and leases. Risk factors are assigned to each portfolio segment based on management's evaluation of the losses inherent within each segment. Segments or region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local economic conditions; and any other factors deemed relevant.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non-accrual impaired loans as of period-end have already been partially charged-off to their estimated net realizable value, and are expected to be resolved over the coming quarters with no additional material loss, absent further decline in market prices. The combination of the formula allowance component and the specific allowance component represents the allocated allowance for loan and lease losses. Management believes that the ALLL was adequate as of June 30, 2015 . There is, however, no assurance that future loan and lease losses will not exceed the levels provided for in the ALLL and could possibly result in additional charges to the provision for loan and lease losses. 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Activity in the Allowance for Loan and Lease Losses The following table summarizes activity related to the allowance for loan and lease losses by loan and lease portfolio segment for the three and six months ended June 30, 2015 and 2014 : (in thousands) Three Months Ended June 30, 2015 Commercial Consumer Real Estate Commercial Residential &amp; Other Total Balance, beginning of period $ 55,182 $ 44,200 $ 16,221 $ 4,501 $ 120,104 Charge-offs (2,102 ) (3,714 ) (138 ) (1,488 ) (7,442 ) Recoveries 1,265 1,113 108 669 3,155 Provision 3,819 4,098 1,773 1,564 11,254 Balance, end of period $ 58,164 $ 45,697 $ 17,964 $ 5,246 $ 127,071 Three Months Ended June 30, 2014 Commercial Consumer Real Estate Commercial Residential &amp; Other Total Balance, beginning of period $ 57,918 $ 30,231 $ 7,823 $ 1,057 $ 97,029 Charge-offs (1,329 ) (5,163 ) (495 ) (345 ) (7,332 ) Recoveries 770 1,104 140 88 2,102 Provision (recapture) (439 ) 9,254 4,485 1,396 14,696 Balance, end of period $ 56,920 $ 35,426 $ 11,953 $ 2,196 $ 106,495 (in thousands) Six Months Ended June 30, 2015 Commercial Consumer Real Estate Commercial Residential &amp; Other Total Balance, beginning of period $ 55,184 $ 41,216 $ 15,922 $ 3,845 $ 116,167 Charge-offs (2,829 ) (8,278 ) (446 ) (8,434 ) (19,987 ) Recoveries 1,488 2,184 139 3,189 7,000 Provision 4,321 10,575 2,349 6,646 23,891 Balance, end of period $ 58,164 $ 45,697 $ 17,964 $ 5,246 $ 127,071 Six Months Ended June 30, 2014 Commercial Consumer Real Estate Commercial Residential &amp; Other Total Balance, beginning of period $ 59,538 $ 27,028 $ 7,487 $ 1,032 $ 95,085 Charge-offs (3,570 ) (8,681 ) (746 ) (569 ) (13,566 ) Recoveries 1,600 2,206 302 201 4,309 Provision (recapture) (648 ) 14,873 4,910 1,532 20,667 Balance, end of period $ 56,920 $ 35,426 $ 11,953 $ 2,196 $ 106,495 Provision expense includes amounts related to subsequent deterioration of purchased impaired loans of $0 and $1.6 million for the three and six months ended June 30, 2015 , respectively, and $199,000 and $1.0 million for the three and six months ended June 30, 2014 , respectively. The valuation allowance on purchased impaired loans was reduced by recaptured provision of $0 and $185,000 for the three and six months ended June 30, 2015 , respectively, and $873,000 and $1.3 million for the three and six months ended June 30, 2014 , respectively. The following table presents the allowance and recorded investment in loans and leases by portfolio segment as of June 30, 2015 and 2014 : (in thousands) June 30, 2015 Commercial Consumer Real Estate Commercial Residential &amp; Other Total Allowance for loans and leases: Collectively evaluated for impairment $ 52,829 $ 42,854 $ 17,294 $ 5,176 $ 118,153 Individually evaluated for impairment 774 377 — — 1,151 Loans acquired with deteriorated credit quality 4,561 2,466 670 70 7,767 Total $ 58,164 $ 45,697 $ 17,964 $ 5,246 $ 127,071 Loans and leases: Collectively evaluated for impairment $ 8,674,769 $ 2,939,856 $ 3,351,541 $ 458,188 $ 15,424,354 Individually evaluated for impairment 34,387 29,780 — — 64,167 Loans acquired with deteriorated credit quality 402,975 17,484 64,097 1,120 485,676 Total $ 9,112,131 $ 2,987,120 $ 3,415,638 $ 459,308 $ 15,974,197 (in thousands) June 30, 2014 Commercial Consumer Real Estate Commercial Residential &amp; Other Total Allowance for loans and leases: Collectively evaluated for impairment $ 50,738 $ 32,793 $ 11,456 $ 2,098 $ 97,085 Individually evaluated for impairment 1,302 15 — — 1,317 Loans acquired with deteriorated credit quality 4,880 2,618 497 98 8,093 Total $ 56,920 $ 35,426 $ 11,953 $ 2,196 $ 106,495 Loans and leases: Collectively evaluated for impairment $ 8,452,224 $ 2,827,872 $ 2,716,279 $ 332,768 $ 14,329,143 Individually evaluated for impairment 92,676 23,274 — — 115,950 Loans acquired with deteriorated credit quality 552,618 57,724 78,046 2,974 691,362 Total $ 9,097,518 $ 2,908,870 $ 2,794,325 $ 335,742 $ 15,136,455 The loan and lease balances are net of net deferred loans costs of $38.8 million and $13.5 million at June 30, 2015 and June 30, 2014 , respectively. Summary of Reserve for Unfunded Commitments Activity The following table presents a summary of activity in the RUC and unfunded commitments for the three and six months ended June 30, 2015 and 2014 : (in thousands) Three Months Ended Six Months Ended June 30, June 30, 2015 2014 2015 2014 Balance, beginning of period $ 3,194 $ 1,417 $ 3,539 $ 1,436 Net change to other expense (330 ) (538 ) (675 ) (557 ) Acquired reserve — 3,966 — 3,966 Balance, end of period $ 2,864 $ 4,845 $ 2,864 $ 4,845 (in thousands) Total Unfunded loan and lease commitments: June 30, 2015 $ 3,216,725 June 30, 2014 $ 2,814,549 Asset Quality and Non-Performing Loans and Leases 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 summarizes our non-accrual loans and leases and loans and leases past due, by loan and lease class, as of June 30, 2015 and December 31, 2014 : (in thousands) June 30, 2015 Greater than 30 to 59 Days Past Due 60 to 89 Days Past Due Greater than 90 Days and Accruing Total Past Due Non-Accrual Current &amp; Other (1) Total Loans and Leases Commercial real estate Non-owner occupied term, net $ 1,505 $ 1,703 $ 1,704 $ 4,912 $ 2,067 $ 3,287,380 $ 3,294,359 Owner occupied term, net 1,830 1,247 681 3,758 5,354 2,627,688 2,636,800 Multifamily, net 293 2,991 — 3,284 — 2,856,600 2,859,884 Construction &amp; development, net — — — — — 244,354 244,354 Residential development, net — — — — — 76,734 76,734 Commercial Term, net 1,217 239 — 1,456 20,325 1,352,747 1,374,528 LOC &amp; other, net 1,151 778 44 1,973 1,455 978,469 981,897 Leases and equipment finance, net 1,723 2,258 614 4,595 3,372 622,728 630,695 Residential Mortgage, net 171 2,091 9,007 11,269 460 2,521,313 2,533,042 Home equity loans &amp; lines, net 2,504 620 1,036 4,160 431 878,005 882,596 Consumer &amp; other, net 2,430 802 443 3,675 108 455,525 459,308 Total, net of deferred fees and costs $ 12,824 $ 12,729 $ 13,529 $ 39,082 $ 33,572 $ 15,901,543 $ 15,974,197 (1) Other includes purchased credit impaired loans of $485.7 million . (in thousands) December 31, 2014 Greater than 30 to 59 Days Past Due 60 to 89 Days Past Due Greater than 90 Days and Accruing Total Past Due Non-Accrual Current &amp; Other (1) Total Loans and Leases Commercial real estate Non-owner occupied term, net $ 452 $ — $ 283 $ 735 $ 8,957 $ 3,280,918 $ 3,290,610 Owner occupied term, net 2,304 347 — 2,651 8,292 2,622,921 2,633,864 Multifamily, net — 512 — 512 300 2,637,806 2,638,618 Construction &amp; development, net 1,091 — — 1,091 — 257,631 258,722 Residential development, net 6,155 — — 6,155 — 75,691 81,846 Commercial Term, net 1,098 242 3 1,343 19,097 1,375,649 1,396,089 LOC &amp; other, net 1,637 1,155 1,223 4,015 8,825 1,016,780 1,029,620 Leases and equipment finance, net 1,482 1,695 695 3,872 5,084 514,158 523,114 Residential Mortgage, net 8 1,224 4,289 5,521 655 2,227,559 2,233,735 Home equity loans &amp; lines, net 1,924 702 749 3,375 615 848,488 852,478 Consumer &amp; other, net 2,133 498 270 2,901 216 385,919 389,036 Total, net of deferred fees and costs $ 18,284 $ 6,375 $ 7,512 $ 32,171 $ 52,041 $ 15,243,520 $ 15,327,732 (1) Other includes purchased credit impaired loans of $562.9 million Impaired Loans Loans with no related allowance reported generally represent non-accrual loans. The Bank recognizes the charge-off on impaired loans in the period it arises for collateral-dependent loans. Therefore, the non-accrual loans as of June 30, 2015 have already been written down to their estimated net realizable value and are expected to be resolved with no additional material loss, absent further decline in market prices.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 summarizes our impaired loans by loan class as of June 30, 2015 and December 31, 2014 : (in thousands) June 30, 2015 Unpaid Recorded Investment Principal Without With Related Balance Allowance Allowance Allowance Commercial real estate Non-owner occupied term, net $ 10,647 $ 1,202 $ 9,202 $ 341 Owner occupied term, net 11,365 4,321 6,994 198 Multifamily, net 3,519 — 3,519 86 Construction &amp; development, net 1,091 — 1,091 16 Residential development, net 8,054 — 8,058 133 Commercial Term, net 30,901 23,060 2,930 209 LOC &amp; other, net 7,796 1,429 2,361 168 Residential Mortgage, net — — — — Home equity loans &amp; lines, net — — — — Consumer &amp; other, net — — — — Total, net of deferred fees and costs $ 73,373 $ 30,012 $ 34,155 $ 1,151 (in thousands) December 31, 2014 Unpaid Recorded Investment Principal Without With Related Balance Allowance Allowance Allowance Commercial real estate Non-owner occupied term, net $ 42,793 $ 16,916 $ 22,190 $ 502 Owner occupied term, net 16,339 8,290 7,655 364 Multifamily, net 4,040 300 3,519 49 Construction &amp; development, net 2,655 — 1,091 7 Residential development, net 9,670 — 9,675 166 Commercial Term, net 31,733 18,701 256 12 LOC &amp; other, net 18,761 8,575 5,404 308 Residential Mortgage, net — — — — Home equity loans &amp; lines, net 626 — — — Consumer &amp; other, net 152 — — — Total, net of deferred fees and costs $ 126,769 $ 52,782 $ 49,790 $ 1,408 The following table summarizes our average recorded investment and interest income recognized on impaired loans by loan class for the three and six months ended June 30, 2015 and 2014 : (in thousands) Three Months Ended Three Months Ended June 30, 2015 June 30, 2014 Average Interest Average Interest Recorded Income Recorded Income Investment Recognized Investment Recognized Commercial real estate Non-owner occupied term, net $ 23,720 $ 179 $ 52,913 $ 297 Owner occupied term, net 13,291 84 12,660 75 Multifamily, net 3,519 30 2,592 — Construction &amp; development, net 1,091 26 9,505 195 Residential development, net 8,813 86 14,263 152 Commercial Term, net 23,423 111 15,853 4 LOC &amp; other, net 5,396 66 3,055 12 Residential Mortgage, net — — — — Home equity loans &amp; lines, net — 7 — — Consumer &amp; other, net — — — — Total, net of deferred fees and costs $ 79,253 $ 589 $ 110,841 $ 735 (in thousands) Six Months Ended Six Months Ended June 30, 2015 June 30, 2014 Average Interest Average Interest Recorded Income Recorded Income Investment Recognized Investment Recognized Commercial real estate Non-owner occupied term, net $ 28,848 $ 502 $ 51,824 $ 646 Owner occupied term, net 14,176 149 12,242 152 Multifamily, net 3,619 61 2,040 — Construction &amp; development, net 1,091 37 9,533 313 Residential development, net 9,101 189 15,410 311 Commercial Term, net 21,935 114 13,576 8 LOC &amp; other, net 8,257 113 2,863 25 Leases, net — — — — Residential Mortgage, net — — — — Home equity loans &amp; lines, net — 7 — — Consumer &amp; other, net — — — — Total, net of deferred fees and costs $ 87,027 $ 1,172 $ 107,488 $ 1,455 The impaired loans for which these interest income amounts were recognized primarily relate to accruing restructured loans. Credit Quality Indicators As previously noted, the Bank's risk rating methodology assigns risk ratings ranging from 1 to 10, where a higher rating represents higher risk. The Bank differentiates its lending portfolios into homogeneous loans and leases and non-homogeneous loans and leases. The 10 risk rating categories can be generally described by the following groupings for non-homogeneous loans and leases: Minimal Risk —A minimal risk loan or lease, risk rated 1 , is to a borrower of the highest quality. The borrower has an unquestioned ability to produce consistent profits and service all obligations and can absorb severe market disturbances with little or no difficulty. Low Risk —A low risk loan or lease, risk rated 2 ,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Substandard— A substandard asset, risk rated 8 ,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Doubtful —Loans or leases classified as doubtful, risk rated 9 ,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or leases classified as loss, risk rated 10 ,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Homogeneous loans and leases are not risk rated until they are greater than 30 days past due, and risk rating is based on the past due status of the loan or lease. The risk rating categories can be generally described by the following groupings for commercial and commercial real estate homogeneous loans and leases: Special Mention —A homogeneous special mention loan or lease, risk rated 7 , is greater than 30 to 59 days past due from the required payment date at month-end. Substandard —A homogeneous substandard loan or lease, risk rated 8 , is 60 to 89 days past due from the required payment date at month-end. Doubtful —A homogeneous doubtful loan or lease, risk rated 9 , is 90 to 179 days past due from the required payment date at month-end. Loss —A homogeneous loss loan or lease, risk rated 10 , is 180 days and more past due from the required payment date. These loans are generally charged-off in the month in which the 180 day time period elapses. The risk rating categories can be generally described by the following groupings for residential and consumer and other homogeneous loans: Special Mention —A homogeneous retail special mention loan, risk rated 7 , is greater than 30 to 89 days past due from the required payment date at month-end. Substandard —A homogeneous retail substandard loan, risk rated 8 , is an open-end loan 90 to 180 days past due from the required payment date at month-end or a closed-end loan 90 to 120 days past due from the required payment date at month-end. Loss —A homogeneous retail loss loan, risk rated 10 , is a closed-end loan that becomes past due 120 cumulative days or an open-end retail loan that becomes past due 180 cumulative days from the contractual due date. These loans are generally charged-off in the month in which the 120 or 180 day period elapses. The following table summarizes our internal risk rating by loan and lease class for the loan and lease portfolio as of June 30, 2015 and December 31, 2014 : (in thousands) June 30, 2015 Pass/Watch Special Mention Substandard Doubtful Loss Impaired (1) Total Commercial real estate Non-owner occupied term, net $ 3,078,355 $ 93,127 $ 111,401 $ 561 $ 511 $ 10,404 $ 3,294,359 Owner occupied term, net 2,480,278 51,811 89,559 466 3,371 11,315 2,636,800 Multifamily, net 2,831,539 7,183 17,643 — — 3,519 2,859,884 Construction &amp; development, net 236,125 3,997 3,141 — — 1,091 244,354 Residential development, net 66,656 — 2,020 — — 8,058 76,734 Commercial Term, net 1,326,674 3,725 17,815 138 186 25,990 1,374,528 LOC &amp; other, net 949,036 9,386 19,641 44 — 3,790 981,897 Leases and equipment finance, net 620,525 3,923 2,258 3,489 500 — 630,695 Residential Mortgage, net 2,507,870 4,828 5,457 — 14,887 — 2,533,042 Home equity loans &amp; lines, net 875,256 4,573 770 — 1,997 — 882,596 Consumer &amp; other, net 455,262 3,492 291 — 263 — 459,308 Total, net of deferred fees and costs $ 15,427,576 $ 186,045 $ 269,996 $ 4,698 $ 21,715 $ 64,167 $ 15,974,197 (1) The percentage of impaired loans classified as pass/watch, special mention, and substandard was 3.9% , 3.8% , and 92.3% , respectively, as of June 30, 2015 . (in thousands) December 31, 2014 Pass/Watch Special Mention Substandard Doubtful Loss Impaired (1) Total Commercial real estate Non-owner occupied term, net $ 3,027,777 $ 99,556 $ 123,350 $ 821 $ — $ 39,106 $ 3,290,610 Owner occupied term, net 2,475,944 58,425 81,567 309 1,674 15,945 2,633,864 Multifamily, net 2,610,039 9,583 15,177 — — 3,819 2,638,618 Construction &amp; development, net 248,547 4,081 5,003 — — 1,091 258,722 Residential development, net 68,789 963 2,419 — — 9,675 81,846 Commercial Term, net 1,346,148 12,661 17,901 198 224 18,957 1,396,089 LOC &amp; other, net 991,209 17,665 6,399 280 88 13,979 1,029,620 Leases and equipment finance, net 513,104 2,554 3,809 3,255 392 — 523,114 Residential Mortgage, net 2,215,956 2,330 4,497 — 10,952 — 2,233,735 Home equity loans &amp; lines, net 846,277 3,271 1,079 — 1,851 — 852,478 Consumer &amp; other, net 385,754 2,717 198 — 367 — 389,036 Total, net of deferred fees and costs $ 14,729,544 $ 213,806 $ 261,399 $ 4,863 $ 15,548 $ 102,572 $ 15,327,732 (1) The percentage of impaired loans classified as pass/watch, special mention, substandard, doubtful, and loss was 5.6% , 15.1% , 77.9% , 0.1% and 1.3% respectively, as of December 31, 2014. Troubled Debt Restructurings At June 30, 2015 and December 31, 2014 , impaired loans of $37.0 million and $54.8 million , respectively, were classified as accruing restructured loans. The restructurings were granted in response to borrower financial difficulty, and generally provide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3.9 million available commitments for troubled debt restructurings outstanding as of June 30, 2015 and $1.0 million as of December 31, 2014 . The following tables present troubled debt restructurings by accrual versus non-accrual status and by loan class as of June 30, 2015 and December 31, 2014 : (in thousands) June 30, 2015 Accrual Non-Accrual Total Status Status Modifications Commercial real estate, net $ 24,734 $ — $ 24,734 Commercial, net 8,704 2,625 11,329 Residential, net 3,585 — 3,585 Total, net of deferred fees and costs $ 37,023 $ 2,625 $ 39,648 (in thousands) December 31, 2014 Accrual Non-Accrual Total Status Status Modifications Commercial real estate, net $ 48,817 $ 2,319 $ 51,136 Commercial, net 5,404 9,541 14,945 Residential, net 615 — 615 Total, net of deferred fees and costs $ 54,836 $ 11,860 $ 66,696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 following table presents newly restructured loans that occurred during the three and six months ended June 30, 2015 and 2014 : (in thousands) Three Months Ended June 30, 2015 Rate Term Interest Only Payment Combination Total Modifications Modifications Modifications Modifications Modifications Modifications Residential, net $ — $ — $ — $ — $ 112 $ 112 Total, net of deferred fees and costs $ — $ — $ — $ — $ 112 $ 112 Six Months Ended June 30, 2015 Rate Term Interest Only Payment Combination Total Modifications Modifications Modifications Modifications Modifications Modifications Commercial, net $ — $ — $ — $ — $ 3,349 $ 3,349 Residential, net — 74 — — 3,056 3,130 Total, net of deferred fees and costs $ — $ 74 $ — $ — $ 6,405 $ 6,479 (in thousands) Three and Six Months Ended June 30, 2014 Rate Term Interest Only Payment Combination Total Modifications Modifications Modifications Modifications Modifications Modifications Commercial real estate, net $ — $ 1,244 $ — $ — $ 3,519 $ 4,763 Residential, net — — — — 138 138 Total, net of deferred fees and costs $ — $ 1,244 $ — $ — $ 3,657 $ 4,901 For the periods presented in the tables above, the outstanding recorded investment was the same pre and post modification. There were $253,000 of financing receivables modified as troubled debt restructurings within the previous 12 months for which there was a payment default during the three and six months ended June 30, 2015 . For the three and six months ended June 30, 2014 , there were none .</t>
  </si>
  <si>
    <t>Goodwill and Other Intangible Assets</t>
  </si>
  <si>
    <t>Goodwill and Intangible Assets Disclosure [Abstract]</t>
  </si>
  <si>
    <t>Goodwill and Other Intangible Assets The following tables summarize the changes in the Company's goodwill and other intangible assets for the year ended December 31, 2014, and the six months ended June 30, 2015 . Goodwill and all other intangible assets are related to the Community Banking segment. (in thousands) Goodwill Accumulated Gross Impairment Total Balance, December 31, 2013 $ 877,239 $ (112,934 ) $ 764,305 Net additions 1,021,920 — 1,021,920 Balance, December 31, 2014 1,899,159 (112,934 ) 1,786,225 Net additions 2,415 — 2,415 Balance, June 30, 2015 $ 1,901,574 $ (112,934 ) $ 1,788,640 Goodwill represents the excess of the total acquisition price paid over the fair value of the assets acquired, net of the fair values of liabilities assumed. Additional information on the acquisitions and acquisition price allocations is provided in Note 2. The additions to goodwill in 2015 of $2.4 million relate to immaterial acquisition accounting adjustments. (in thousands) Other Intangible Assets Accumulated Gross Amortization Net Balance, December 31, 2013 $ 58,909 $ (46,531 ) $ 12,378 Net additions 54,562 — 54,562 Amortization — (10,207 ) (10,207 ) Balance, December 31, 2014 113,471 (56,738 ) 56,733 Amortization — (5,613 ) (5,613 ) Balance, June 30, 2015 $ 113,471 $ (62,351 ) $ 51,120 Intangible additions in 2014 relate to the Merger and represent the value of the core deposits, which includes all deposits except certificates of deposit. Core deposit intangible assets values were determined by an analysis of the cost differential between the core deposits inclusive of estimated servicing costs and alternative funding sources. The core deposit intangible recorded in connection with the Merger will be amortized on an accelerated basis over a period of 10 years . The Company conducts its annual evaluation of goodwill for impairment as of its year end of December 31. Goodwill and other intangibles are required to be analyzed for impairment if certain triggering events occur. During the six months ended June 30, 2015 , management determined that no triggering events occurred that required an impairment analysis. The table below presents the forecasted amortization expense for other intangible assets acquired in all mergers: (in thousands) Expected Year Amortization Remainder of 2015 $ 5,613 2016 8,622 2017 6,756 2018 6,166 2019 5,618 Thereafter 18,345 $ 51,120</t>
  </si>
  <si>
    <t>Residential Mortgage Servicing Rights</t>
  </si>
  <si>
    <t>Transfers and Servicing [Abstract]</t>
  </si>
  <si>
    <t>Residential Mortgage Servicing Rights The following table presents the changes in the Company's residential mortgage servicing rights ("MSR") for the three and six months ended June 30, 2015 and 2014 : (in thousands) Three Months Ended Six Months Ended June 30, June 30, 2015 2014 2015 2014 Balance, beginning of period $ 116,365 $ 49,220 $ 117,259 $ 47,765 Acquired/purchased MSR — 62,770 — 62,770 Additions for new MSR capitalized 11,264 5,362 20,101 7,770 Changes in fair value: Due to changes in model inputs or assumptions (1) 5,077 (784 ) 934 (1,871 ) Other (2) (5,500 ) (2,376 ) (11,088 ) (2,242 ) Balance, end of period $ 127,206 $ 114,192 $ 127,206 $ 114,192 (1) Principally reflects changes in discount rates and prepayment speed assumptions, which are primarily affected by changes in interest rates. (2) Represents changes due to collection/realization of expected cash flows over time. Information related to our residential mortgage serviced loan portfolio as of June 30, 2015 and December 31, 2014 is as follows: (dollars in thousands) June 30, 2015 December 31, 2014 Balance of residential mortgage loans serviced for others $ 12,302,866 $ 11,590,310 MSR as a percentage of serviced loans 1.03 % 1.01 % The amount of contractually specified servicing fees, late fees and ancillary fees earned, recorded in residential mortgage banking revenue, was $6.8 million and $13.2 million for the three and six months ended June 30, 2015 , respectively, as compared to $5.4 million and $8.3 million for the three and six months ended June 30, 2014 , respectively. Key assumptions used in measuring the fair value of MSR as of June 30, 2015 and December 31, 2014 are as follows: June 30, 2015 December 31, 2014 Constant prepayment rate 12.22 % 12.39 % Discount rate 9.17 % 9.17 % Weighted average life (years) 6.5 6.4 A sensitivity analysis of the current fair value to changes in discount and prepayment speed assumptions as of June 30, 2015 and December 31, 2014 is as follows: (in thousands) June 30, 2015 December 31, 2014 Constant prepayment rate Effect on fair value of a 10% adverse change $ (5,297 ) $ (4,965 ) Effect on fair value of a 20% adverse change $ (10,192 ) $ (9,547 ) Discount rate Effect on fair value of a 100 basis point adverse change $ (5,025 ) $ (4,539 ) Effect on fair value of a 200 basis point adverse change $ (9,660 ) $ (8,771 ) 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Junior Subordinated Debentures</t>
  </si>
  <si>
    <t>Debt Disclosure [Abstract]</t>
  </si>
  <si>
    <t>Junior Subordinated Debentures Following is information about the Company's wholly-owned trusts ("Trusts") as of June 30, 2015 : (dollars in thousands) Issued Carrying Effective Trust Name Issue Date Amount Value (1) Rate (2) Rate (3) Maturity Date AT FAIR VALUE: Umpqua Statutory Trust II October 2002 $ 20,619 $ 15,263 Floating rate, LIBOR plus 3.35%, adjusted quarterly 4.87% October 2032 Umpqua Statutory Trust III October 2002 30,928 23,083 Floating rate, LIBOR plus 3.45%, adjusted quarterly 4.99% November 2032 Umpqua Statutory Trust IV December 2003 10,310 7,232 Floating rate, LIBOR plus 2.85%, adjusted quarterly 4.46% January 2034 Umpqua Statutory Trust V December 2003 10,310 7,206 Floating rate, LIBOR plus 2.85%, adjusted quarterly 4.48% March 2034 Umpqua Master Trust I August 2007 41,238 23,867 Floating rate, LIBOR plus 1.35%, adjusted quarterly 2.83% September 2037 Umpqua Master Trust IB September 2007 20,619 13,908 Floating rate, LIBOR plus 2.75%, adjusted quarterly 4.50% December 2037 Sterling Capital Trust III April 2003 14,433 11,214 Floating rate, LIBOR plus 3.25%, adjusted quarterly 4.54% April 2033 Sterling Capital Trust IV May 2003 10,310 7,925 Floating rate, LIBOR plus 3.15%, adjusted quarterly 4.45% May 2033 Sterling Capital Statutory Trust V May 2003 20,619 15,904 Floating rate, LIBOR plus 3.25%, adjusted quarterly 4.58% June 2033 Sterling Capital Trust VI June 2003 10,310 7,901 Floating rate, LIBOR plus 3.20%, adjusted quarterly 4.55% September 2033 Sterling Capital Trust VII June 2006 56,702 33,984 Floating rate, LIBOR plus 1.53%, adjusted quarterly 3.02% June 2036 Sterling Capital Trust VIII September 2006 51,547 31,222 Floating rate, LIBOR plus 1.63%, adjusted quarterly 3.16% December 2036 Sterling Capital Trust IX July 2007 46,392 26,798 Floating rate, LIBOR plus 1.40%, adjusted quarterly 2.90% October 2037 Lynnwood Financial Statutory Trust I March 2003 9,279 7,080 Floating rate, LIBOR plus 3.15%, adjusted quarterly 4.50% March 2033 Lynnwood Financial Statutory Trust II June 2005 10,310 6,500 Floating rate, LIBOR plus 1.80%, adjusted quarterly 3.31% June 2035 Klamath First Capital Trust I July 2001 15,464 13,127 Floating rate, LIBOR plus 3.75%, adjusted semiannually 4.84% July 2031 $ 379,390 $ 252,214 AT AMORTIZED COST: HB Capital Trust I March 2000 $ 5,310 $ 6,133 10.875% 8.50% March 2030 Humboldt Bancorp Statutory Trust I February 2001 5,155 5,761 10.200% 8.45% February 2031 Humboldt Bancorp Statutory Trust II December 2001 10,310 11,190 Floating rate, LIBOR plus 3.60%, adjusted quarterly 3.06% December 2031 Humboldt Bancorp Statutory Trust III September 2003 27,836 30,149 Floating rate, LIBOR plus 2.95%, adjusted quarterly 2.55% September 2033 CIB Capital Trust November 2002 10,310 11,066 Floating rate, LIBOR plus 3.45%, adjusted quarterly 3.07% November 2032 Western Sierra Statutory Trust I July 2001 6,186 6,186 Floating rate, LIBOR plus 3.58%, adjusted quarterly 3.94% July 2031 Western Sierra Statutory Trust II December 2001 10,310 10,310 Floating rate, LIBOR plus 3.60%, adjusted quarterly 3.89% December 2031 Western Sierra Statutory Trust III September 2003 10,310 10,310 Floating rate, LIBOR plus 2.90%, adjusted quarterly 3.18% September 2033 Western Sierra Statutory Trust IV September 2003 10,310 10,310 Floating rate, LIBOR plus 2.90%, adjusted quarterly 3.18% September 2033 96,037 101,415 Total $ 475,427 $ 353,629 (1) Includes acquis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June 30, 2015 . The Trusts are reflected as junior subordinated debentures in the Condensed Consolidated Balance Sheets . The common stock issued by the Trusts is recorded in other assets in the Condensed Consolidated Balance Sheets , and totaled $14.3 million at June 30, 2015 and December 31, 2014 . As of June 30, 2015 , all of the junior subordinated debentures were redeemable at par, at their applicable quarterly or semiannual interest payment dates. The Company selected the fair value measurement option for junior subordinated debentures originally issued by the Company (the Umpqua Statutory Trusts) and for junior subordinated debentures acquired from Sterling. Refer to Note 15 for discussion of the rationale for election of fair value and the approach used to fair value the selected junior subordinated debentures. Absent changes to the significant inputs utilized in the discounted cash flow model used to measure the fair value of these instruments, the discounts will reverse over time in a manner similar to the effective interest rate method as if these instruments were accounted for under the amortized cost method. Losses recorded resulting from the change in the fair value of these instruments were $1.6 million and $3.1 million for the three and six months ended June 30, 2015 , respectively, and $1.4 million and $1.9 million for the three and six months ended June 30, 2014 , respectively.</t>
  </si>
  <si>
    <t>Commitments and Contingencies</t>
  </si>
  <si>
    <t>Commitments and Contingencies Disclosure [Abstract]</t>
  </si>
  <si>
    <t>Commitments and Contingencies Lease Commitments — As of June 30, 2015 , the Bank leased 281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Rent expense for the three and six months ended June 30, 2015 was $9.5 million and $18.8 million and for the three and six months ended June 30, 2014 was $8.8 million and $13.8 million . Rent expense was partially offset by rent income for the three and six months ended June 30, 2015 of $111,000 and $229,000 and for the three and six months ended June 30, 2014 of $94,000 and $271,000 .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As of June 30, 2015 Commitments to extend credit $ 3,160,181 Commitments to extend overdrafts $ 807,460 Forward sales commitments $ 637,971 Commitments to originate residential mortgage loans held for sale $ 377,946 Standby letters of credit $ 56,544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Condensed Consolidated Balance Sheets .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 Bank was not required to perform on any financial guarantees during the three and six months ended June 30, 2015 and June 30, 2014 . At June 30, 2015 , approximately $46.5 million of standby letters of credit expire within one year, and $10.0 million expire thereafter. Upon issuance, the Bank recognizes a liability equivalent to the amount of fees received from the customer for these standby letter of credit commitments. Fees are recognized ratably over the term of the standby letter of credit. The estimated fair value of guarantees associated with standby letters of credit was $900,000 as of June 30, 2015 .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June 30, 2015 , the Company had a residential mortgage loan repurchase reserve liability of $2.8 million . Legal Proceedings —The Bank owns 483,806 shares of Class B common stock of Visa Inc. which are convertible into Class A common stock at a conversion ratio of 1.6483 per Class A share. As of June 30, 2015 , the closing value of the Class A shares was $67.13 per share. Utilizing the conversion ratio, the value of unredeemed Class A equivalent shares owned by the Bank was $53.5 million as of June 30, 2015 , and has not been reflected in the accompanying financial statements. The shares of Visa Inc.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Inc. may sell additional Class A shares and use the proceeds to settle litigation, thereby reducing the conversion ratio. If funds remain in the escrow account after all litigation is settled, the Class B conversion ratio will be increased to reflect that surplus. On July 13, 2012, Visa Inc. announced that it had entered into a memorandum of understanding obligating it to enter into a settlement agreement to resolve the multi-district interchange litigation brought by the class plaintiffs in the matter styled In re Payment Card Interchange Fee and Merchant Discount Antitrust Litigation, Case No. 5-MD-1720 (JG) (JO) pending in the U.S. District Court for the Eastern District of New York. The claims originally were brought by a class of U.S. retailers in 2005. The settlement was approved by the court on December 13, 2013, but that decision is currently being appealed. Visa's share of the previously agreed settlement amount was approximately $4.4 billion . However, because of the pending appeal, the ultimate effect of this settlement on the value of the Bank's Class B common stock is unknown at this time. In the ordinary course of business, various claims and lawsuits are brought by and against the Company and its subsidiaries, including the Bank and Umpqua Investments. In the opinion of management, there is no pending or threatened proceeding in which an adverse decision could result in a material adverse change in the Company's consolidated financial condition or results of operations.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9% and 80% of the Bank's loan and lease portfolio at June 30, 2015 and December 31, 2014 , respectively.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residential mortgage loans held for sale, and residential mortgage servicing righ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the three and six months ended June 30, 2015 and 2014 .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June 30, 2015 , the Bank had commitments to originate mortgage loans held for sale totaling $377.9 million and forward sales commitments of $638.0 million , which are used to hedge both on-balance sheet and off-balance sheet exposures. The Bank's mortgage banking derivative instruments do not have specific credit risk-related contingent features. The forward sales commitments do have contingent features that may require transferring collateral to the broker/dealers upon their request. However, this amount would be limited to the net unsecured loss exposure at such point in time and would not materially affect the Company's liquidity or results of operation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June 30, 2015 , the Bank had 339 interest rate swaps with an aggregate notional amount of $1.6 billion related to this program. In connection with the interest rate swap program with commercial customers, the Bank has agreements with its derivative counterparties that contain a provision where if the Bank defaults on any of its indebtedness, including default where repayment of the indebtedness has not been accelerated by the lender, then the Bank could also be declared in default on its derivative obligations. The Bank also has agreements with its derivative counterparties that contain a provision where if the Bank fails to maintain its status as a well/adequately capitalized institution, then the counterparty could terminate the derivative positions and the Bank would be required to settle its obligations under the agreements. Similarly, the Bank could be required to settle its obligations under certain of its agreements if specific regulatory events occur, such as if the Bank were issued a prompt corrective action directive or a cease and desist order, or if certain regulatory ratios fall below specified levels. If the Bank had breached any of these provisions at June 30, 2015 , it could have been required to settle its obligations under the agreements at the termination value. As of June 30, 2015 and December 31, 2014 , the termination value of derivatives in a net liability position, which includes accrued interest but excludes any adjustment for nonperformance risk, related to these agreements was $27.9 million and $29.0 million , respectively. The Bank has collateral posting requirements for initial or variation margins with its clearing members and clearing houses and has been required to post collateral against its obligations under these agreements of $45.8 million and $43.5 million as of June 30, 2015 and December 31, 2014, respectively. The Bank incorporates credit valuation adjustments ("CVA") to appropriately reflect nonperformance risk in the fair value measurement of its derivatives. As of June 30, 2015 , the net CVA decreased the settlement values of the Bank's net derivative assets by $1.3 million . Various factors impact changes in the CVA over time, including changes in the credit spreads of the parties to the contracts, as well as changes in market rates and volatilities, which affect the total expected exposure of the derivative instruments. The following tables summarize the types of derivatives, separately by assets and liabilities, and the fair values of such derivatives as of June 30, 2015 and December 31, 2014 : (in thousands) Asset Derivatives Liability Derivatives Derivatives not designated June 30, December 31, June 30, December 31, as hedging instrument 2015 2014 2015 2014 Interest rate lock commitments $ 4,061 $ 2,867 $ — $ — Interest rate forward sales commitments 5,119 16 566 2,627 Interest rate swaps 25,734 26,327 26,940 28,158 Foreign currency derivative 13 565 10 103 Total $ 34,927 $ 29,775 $ 27,516 $ 30,888 The fair values of the derivatives are recorded in other assets and other liabilities. The following table summarizes the types of derivatives and the gains (losses) recorded during the three and six months ended June 30, 2015 and 2014 : (in thousands) Three months ended Six Months Ended Derivatives not designated June 30, June 30, as hedging instrument 2015 2014 2015 2014 Interest rate lock commitments $ (2,963 ) $ 6,099 $ 1,194 $ 6,787 Interest rate forward sales commitments 10,212 (13,368 ) 5,108 (16,016 ) Interest rate swaps 1,406 (1,787 ) 625 (3,001 ) Foreign currency derivative 1 17 (459 ) 17 Total $ 8,656 $ (9,039 ) $ 6,468 $ (12,213 ) The gains and losses on the Company's mortgage banking derivatives are included in mortgage banking revenue. The gains and losses on the Company's interest rate swaps and foreign currency derivative are included in other income. The following table summarizes the derivatives that have a right of offset as of June 30, 2015 and December 31, 2014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June 30, 2015 Derivative Assets Interest rate swaps $ 25,734 $ — $ 25,734 $ (203 ) $ — $ 25,531 Derivative Liabilities Interest rate swaps $ 26,940 $ — $ 26,940 $ (203 ) $ (26,737 ) $ — December 31, 2014 Derivative Assets Interest rate swaps $ 26,327 $ — $ 26,327 $ (131 ) $ — $ 26,196 Derivative Liabilities Interest rate swaps $ 28,158 $ — $ 28,158 $ (131 ) $ (28,027 ) $ —</t>
  </si>
  <si>
    <t>Shareholders' Equity and Stock Compensation</t>
  </si>
  <si>
    <t>Equity [Abstract]</t>
  </si>
  <si>
    <t>Shareholders' Equity and Stock Compensation On April 18, 2014, the Company completed the Merger with Sterling. The details of the conversion of Sterling common stock, stock options, and restricted stock units are included in Note 2. The conversion resulted in the issuance of 104,385,087 shares of common stock, 994,214 restricted stock units, and 439,921 stock options granted. Additionally, the 2,960,238 outstanding Sterling warrants were converted into warrants exercisable to receive 1.671 shares of Umpqua stock per warrant, with an exercise price of $12.88 as of the merger date. In November 2014, the warrants were net exercised in full for 2,889,896 shares and $6.6 million , and are no longer outstanding. At a special meeting on February 25, 2014, the Company's shareholders approved an amendment to the Company's articles of incorporation, effective on April 18, 2014, increasing the number of authorized shares of common stock to 400,000,000 . Stock-Based Compensation The compensation cost related to stock options, restricted stock and restricted stock units (included in salaries and employee benefits) was $4.4 million and $7.6 million for the three and six months ended June 30, 2015 , as compared to $3.6 million and $5.1 million for the three and six months ended June 30, 2014 . The total income tax benefit recognized related to stock-based compensation was $1.6 million and $2.8 million for the three and six months ended June 30, 2015 as compared to $1.4 million and $2.0 million for the three and six months ended June 30, 2014 . The following table summarizes information about stock option activity for the six months ended June 30, 2015 : (in thousands, except per share data) Six Months Ended June 30, 2015 Weighted-Avg Options Weighted-Avg Remaining Contractual Aggregate Outstanding Exercise Price Term (Years) Intrinsic Value Balance, beginning of period 807 $ 16.80 Granted/Assumed — $ — Exercised (70 ) $ 10.85 Forfeited/expired (251 ) $ 22.88 Balance, end of period 486 $ 14.51 4.36 $ 2,359 Options exercisable, end of period 435 $ 14.78 4.10 $ 2,063 The total intrinsic value (which is the amount by which the stock price exceeded the exercise price on the date of exercise) of options exercised during the three and six months ended June 30, 2015 was $320,000 and $465,000 , as compared to the three and six months ended June 30, 2014 of $1.4 million and $2.8 million . During the three and six months ended June 30, 2015 , the amount of cash received from the exercise of stock options was $105,000 and $194,000 , respectively, as compared to the three and six months ended June 30, 2014 of $3.4 million and $4.3 million , respectively. Total consideration was $621,000 and $760,000 for the three and six months ended June 30, 2015 , respectively, as compared to the three and six months ended June 30, 2014 of $3.6 million and $6.2 million , respectively. The fair value of each option grant is estimated as of the grant date using the Black-Scholes option-pricing model. There were no stock options granted in the six months ended June 30, 2015 . The following weighted average assumptions were used to determine the fair value of stock options grants as of grant date for the six months ended June 30, 2014 : Six Months Ended June 30, 2014 Dividend yield 3.25 % Expected life (years) 6.79 Expected volatility 31 % Risk-free rate 0.91 % Weighted average fair value of options on date of grant $ 3.22 The Company grants restricted stock periodically for the benefit of employees and directors. Restricted shares issued prior to 2011 generally vest on an annual basis over five years. Restricted shares issued since 2011 generally vest over a three year period, subject to time or time plus performance vesting conditions. The following table summarizes information about nonvested restricted share activity for the six months ended June 30, 2015 : (in thousands, except per share data) Six Months Ended June 30, 2015 Restricted Weighted Shares Average Grant Outstanding Date Fair Value Balance, beginning of period 1,386 $ 15.39 Granted/Assumed 588 $ 15.68 Released (415 ) $ 14.08 Forfeited/expired (97 ) $ 15.73 Balance, end of period 1,462 $ 16.11 The total fair value of restricted shares vested and released during the three and six months ended June 30, 2015 was $1.7 million and $6.8 million , respectively, as compared to the three and six months ended June 30, 2014 of $878,000 and $6.4 million , respectively. The Company granted restricted stock units as a part of the 2007 Long Term Incentive Plan for the benefit of certain executive officers. In addition, the Company granted restricted stock units in connection with the acquisition of Sterling as replacement awards. Restricted stock unit grants may be subject to performance-based vesting as well as other approved vesting conditions. The total number of restricted stock units granted represents the maximum number of restricted stock units eligible to vest based upon the performance and service conditions set forth in the grant agreements. (in thousands, except per share data) Six Months Ended June 30, 2015 Restricted Weighted Stock Units Average Grant Outstanding Date Fair Value Balance, beginning of period 675 $ 18.03 Granted/Assumed — $ — Released (229 ) $ 17.93 Forfeited/expired (112 ) $ 18.44 Balance, end of period 334 $ 18.58 The total fair value of restricted stock units vested and released during the three and six months ended June 30, 2015 was $2.5 million and $3.9 million as compared to the three and six months ended June 30, 2014 of $4.4 million and $5.7 million . As of June 30, 2015 , there was $185,000 of total unrecognized compensation cost related to nonvested stock options which is expected to be recognized over a weighted-average period of 1.73 years. As of June 30, 2015 , there was $12.5 million of total unrecognized compensation cost related to nonvested restricted stock awards which is expected to be recognized over a weighted-average period of 1.58 years. As of June 30, 2015 , there was $5.4 million of total unrecognized compensation cost related to nonvested restricted stock units which is expected to be recognized over a weighted-average period of 1.99 years, assuming expected performance conditions are met. For the three and six months ended June 30, 2015 , the Company received income tax benefits of $1.7 million and $4.4 million , respectively, as compared to the three and six months ended June 30, 2014 of $2.5 million and $5.7 million , respectively, related to the exercise of non-qualified employee stock options, disqualifying dispositions on the exercise of incentive stock options, the vesting of restricted shares and the vesting of restricted stock units. In the six months ended June 30, 2015 , the Company had net excess tax benefit (tax benefit resulting from tax deductions greater than the compensation cost recognized) of $529,000 , as compared to $1.2 million of net excess tax benefit for the six months ended June 30, 2014 .</t>
  </si>
  <si>
    <t>Income Taxes</t>
  </si>
  <si>
    <t>Income Tax Disclosure [Abstract]</t>
  </si>
  <si>
    <t>Income Taxes The Company and its subsidiaries file income tax returns in the U.S. federal jurisdiction, as well as in the majority of states and in Canada. The Company acquired a $276.8 million net deferred tax asset before acqusition accounting adjustments in the Merger, including $238.4 million of federal and state net operating loss ("NOL") and tax credit carry-forwards. The Merger triggered an "ownership change" as defined in Section 382 of the Internal Revenue Service Code ("Section 382"). As a result of being subject to Section 382, the Company will be limited in the amount of federal NOL carry-forwards that can be used annually to offset future taxable income. The Company believes it is more likely than not that it will be able to fully realize the benefit of its federal NOL carry-forwards. The Company also believes that it is more likely than not that the benefit from certain state and foreign NOL and tax credit carry-forwards will not be realized and therefore has provided a valuation allowance of $2.7 million against the deferred tax assets relating to these NOL and tax credit carry-forwards. The Company had gross unrecognized tax benefits of $2.8 million as of June 30, 2015 . If recognized, the unrecognized tax benefit would reduce the 2015 annual effective tax rate by 0.6% . During the three and six months ended June 30, 2015 , the Company accrued $31,000 and $17,000 of interest relating to its liability for unrecognized tax benefits. Interest on unrecognized tax benefits is reported by the Company as a component of tax expense. As of June 30, 2015 , the accrued interest related to unrecognized tax benefits was $416,000 .</t>
  </si>
  <si>
    <t>Earnings Per Common Share</t>
  </si>
  <si>
    <t>Earnings Per Share [Abstract]</t>
  </si>
  <si>
    <t>Earnings Per Common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earnings is allocated between the common stock and participating securities pursuant to the two-class method. Basic earnings per common share is computed by dividing net earnings available to common share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certain restricted stock awards and restricted stock units are the only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is a computation of basic and diluted earnings per common share for the three and six months ended June 30, 2015 and 2014 : (in thousands, except per share data) Three Months Ended Six Months Ended June 30, June 30, 2015 2014 2015 2014 NUMERATORS: Net income $ 54,784 $ 17,542 $ 101,913 $ 36,193 Less: Dividends and undistributed earnings allocated to participating securities (1) 93 83 177 196 Net earnings available to common shareholders $ 54,691 $ 17,459 $ 101,736 $ 35,997 DENOMINATORS: Weighted average number of common shares outstanding - basic 220,463 196,312 220,406 154,473 Effect of potentially dilutive common shares (2) 687 1,326 682 803 Weighted average number of common shares outstanding - diluted 221,150 197,638 221,088 155,276 EARNINGS PER COMMON SHARE: Basic $ 0.25 $ 0.09 $ 0.46 $ 0.23 Diluted $ 0.25 $ 0.09 $ 0.46 $ 0.23 (1) Represents dividends paid and undistributed earnings allocated to nonvested restricted stock awards. (2) Represents the effect of the assumed exercise of stock options, vesting of non-participating restricted shares, and vesting of restricted stock units, based on the treasury stock method. The following table presents the weighted average outstanding securities that were not included in the computation of diluted earnings per common share because their effect would be anti-dilutive for the three and six months ended June 30, 2015 and 2014 . (in thousands) Three Months Ended Six Months Ended June 30, June 30, 2015 2014 2015 2014 Stock options — 519 — 273</t>
  </si>
  <si>
    <t>Segment Information</t>
  </si>
  <si>
    <t>Segment Reporting [Abstract]</t>
  </si>
  <si>
    <t>Segment Information The Company operates two primary segments: Community Banking and Home Lending. The Community Banking segment's principal business focus is the offering of loan and deposit products to business and retail customers in its primary market areas. As of June 30, 2015 , the Community Banking segment operated 383 locations throughout Oregon, Washington, California, Idaho, and Nevada. The Home Lending segment, which operates as a division of the Bank, originates, sells and services residential mortgage loans. In the second quarter of 2014, the Company combined its Wealth Management segment into the Community Banking segment as Wealth Management no longer met the definition of an operating segment. The segment results for comparable periods have been modified to reflect the current period presentation. Summarized financial information concerning the Company's reportable segments and the reconciliation to the consolidated financial results is shown in the following tables: (in thousands) Three Months Ended June 30, 2015 Community Home Banking Lending Consolidated Interest income $ 206,689 $ 25,781 $ 232,470 Interest expense 12,192 2,130 14,322 Net interest income 194,497 23,651 218,148 Provision for loan and lease losses 9,344 1,910 11,254 Non-interest income 32,870 47,529 80,399 Non-interest expense 169,115 32,782 201,897 Income before income taxes 48,908 36,488 85,396 Provision for income taxes 17,549 13,063 30,612 Net income 31,359 23,425 54,784 Dividends and undistributed earnings allocated to participating securities 93 — 93 Net earnings available to common shareholders $ 31,266 $ 23,425 $ 54,691 (in thousands) Six Months Ended June 30, 2015 Community Home Banking Lending Consolidated Interest income $ 414,317 $ 48,013 $ 462,330 Interest expense 24,211 4,063 28,274 Net interest income 390,106 43,950 434,056 Provision for loan and lease losses 21,773 2,118 23,891 Non-interest income 61,825 82,169 143,994 Non-interest expense 334,340 60,655 394,995 Income before income taxes 95,818 63,346 159,164 Provision for income taxes 33,743 23,508 57,251 Net income 62,075 39,838 101,913 Dividends and undistributed earnings allocated to participating securities 177 — 177 Net earnings available to common shareholders $ 61,898 $ 39,838 $ 101,736 (in thousands) Three Months Ended June 30, 2014 Community Home Banking Lending Consolidated Interest income $ 207,497 $ 17,470 $ 224,967 Interest expense 11,365 1,343 12,708 Net interest income 196,132 16,127 212,259 Provision for loan and lease losses 14,696 — 14,696 Non-interest income 20,915 24,551 45,466 Non-interest expense 195,296 18,835 214,131 Income before income taxes 7,055 21,843 28,898 Provision for income taxes 2,619 8,737 11,356 Net income 4,436 13,106 17,542 Dividends and undistributed earnings allocated to participating securities 83 — 83 Net earnings available to common shareholders $ 4,353 $ 13,106 $ 17,459 Six Months Ended June 30, 2014 Community Home Banking Lending Consolidated Interest income $ 317,654 $ 23,193 $ 340,847 Interest expense 18,855 1,895 20,750 Net interest income 298,799 21,298 320,097 Provision for loan and lease losses 20,667 — 20,667 Non-interest income 33,633 35,071 68,704 Non-interest expense 284,630 26,019 310,649 Income before income taxes 27,135 30,350 57,485 Provision for income taxes 9,152 12,140 21,292 Net income 17,983 18,210 36,193 Dividends and undistributed earnings allocated to participating securities 196 — 196 Net earnings available to common shareholders $ 17,787 $ 18,210 $ 35,997 (in thousands) June 30, 2015 Community Home Banking Lending Consolidated Total assets $ 19,898,838 $ 2,894,493 $ 22,793,331 Total loans and leases $ 13,582,496 $ 2,391,701 $ 15,974,197 Total deposits $ 17,083,074 $ 61,972 $ 17,145,046 (in thousands) December 31, 2014 Community Home Banking Lending Consolidated Total assets $ 20,095,189 $ 2,514,714 $ 22,609,903 Total loans and leases $ 13,181,463 $ 2,146,269 $ 15,327,732 Total deposits $ 16,850,682 $ 41,417 $ 16,892,099</t>
  </si>
  <si>
    <t>Fair Value Measurement</t>
  </si>
  <si>
    <t>Fair Value Disclosures [Abstract]</t>
  </si>
  <si>
    <t>Fair Value Measurement The following table presents estimated fair values of the Company's financial instruments as of June 30, 2015 and December 31, 2014 , whether or not recognized or recorded at fair value in the Condensed Consolidated Balance Sheets : (in thousands) June 30, 2015 December 31, 2014 Carrying Fair Carrying Fair Level Value Value Value Value FINANCIAL ASSETS: Cash and cash equivalents 1 $ 879,947 $ 879,947 $ 1,605,171 $ 1,605,171 Trading securities 1,2 10,005 10,005 9,999 9,999 Investment securities available for sale 2 2,557,245 2,557,245 2,298,555 2,298,555 Investment securities held to maturity 3 4,807 5,310 5,211 5,554 Loans held for sale 2 419,704 419,704 286,802 286,802 Loans and leases, net 3 15,847,126 15,707,433 15,211,565 15,252,083 Restricted equity securities 1 46,917 46,917 119,334 119,334 Residential mortgage servicing rights 3 127,206 127,206 117,259 117,259 Bank owned life insurance assets 1 295,551 295,551 294,296 294,296 FDIC indemnification asset 3 432 288 4,417 2,058 Derivatives 2,3 34,927 34,927 29,775 29,775 Visa Class B common stock 3 — 50,857 — 49,663 FINANCIAL LIABILITIES: Deposits 1,2 $ 17,145,046 $ 17,147,097 $ 16,892,099 $ 16,893,890 Securities sold under agreements to repurchase 2 325,711 325,711 313,321 313,321 Term debt 2 889,997 897,898 1,006,395 1,018,948 Junior subordinated debentures, at fair value 3 252,214 252,214 249,294 249,294 Junior subordinated debentures, at amortized cost 3 101,415 74,700 101,576 73,840 Derivatives 2 27,516 27,516 30,888 30,888 Fair Value of Assets and Liabilities Measured on a Recurring Basis The following tables present information about the Company's assets and liabilities measured at fair value on a recurring basis as of June 30, 2015 and December 31, 2014 : (in thousands) June 30, 2015 Description Total Level 1 Level 2 Level 3 FINANCIAL ASSETS: Trading securities Obligations of states and political subdivisions $ 384 $ — $ 384 $ — Equity securities 9,621 9,621 — — Investment securities available for sale U.S. Treasury and agencies 227 — 227 — Obligations of states and political subdivisions 328,935 — 328,935 — Residential mortgage-backed securities and collateralized mortgage obligations 2,226,020 — 2,226,020 — Investments in mutual funds and other equity securities 2,063 — 2,063 — Loans held for sale, at fair value 413,219 413,219 Residential mortgage servicing rights, at fair value 127,206 — — 127,206 Derivatives Interest rate lock commitments 4,061 — — 4,061 Interest rate forward sales commitments 5,119 — 5,119 — Interest rate swaps 25,734 — 25,734 — Foreign currency derivative 13 — 13 — Total assets measured at fair value $ 3,142,602 $ 9,621 $ 3,001,714 $ 131,267 FINANCIAL LIABILITIES: Junior subordinated debentures, at fair value $ 252,214 $ — $ — $ 252,214 Derivatives Interest rate forward sales commitments 566 — 566 — Interest rate swaps 26,940 — 26,940 — Foreign currency derivative 10 — 10 — Total liabilities measured at fair value $ 279,730 $ — $ 27,516 $ 252,214 (in thousands) December 31, 2014 Description Total Level 1 Level 2 Level 3 FINANCIAL ASSETS: Trading securities Obligations of states and political subdivisions $ 124 $ — $ 124 $ — Equity securities 5,283 5,283 — — Other investments securities (1) 4,592 — 4,592 — Available for sale securities U.S. Treasury and agencies 229 — 229 — Obligations of states and political subdivisions 338,404 — 338,404 — Residential mortgage-backed securities and collateralized mortgage obligations 1,957,852 — 1,957,852 — Investments in mutual funds and other equity securities 2,070 — 2,070 — Loans held for sale 286,802 286,802 Residential mortgage servicing rights, at fair value 117,259 — — 117,259 Derivatives Interest rate lock commitments 2,867 — — 2,867 Interest rate forward sales commitments 16 — 16 — Interest rate swaps 26,327 — 26,327 — Foreign currency derivative 565 — 565 — Total assets measured at fair value $ 2,742,390 $ 5,283 $ 2,616,981 $ 120,126 FINANCIAL LIABILITIES: Junior subordinated debentures, at fair value $ 249,294 $ — $ — $ 249,294 Derivatives Interest rate forward sales commitments 2,627 — 2,627 — Interest rate swaps 28,158 — 28,158 — Foreign currency derivative 103 — 103 — Total liabilities measured at fair value $ 280,182 $ — $ 30,888 $ 249,294 (1) Principally represents U.S. Treasury and agencies or residential mortgage-backed securities issued or guaranteed by governmental agencies. The following methods were used to estimate the fair value of each class of financial instrument above: Cash and Cash Equivalents — For short-term instruments, including noninterest bearing cash and interest bearing cash, the carrying amount is a reasonable estimate of fair valu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held for sale is determined based on quoted secondary market prices for similar loans, including the implicit fair value of embedded servicing rights. For non-residential mortgage loans held for sale, these loans are accounted for at lower of cost or market based on the estimated sales price.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which similar loans are currently being made. These amounts are discounted further by embedded probable losses expected to be realized in the portfolio. Restricted Equity Securities — The carrying value of restricted equity securities approximates fair value as the shares can only be redeemed by the issuing institution at par. Residential Mortgage Servicing Rights — The fair value of mortgage servicing rights is estimated using a discounted cash flow model. Assumptions used include market discount rates, anticipated prepayment speeds, delinquency and foreclosure rates, and ancillary fee income net of servicing costs. This model is periodically validated by an independent external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Bank Owned Life Insurance Assets — Fair values of insurance policies owned are based on the insurance contract's cash surrender value. FDIC Indemnification Asset — The FDIC indemnification asset is calculated as the expected future cash flows under the loss-share agreement discounted by a rate reflective of the creditworthiness of the FDIC as would be required from the market. Visa Inc. Class B Common Stock — The fair value of Visa Class B common stock is estimated by applying a 5% discount to the value of the unredeemed Class A equivalent shares. The discount primarily represents the risk related to the further potential reduction of the conversion ratio between Class B and Class A shares and a liquidity risk premium. Deposits — The fair value of deposits with no stated maturity, such as non-interest bearing deposits, savings and interest checking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Securities Sold under Agreements to Repurchase — For short-term instruments, including securities sold under agreements to repurchase and federal funds purchased, the carrying amount is a reasonable estimate of fair value. Term Debt — The fair value of medium term notes is calculated based on the discounted value of the contractual cash flows using current rates at which such borrowings can currently be obtained. Junior Subordinated Debentures — The fair value of junior subordinated debentures is estimated using an income approach valuation technique. The significant inputs utilized in the estimation of fair value of these instruments are the credit risk adjusted spread and three month LIBOR. The credit risk adjusted spread represents the nonperformance risk of the liability, contemplating the inherent risk of the obligation. The Company periodically utilizes an external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June 30, 2015 ,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15 : Financial Instrument Valuation Technique Unobservable Input Weighted Average Residential mortgage servicing rights Discounted cash flow Constant Prepayment Rate 12.22% Discount Rate 9.17% Interest rate lock commitment Internal Pricing Model Pull-through rate 85.40% Junior subordinated debentures Discounted cash flow Credit Spread 6.04%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widening of the credit risk adjusted spread above the Company's contractual spreads has primarily contributed to the positive fair value adjustments. Future contractions in the credit risk adjusted spread relative to the spread currently utilized to measure the Company's junior subordinated debentures at fair value as of June 30, 2015 , or the passage of time, will result in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following table provides a reconciliation of assets and liabilities measured at fair value using significant unobservable inputs (Level 3) on a recurring basis during the three and six months ended June 30, 2015 and 2014 . (in thousands) Three Months Ended June 30, Beginning Balance Change included in earnings Purchases and issuances Sales and settlements Ending Balance Net change in unrealized gains or (losses) relating to items held at end of period 2015 Residential mortgage servicing rights $ 116,365 $ (423 ) $ 11,264 $ — $ 127,206 $ 1,456 Interest rate lock commitment, net 7,025 (781 ) 11,604 (13,787 ) 4,061 4,061 Junior subordinated debentures, at fair value 250,652 3,957 — (2,395 ) 252,214 3,957 2014 Residential mortgage servicing rights $ 49,220 $ (3,160 ) $ 68,132 $ — $ 114,192 $ (2,601 ) Interest rate lock commitment, net 1,394 (4,806 ) 12,937 (5,120 ) 4,405 4,405 Junior subordinated debentures, at fair value 87,800 3,277 156,840 (1,840 ) 246,077 3,277 (in thousands) Six Months Ended June 30, Beginning Change Purchases and issuances Sales and settlements Ending Net change in 2015 Residential mortgage servicing rights $ 117,259 $ (10,154 ) $ 20,101 $ — $ 127,206 $ (6,315 ) Interest rate lock commitment, net 2,867 (3,648 ) 30,665 (25,823 ) 4,061 4,061 Junior subordinated debentures, at fair value 249,294 7,835 — (4,915 ) 252,214 7,835 2014 Residential mortgage servicing rights $ 47,765 $ (4,113 ) $ 70,540 $ — $ 114,192 $ (394 ) Interest rate lock commitment, net 706 (4,118 ) 16,177 (8,360 ) 4,405 4,405 Junior subordinated debentures, at fair value 87,274 4,767 156,840 (2,804 ) 246,077 4,767 Losses o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Gains (losses) on junior subordinated debentures carried at fair value are recorded 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Additionally,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June 30, 2015 Total Level 1 Level 2 Level 3 Loans and leases $ 17,837 $ — $ — $ 17,837 Other real estate owned 862 — — 862 $ 18,699 $ — $ — $ 18,699 (in thousands) December 31, 2014 Total Level 1 Level 2 Level 3 Loans and leases $ 14,720 $ — $ — $ 14,720 Other real estate owned 12,741 — — 12,741 $ 27,461 $ — $ — $ 27,461 The following table presents the losses resulting from nonrecurring fair value adjustments for the three and six months ended June 30, 2015 and 2014 : (in thousands) Three Months Ended Six Months Ended June 30, June 30, 2015 2014 2015 2014 Loans and leases $ 6,957 $ 2,674 $ 17,440 $ 5,259 Other real estate owned 94 16 2,486 115 Total loss from nonrecurring measurements $ 7,051 $ 2,690 $ 19,926 $ 5,374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June 30, 2015 and December 31, 2014 : (in thousands) June 30, 2015 December 31, 2014 Fair Value Fair Value Aggregate Less Aggregate Aggregate Less Aggregate Unpaid Unpaid Unpaid Unpaid Fair Principal Principal Fair Principal Principal Value Balance Balance Value Balance Balance Loans held for sale $ 413,219 $ 400,944 $ 12,275 $ 286,802 $ 274,245 $ 12,557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Consolidated Statements of Income . For the three and six months ended June 30, 2015 , the Company recorded a net decrease in fair value of $5.2 million and $282,000 . For the three and six months ended June 30, 2014 , the Company recorded a net increase of $12.3 million and $12.6 million , representing the change in fair value reflected in earnings. There were no nonaccrual residential mortgage loans held for sale or residential mortgage loans held for sale 90 days or more past due and still accruing interest as of June 30, 2015 and December 31, 2014 , respectively. 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 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changes related to the current and anticipated future interest rate environment, and considers our entity-specific creditworthiness, to validate the reasonableness of the credit risk adjusted spread and effective yield utilized in our discounted cash flow model. Regarding the activity in and condition of the junior subordinated debt market, we noted no observable changes in the current period as it relates to companies comparable to our size and condition, in either the primary or secondary markets. Relating to the interest rate environment, we considered the change in slope and shape of the forward LIBOR swap curve in the current period, the effects of which did not result in a significant change in the fair value of these liabilities.</t>
  </si>
  <si>
    <t>Subsequent Event</t>
  </si>
  <si>
    <t>Subsequent Events [Abstract]</t>
  </si>
  <si>
    <t>Summary of Significant Accounting Policies (Policies)</t>
  </si>
  <si>
    <t>Application of new accounting guidance</t>
  </si>
  <si>
    <t>Application of new accounting guidance As of January 1, 2015, Umpqua adopted the Financial Accounting Standards Board's ("FASB") Accounting Standard Update ("ASU") No. 2014-01, Investments - Equity Method and Joint Ventures (Topic 323): Accounting for Investments in Qualified Affordable Housing Projects . Application of ASU No. 2014-01 provides for a consistent accounting method for our investments in qualified affordable housing projects using a proportional amortization method. As required by ASU No. 2014-01, the new accounting methodology has been retrospectively applied resulting in changes to other non-interest income, tax expense, and net income, deferred tax asset, other assets, and retained earnings in the prior periods presented. The effect of this change was a decrease in net income of $110,000 and $220,000 for the three and six months ended June 30, 2015, respectively. The effect of this change on the revised June 30, 2014 income statements was an increase in net income of $321,000 for the three months ended June 30, 2014 and an increase of $208,000 for the six months ended June 30, 2014. Retained earnings as of January 1, 2014, has been adjusted down by $3.5 million for the effect of the retroactive application of the new standard. As of January 1, 2015, Umpqua applied FASB ASU No. 2014-04, Receivables -Troubled Debt Restructurings by Creditors (Subtopic 310-40): Reclassification of Residential Real Estate Collateralized Consumer Mortgage Loans upon Foreclosure . ASU 2014-04 clarifies when a repossession or foreclosure has occurred.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 of June 30, 2015, Umpqua had $1.6 million of foreclosed residential real estate property held as other real estate owned. Umpqua's recorded investment in consumer mortgage loans collateralized by residential real estate property in process of foreclosure was $6.7 million as of June 30, 2015.</t>
  </si>
  <si>
    <t xml:space="preserve">The Bank may use derivatives to hedge the risk of changes in the fair values of interest rate lock commitments, residential mortgage loans held for sale, and residential mortgage servicing righ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
  </si>
  <si>
    <t>Business Combinations (Tables)</t>
  </si>
  <si>
    <t>Business Acquisition [Line Items]</t>
  </si>
  <si>
    <t>Schedule Of Merger Related Expense</t>
  </si>
  <si>
    <t>The following table provides a breakout of Merger related expense for the three and six months ended June 30, 2015 . (in thousands) Three Months Ended Six Months Ended June 30, 2015 June 30, 2015 Personnel $ 3,363 $ 7,730 Legal and professional 13,826 17,739 Premises and Equipment 2,248 5,265 Communication 998 1,432 Other 1,362 3,713 Total Merger related expense $ 21,797 $ 35,879</t>
  </si>
  <si>
    <t>Sterling Financial Corporation [Member]</t>
  </si>
  <si>
    <t>Schedule of Assets Acquired and Liabilities Assumed at Estimated Fair Values</t>
  </si>
  <si>
    <t>A summary of the consideration paid, the assets acquired and liabilities assumed in the Merger are presented below: (in thousands) Sterling April 18, 2014 Fair value of consideration to Sterling shareholders: Cash paid $ 136,200 Liability recorded for warrants' cash payment per share 6,453 Fair value of common shares issued 1,939,497 Fair value of warrants, common stock options, and restricted stock exchanged 50,317 Total consideration 2,132,467 Fair value of assets acquired: Cash and cash equivalents $ 253,067 Investment securities 1,378,300 Loans held for sale 214,911 Loans and leases 7,123,168 Premises and equipment 116,576 Residential mortgage servicing rights 62,770 Other intangible assets 54,562 Other real estate owned 8,666 Bank owned life insurance 193,246 Deferred tax asset 300,015 Accrued interest receivable 23,553 Other assets 148,906 Total assets acquired 9,877,740 Fair value of liabilities assumed: Deposits 7,086,052 Securities sold under agreements to repurchase 584,746 Term debt 854,737 Junior subordinated debentures 156,171 Other liabilities 87,902 Total liabilities assumed $ 8,769,608 Net assets acquired 1,108,132 Goodwill $ 1,024,335</t>
  </si>
  <si>
    <t>Schedule of Loans Acquired</t>
  </si>
  <si>
    <t>The following table presents the acquired purchased impaired loans as of the acquisition date: (in thousands) Purchased impaired Contractually required principal payments $ 604,136 Nonaccretable difference (95,614 ) Cash flows expected to be collected 508,522 Accretable yield (110,757 ) Fair value of purchased impaired loans $ 397,765</t>
  </si>
  <si>
    <t>Pro Forma Results of Operations</t>
  </si>
  <si>
    <t>(in thousands, except per share data) Pro Forma Three Months Ended Six Months Ended June 30, June 30, 2014 2014 Net interest income $ 234,197 $ 456,963 (1), (2), (3) Provision for loan and lease losses 14,696 20,667 Non-interest income 49,720 94,969 (4), (5), (6) Non-interest expense 197,278 385,766 (7), (8) Income before provision for income taxes 71,943 145,499 Provision for income taxes 28,742 55,159 Net income 43,201 90,340 Dividends and undistributed earnings allocated to participating securities 83 196 Net earnings available to common shareholders $ 43,118 $ 90,144 Earnings per share: Basic $ 0.20 $ 0.42 Diluted $ 0.20 $ 0.41 Average shares outstanding: Basic 216,960 216,700 Diluted 220,531 219,748 (1) Includes $5.1 million and $31.9 million of incremental loan discount accretion for the three and six months ended June 30, 2014. (2) Includes a reduction of interest income of $305,000 and $1.8 million related to investment securities premiums amortization for the three and six months ended June 30, 2014. (3) Includes a reduction of interest expense of $1.0 million and $5.9 million related to deposit and borrowing premiums amortization for the three and six months ended June 30, 2014. (4) Includes a reduction of service charges on deposits of $288,000 and $1.7 million as a result of passing the $10 billion asset threshold for the three and six months ended June 30, 2014. (5) Includes a loss on junior subordinated debentures carried at fair value of $190,000 and $1.1 million for the three and six months ended June 30, 2014. (6) Includes the reversal of the $7.0 million loss on the required divestiture of six Sterling stores in connection with the Merger for the six months ended June 30, 2014. (7) Includes a net increase of $347,000 and $2.1 million of incremental core deposit intangible amortization for the three and six months ended June 30, 2014. (8) Includes a net decrease of $48.9 million and $43.5 million of merger expenses for the three and six months ended June 30, 2014.</t>
  </si>
  <si>
    <t>Investment Securities (Tables)</t>
  </si>
  <si>
    <t>Amortized Cost, Unrealized Gains And Losses, And Fair Value Of Investment Securities</t>
  </si>
  <si>
    <t>The following table presents the amortized costs, unrealized gains, unrealized losses and approximate fair values of investment securities at June 30, 2015 and December 31, 2014 : (in thousands) June 30, 2015 Amortized Unrealized Unrealized Fair Cost Gains Losses Value AVAILABLE FOR SALE: U.S. Treasury and agencies $ 213 $ 14 $ — $ 227 Obligations of states and political subdivisions 318,129 11,983 (1,177 ) 328,935 Residential mortgage-backed securities and collateralized mortgage obligations 2,228,677 14,747 (17,404 ) 2,226,020 Investments in mutual funds and other equity securities 2,016 47 — 2,063 $ 2,549,035 $ 26,791 $ (18,581 ) $ 2,557,245 HELD TO MATURITY: Residential mortgage-backed securities and collateralized mortgage obligations $ 4,807 $ 504 $ (1 ) $ 5,310 $ 4,807 $ 504 $ (1 ) $ 5,310 (in thousands) December 31, 2014 Amortized Unrealized Unrealized Fair Cost Gains Losses Value AVAILABLE FOR SALE: U.S. Treasury and agencies $ 213 $ 16 $ — $ 229 Obligations of states and political subdivisions 325,189 14,056 (841 ) 338,404 Residential mortgage-backed securities and collateralized mortgage obligations 1,951,514 17,398 (11,060 ) 1,957,852 Investments in mutual funds and other equity securities 2,016 54 — 2,070 $ 2,278,932 $ 31,524 $ (11,901 ) $ 2,298,555 HELD TO MATURITY: Residential mortgage-backed securities and collateralized mortgage obligations $ 5,088 $ 358 $ (15 ) $ 5,431 Other investment securities 123 — — 123 $ 5,211 $ 358 $ (15 ) $ 5,554</t>
  </si>
  <si>
    <t>Schedule Of Fair Value And Unrealized Losses Of Securities</t>
  </si>
  <si>
    <t>June 30, 2015 (in thousands) Less than 12 Months 12 Months or Longer Total Fair Unrealized Fair Unrealized Fair Unrealized Value Losses Value Losses Value Losses AVAILABLE FOR SALE: Obligations of states and political subdivisions $ 24,972 $ 828 $ 5,988 $ 349 $ 30,960 $ 1,177 Residential mortgage-backed securities and collateralized mortgage obligations 800,673 8,341 324,611 9,063 1,125,284 17,404 Total temporarily impaired securities $ 825,645 $ 9,169 $ 330,599 $ 9,412 $ 1,156,244 $ 18,581 HELD TO MATURITY: Residential mortgage-backed securities and collateralized mortgage obligations $ 39 $ 1 $ — $ — $ 39 $ 1 Total temporarily impaired securities $ 39 $ 1 $ — $ — $ 39 $ 1 December 31, 2014 (in thousands) Less than 12 Months 12 Months or Longer Total Fair Unrealized Fair Unrealized Fair Unrealized Value Losses Value Losses Value Losses AVAILABLE FOR SALE: Obligations of states and political subdivisions $ 11,100 $ 547 $ 8,550 $ 294 $ 19,650 $ 841 Residential mortgage-backed securities and collateralized mortgage obligations 220,577 815 495,096 10,245 715,673 11,060 Total temporarily impaired securities $ 231,677 $ 1,362 $ 503,646 $ 10,539 $ 735,323 $ 11,901 HELD TO MATURITY: Residential mortgage-backed securities and collateralized mortgage obligations $ 224 $ 15 $ — $ — $ 224 $ 15 Total temporarily impaired securities $ 224 $ 15 $ — $ — $ 224 $ 15</t>
  </si>
  <si>
    <t>Schedule Of Maturities Of Investment Securities</t>
  </si>
  <si>
    <t>The following table presents the maturities of investment securities at June 30, 2015 : (in thousands) Available For Sale Held To Maturity Amortized Fair Amortized Fair Cost Value Cost Value AMOUNTS MATURING IN: Three months or less $ 7,053 $ 7,087 $ — $ — Over three months through twelve months 87,246 88,056 8 12 After one year through five years 1,784,758 1,797,801 310 580 After five years through ten years 517,564 511,962 324 489 After ten years 150,398 150,276 4,165 4,229 Other investment securities 2,016 2,063 — — $ 2,549,035 $ 2,557,245 $ 4,807 $ 5,310</t>
  </si>
  <si>
    <t>Gross Realized Gains And Losses On Sales Of Available-For-Sale Securities</t>
  </si>
  <si>
    <t>The following table presents the gross realized gains and losses on the sale of securities available for sale for the three and six months ended June 30, 2015 and 2014 : (in thousands) Three Months Ended June 30, 2015 June 30, 2014 Gains Losses Gains Losses Obligations of states and political subdivisions $ — $ — $ 3 $ 1 Residential mortgage-backed securities and collateralized mortgage obligations 226 207 974 — $ 226 $ 207 $ 977 $ 1 Six Months Ended June 30, 2015 June 30, 2014 Gains Losses Gains Losses Obligations of states and political subdivisions $ — $ — $ 3 $ 1 Residential mortgage-backed securities and collateralized mortgage obligations 542 407 974 — $ 542 $ 407 $ 977 $ 1</t>
  </si>
  <si>
    <t>Investment Securities Pledged To Secure Borrowings And Public Deposits</t>
  </si>
  <si>
    <t>The following table presents, as of June 30, 2015 , investment securities which were pledged to secure borrowings, public deposits, and repurchase agreements as permitted or required by law: (in thousands) Amortized Fair Cost Value To Federal Home Loan Bank to secure borrowings $ 1,449 $ 1,482 To state and local governments to secure public deposits 1,678,778 1,687,592 Other securities pledged principally to secure repurchase agreements 485,452 485,077 Total pledged securities $ 2,165,679 $ 2,174,151</t>
  </si>
  <si>
    <t>Loans and Leases (Tables)</t>
  </si>
  <si>
    <t>Schedule Of Major Types Of Non-Covered Loans</t>
  </si>
  <si>
    <t>The following table presents the major types of loans and leases, net of deferred fees and costs, as of June 30, 2015 and December 31, 2014 : (in thousands) June 30, December 31, 2015 2014 Commercial real estate Non-owner occupied term, net $ 3,294,359 $ 3,290,610 Owner occupied term, net 2,636,800 2,633,864 Multifamily, net 2,859,884 2,638,618 Construction &amp; development, net 244,354 258,722 Residential development, net 76,734 81,846 Commercial Term, net 1,374,528 1,396,089 LOC &amp; other, net 981,897 1,029,620 Leases and equipment finance, net 630,695 523,114 Residential Mortgage, net 2,533,042 2,233,735 Home equity loans &amp; lines, net 882,596 852,478 Consumer &amp; other, net 459,308 389,036 Total loans and leases, net of deferred fees and costs $ 15,974,197 $ 15,327,732</t>
  </si>
  <si>
    <t>Certain Loans Acquired in Transfer Not Accounted for as Debt Securities</t>
  </si>
  <si>
    <t>The following table presents the changes in the accretable yield for purchased impaired loans for the three and six months ended June 30, 2015 and 2014 : (in thousands) Three Months Ended June 30, 2015 Evergreen Rainier Nevada Security Circle Sterling Total Balance, beginning of period $ 7,948 $ 48,018 $ 20,630 $ 721 $ 108,270 $ 185,587 Accretion to interest income (534 ) (1,105 ) (1,529 ) (468 ) (6,401 ) (10,037 ) Disposals (444 ) (969 ) (59 ) (244 ) (5,041 ) (6,757 ) Reclassifications from (to) nonaccretable difference 230 377 41 416 3,768 4,832 Balance, end of period $ 7,200 $ 46,321 $ 19,083 $ 425 $ 100,596 $ 173,625 Three Months Ended June 30, 2014 Evergreen Rainier Nevada Security Circle Sterling Total Balance, beginning of period $ 16,160 $ 67,923 $ 31,491 $ 1,053 $ — $ 116,627 Additions — — — — 110,757 110,757 Accretion to interest income (4,815 ) (6,256 ) (4,530 ) (88 ) (5,902 ) (21,591 ) Disposals (3,501 ) (7,620 ) (2,276 ) — (315 ) (13,712 ) Reclassifications from nonaccretable difference 2,732 2,562 3,152 — — 8,446 Balance, end of period $ 10,576 $ 56,609 $ 27,837 $ 965 $ 104,540 $ 200,527 (in thousands) Six Months Ended June 30, 2015 Evergreen Rainier Nevada Security Circle Sterling Total Balance, beginning of period $ 9,466 $ 49,989 $ 23,666 $ 796 $ 117,782 $ 201,699 Accretion to interest income (2,256 ) (4,098 ) (4,421 ) (580 ) (11,965 ) (23,320 ) Disposals (2,480 ) (1,601 ) (1,352 ) (244 ) (7,993 ) (13,670 ) Reclassifications from (to) nonaccretable difference 2,470 2,031 1,190 453 2,772 8,916 Balance, end of period $ 7,200 $ 46,321 $ 19,083 $ 425 $ 100,596 $ 173,625 Six Months Ended June 30, 2014 Evergreen Rainier Nevada Security Circle Sterling Total Balance, beginning of period $ 20,063 $ 71,789 $ 34,632 $ 1,140 $ — $ 127,624 Additions — — — — 110,757 110,757 Accretion to interest income (8,452 ) (10,537 ) (8,994 ) (175 ) (5,902 ) (34,060 ) Disposals (4,741 ) (8,607 ) (3,906 ) — (315 ) (17,569 ) Reclassifications from nonaccretable difference 3,706 3,964 6,105 — — 13,775 Balance, end of period $ 10,576 $ 56,609 $ 27,837 $ 965 $ 104,540 $ 200,527</t>
  </si>
  <si>
    <t>Summary of Activity Related to the FDIC Indemnification Asset</t>
  </si>
  <si>
    <t>The following table summarizes the activity related to the FDIC indemnification asset for the three and six months ended June 30, 2015 and 2014 : (in thousands) Three Months ended Six Months Ended June 30, June 30, 2015 2014 2015 2014 Balance, beginning of period $ 1,861 $ 18,362 $ 4,417 $ 23,174 Change in FDIC indemnification asset (1,199 ) (5,601 ) (2,485 ) (10,441 ) Transfers to due from FDIC and other (230 ) (1,468 ) (1,500 ) (1,440 ) Balance, end of period $ 432 $ 11,293 $ 432 $ 11,293</t>
  </si>
  <si>
    <t>Non-Covered Loans Sold</t>
  </si>
  <si>
    <t>(in thousands) Three Months Ended Six Months Ended June 30, June 30, 2015 2014 2015 2014 Commercial real estate Non-owner occupied term, net $ 7,181 $ 11,606 $ 7,181 $ 14,799 Owner occupied term, net 16,641 46,097 19,960 48,244 Multifamily, net — 25,202 435 25,202 Construction &amp; development, net — 566 — 566 Residential development, net — 195 — 800 Commercial Term, net 1,080 9,873 3,420 25,869 LOC &amp; other, net — 5,062 — 5,062 Residential Mortgage, net 51,680 5,703 118,433 6,034 Home equity loans &amp; lines. net — 24,445 — 24,445 Consumer &amp; other, net — 7,344 — 7,344 Total, net of deferred fees and costs $ 76,582 $ 136,093 $ 149,429 $ 158,365</t>
  </si>
  <si>
    <t>Allowance for Loan and Lease Loss and Credit Quality (Tables)</t>
  </si>
  <si>
    <t>Activity In The Non-Covered Allowance For Loan And Lease Losses</t>
  </si>
  <si>
    <t xml:space="preserve">The following table summarizes activity related to the allowance for loan and lease losses by loan and lease portfolio segment for the three and six months ended June 30, 2015 and 2014 : (in thousands) Three Months Ended June 30, 2015 Commercial Consumer Real Estate Commercial Residential &amp; Other Total Balance, beginning of period $ 55,182 $ 44,200 $ 16,221 $ 4,501 $ 120,104 Charge-offs (2,102 ) (3,714 ) (138 ) (1,488 ) (7,442 ) Recoveries 1,265 1,113 108 669 3,155 Provision 3,819 4,098 1,773 1,564 11,254 Balance, end of period $ 58,164 $ 45,697 $ 17,964 $ 5,246 $ 127,071 Three Months Ended June 30, 2014 Commercial Consumer Real Estate Commercial Residential &amp; Other Total Balance, beginning of period $ 57,918 $ 30,231 $ 7,823 $ 1,057 $ 97,029 Charge-offs (1,329 ) (5,163 ) (495 ) (345 ) (7,332 ) Recoveries 770 1,104 140 88 2,102 Provision (recapture) (439 ) 9,254 4,485 1,396 14,696 Balance, end of period $ 56,920 $ 35,426 $ 11,953 $ 2,196 $ 106,495 (in thousands) Six Months Ended June 30, 2015 Commercial Consumer Real Estate Commercial Residential &amp; Other Total Balance, beginning of period $ 55,184 $ 41,216 $ 15,922 $ 3,845 $ 116,167 Charge-offs (2,829 ) (8,278 ) (446 ) (8,434 ) (19,987 ) Recoveries 1,488 2,184 139 3,189 7,000 Provision 4,321 10,575 2,349 6,646 23,891 Balance, end of period $ 58,164 $ 45,697 $ 17,964 $ 5,246 $ 127,071 Six Months Ended June 30, 2014 Commercial Consumer Real Estate Commercial Residential &amp; Other Total Balance, beginning of period $ 59,538 $ 27,028 $ 7,487 $ 1,032 $ 95,085 Charge-offs (3,570 ) (8,681 ) (746 ) (569 ) (13,566 ) Recoveries 1,600 2,206 302 201 4,309 Provision (recapture) (648 ) 14,873 4,910 1,532 20,667 Balance, end of period $ 56,920 $ 35,426 $ 11,953 $ 2,196 $ 106,495 Provision expense includes amounts related to subsequent deterioration of purchased impaired loans of $0 and $1.6 million for the three and six months ended June 30, 2015 , respectively, and $199,000 and $1.0 million for the three and six months ended June 30, 2014 , respectively. The valuation allowance on purchased impaired loans was reduced by recaptured provision of $0 and $185,000 for the three and six months ended June 30, 2015 , respectively, and $873,000 and $1.3 million for the three and six months ended June 30, 2014 , respectively. The following table presents the allowance and recorded investment in loans and leases by portfolio segment as of June 30, 2015 and 2014 : (in thousands) June 30, 2015 Commercial Consumer Real Estate Commercial Residential &amp; Other Total Allowance for loans and leases: Collectively evaluated for impairment $ 52,829 $ 42,854 $ 17,294 $ 5,176 $ 118,153 Individually evaluated for impairment 774 377 — — 1,151 Loans acquired with deteriorated credit quality 4,561 2,466 670 70 7,767 Total $ 58,164 $ 45,697 $ 17,964 $ 5,246 $ 127,071 Loans and leases: Collectively evaluated for impairment $ 8,674,769 $ 2,939,856 $ 3,351,541 $ 458,188 $ 15,424,354 Individually evaluated for impairment 34,387 29,780 — — 64,167 Loans acquired with deteriorated credit quality 402,975 17,484 64,097 1,120 485,676 Total $ 9,112,131 $ 2,987,120 $ 3,415,638 $ 459,308 $ 15,974,197 (in thousands) June 30, 2014 Commercial Consumer Real Estate Commercial Residential &amp; Other Total Allowance for loans and leases: Collectively evaluated for impairment $ 50,738 $ 32,793 $ 11,456 $ 2,098 $ 97,085 Individually evaluated for impairment 1,302 15 — — 1,317 Loans acquired with deteriorated credit quality 4,880 2,618 497 98 8,093 Total $ 56,920 $ 35,426 $ 11,953 $ 2,196 $ 106,495 Loans and leases: Collectively evaluated for impairment $ 8,452,224 $ 2,827,872 $ 2,716,279 $ 332,768 $ 14,329,143 Individually evaluated for impairment 92,676 23,274 — — 115,950 Loans acquired with deteriorated credit quality 552,618 57,724 78,046 2,974 691,362 Total $ 9,097,518 $ 2,908,870 $ 2,794,325 $ 335,742 $ 15,136,455 </t>
  </si>
  <si>
    <t>Schedule of Reserve for Unfunded Commitments and Unfunded Commitments</t>
  </si>
  <si>
    <t>The following table presents a summary of activity in the RUC and unfunded commitments for the three and six months ended June 30, 2015 and 2014 : (in thousands) Three Months Ended Six Months Ended June 30, June 30, 2015 2014 2015 2014 Balance, beginning of period $ 3,194 $ 1,417 $ 3,539 $ 1,436 Net change to other expense (330 ) (538 ) (675 ) (557 ) Acquired reserve — 3,966 — 3,966 Balance, end of period $ 2,864 $ 4,845 $ 2,864 $ 4,845 (in thousands) Total Unfunded loan and lease commitments: June 30, 2015 $ 3,216,725 June 30, 2014 $ 2,814,549</t>
  </si>
  <si>
    <t>Non-Covered Non-Accrual Loans And Loans Past Due</t>
  </si>
  <si>
    <t xml:space="preserve">The following table summarizes our non-accrual loans and leases and loans and leases past due, by loan and lease class, as of June 30, 2015 and December 31, 2014 : (in thousands) June 30, 2015 Greater than 30 to 59 Days Past Due 60 to 89 Days Past Due Greater than 90 Days and Accruing Total Past Due Non-Accrual Current &amp; Other (1) Total Loans and Leases Commercial real estate Non-owner occupied term, net $ 1,505 $ 1,703 $ 1,704 $ 4,912 $ 2,067 $ 3,287,380 $ 3,294,359 Owner occupied term, net 1,830 1,247 681 3,758 5,354 2,627,688 2,636,800 Multifamily, net 293 2,991 — 3,284 — 2,856,600 2,859,884 Construction &amp; development, net — — — — — 244,354 244,354 Residential development, net — — — — — 76,734 76,734 Commercial Term, net 1,217 239 — 1,456 20,325 1,352,747 1,374,528 LOC &amp; other, net 1,151 778 44 1,973 1,455 978,469 981,897 Leases and equipment finance, net 1,723 2,258 614 4,595 3,372 622,728 630,695 Residential Mortgage, net 171 2,091 9,007 11,269 460 2,521,313 2,533,042 Home equity loans &amp; lines, net 2,504 620 1,036 4,160 431 878,005 882,596 Consumer &amp; other, net 2,430 802 443 3,675 108 455,525 459,308 Total, net of deferred fees and costs $ 12,824 $ 12,729 $ 13,529 $ 39,082 $ 33,572 $ 15,901,543 $ 15,974,197 (1) Other includes purchased credit impaired loans of $485.7 million . (in thousands) December 31, 2014 Greater than 30 to 59 Days Past Due 60 to 89 Days Past Due Greater than 90 Days and Accruing Total Past Due Non-Accrual Current &amp; Other (1) Total Loans and Leases Commercial real estate Non-owner occupied term, net $ 452 $ — $ 283 $ 735 $ 8,957 $ 3,280,918 $ 3,290,610 Owner occupied term, net 2,304 347 — 2,651 8,292 2,622,921 2,633,864 Multifamily, net — 512 — 512 300 2,637,806 2,638,618 Construction &amp; development, net 1,091 — — 1,091 — 257,631 258,722 Residential development, net 6,155 — — 6,155 — 75,691 81,846 Commercial Term, net 1,098 242 3 1,343 19,097 1,375,649 1,396,089 LOC &amp; other, net 1,637 1,155 1,223 4,015 8,825 1,016,780 1,029,620 Leases and equipment finance, net 1,482 1,695 695 3,872 5,084 514,158 523,114 Residential Mortgage, net 8 1,224 4,289 5,521 655 2,227,559 2,233,735 Home equity loans &amp; lines, net 1,924 702 749 3,375 615 848,488 852,478 Consumer &amp; other, net 2,133 498 270 2,901 216 385,919 389,036 Total, net of deferred fees and costs $ 18,284 $ 6,375 $ 7,512 $ 32,171 $ 52,041 $ 15,243,520 $ 15,327,732 (1) Other includes purchased credit impaired loans of $562.9 million </t>
  </si>
  <si>
    <t>Non-Covered Impaired Loans</t>
  </si>
  <si>
    <t xml:space="preserve"> The following table summarizes our impaired loans by loan class as of June 30, 2015 and December 31, 2014 : (in thousands) June 30, 2015 Unpaid Recorded Investment Principal Without With Related Balance Allowance Allowance Allowance Commercial real estate Non-owner occupied term, net $ 10,647 $ 1,202 $ 9,202 $ 341 Owner occupied term, net 11,365 4,321 6,994 198 Multifamily, net 3,519 — 3,519 86 Construction &amp; development, net 1,091 — 1,091 16 Residential development, net 8,054 — 8,058 133 Commercial Term, net 30,901 23,060 2,930 209 LOC &amp; other, net 7,796 1,429 2,361 168 Residential Mortgage, net — — — — Home equity loans &amp; lines, net — — — — Consumer &amp; other, net — — — — Total, net of deferred fees and costs $ 73,373 $ 30,012 $ 34,155 $ 1,151 (in thousands) December 31, 2014 Unpaid Recorded Investment Principal Without With Related Balance Allowance Allowance Allowance Commercial real estate Non-owner occupied term, net $ 42,793 $ 16,916 $ 22,190 $ 502 Owner occupied term, net 16,339 8,290 7,655 364 Multifamily, net 4,040 300 3,519 49 Construction &amp; development, net 2,655 — 1,091 7 Residential development, net 9,670 — 9,675 166 Commercial Term, net 31,733 18,701 256 12 LOC &amp; other, net 18,761 8,575 5,404 308 Residential Mortgage, net — — — — Home equity loans &amp; lines, net 626 — — — Consumer &amp; other, net 152 — — — Total, net of deferred fees and costs $ 126,769 $ 52,782 $ 49,790 $ 1,408</t>
  </si>
  <si>
    <t>Schedule Of Average Recorded Investment And Interest Income Recognized</t>
  </si>
  <si>
    <t>The following table summarizes our average recorded investment and interest income recognized on impaired loans by loan class for the three and six months ended June 30, 2015 and 2014 : (in thousands) Three Months Ended Three Months Ended June 30, 2015 June 30, 2014 Average Interest Average Interest Recorded Income Recorded Income Investment Recognized Investment Recognized Commercial real estate Non-owner occupied term, net $ 23,720 $ 179 $ 52,913 $ 297 Owner occupied term, net 13,291 84 12,660 75 Multifamily, net 3,519 30 2,592 — Construction &amp; development, net 1,091 26 9,505 195 Residential development, net 8,813 86 14,263 152 Commercial Term, net 23,423 111 15,853 4 LOC &amp; other, net 5,396 66 3,055 12 Residential Mortgage, net — — — — Home equity loans &amp; lines, net — 7 — — Consumer &amp; other, net — — — — Total, net of deferred fees and costs $ 79,253 $ 589 $ 110,841 $ 735 (in thousands) Six Months Ended Six Months Ended June 30, 2015 June 30, 2014 Average Interest Average Interest Recorded Income Recorded Income Investment Recognized Investment Recognized Commercial real estate Non-owner occupied term, net $ 28,848 $ 502 $ 51,824 $ 646 Owner occupied term, net 14,176 149 12,242 152 Multifamily, net 3,619 61 2,040 — Construction &amp; development, net 1,091 37 9,533 313 Residential development, net 9,101 189 15,410 311 Commercial Term, net 21,935 114 13,576 8 LOC &amp; other, net 8,257 113 2,863 25 Leases, net — — — — Residential Mortgage, net — — — — Home equity loans &amp; lines, net — 7 — — Consumer &amp; other, net — — — — Total, net of deferred fees and costs $ 87,027 $ 1,172 $ 107,488 $ 1,455</t>
  </si>
  <si>
    <t>Internal Risk Rating By Loan Class</t>
  </si>
  <si>
    <t xml:space="preserve">The following table summarizes our internal risk rating by loan and lease class for the loan and lease portfolio as of June 30, 2015 and December 31, 2014 : (in thousands) June 30, 2015 Pass/Watch Special Mention Substandard Doubtful Loss Impaired (1) Total Commercial real estate Non-owner occupied term, net $ 3,078,355 $ 93,127 $ 111,401 $ 561 $ 511 $ 10,404 $ 3,294,359 Owner occupied term, net 2,480,278 51,811 89,559 466 3,371 11,315 2,636,800 Multifamily, net 2,831,539 7,183 17,643 — — 3,519 2,859,884 Construction &amp; development, net 236,125 3,997 3,141 — — 1,091 244,354 Residential development, net 66,656 — 2,020 — — 8,058 76,734 Commercial Term, net 1,326,674 3,725 17,815 138 186 25,990 1,374,528 LOC &amp; other, net 949,036 9,386 19,641 44 — 3,790 981,897 Leases and equipment finance, net 620,525 3,923 2,258 3,489 500 — 630,695 Residential Mortgage, net 2,507,870 4,828 5,457 — 14,887 — 2,533,042 Home equity loans &amp; lines, net 875,256 4,573 770 — 1,997 — 882,596 Consumer &amp; other, net 455,262 3,492 291 — 263 — 459,308 Total, net of deferred fees and costs $ 15,427,576 $ 186,045 $ 269,996 $ 4,698 $ 21,715 $ 64,167 $ 15,974,197 (1) The percentage of impaired loans classified as pass/watch, special mention, and substandard was 3.9% , 3.8% , and 92.3% , respectively, as of June 30, 2015 . (in thousands) December 31, 2014 Pass/Watch Special Mention Substandard Doubtful Loss Impaired (1) Total Commercial real estate Non-owner occupied term, net $ 3,027,777 $ 99,556 $ 123,350 $ 821 $ — $ 39,106 $ 3,290,610 Owner occupied term, net 2,475,944 58,425 81,567 309 1,674 15,945 2,633,864 Multifamily, net 2,610,039 9,583 15,177 — — 3,819 2,638,618 Construction &amp; development, net 248,547 4,081 5,003 — — 1,091 258,722 Residential development, net 68,789 963 2,419 — — 9,675 81,846 Commercial Term, net 1,346,148 12,661 17,901 198 224 18,957 1,396,089 LOC &amp; other, net 991,209 17,665 6,399 280 88 13,979 1,029,620 Leases and equipment finance, net 513,104 2,554 3,809 3,255 392 — 523,114 Residential Mortgage, net 2,215,956 2,330 4,497 — 10,952 — 2,233,735 Home equity loans &amp; lines, net 846,277 3,271 1,079 — 1,851 — 852,478 Consumer &amp; other, net 385,754 2,717 198 — 367 — 389,036 Total, net of deferred fees and costs $ 14,729,544 $ 213,806 $ 261,399 $ 4,863 $ 15,548 $ 102,572 $ 15,327,732 (1) The percentage of impaired loans classified as pass/watch, special mention, substandard, doubtful, and loss was 5.6% , 15.1% , 77.9% , 0.1% and 1.3% respectively, as of December 31, 2014. </t>
  </si>
  <si>
    <t>Schedule Of Troubled Debt Restructurings</t>
  </si>
  <si>
    <t>The following tables present troubled debt restructurings by accrual versus non-accrual status and by loan class as of June 30, 2015 and December 31, 2014 : (in thousands) June 30, 2015 Accrual Non-Accrual Total Status Status Modifications Commercial real estate, net $ 24,734 $ — $ 24,734 Commercial, net 8,704 2,625 11,329 Residential, net 3,585 — 3,585 Total, net of deferred fees and costs $ 37,023 $ 2,625 $ 39,648 (in thousands) December 31, 2014 Accrual Non-Accrual Total Status Status Modifications Commercial real estate, net $ 48,817 $ 2,319 $ 51,136 Commercial, net 5,404 9,541 14,945 Residential, net 615 — 615 Total, net of deferred fees and costs $ 54,836 $ 11,860 $ 66,696 The following table presents newly restructured loans that occurred during the three and six months ended June 30, 2015 and 2014 : (in thousands) Three Months Ended June 30, 2015 Rate Term Interest Only Payment Combination Total Modifications Modifications Modifications Modifications Modifications Modifications Residential, net $ — $ — $ — $ — $ 112 $ 112 Total, net of deferred fees and costs $ — $ — $ — $ — $ 112 $ 112 Six Months Ended June 30, 2015 Rate Term Interest Only Payment Combination Total Modifications Modifications Modifications Modifications Modifications Modifications Commercial, net $ — $ — $ — $ — $ 3,349 $ 3,349 Residential, net — 74 — — 3,056 3,130 Total, net of deferred fees and costs $ — $ 74 $ — $ — $ 6,405 $ 6,479 (in thousands) Three and Six Months Ended June 30, 2014 Rate Term Interest Only Payment Combination Total Modifications Modifications Modifications Modifications Modifications Modifications Commercial real estate, net $ — $ 1,244 $ — $ — $ 3,519 $ 4,763 Residential, net — — — — 138 138 Total, net of deferred fees and costs $ — $ 1,244 $ — $ — $ 3,657 $ 4,901</t>
  </si>
  <si>
    <t>Goodwill and Other Intangible Assets (Tables)</t>
  </si>
  <si>
    <t>Schedule of Goodwill</t>
  </si>
  <si>
    <t>(in thousands) Goodwill Accumulated Gross Impairment Total Balance, December 31, 2013 $ 877,239 $ (112,934 ) $ 764,305 Net additions 1,021,920 — 1,021,920 Balance, December 31, 2014 1,899,159 (112,934 ) 1,786,225 Net additions 2,415 — 2,415 Balance, June 30, 2015 $ 1,901,574 $ (112,934 ) $ 1,788,640</t>
  </si>
  <si>
    <t>Schedule of Finite-Lived Intangible Assets</t>
  </si>
  <si>
    <t>(in thousands) Other Intangible Assets Accumulated Gross Amortization Net Balance, December 31, 2013 $ 58,909 $ (46,531 ) $ 12,378 Net additions 54,562 — 54,562 Amortization — (10,207 ) (10,207 ) Balance, December 31, 2014 113,471 (56,738 ) 56,733 Amortization — (5,613 ) (5,613 ) Balance, June 30, 2015 $ 113,471 $ (62,351 ) $ 51,120</t>
  </si>
  <si>
    <t>Finite-lived Intangible Assets Amortization Expense</t>
  </si>
  <si>
    <t>The table below presents the forecasted amortization expense for other intangible assets acquired in all mergers: (in thousands) Expected Year Amortization Remainder of 2015 $ 5,613 2016 8,622 2017 6,756 2018 6,166 2019 5,618 Thereafter 18,345 $ 51,120</t>
  </si>
  <si>
    <t>Residential Mortgage Servicing Rights (Tables)</t>
  </si>
  <si>
    <t>Schedule Of Changes In Mortgage Servicing Rights</t>
  </si>
  <si>
    <t xml:space="preserve">The following table presents the changes in the Company's residential mortgage servicing rights ("MSR") for the three and six months ended June 30, 2015 and 2014 : (in thousands) Three Months Ended Six Months Ended June 30, June 30, 2015 2014 2015 2014 Balance, beginning of period $ 116,365 $ 49,220 $ 117,259 $ 47,765 Acquired/purchased MSR — 62,770 — 62,770 Additions for new MSR capitalized 11,264 5,362 20,101 7,770 Changes in fair value: Due to changes in model inputs or assumptions (1) 5,077 (784 ) 934 (1,871 ) Other (2) (5,500 ) (2,376 ) (11,088 ) (2,242 ) Balance, end of period $ 127,206 $ 114,192 $ 127,206 $ 114,192 (1) Principally reflects changes in discount rates and prepayment speed assumptions, which are primarily affected by changes in interest rates. (2) Represents changes due to collection/realization of expected cash flows over time. </t>
  </si>
  <si>
    <t>Schedule Of Other Information Servicing Loan Portfolio</t>
  </si>
  <si>
    <t>Information related to our residential mortgage serviced loan portfolio as of June 30, 2015 and December 31, 2014 is as follows: (dollars in thousands) June 30, 2015 December 31, 2014 Balance of residential mortgage loans serviced for others $ 12,302,866 $ 11,590,310 MSR as a percentage of serviced loans 1.03 % 1.01 %</t>
  </si>
  <si>
    <t>Key Assumptions Used In Measuring The Fair Value of MSR</t>
  </si>
  <si>
    <t>Key assumptions used in measuring the fair value of MSR as of June 30, 2015 and December 31, 2014 are as follows: June 30, 2015 December 31, 2014 Constant prepayment rate 12.22 % 12.39 % Discount rate 9.17 % 9.17 % Weighted average life (years) 6.5 6.4</t>
  </si>
  <si>
    <t>Sensitivity Analysis of Current Fair Value to Changes in Discount and Prepayment Speed Assumptions</t>
  </si>
  <si>
    <t>A sensitivity analysis of the current fair value to changes in discount and prepayment speed assumptions as of June 30, 2015 and December 31, 2014 is as follows: (in thousands) June 30, 2015 December 31, 2014 Constant prepayment rate Effect on fair value of a 10% adverse change $ (5,297 ) $ (4,965 ) Effect on fair value of a 20% adverse change $ (10,192 ) $ (9,547 ) Discount rate Effect on fair value of a 100 basis point adverse change $ (5,025 ) $ (4,539 ) Effect on fair value of a 200 basis point adverse change $ (9,660 ) $ (8,771 )</t>
  </si>
  <si>
    <t>Junior Subordinated Debentures (Tables)</t>
  </si>
  <si>
    <t xml:space="preserve">Following is information about the Company's wholly-owned trusts ("Trusts") as of June 30, 2015 : (dollars in thousands) Issued Carrying Effective Trust Name Issue Date Amount Value (1) Rate (2) Rate (3) Maturity Date AT FAIR VALUE: Umpqua Statutory Trust II October 2002 $ 20,619 $ 15,263 Floating rate, LIBOR plus 3.35%, adjusted quarterly 4.87% October 2032 Umpqua Statutory Trust III October 2002 30,928 23,083 Floating rate, LIBOR plus 3.45%, adjusted quarterly 4.99% November 2032 Umpqua Statutory Trust IV December 2003 10,310 7,232 Floating rate, LIBOR plus 2.85%, adjusted quarterly 4.46% January 2034 Umpqua Statutory Trust V December 2003 10,310 7,206 Floating rate, LIBOR plus 2.85%, adjusted quarterly 4.48% March 2034 Umpqua Master Trust I August 2007 41,238 23,867 Floating rate, LIBOR plus 1.35%, adjusted quarterly 2.83% September 2037 Umpqua Master Trust IB September 2007 20,619 13,908 Floating rate, LIBOR plus 2.75%, adjusted quarterly 4.50% December 2037 Sterling Capital Trust III April 2003 14,433 11,214 Floating rate, LIBOR plus 3.25%, adjusted quarterly 4.54% April 2033 Sterling Capital Trust IV May 2003 10,310 7,925 Floating rate, LIBOR plus 3.15%, adjusted quarterly 4.45% May 2033 Sterling Capital Statutory Trust V May 2003 20,619 15,904 Floating rate, LIBOR plus 3.25%, adjusted quarterly 4.58% June 2033 Sterling Capital Trust VI June 2003 10,310 7,901 Floating rate, LIBOR plus 3.20%, adjusted quarterly 4.55% September 2033 Sterling Capital Trust VII June 2006 56,702 33,984 Floating rate, LIBOR plus 1.53%, adjusted quarterly 3.02% June 2036 Sterling Capital Trust VIII September 2006 51,547 31,222 Floating rate, LIBOR plus 1.63%, adjusted quarterly 3.16% December 2036 Sterling Capital Trust IX July 2007 46,392 26,798 Floating rate, LIBOR plus 1.40%, adjusted quarterly 2.90% October 2037 Lynnwood Financial Statutory Trust I March 2003 9,279 7,080 Floating rate, LIBOR plus 3.15%, adjusted quarterly 4.50% March 2033 Lynnwood Financial Statutory Trust II June 2005 10,310 6,500 Floating rate, LIBOR plus 1.80%, adjusted quarterly 3.31% June 2035 Klamath First Capital Trust I July 2001 15,464 13,127 Floating rate, LIBOR plus 3.75%, adjusted semiannually 4.84% July 2031 $ 379,390 $ 252,214 AT AMORTIZED COST: HB Capital Trust I March 2000 $ 5,310 $ 6,133 10.875% 8.50% March 2030 Humboldt Bancorp Statutory Trust I February 2001 5,155 5,761 10.200% 8.45% February 2031 Humboldt Bancorp Statutory Trust II December 2001 10,310 11,190 Floating rate, LIBOR plus 3.60%, adjusted quarterly 3.06% December 2031 Humboldt Bancorp Statutory Trust III September 2003 27,836 30,149 Floating rate, LIBOR plus 2.95%, adjusted quarterly 2.55% September 2033 CIB Capital Trust November 2002 10,310 11,066 Floating rate, LIBOR plus 3.45%, adjusted quarterly 3.07% November 2032 Western Sierra Statutory Trust I July 2001 6,186 6,186 Floating rate, LIBOR plus 3.58%, adjusted quarterly 3.94% July 2031 Western Sierra Statutory Trust II December 2001 10,310 10,310 Floating rate, LIBOR plus 3.60%, adjusted quarterly 3.89% December 2031 Western Sierra Statutory Trust III September 2003 10,310 10,310 Floating rate, LIBOR plus 2.90%, adjusted quarterly 3.18% September 2033 Western Sierra Statutory Trust IV September 2003 10,310 10,310 Floating rate, LIBOR plus 2.90%, adjusted quarterly 3.18% September 2033 96,037 101,415 Total $ 475,427 $ 353,629 (1) Includes acquis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June 30, 2015 . </t>
  </si>
  <si>
    <t>Commitments and Contingencies (Tables)</t>
  </si>
  <si>
    <t>Schedule Of Commitments And Contingencies</t>
  </si>
  <si>
    <t>The following table presents a summary of the Bank's commitments and contingent liabilities: (in thousands) As of June 30, 2015 Commitments to extend credit $ 3,160,181 Commitments to extend overdrafts $ 807,460 Forward sales commitments $ 637,971 Commitments to originate residential mortgage loans held for sale $ 377,946 Standby letters of credit $ 56,544</t>
  </si>
  <si>
    <t>Derivatives (Tables)</t>
  </si>
  <si>
    <t>Summary Of Types Of Derivatives, Separately By Assets And Liabilities And Fair Value Of Derivatives</t>
  </si>
  <si>
    <t>The following tables summarize the types of derivatives, separately by assets and liabilities, and the fair values of such derivatives as of June 30, 2015 and December 31, 2014 : (in thousands) Asset Derivatives Liability Derivatives Derivatives not designated June 30, December 31, June 30, December 31, as hedging instrument 2015 2014 2015 2014 Interest rate lock commitments $ 4,061 $ 2,867 $ — $ — Interest rate forward sales commitments 5,119 16 566 2,627 Interest rate swaps 25,734 26,327 26,940 28,158 Foreign currency derivative 13 565 10 103 Total $ 34,927 $ 29,775 $ 27,516 $ 30,888</t>
  </si>
  <si>
    <t>Summary Of Types Of Derivatives And Gains (Losses) Recorded</t>
  </si>
  <si>
    <t>The following table summarizes the types of derivatives and the gains (losses) recorded during the three and six months ended June 30, 2015 and 2014 : (in thousands) Three months ended Six Months Ended Derivatives not designated June 30, June 30, as hedging instrument 2015 2014 2015 2014 Interest rate lock commitments $ (2,963 ) $ 6,099 $ 1,194 $ 6,787 Interest rate forward sales commitments 10,212 (13,368 ) 5,108 (16,016 ) Interest rate swaps 1,406 (1,787 ) 625 (3,001 ) Foreign currency derivative 1 17 (459 ) 17 Total $ 8,656 $ (9,039 ) $ 6,468 $ (12,213 )</t>
  </si>
  <si>
    <t>Offsetting Derivatives Assets</t>
  </si>
  <si>
    <t>The following table summarizes the derivatives that have a right of offset as of June 30, 2015 and December 31, 2014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June 30, 2015 Derivative Assets Interest rate swaps $ 25,734 $ — $ 25,734 $ (203 ) $ — $ 25,531 Derivative Liabilities Interest rate swaps $ 26,940 $ — $ 26,940 $ (203 ) $ (26,737 ) $ — December 31, 2014 Derivative Assets Interest rate swaps $ 26,327 $ — $ 26,327 $ (131 ) $ — $ 26,196 Derivative Liabilities Interest rate swaps $ 28,158 $ — $ 28,158 $ (131 ) $ (28,027 ) $ —</t>
  </si>
  <si>
    <t>Shareholders' Equity and Stock Compensation (Tables)</t>
  </si>
  <si>
    <t>Summary Of Stock Option Activity</t>
  </si>
  <si>
    <t>The following table summarizes information about stock option activity for the six months ended June 30, 2015 : (in thousands, except per share data) Six Months Ended June 30, 2015 Weighted-Avg Options Weighted-Avg Remaining Contractual Aggregate Outstanding Exercise Price Term (Years) Intrinsic Value Balance, beginning of period 807 $ 16.80 Granted/Assumed — $ — Exercised (70 ) $ 10.85 Forfeited/expired (251 ) $ 22.88 Balance, end of period 486 $ 14.51 4.36 $ 2,359 Options exercisable, end of period 435 $ 14.78 4.10 $ 2,063</t>
  </si>
  <si>
    <t>Schedule of Share-based Payment Award, Stock Options, Valuation Assumptions</t>
  </si>
  <si>
    <t xml:space="preserve"> Six Months Ended June 30, 2014 Dividend yield 3.25 % Expected life (years) 6.79 Expected volatility 31 % Risk-free rate 0.91 % Weighted average fair value of options on date of grant $ 3.22</t>
  </si>
  <si>
    <t>Summary Of Nonvested Restricted Share Activity</t>
  </si>
  <si>
    <t>The total number of restricted stock units granted represents the maximum number of restricted stock units eligible to vest based upon the performance and service conditions set forth in the grant agreements. (in thousands, except per share data) Six Months Ended June 30, 2015 Restricted Weighted Stock Units Average Grant Outstanding Date Fair Value Balance, beginning of period 675 $ 18.03 Granted/Assumed — $ — Released (229 ) $ 17.93 Forfeited/expired (112 ) $ 18.44 Balance, end of period 334 $ 18.58 The following table summarizes information about nonvested restricted share activity for the six months ended June 30, 2015 : (in thousands, except per share data) Six Months Ended June 30, 2015 Restricted Weighted Shares Average Grant Outstanding Date Fair Value Balance, beginning of period 1,386 $ 15.39 Granted/Assumed 588 $ 15.68 Released (415 ) $ 14.08 Forfeited/expired (97 ) $ 15.73 Balance, end of period 1,462 $ 16.11</t>
  </si>
  <si>
    <t>Earnings Per Common Share (Tables)</t>
  </si>
  <si>
    <t>Computation Of Basic And Diluted Earnings (Loss) Per Common Share</t>
  </si>
  <si>
    <t xml:space="preserve">The following is a computation of basic and diluted earnings per common share for the three and six months ended June 30, 2015 and 2014 : (in thousands, except per share data) Three Months Ended Six Months Ended June 30, June 30, 2015 2014 2015 2014 NUMERATORS: Net income $ 54,784 $ 17,542 $ 101,913 $ 36,193 Less: Dividends and undistributed earnings allocated to participating securities (1) 93 83 177 196 Net earnings available to common shareholders $ 54,691 $ 17,459 $ 101,736 $ 35,997 DENOMINATORS: Weighted average number of common shares outstanding - basic 220,463 196,312 220,406 154,473 Effect of potentially dilutive common shares (2) 687 1,326 682 803 Weighted average number of common shares outstanding - diluted 221,150 197,638 221,088 155,276 EARNINGS PER COMMON SHARE: Basic $ 0.25 $ 0.09 $ 0.46 $ 0.23 Diluted $ 0.25 $ 0.09 $ 0.46 $ 0.23 (1) Represents dividends paid and undistributed earnings allocated to nonvested restricted stock awards. (2) Represents the effect of the assumed exercise of stock options, vesting of non-participating restricted shares, and vesting of restricted stock units, based on the treasury stock method. </t>
  </si>
  <si>
    <t>Schedule Of Weighted Average Outstanding Securities Not Included In The Computation Of Diluted Earnings Per Common Share</t>
  </si>
  <si>
    <t>The following table presents the weighted average outstanding securities that were not included in the computation of diluted earnings per common share because their effect would be anti-dilutive for the three and six months ended June 30, 2015 and 2014 . (in thousands) Three Months Ended Six Months Ended June 30, June 30, 2015 2014 2015 2014 Stock options — 519 — 273</t>
  </si>
  <si>
    <t>Segment Information (Tables)</t>
  </si>
  <si>
    <t>Summary Of Financial Information By Reportable Segment</t>
  </si>
  <si>
    <t xml:space="preserve"> Summarized financial information concerning the Company's reportable segments and the reconciliation to the consolidated financial results is shown in the following tables: (in thousands) Three Months Ended June 30, 2015 Community Home Banking Lending Consolidated Interest income $ 206,689 $ 25,781 $ 232,470 Interest expense 12,192 2,130 14,322 Net interest income 194,497 23,651 218,148 Provision for loan and lease losses 9,344 1,910 11,254 Non-interest income 32,870 47,529 80,399 Non-interest expense 169,115 32,782 201,897 Income before income taxes 48,908 36,488 85,396 Provision for income taxes 17,549 13,063 30,612 Net income 31,359 23,425 54,784 Dividends and undistributed earnings allocated to participating securities 93 — 93 Net earnings available to common shareholders $ 31,266 $ 23,425 $ 54,691 (in thousands) Six Months Ended June 30, 2015 Community Home Banking Lending Consolidated Interest income $ 414,317 $ 48,013 $ 462,330 Interest expense 24,211 4,063 28,274 Net interest income 390,106 43,950 434,056 Provision for loan and lease losses 21,773 2,118 23,891 Non-interest income 61,825 82,169 143,994 Non-interest expense 334,340 60,655 394,995 Income before income taxes 95,818 63,346 159,164 Provision for income taxes 33,743 23,508 57,251 Net income 62,075 39,838 101,913 Dividends and undistributed earnings allocated to participating securities 177 — 177 Net earnings available to common shareholders $ 61,898 $ 39,838 $ 101,736 (in thousands) Three Months Ended June 30, 2014 Community Home Banking Lending Consolidated Interest income $ 207,497 $ 17,470 $ 224,967 Interest expense 11,365 1,343 12,708 Net interest income 196,132 16,127 212,259 Provision for loan and lease losses 14,696 — 14,696 Non-interest income 20,915 24,551 45,466 Non-interest expense 195,296 18,835 214,131 Income before income taxes 7,055 21,843 28,898 Provision for income taxes 2,619 8,737 11,356 Net income 4,436 13,106 17,542 Dividends and undistributed earnings allocated to participating securities 83 — 83 Net earnings available to common shareholders $ 4,353 $ 13,106 $ 17,459 Six Months Ended June 30, 2014 Community Home Banking Lending Consolidated Interest income $ 317,654 $ 23,193 $ 340,847 Interest expense 18,855 1,895 20,750 Net interest income 298,799 21,298 320,097 Provision for loan and lease losses 20,667 — 20,667 Non-interest income 33,633 35,071 68,704 Non-interest expense 284,630 26,019 310,649 Income before income taxes 27,135 30,350 57,485 Provision for income taxes 9,152 12,140 21,292 Net income 17,983 18,210 36,193 Dividends and undistributed earnings allocated to participating securities 196 — 196 Net earnings available to common shareholders $ 17,787 $ 18,210 $ 35,997 (in thousands) June 30, 2015 Community Home Banking Lending Consolidated Total assets $ 19,898,838 $ 2,894,493 $ 22,793,331 Total loans and leases $ 13,582,496 $ 2,391,701 $ 15,974,197 Total deposits $ 17,083,074 $ 61,972 $ 17,145,046 (in thousands) December 31, 2014 Community Home Banking Lending Consolidated Total assets $ 20,095,189 $ 2,514,714 $ 22,609,903 Total loans and leases $ 13,181,463 $ 2,146,269 $ 15,327,732 Total deposits $ 16,850,682 $ 41,417 $ 16,892,099</t>
  </si>
  <si>
    <t>Fair Value Measurement (Tables)</t>
  </si>
  <si>
    <t>Schedule Of Carrying Value And Fair Value Of Financial Instruments Not Recorded At Fair Value</t>
  </si>
  <si>
    <t>The following table presents estimated fair values of the Company's financial instruments as of June 30, 2015 and December 31, 2014 , whether or not recognized or recorded at fair value in the Condensed Consolidated Balance Sheets : (in thousands) June 30, 2015 December 31, 2014 Carrying Fair Carrying Fair Level Value Value Value Value FINANCIAL ASSETS: Cash and cash equivalents 1 $ 879,947 $ 879,947 $ 1,605,171 $ 1,605,171 Trading securities 1,2 10,005 10,005 9,999 9,999 Investment securities available for sale 2 2,557,245 2,557,245 2,298,555 2,298,555 Investment securities held to maturity 3 4,807 5,310 5,211 5,554 Loans held for sale 2 419,704 419,704 286,802 286,802 Loans and leases, net 3 15,847,126 15,707,433 15,211,565 15,252,083 Restricted equity securities 1 46,917 46,917 119,334 119,334 Residential mortgage servicing rights 3 127,206 127,206 117,259 117,259 Bank owned life insurance assets 1 295,551 295,551 294,296 294,296 FDIC indemnification asset 3 432 288 4,417 2,058 Derivatives 2,3 34,927 34,927 29,775 29,775 Visa Class B common stock 3 — 50,857 — 49,663 FINANCIAL LIABILITIES: Deposits 1,2 $ 17,145,046 $ 17,147,097 $ 16,892,099 $ 16,893,890 Securities sold under agreements to repurchase 2 325,711 325,711 313,321 313,321 Term debt 2 889,997 897,898 1,006,395 1,018,948 Junior subordinated debentures, at fair value 3 252,214 252,214 249,294 249,294 Junior subordinated debentures, at amortized cost 3 101,415 74,700 101,576 73,840 Derivatives 2 27,516 27,516 30,888 30,888</t>
  </si>
  <si>
    <t>Schedule Of Fair Value Assets And Liabilities Measured On Recurring Basis</t>
  </si>
  <si>
    <t xml:space="preserve">The following tables present information about the Company's assets and liabilities measured at fair value on a recurring basis as of June 30, 2015 and December 31, 2014 : (in thousands) June 30, 2015 Description Total Level 1 Level 2 Level 3 FINANCIAL ASSETS: Trading securities Obligations of states and political subdivisions $ 384 $ — $ 384 $ — Equity securities 9,621 9,621 — — Investment securities available for sale U.S. Treasury and agencies 227 — 227 — Obligations of states and political subdivisions 328,935 — 328,935 — Residential mortgage-backed securities and collateralized mortgage obligations 2,226,020 — 2,226,020 — Investments in mutual funds and other equity securities 2,063 — 2,063 — Loans held for sale, at fair value 413,219 413,219 Residential mortgage servicing rights, at fair value 127,206 — — 127,206 Derivatives Interest rate lock commitments 4,061 — — 4,061 Interest rate forward sales commitments 5,119 — 5,119 — Interest rate swaps 25,734 — 25,734 — Foreign currency derivative 13 — 13 — Total assets measured at fair value $ 3,142,602 $ 9,621 $ 3,001,714 $ 131,267 FINANCIAL LIABILITIES: Junior subordinated debentures, at fair value $ 252,214 $ — $ — $ 252,214 Derivatives Interest rate forward sales commitments 566 — 566 — Interest rate swaps 26,940 — 26,940 — Foreign currency derivative 10 — 10 — Total liabilities measured at fair value $ 279,730 $ — $ 27,516 $ 252,214 (in thousands) December 31, 2014 Description Total Level 1 Level 2 Level 3 FINANCIAL ASSETS: Trading securities Obligations of states and political subdivisions $ 124 $ — $ 124 $ — Equity securities 5,283 5,283 — — Other investments securities (1) 4,592 — 4,592 — Available for sale securities U.S. Treasury and agencies 229 — 229 — Obligations of states and political subdivisions 338,404 — 338,404 — Residential mortgage-backed securities and collateralized mortgage obligations 1,957,852 — 1,957,852 — Investments in mutual funds and other equity securities 2,070 — 2,070 — Loans held for sale 286,802 286,802 Residential mortgage servicing rights, at fair value 117,259 — — 117,259 Derivatives Interest rate lock commitments 2,867 — — 2,867 Interest rate forward sales commitments 16 — 16 — Interest rate swaps 26,327 — 26,327 — Foreign currency derivative 565 — 565 — Total assets measured at fair value $ 2,742,390 $ 5,283 $ 2,616,981 $ 120,126 FINANCIAL LIABILITIES: Junior subordinated debentures, at fair value $ 249,294 $ — $ — $ 249,294 Derivatives Interest rate forward sales commitments 2,627 — 2,627 — Interest rate swaps 28,158 — 28,158 — Foreign currency derivative 103 — 103 — Total liabilities measured at fair value $ 280,182 $ — $ 30,888 $ 249,294 (1) Principally represents U.S. Treasury and agencies or residential mortgage-backed securities issued or guaranteed by governmental agencies. </t>
  </si>
  <si>
    <t>Schedule of a Description of the Valuation Technique, Unobservable Input, and Qualitative Information for the Company's Assets and Liabilities Classfied as Level 3</t>
  </si>
  <si>
    <t>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15 : Financial Instrument Valuation Technique Unobservable Input Weighted Average Residential mortgage servicing rights Discounted cash flow Constant Prepayment Rate 12.22% Discount Rate 9.17% Interest rate lock commitment Internal Pricing Model Pull-through rate 85.40% Junior subordinated debentures Discounted cash flow Credit Spread 6.04%</t>
  </si>
  <si>
    <t>Schedule Of Reconciliation Of Assets And Liabilities Measured At Fair Value Using Significant Unobservable Inputs (Level 3) On A Recurring Basis</t>
  </si>
  <si>
    <t>The following table provides a reconciliation of assets and liabilities measured at fair value using significant unobservable inputs (Level 3) on a recurring basis during the three and six months ended June 30, 2015 and 2014 . (in thousands) Three Months Ended June 30, Beginning Balance Change included in earnings Purchases and issuances Sales and settlements Ending Balance Net change in unrealized gains or (losses) relating to items held at end of period 2015 Residential mortgage servicing rights $ 116,365 $ (423 ) $ 11,264 $ — $ 127,206 $ 1,456 Interest rate lock commitment, net 7,025 (781 ) 11,604 (13,787 ) 4,061 4,061 Junior subordinated debentures, at fair value 250,652 3,957 — (2,395 ) 252,214 3,957 2014 Residential mortgage servicing rights $ 49,220 $ (3,160 ) $ 68,132 $ — $ 114,192 $ (2,601 ) Interest rate lock commitment, net 1,394 (4,806 ) 12,937 (5,120 ) 4,405 4,405 Junior subordinated debentures, at fair value 87,800 3,277 156,840 (1,840 ) 246,077 3,277 (in thousands) Six Months Ended June 30, Beginning Change Purchases and issuances Sales and settlements Ending Net change in 2015 Residential mortgage servicing rights $ 117,259 $ (10,154 ) $ 20,101 $ — $ 127,206 $ (6,315 ) Interest rate lock commitment, net 2,867 (3,648 ) 30,665 (25,823 ) 4,061 4,061 Junior subordinated debentures, at fair value 249,294 7,835 — (4,915 ) 252,214 7,835 2014 Residential mortgage servicing rights $ 47,765 $ (4,113 ) $ 70,540 $ — $ 114,192 $ (394 ) Interest rate lock commitment, net 706 (4,118 ) 16,177 (8,360 ) 4,405 4,405 Junior subordinated debentures, at fair value 87,274 4,767 156,840 (2,804 ) 246,077 4,767</t>
  </si>
  <si>
    <t>Fair Value Assets And Liabilities Measured On Nonrecurring Basis</t>
  </si>
  <si>
    <t>(in thousands) June 30, 2015 Total Level 1 Level 2 Level 3 Loans and leases $ 17,837 $ — $ — $ 17,837 Other real estate owned 862 — — 862 $ 18,699 $ — $ — $ 18,699 (in thousands) December 31, 2014 Total Level 1 Level 2 Level 3 Loans and leases $ 14,720 $ — $ — $ 14,720 Other real estate owned 12,741 — — 12,741 $ 27,461 $ — $ — $ 27,461</t>
  </si>
  <si>
    <t>Losses Resulting From Nonrecurring Fair Value Adjustments</t>
  </si>
  <si>
    <t>The following table presents the losses resulting from nonrecurring fair value adjustments for the three and six months ended June 30, 2015 and 2014 : (in thousands) Three Months Ended Six Months Ended June 30, June 30, 2015 2014 2015 2014 Loans and leases $ 6,957 $ 2,674 $ 17,440 $ 5,259 Other real estate owned 94 16 2,486 115 Total loss from nonrecurring measurements $ 7,051 $ 2,690 $ 19,926 $ 5,374</t>
  </si>
  <si>
    <t>Fair Value Option</t>
  </si>
  <si>
    <t>The following table presents the difference between the aggregate fair value and the aggregate unpaid principal balance of loans held for sale accounted for under the fair value option as of June 30, 2015 and December 31, 2014 : (in thousands) June 30, 2015 December 31, 2014 Fair Value Fair Value Aggregate Less Aggregate Aggregate Less Aggregate Unpaid Unpaid Unpaid Unpaid Fair Principal Principal Fair Principal Principal Value Balance Balance Value Balance Balance Loans held for sale $ 413,219 $ 400,944 $ 12,275 $ 286,802 $ 274,245 $ 12,557</t>
  </si>
  <si>
    <t>Summary of Significant Accounting Policies (Details) - USD ($) $ in Thousands</t>
  </si>
  <si>
    <t>New Accounting Pronouncements or Change in Accounting Principle [Line Items]</t>
  </si>
  <si>
    <t>Foreclosed residential real estate property held as other real estate owned</t>
  </si>
  <si>
    <t>Consumer mortgage loans collateralized by residential real estate property in process of foreclosure</t>
  </si>
  <si>
    <t>Restatement Adjustment [Member]</t>
  </si>
  <si>
    <t>Accounting Standards Update 2014-01 [Member] | Restatement Adjustment [Member]</t>
  </si>
  <si>
    <t>Change on net income</t>
  </si>
  <si>
    <t>Business Combinations (Narrative) (Details)</t>
  </si>
  <si>
    <t>Apr. 18, 2014USD ($)$ / shares</t>
  </si>
  <si>
    <t>Jun. 30, 2015USD ($)</t>
  </si>
  <si>
    <t>Jun. 30, 2014USD ($)</t>
  </si>
  <si>
    <t>Jun. 20, 2014USD ($)branches</t>
  </si>
  <si>
    <t>Equity issuable, share conversion ratio</t>
  </si>
  <si>
    <t>Cash conversion, per share | $ / shares</t>
  </si>
  <si>
    <t>Tax deductible goodwill</t>
  </si>
  <si>
    <t>Securities sold under agreements to repurchase expected to be repaid</t>
  </si>
  <si>
    <t>Number of branches expected to be divested to Banner Bank | branches</t>
  </si>
  <si>
    <t>Disposal Group, Including Discontinued Operation, Deposits</t>
  </si>
  <si>
    <t>Disposal Group, Including Discontinued Operation, Accounts, Notes and Loans Receivable, Net</t>
  </si>
  <si>
    <t>Disposal Group, Including Discontinued Operation, Accounts, Notes and Loans Receivable, Discount (Premium)</t>
  </si>
  <si>
    <t>Loans</t>
  </si>
  <si>
    <t>Business Combination, Acquiree, Loans, Fair Value</t>
  </si>
  <si>
    <t>Business Combination, Acquiree, Discount on Loans</t>
  </si>
  <si>
    <t>Equity Option [Member] | Sterling Financial Corporation [Member]</t>
  </si>
  <si>
    <t>Restricted Stock Units (RSUs) [Member] | Sterling Financial Corporation [Member]</t>
  </si>
  <si>
    <t>Acquisition-related Costs [Member] | Sterling Financial Corporation [Member]</t>
  </si>
  <si>
    <t>Business Combinations (Statement of Assets Acquired and Liabilities Assumed at Estimated Fair Values) (Details) - USD ($) $ in Thousands</t>
  </si>
  <si>
    <t>Apr. 18, 2014</t>
  </si>
  <si>
    <t>Fair value of liabilities assumed:</t>
  </si>
  <si>
    <t>Fair value of consideration:</t>
  </si>
  <si>
    <t>Cash paid</t>
  </si>
  <si>
    <t>Liability recorded for warrants' cash payment per share</t>
  </si>
  <si>
    <t>Fair value of common shares issued</t>
  </si>
  <si>
    <t>Fair value of warrants, common stock options, and restricted stock exchanged</t>
  </si>
  <si>
    <t>Total consideration</t>
  </si>
  <si>
    <t>Fair value of assets acquired:</t>
  </si>
  <si>
    <t>Cash and equivalents</t>
  </si>
  <si>
    <t>Loans held for sale</t>
  </si>
  <si>
    <t>Non-covered loans and leases, net</t>
  </si>
  <si>
    <t>Premises and equipment</t>
  </si>
  <si>
    <t>Residential mortgage servicing rights</t>
  </si>
  <si>
    <t>Other intangible assets</t>
  </si>
  <si>
    <t>Deferred tax asset</t>
  </si>
  <si>
    <t>Accrued interest receivable</t>
  </si>
  <si>
    <t>Total assets acquired</t>
  </si>
  <si>
    <t>Deposits</t>
  </si>
  <si>
    <t>Junior subordinated debentures</t>
  </si>
  <si>
    <t>Total liabilities assumed</t>
  </si>
  <si>
    <t>Net assets acquired</t>
  </si>
  <si>
    <t>Business Combinations (Schedule of Loans Acquired) (Details) - Apr. 18, 2014 - Sterling Financial Corporation [Member] - USD ($) $ in Thousands</t>
  </si>
  <si>
    <t>Contractually required principal payments</t>
  </si>
  <si>
    <t>Nonaccretable difference</t>
  </si>
  <si>
    <t>Cash flows expected to be collected</t>
  </si>
  <si>
    <t>Accretable yield</t>
  </si>
  <si>
    <t>Balance of performing non-covered loans</t>
  </si>
  <si>
    <t>Business Combinations (Merger Related Expense) (Details) - USD ($) $ in Thousands</t>
  </si>
  <si>
    <t>Total Merger related expense</t>
  </si>
  <si>
    <t>Personnel</t>
  </si>
  <si>
    <t>Legal and professional</t>
  </si>
  <si>
    <t>Premises and Equipment</t>
  </si>
  <si>
    <t>Communication</t>
  </si>
  <si>
    <t>Other</t>
  </si>
  <si>
    <t>Business Combinations (Pro Forma Results of Operations) (Details) - USD ($) $ / shares in Units, shares in Thousands, $ in Thousands</t>
  </si>
  <si>
    <t>Business Acquisition, Pro Forma Information [Abstract]</t>
  </si>
  <si>
    <t>Non-interest income</t>
  </si>
  <si>
    <t>Non-interest expense</t>
  </si>
  <si>
    <t>Earnings per share:</t>
  </si>
  <si>
    <t>Average shares outstanding:</t>
  </si>
  <si>
    <t>Footnote Information [Abstract]</t>
  </si>
  <si>
    <t>Sterling Financial Corporation [Member] | Acquisition-related Costs [Member]</t>
  </si>
  <si>
    <t>Pro Forma [Member] | Sterling Financial Corporation [Member]</t>
  </si>
  <si>
    <t>Accretion of loan discounts</t>
  </si>
  <si>
    <t>Amortization of deposit and borrowings premiums</t>
  </si>
  <si>
    <t>Loss on service charges due to exceeding $10 billion asset threshold</t>
  </si>
  <si>
    <t>Reversal of provision for loss on divestiture</t>
  </si>
  <si>
    <t>Amortization of core deposit intangibles</t>
  </si>
  <si>
    <t>Adjustment to merger related expenses</t>
  </si>
  <si>
    <t>Investment Securities (Amortized Cost, Unrealized Gains And Losses, And Fair Value Of Investment Securities) (Details) - USD ($) $ in Thousands</t>
  </si>
  <si>
    <t>Investment Holdings [Line Items]</t>
  </si>
  <si>
    <t>Available-for-sale Securities, Amortized Cost</t>
  </si>
  <si>
    <t>Available-for-sale Securities, Unrealized Gains</t>
  </si>
  <si>
    <t>Available-for-sale Securities, Unrealized Losses</t>
  </si>
  <si>
    <t>Held-to-maturity Securities, Unrealized Gains</t>
  </si>
  <si>
    <t>Held-to-maturity Securities, Unrealized Losses</t>
  </si>
  <si>
    <t>Held-to-maturity Securities, Fair Value</t>
  </si>
  <si>
    <t>U.S. Treasury And Agencies [Member]</t>
  </si>
  <si>
    <t>Obligations Of States And Political Subdivisions [Member]</t>
  </si>
  <si>
    <t>Residential Mortgage-Backed Securities And Collateralized Mortgage Obligations [Member]</t>
  </si>
  <si>
    <t>Investments In Mutual Funds And Other Equity Securities [Member]</t>
  </si>
  <si>
    <t>Other Investments Securities [Member]</t>
  </si>
  <si>
    <t>Investment Securities (Schedule Of Fair Value And Unrealized Losses Of Securities) (Details)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Investment Securities (Schedule Of Maturities Of Investment Securities) (Details) - USD ($) $ in Thousands</t>
  </si>
  <si>
    <t>Available-for-sale Securities, Three months or less, Amortized Cost</t>
  </si>
  <si>
    <t>Available-for-sale Securities, Over three months through twelve months,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Three months or less, Fair Value</t>
  </si>
  <si>
    <t>Available-for-sale Securities, Over three months through twelve months, Fair Value</t>
  </si>
  <si>
    <t>Available-for-sale Securities, After one year through five years, Fair Value</t>
  </si>
  <si>
    <t>Available-for-sale Securities, After five years through ten years, Fair Value</t>
  </si>
  <si>
    <t>Available-for-sale Securities, After ten years, Fair Value</t>
  </si>
  <si>
    <t>Held-to-maturity Securities, Three months or less, Amortized Cost</t>
  </si>
  <si>
    <t>Held-to-maturity Securities, Over three months through twelve months, Amortized Cost</t>
  </si>
  <si>
    <t>Held-to-maturity Securities, After one year through five years, Amortized Cost</t>
  </si>
  <si>
    <t>Held-to-maturity Securities, After five years through ten years, Amortized Cost</t>
  </si>
  <si>
    <t>Held-to-maturity Securities, After ten years, Amortized Cost</t>
  </si>
  <si>
    <t>Investment securities held to maturity</t>
  </si>
  <si>
    <t>Held-to-maturity Securities, Three months or less, Fair Value</t>
  </si>
  <si>
    <t>Held-to-maturity Securities, Over three months through twelve months, Fair Value</t>
  </si>
  <si>
    <t>Held-to-maturity Securities, After one year through five years, Fair Value</t>
  </si>
  <si>
    <t>Held-to-maturity Securities, After five years through ten years, Fair Value</t>
  </si>
  <si>
    <t>Held-to-maturity Securities, After ten years, Fair Value</t>
  </si>
  <si>
    <t>Investment Securities (Gross Realized Gains And Losses On Sales Of Available-For-Sale Securities) (Details) - USD ($) $ in Thousands</t>
  </si>
  <si>
    <t>Gains</t>
  </si>
  <si>
    <t>Losses</t>
  </si>
  <si>
    <t>Investment Securities (Investment Securities Pledged To Secure Borrowings And Public Deposits) (Details) $ in Thousands</t>
  </si>
  <si>
    <t>To Federal Home Loan Bank to secure borrowings, Amortized Cost</t>
  </si>
  <si>
    <t>To Federal Home Loan Bank to secure borrowings, Fair Value</t>
  </si>
  <si>
    <t>To state and local governments to secure public deposits, Amortized Cost</t>
  </si>
  <si>
    <t>To state and local governments to secure public deposits, Fair Value</t>
  </si>
  <si>
    <t>Other securities pledged principally to secure repurchase agreements, Amortized Cost</t>
  </si>
  <si>
    <t>Other securities pledged principally to secure repurchase agreements, Fair Value</t>
  </si>
  <si>
    <t>Total pledged securities, Amortized Cost</t>
  </si>
  <si>
    <t>Total pledged securities, Fair Value</t>
  </si>
  <si>
    <t>Loans and Leases (Narrative) (Details) - USD ($) $ in Thousands</t>
  </si>
  <si>
    <t>Deferred loan fees</t>
  </si>
  <si>
    <t>Discounts on acquired loans</t>
  </si>
  <si>
    <t>Total loans pledged to secure borrowings</t>
  </si>
  <si>
    <t>Outstanding contractual unpaid principal balance of non-covered purchased impaired loans</t>
  </si>
  <si>
    <t>Receivables Acquired with Deteriorated Credit Quality [Member]</t>
  </si>
  <si>
    <t>Financing Receivable, Allowance for Credit Losses [Line Items]</t>
  </si>
  <si>
    <t>Loans acquired with deteriorated credit quality</t>
  </si>
  <si>
    <t>Loans and Leases (Schedule Of Major Types Of Loans And Leases) (Details) - USD ($) $ in Thousands</t>
  </si>
  <si>
    <t>Non-owner occupied term, net</t>
  </si>
  <si>
    <t>Owner occupied term, net</t>
  </si>
  <si>
    <t>Multifamily, net</t>
  </si>
  <si>
    <t>Construction &amp; development, net</t>
  </si>
  <si>
    <t>Residential development, net</t>
  </si>
  <si>
    <t>Term, net</t>
  </si>
  <si>
    <t>LOC &amp; other, net</t>
  </si>
  <si>
    <t>Leases and equipment finance, net</t>
  </si>
  <si>
    <t>Mortgage, net</t>
  </si>
  <si>
    <t>Home equity loans &amp; lines, net</t>
  </si>
  <si>
    <t>Consumer &amp; other, net</t>
  </si>
  <si>
    <t>Total loans and leases, net of deferred fees and costs</t>
  </si>
  <si>
    <t>Loans and Leases (Accretable Yield Movement Schedule) (Details) - USD ($) $ in Thousands</t>
  </si>
  <si>
    <t>Certain Loans Acquired in Transfer Not Accounted for as Debt Securities Acquired During Period [Line Items]</t>
  </si>
  <si>
    <t>Balance, beginning of period</t>
  </si>
  <si>
    <t>Additions</t>
  </si>
  <si>
    <t>Accretion to interest income</t>
  </si>
  <si>
    <t>Disposals</t>
  </si>
  <si>
    <t>Reclassifications from (to) nonaccretable difference</t>
  </si>
  <si>
    <t>Balance, end of period</t>
  </si>
  <si>
    <t>Evergreen Bank [Member]</t>
  </si>
  <si>
    <t>Rainier [Member]</t>
  </si>
  <si>
    <t>Nevada Security Bank [Member]</t>
  </si>
  <si>
    <t>Circle Bancorp [Member]</t>
  </si>
  <si>
    <t>Loans and Leases (Summary Of Activity Related To The FDIC Indemnification Asset) (Details) - USD ($) $ in Thousands</t>
  </si>
  <si>
    <t>Transfers to due from FDIC and other</t>
  </si>
  <si>
    <t>Loans and Leases (Loans Sold) (Details) - USD ($) $ in Thousands</t>
  </si>
  <si>
    <t>Financing Receivable, Recorded Investment, Past Due [Line Items]</t>
  </si>
  <si>
    <t>Total, net of deferred fees and costs</t>
  </si>
  <si>
    <t>Non-owner Occupied Term [Member]</t>
  </si>
  <si>
    <t>Owner Occupied Term [Member]</t>
  </si>
  <si>
    <t>Multifamily [Member]</t>
  </si>
  <si>
    <t>Construction &amp; Development [Member]</t>
  </si>
  <si>
    <t>Residential Development [Member]</t>
  </si>
  <si>
    <t>Term [Member]</t>
  </si>
  <si>
    <t>LOC &amp; Other [Member]</t>
  </si>
  <si>
    <t>Mortgage [Member]</t>
  </si>
  <si>
    <t>Home Equity Loans &amp; Lines [Member]</t>
  </si>
  <si>
    <t>Consumer &amp; Other [Member]</t>
  </si>
  <si>
    <t>Allowance for Loan and Lease Loss and Credit Quality (Narrative) (Details)</t>
  </si>
  <si>
    <t>Jun. 30, 2015USD ($)risk_code</t>
  </si>
  <si>
    <t>Dec. 31, 2014USD ($)</t>
  </si>
  <si>
    <t>Provision for loan and lease losses, subsequent deterioration of purchased impaired loans | $</t>
  </si>
  <si>
    <t>Allowance for loan and lease losses, purchased impaired loans, period increase (decrease) | $</t>
  </si>
  <si>
    <t>Deferred loan fees | $</t>
  </si>
  <si>
    <t>Financing Receivable Modifications Recorded Investments | $</t>
  </si>
  <si>
    <t>Financing receivables modified as troubled debt restructurings within the previous 12 months for which there was a payment default | $</t>
  </si>
  <si>
    <t>Restructured Loans [Member]</t>
  </si>
  <si>
    <t>Percentage of loan collateral balance</t>
  </si>
  <si>
    <t>100.00%</t>
  </si>
  <si>
    <t>Available commitments for troubled debt restructurings outstanding | $</t>
  </si>
  <si>
    <t>Homogeneous [Member] | Minimum [Member]</t>
  </si>
  <si>
    <t>Duration of time account is past due before risk rating is applied</t>
  </si>
  <si>
    <t>30 days</t>
  </si>
  <si>
    <t>Minimal Risk [Member] | Non-Homogeneous [Member]</t>
  </si>
  <si>
    <t>Internal risk rating code</t>
  </si>
  <si>
    <t>Low Risk [Member] | Non-Homogeneous [Member]</t>
  </si>
  <si>
    <t>Modest Risk [Member] | Non-Homogeneous [Member]</t>
  </si>
  <si>
    <t>Average Risk [Member] | Non-Homogeneous [Member]</t>
  </si>
  <si>
    <t>Acceptable Risk [Member] | Non-Homogeneous [Member]</t>
  </si>
  <si>
    <t>Pass/Watch [Member] | Non-Homogeneous [Member]</t>
  </si>
  <si>
    <t>Special Mention [Member] | Non-Homogeneous [Member]</t>
  </si>
  <si>
    <t>Special Mention [Member] | Homogeneous [Member]</t>
  </si>
  <si>
    <t>Special Mention [Member] | Homogeneous [Member] | Minimum [Member]</t>
  </si>
  <si>
    <t>Days past due on account for qualifying credit quality indicator</t>
  </si>
  <si>
    <t>Special Mention [Member] | Homogeneous [Member] | Maximum [Member]</t>
  </si>
  <si>
    <t>59 days</t>
  </si>
  <si>
    <t>Special Mention [Member] | Homogeneous Retail [Member]</t>
  </si>
  <si>
    <t>Special Mention [Member] | Homogeneous Retail [Member] | Minimum [Member]</t>
  </si>
  <si>
    <t>Special Mention [Member] | Homogeneous Retail [Member] | Maximum [Member]</t>
  </si>
  <si>
    <t>89 days</t>
  </si>
  <si>
    <t>Substandard [Member] | Non-Homogeneous [Member]</t>
  </si>
  <si>
    <t>Substandard [Member] | Homogeneous [Member]</t>
  </si>
  <si>
    <t>Substandard [Member] | Homogeneous [Member] | Minimum [Member]</t>
  </si>
  <si>
    <t>60 days</t>
  </si>
  <si>
    <t>Substandard [Member] | Homogeneous [Member] | Maximum [Member]</t>
  </si>
  <si>
    <t>Substandard [Member] | Homogeneous Retail [Member]</t>
  </si>
  <si>
    <t>Substandard [Member] | Homogeneous Retail [Member] | Open-End Loan [Member] | Minimum [Member]</t>
  </si>
  <si>
    <t>90 days</t>
  </si>
  <si>
    <t>Substandard [Member] | Homogeneous Retail [Member] | Open-End Loan [Member] | Maximum [Member]</t>
  </si>
  <si>
    <t>180 days</t>
  </si>
  <si>
    <t>Substandard [Member] | Homogeneous Retail [Member] | Closed-End Loan [Member] | Minimum [Member]</t>
  </si>
  <si>
    <t>Substandard [Member] | Homogeneous Retail [Member] | Closed-End Loan [Member] | Maximum [Member]</t>
  </si>
  <si>
    <t>120 days</t>
  </si>
  <si>
    <t>Doubtful [Member] | Non-Homogeneous [Member]</t>
  </si>
  <si>
    <t>Doubtful [Member] | Homogeneous [Member]</t>
  </si>
  <si>
    <t>Doubtful [Member] | Homogeneous [Member] | Minimum [Member]</t>
  </si>
  <si>
    <t>Doubtful [Member] | Homogeneous [Member] | Maximum [Member]</t>
  </si>
  <si>
    <t>179 days</t>
  </si>
  <si>
    <t>Loss [Member] | Non-Homogeneous [Member]</t>
  </si>
  <si>
    <t>Loss [Member] | Homogeneous [Member]</t>
  </si>
  <si>
    <t>Loss [Member] | Homogeneous [Member] | Minimum [Member]</t>
  </si>
  <si>
    <t>Loss [Member] | Homogeneous Retail [Member]</t>
  </si>
  <si>
    <t>Loss [Member] | Homogeneous Retail [Member] | Minimum [Member]</t>
  </si>
  <si>
    <t>Loss [Member] | Homogeneous Retail [Member] | Maximum [Member]</t>
  </si>
  <si>
    <t>Loss [Member] | Homogeneous Retail [Member] | Open-End Loan [Member] | Minimum [Member]</t>
  </si>
  <si>
    <t>Loss [Member] | Homogeneous Retail [Member] | Closed-End Loan [Member] | Minimum [Member]</t>
  </si>
  <si>
    <t>Allowance for Loan and Lease Loss and Credit Quality (Activity In The Allowance For Loan And Lease Losses) (Details) - USD ($) $ in Thousands</t>
  </si>
  <si>
    <t>Jun. 30, 2013</t>
  </si>
  <si>
    <t>Allowance for Loan and Lease Losses [Roll Forward]</t>
  </si>
  <si>
    <t>Balance, beginning of period, Allowance</t>
  </si>
  <si>
    <t>Charge-offs</t>
  </si>
  <si>
    <t>Recoveries</t>
  </si>
  <si>
    <t>Provision (recapture)</t>
  </si>
  <si>
    <t>Balance, end of period, Allowance</t>
  </si>
  <si>
    <t>Collectively evaluated for impairment, Allowance</t>
  </si>
  <si>
    <t>Individually evaluated for impairment, Allowance</t>
  </si>
  <si>
    <t>Total, Allowance for non-covered loans and leases</t>
  </si>
  <si>
    <t>Collectively evaluated for impairment, Loans and leases</t>
  </si>
  <si>
    <t>Individually evaluated for impairment, Loans and leases</t>
  </si>
  <si>
    <t>Commercial Real Estate [Member]</t>
  </si>
  <si>
    <t>Commercial [Member]</t>
  </si>
  <si>
    <t>Residential [Member]</t>
  </si>
  <si>
    <t>Loans acquired with deteriorated credit quality, Allowance</t>
  </si>
  <si>
    <t>Loans acquired with deteriorated credit quality, Loans and leases</t>
  </si>
  <si>
    <t>Receivables Acquired with Deteriorated Credit Quality [Member] | Commercial Real Estate [Member]</t>
  </si>
  <si>
    <t>Receivables Acquired with Deteriorated Credit Quality [Member] | Commercial [Member]</t>
  </si>
  <si>
    <t>Receivables Acquired with Deteriorated Credit Quality [Member] | Residential [Member]</t>
  </si>
  <si>
    <t>Receivables Acquired with Deteriorated Credit Quality [Member] | Consumer &amp; Other [Member]</t>
  </si>
  <si>
    <t>Allowance for Loan and Lease Loss and Credit Quality (Summary Of Reserve For Unfunded Commitments Activity) (Details) - USD ($) $ in Thousands</t>
  </si>
  <si>
    <t>Reserve for Unfunded Commitments [Roll Forward]</t>
  </si>
  <si>
    <t>Net change to other expense</t>
  </si>
  <si>
    <t>Acquired reserve</t>
  </si>
  <si>
    <t>Unfunded loan commitments</t>
  </si>
  <si>
    <t>Allowance for Loan and Lease Loss and Credit Quality (Non-Accrual Loans And Loans Past Due) (Details) - USD ($) $ in Thousands</t>
  </si>
  <si>
    <t>Greater than 90 Days and Accruing</t>
  </si>
  <si>
    <t>Total Past Due</t>
  </si>
  <si>
    <t>Nonaccrual</t>
  </si>
  <si>
    <t>Current</t>
  </si>
  <si>
    <t>Purchased impaired non-covered loans</t>
  </si>
  <si>
    <t>Leases and Equipment Finance [Member]</t>
  </si>
  <si>
    <t>Financing Receivables, 30 to 59 Days Past Due [Member]</t>
  </si>
  <si>
    <t>Financing Receivables, 30 to 59 Days Past Due [Member] | Non-owner Occupied Term [Member]</t>
  </si>
  <si>
    <t>Financing Receivables, 30 to 59 Days Past Due [Member] | Owner Occupied Term [Member]</t>
  </si>
  <si>
    <t>Financing Receivables, 30 to 59 Days Past Due [Member] | Multifamily [Member]</t>
  </si>
  <si>
    <t>Financing Receivables, 30 to 59 Days Past Due [Member] | Construction &amp; Development [Member]</t>
  </si>
  <si>
    <t>Financing Receivables, 30 to 59 Days Past Due [Member] | Residential Development [Member]</t>
  </si>
  <si>
    <t>Financing Receivables, 30 to 59 Days Past Due [Member] | Term [Member]</t>
  </si>
  <si>
    <t>Financing Receivables, 30 to 59 Days Past Due [Member] | LOC &amp; Other [Member]</t>
  </si>
  <si>
    <t>Financing Receivables, 30 to 59 Days Past Due [Member] | Leases and Equipment Finance [Member]</t>
  </si>
  <si>
    <t>Financing Receivables, 30 to 59 Days Past Due [Member] | Mortgage [Member]</t>
  </si>
  <si>
    <t>Financing Receivables, 30 to 59 Days Past Due [Member] | Home Equity Loans &amp; Lines [Member]</t>
  </si>
  <si>
    <t>Financing Receivables, 30 to 59 Days Past Due [Member] | Consumer &amp; Other [Member]</t>
  </si>
  <si>
    <t>Financing Receivables, 60 to 89 Days Past Due [Member]</t>
  </si>
  <si>
    <t>Financing Receivables, 60 to 89 Days Past Due [Member] | Non-owner Occupied Term [Member]</t>
  </si>
  <si>
    <t>Financing Receivables, 60 to 89 Days Past Due [Member] | Owner Occupied Term [Member]</t>
  </si>
  <si>
    <t>Financing Receivables, 60 to 89 Days Past Due [Member] | Multifamily [Member]</t>
  </si>
  <si>
    <t>Financing Receivables, 60 to 89 Days Past Due [Member] | Construction &amp; Development [Member]</t>
  </si>
  <si>
    <t>Financing Receivables, 60 to 89 Days Past Due [Member] | Residential Development [Member]</t>
  </si>
  <si>
    <t>Financing Receivables, 60 to 89 Days Past Due [Member] | Term [Member]</t>
  </si>
  <si>
    <t>Financing Receivables, 60 to 89 Days Past Due [Member] | LOC &amp; Other [Member]</t>
  </si>
  <si>
    <t>Financing Receivables, 60 to 89 Days Past Due [Member] | Leases and Equipment Finance [Member]</t>
  </si>
  <si>
    <t>Financing Receivables, 60 to 89 Days Past Due [Member] | Mortgage [Member]</t>
  </si>
  <si>
    <t>Financing Receivables, 60 to 89 Days Past Due [Member] | Home Equity Loans &amp; Lines [Member]</t>
  </si>
  <si>
    <t>Financing Receivables, 60 to 89 Days Past Due [Member] | Consumer &amp; Other [Member]</t>
  </si>
  <si>
    <t>Allowance for Loan and Lease Loss and Credit Quality (Impaired Loans) (Details) - USD ($) $ in Thousands</t>
  </si>
  <si>
    <t>Financing Receivable, Impaired [Line Items]</t>
  </si>
  <si>
    <t>Unpaid Principal Balance</t>
  </si>
  <si>
    <t>Impaired Financing Receivable, with No Related Allowance, Recorded Investment</t>
  </si>
  <si>
    <t>Impaired Financing Receivable, with Related Allowance, Recorded Investment</t>
  </si>
  <si>
    <t>Related Allowance</t>
  </si>
  <si>
    <t>Impaired Financing Receivable, with No Related Allowance, Unpaid Principal Balance</t>
  </si>
  <si>
    <t>Allowance for Loan and Lease Loss and Credit Quality (Schedule Of Average Recorded Investment And Interest Income Recognized) (Details) - USD ($) $ in Thousands</t>
  </si>
  <si>
    <t>Average Recorded Investment</t>
  </si>
  <si>
    <t>Interest Income Recognized</t>
  </si>
  <si>
    <t>With no related allowance, Average Recorded Investment</t>
  </si>
  <si>
    <t>With no related Allowance, Interest Income Recognized</t>
  </si>
  <si>
    <t>Leases, net [Member]</t>
  </si>
  <si>
    <t>Allowance for Loan and Lease Loss and Credit Quality (Internal Risk Rating By Loan Class) (Details) - USD ($) $ in Thousands</t>
  </si>
  <si>
    <t>Financing Receivable, Recorded Investment [Line Items]</t>
  </si>
  <si>
    <t>Loans and leases, net</t>
  </si>
  <si>
    <t>Pass/Watch [Member]</t>
  </si>
  <si>
    <t>Percentage of impaired loans</t>
  </si>
  <si>
    <t>3.90%</t>
  </si>
  <si>
    <t>5.60%</t>
  </si>
  <si>
    <t>Pass/Watch [Member] | Non-owner Occupied Term [Member]</t>
  </si>
  <si>
    <t>Pass/Watch [Member] | Owner Occupied Term [Member]</t>
  </si>
  <si>
    <t>Pass/Watch [Member] | Multifamily [Member]</t>
  </si>
  <si>
    <t>Pass/Watch [Member] | Construction &amp; Development [Member]</t>
  </si>
  <si>
    <t>Pass/Watch [Member] | Residential Development [Member]</t>
  </si>
  <si>
    <t>Pass/Watch [Member] | Term [Member]</t>
  </si>
  <si>
    <t>Pass/Watch [Member] | LOC &amp; Other [Member]</t>
  </si>
  <si>
    <t>Pass/Watch [Member] | Leases and Equipment Finance [Member]</t>
  </si>
  <si>
    <t>Pass/Watch [Member] | Mortgage [Member]</t>
  </si>
  <si>
    <t>Pass/Watch [Member] | Home Equity Loans &amp; Lines [Member]</t>
  </si>
  <si>
    <t>Pass/Watch [Member] | Consumer &amp; Other [Member]</t>
  </si>
  <si>
    <t>Special Mention [Member]</t>
  </si>
  <si>
    <t>3.80%</t>
  </si>
  <si>
    <t>15.10%</t>
  </si>
  <si>
    <t>Special Mention [Member] | Non-owner Occupied Term [Member]</t>
  </si>
  <si>
    <t>Special Mention [Member] | Owner Occupied Term [Member]</t>
  </si>
  <si>
    <t>Special Mention [Member] | Multifamily [Member]</t>
  </si>
  <si>
    <t>Special Mention [Member] | Construction &amp; Development [Member]</t>
  </si>
  <si>
    <t>Special Mention [Member] | Residential Development [Member]</t>
  </si>
  <si>
    <t>Special Mention [Member] | Term [Member]</t>
  </si>
  <si>
    <t>Special Mention [Member] | LOC &amp; Other [Member]</t>
  </si>
  <si>
    <t>Special Mention [Member] | Leases and Equipment Finance [Member]</t>
  </si>
  <si>
    <t>Special Mention [Member] | Mortgage [Member]</t>
  </si>
  <si>
    <t>Special Mention [Member] | Home Equity Loans &amp; Lines [Member]</t>
  </si>
  <si>
    <t>Special Mention [Member] | Consumer &amp; Other [Member]</t>
  </si>
  <si>
    <t>Substandard [Member]</t>
  </si>
  <si>
    <t>92.30%</t>
  </si>
  <si>
    <t>77.90%</t>
  </si>
  <si>
    <t>Substandard [Member] | Non-owner Occupied Term [Member]</t>
  </si>
  <si>
    <t>Substandard [Member] | Owner Occupied Term [Member]</t>
  </si>
  <si>
    <t>Substandard [Member] | Multifamily [Member]</t>
  </si>
  <si>
    <t>Substandard [Member] | Construction &amp; Development [Member]</t>
  </si>
  <si>
    <t>Substandard [Member] | Residential Development [Member]</t>
  </si>
  <si>
    <t>Substandard [Member] | Term [Member]</t>
  </si>
  <si>
    <t>Substandard [Member] | LOC &amp; Other [Member]</t>
  </si>
  <si>
    <t>Substandard [Member] | Leases and Equipment Finance [Member]</t>
  </si>
  <si>
    <t>Substandard [Member] | Mortgage [Member]</t>
  </si>
  <si>
    <t>Substandard [Member] | Home Equity Loans &amp; Lines [Member]</t>
  </si>
  <si>
    <t>Substandard [Member] | Consumer &amp; Other [Member]</t>
  </si>
  <si>
    <t>Doubtful [Member]</t>
  </si>
  <si>
    <t>0.10%</t>
  </si>
  <si>
    <t>Doubtful [Member] | Non-owner Occupied Term [Member]</t>
  </si>
  <si>
    <t>Doubtful [Member] | Owner Occupied Term [Member]</t>
  </si>
  <si>
    <t>Doubtful [Member] | Multifamily [Member]</t>
  </si>
  <si>
    <t>Doubtful [Member] | Construction &amp; Development [Member]</t>
  </si>
  <si>
    <t>Doubtful [Member] | Residential Development [Member]</t>
  </si>
  <si>
    <t>Doubtful [Member] | Term [Member]</t>
  </si>
  <si>
    <t>Doubtful [Member] | LOC &amp; Other [Member]</t>
  </si>
  <si>
    <t>Doubtful [Member] | Leases and Equipment Finance [Member]</t>
  </si>
  <si>
    <t>Doubtful [Member] | Mortgage [Member]</t>
  </si>
  <si>
    <t>Doubtful [Member] | Home Equity Loans &amp; Lines [Member]</t>
  </si>
  <si>
    <t>Doubtful [Member] | Consumer &amp; Other [Member]</t>
  </si>
  <si>
    <t>Loss [Member]</t>
  </si>
  <si>
    <t>1.30%</t>
  </si>
  <si>
    <t>Loss [Member] | Non-owner Occupied Term [Member]</t>
  </si>
  <si>
    <t>Loss [Member] | Owner Occupied Term [Member]</t>
  </si>
  <si>
    <t>Loss [Member] | Multifamily [Member]</t>
  </si>
  <si>
    <t>Loss [Member] | Construction &amp; Development [Member]</t>
  </si>
  <si>
    <t>Loss [Member] | Residential Development [Member]</t>
  </si>
  <si>
    <t>Loss [Member] | Term [Member]</t>
  </si>
  <si>
    <t>Loss [Member] | LOC &amp; Other [Member]</t>
  </si>
  <si>
    <t>Loss [Member] | Leases and Equipment Finance [Member]</t>
  </si>
  <si>
    <t>Loss [Member] | Mortgage [Member]</t>
  </si>
  <si>
    <t>Loss [Member] | Home Equity Loans &amp; Lines [Member]</t>
  </si>
  <si>
    <t>Loss [Member] | Consumer &amp; Other [Member]</t>
  </si>
  <si>
    <t>Impaired [Member]</t>
  </si>
  <si>
    <t>Impaired [Member] | Non-owner Occupied Term [Member]</t>
  </si>
  <si>
    <t>Impaired [Member] | Owner Occupied Term [Member]</t>
  </si>
  <si>
    <t>Impaired [Member] | Multifamily [Member]</t>
  </si>
  <si>
    <t>Impaired [Member] | Construction &amp; Development [Member]</t>
  </si>
  <si>
    <t>Impaired [Member] | Residential Development [Member]</t>
  </si>
  <si>
    <t>Impaired [Member] | Term [Member]</t>
  </si>
  <si>
    <t>Impaired [Member] | LOC &amp; Other [Member]</t>
  </si>
  <si>
    <t>Impaired [Member] | Leases and Equipment Finance [Member]</t>
  </si>
  <si>
    <t>Impaired [Member] | Mortgage [Member]</t>
  </si>
  <si>
    <t>Impaired [Member] | Home Equity Loans &amp; Lines [Member]</t>
  </si>
  <si>
    <t>Impaired [Member] | Consumer &amp; Other [Member]</t>
  </si>
  <si>
    <t>Allowance for Loan and Lease Loss and Credit Quality (Schedule Of Troubled Debt Restructuring By Accrual versus Non-Accrual Status) (Details) - USD ($) $ in Thousands</t>
  </si>
  <si>
    <t>Financing Receivable, Modifications [Line Items]</t>
  </si>
  <si>
    <t>Financing Receivable Modifications Recorded Investments</t>
  </si>
  <si>
    <t>Accrual Status [Member]</t>
  </si>
  <si>
    <t>Non-Accrual Status [Member]</t>
  </si>
  <si>
    <t>Commercial Real Estate [Member] | Accrual Status [Member]</t>
  </si>
  <si>
    <t>Commercial Real Estate [Member] | Non-Accrual Status [Member]</t>
  </si>
  <si>
    <t>Commercial [Member] | Accrual Status [Member]</t>
  </si>
  <si>
    <t>Commercial [Member] | Non-Accrual Status [Member]</t>
  </si>
  <si>
    <t>Residential [Member] | Accrual Status [Member]</t>
  </si>
  <si>
    <t>Residential [Member] | Non-Accrual Status [Member]</t>
  </si>
  <si>
    <t>Allowance for Loan and Lease Loss and Credit Quality (Schedule Of Newly Restructured Loans) (Details) - USD ($) $ in Thousands</t>
  </si>
  <si>
    <t>Financing Receivable Modifications During The Period</t>
  </si>
  <si>
    <t>Rate Modifications [Member]</t>
  </si>
  <si>
    <t>Term Modifications [Member]</t>
  </si>
  <si>
    <t>Interest Only Modifications [Member]</t>
  </si>
  <si>
    <t>Payment Modifications [Member]</t>
  </si>
  <si>
    <t>Combination Modifications [Member]</t>
  </si>
  <si>
    <t>Commercial [Member] | Rate Modifications [Member]</t>
  </si>
  <si>
    <t>Commercial [Member] | Term Modifications [Member]</t>
  </si>
  <si>
    <t>Commercial [Member] | Interest Only Modifications [Member]</t>
  </si>
  <si>
    <t>Commercial [Member] | Payment Modifications [Member]</t>
  </si>
  <si>
    <t>Commercial [Member] | Combination Modifications [Member]</t>
  </si>
  <si>
    <t>Residential [Member] | Rate Modifications [Member]</t>
  </si>
  <si>
    <t>Residential [Member] | Term Modifications [Member]</t>
  </si>
  <si>
    <t>Residential [Member] | Interest Only Modifications [Member]</t>
  </si>
  <si>
    <t>Residential [Member] | Payment Modifications [Member]</t>
  </si>
  <si>
    <t>Residential [Member] | Combination Modifications [Member]</t>
  </si>
  <si>
    <t>Goodwill and Other Intangible Assets (Narrative) (Details) - USD ($) $ in Thousands</t>
  </si>
  <si>
    <t>Finite-Lived Intangible Assets [Line Items]</t>
  </si>
  <si>
    <t>Goodwill, Net additions</t>
  </si>
  <si>
    <t>Core Deposits [Member]</t>
  </si>
  <si>
    <t>Finite-Lived Intangible Asset, Useful Life</t>
  </si>
  <si>
    <t>10 years</t>
  </si>
  <si>
    <t>Goodwill and Other Intangible Assets (Goodwill And Other Intangible Assets) (Details) - USD ($) $ in Thousands</t>
  </si>
  <si>
    <t>Goodwill, Gross</t>
  </si>
  <si>
    <t>Goodwill, Impaired, Accumulated Impairment Loss</t>
  </si>
  <si>
    <t>Goodwill, Total</t>
  </si>
  <si>
    <t>Other Intangible Assets, Gross</t>
  </si>
  <si>
    <t>Other Intangible Assets, Accumulated Amortization</t>
  </si>
  <si>
    <t>Other Intangible Assets, Net</t>
  </si>
  <si>
    <t>Other Intangible Assets, Net additions</t>
  </si>
  <si>
    <t>Other Intangible Assets, Amortization</t>
  </si>
  <si>
    <t>Goodwill and Other Intangible Assets (Finite-lived Intangible Assets Amortization Expense) (Details) - USD ($) $ in Thousands</t>
  </si>
  <si>
    <t>Remainder of 2015</t>
  </si>
  <si>
    <t>Thereafter</t>
  </si>
  <si>
    <t>Finite-Lived Intangible Assets, Net</t>
  </si>
  <si>
    <t>Residential Mortgage Servicing Rights (Narrative) (Details) - USD ($) $ in Millions</t>
  </si>
  <si>
    <t>Contractually specified servicing fees, late fees and ancillary fees earned</t>
  </si>
  <si>
    <t>Residential Mortgage Servicing Rights (Schedule Of Changes In Mortgage Servicing Rights) (Details) - USD ($) $ in Thousands</t>
  </si>
  <si>
    <t>Servicing Asset at Fair Value, Amount [Roll Forward]</t>
  </si>
  <si>
    <t>Acquired/purchased MSR</t>
  </si>
  <si>
    <t>Additions for new mortgage servicing rights capitalized</t>
  </si>
  <si>
    <t>Due to changes in model inputs or assumptions, changes in fair value</t>
  </si>
  <si>
    <t>Other, changes in fair value</t>
  </si>
  <si>
    <t>Residential Mortgage Servicing Rights (Schedule Of Information Relates To Serviced Loan Portfolio) (Details) - USD ($) $ in Thousands</t>
  </si>
  <si>
    <t>Balance of loans serviced for others</t>
  </si>
  <si>
    <t>MSR as a percentage of serviced loans</t>
  </si>
  <si>
    <t>1.03%</t>
  </si>
  <si>
    <t>1.01%</t>
  </si>
  <si>
    <t>Residential Mortgage Servicing Rights (Key Assumptions Used In Measuring The Fair Value Of MSR) (Details)</t>
  </si>
  <si>
    <t>Constant prepayment rate</t>
  </si>
  <si>
    <t>12.22%</t>
  </si>
  <si>
    <t>12.39%</t>
  </si>
  <si>
    <t>Discount rate</t>
  </si>
  <si>
    <t>9.17%</t>
  </si>
  <si>
    <t>Weighted average life (years)</t>
  </si>
  <si>
    <t>6 years 6 months</t>
  </si>
  <si>
    <t>6 years 5 months</t>
  </si>
  <si>
    <t>Residential Mortgage Servicing Rights (Sensitivity Analysis of Current Fair Value to Changes in Discount and Prepayment Speed Assumptions) (Details) - USD ($) $ in Thousands</t>
  </si>
  <si>
    <t>Effect on fair value of a 10% adverse change</t>
  </si>
  <si>
    <t>Effect on fair value of a 20% adverse change</t>
  </si>
  <si>
    <t>Effect on fair value of a 100 basis point adverse change</t>
  </si>
  <si>
    <t>Effect on fair value of a 200 basis point adverse change</t>
  </si>
  <si>
    <t>Junior Subordinated Debentures (Narrative) (Details) - USD ($) $ in Thousands</t>
  </si>
  <si>
    <t>Common stock issued by Trusts</t>
  </si>
  <si>
    <t>Junior Subordinated Debentures (Junior Subordinated Debentures) (Details) - USD ($) $ in Thousands</t>
  </si>
  <si>
    <t>Junior Subordinated Debentures [Line Items]</t>
  </si>
  <si>
    <t>Issued Amount</t>
  </si>
  <si>
    <t>AT FAIR VALUE</t>
  </si>
  <si>
    <t>AT AMORTIZED COST</t>
  </si>
  <si>
    <t>Carrying Value</t>
  </si>
  <si>
    <t>Junior Subordinated Debt, at Fair Value [Member]</t>
  </si>
  <si>
    <t>Junior Subordinated Debt, at Fair Value [Member] | Umpqua Statutory Trust II [Member]</t>
  </si>
  <si>
    <t>Rate</t>
  </si>
  <si>
    <t>LIBOR</t>
  </si>
  <si>
    <t>Basis spread on LIBOR</t>
  </si>
  <si>
    <t>3.35%</t>
  </si>
  <si>
    <t>Effective Rate</t>
  </si>
  <si>
    <t>4.87%</t>
  </si>
  <si>
    <t>Junior Subordinated Debt, at Fair Value [Member] | Umpqua Statutory Trust III [Member]</t>
  </si>
  <si>
    <t>3.45%</t>
  </si>
  <si>
    <t>4.99%</t>
  </si>
  <si>
    <t>Junior Subordinated Debt, at Fair Value [Member] | Umpqua Statutory Trust IV [Member]</t>
  </si>
  <si>
    <t>2.85%</t>
  </si>
  <si>
    <t>4.46%</t>
  </si>
  <si>
    <t>Junior Subordinated Debt, at Fair Value [Member] | Umpqua Statutory Trust V [Member]</t>
  </si>
  <si>
    <t>4.48%</t>
  </si>
  <si>
    <t>Junior Subordinated Debt, at Fair Value [Member] | Umpqua Master Trust I [Member]</t>
  </si>
  <si>
    <t>1.35%</t>
  </si>
  <si>
    <t>2.83%</t>
  </si>
  <si>
    <t>Junior Subordinated Debt, at Fair Value [Member] | Umpqua Master Trust IB [Member]</t>
  </si>
  <si>
    <t>2.75%</t>
  </si>
  <si>
    <t>4.50%</t>
  </si>
  <si>
    <t>Junior Subordinated Debt, at Fair Value [Member] | Sterling Capital Trust III [Member]</t>
  </si>
  <si>
    <t>3.25%</t>
  </si>
  <si>
    <t>4.54%</t>
  </si>
  <si>
    <t>Junior Subordinated Debt, at Fair Value [Member] | Sterling Capital Trust IV [Member]</t>
  </si>
  <si>
    <t>3.15%</t>
  </si>
  <si>
    <t>4.45%</t>
  </si>
  <si>
    <t>Junior Subordinated Debt, at Fair Value [Member] | Sterling Capital Statutory Trust V [Member]</t>
  </si>
  <si>
    <t>4.58%</t>
  </si>
  <si>
    <t>Junior Subordinated Debt, at Fair Value [Member] | Sterling Capital Trust VI [Member]</t>
  </si>
  <si>
    <t>3.20%</t>
  </si>
  <si>
    <t>4.55%</t>
  </si>
  <si>
    <t>Junior Subordinated Debt, at Fair Value [Member] | Sterling Capital Trust VII [Member]</t>
  </si>
  <si>
    <t>1.53%</t>
  </si>
  <si>
    <t>3.02%</t>
  </si>
  <si>
    <t>Junior Subordinated Debt, at Fair Value [Member] | Sterling Capital Trust VIII [Member]</t>
  </si>
  <si>
    <t>1.63%</t>
  </si>
  <si>
    <t>3.16%</t>
  </si>
  <si>
    <t>Junior Subordinated Debt, at Fair Value [Member] | Sterling Capital Trust IX [Member]</t>
  </si>
  <si>
    <t>1.40%</t>
  </si>
  <si>
    <t>2.90%</t>
  </si>
  <si>
    <t>Junior Subordinated Debt, at Fair Value [Member] | Lynnwood Financial Statutory Trust I [Member]</t>
  </si>
  <si>
    <t>Junior Subordinated Debt, at Fair Value [Member] | Lynnwood Financial Statutory Trust II [Member]</t>
  </si>
  <si>
    <t>1.80%</t>
  </si>
  <si>
    <t>3.31%</t>
  </si>
  <si>
    <t>Junior Subordinated Debt, at Fair Value [Member] | Klamath First Capital Trust I [Member]</t>
  </si>
  <si>
    <t>3.75%</t>
  </si>
  <si>
    <t>4.84%</t>
  </si>
  <si>
    <t>Junior Subordinated Debt, at Amortized Cost [Member]</t>
  </si>
  <si>
    <t>Junior Subordinated Debt, at Amortized Cost [Member] | HB Capital Trust I [Member]</t>
  </si>
  <si>
    <t>Debt Instrument, Interest Rate, Stated Percentage</t>
  </si>
  <si>
    <t>10.875%</t>
  </si>
  <si>
    <t>8.50%</t>
  </si>
  <si>
    <t>Junior Subordinated Debt, at Amortized Cost [Member] | Humboldt Bancorp Statutory Trust I [Member]</t>
  </si>
  <si>
    <t>10.20%</t>
  </si>
  <si>
    <t>8.45%</t>
  </si>
  <si>
    <t>Junior Subordinated Debt, at Amortized Cost [Member] | Humboldt Bancorp Statutory Trust II [Member]</t>
  </si>
  <si>
    <t>3.60%</t>
  </si>
  <si>
    <t>3.06%</t>
  </si>
  <si>
    <t>Junior Subordinated Debt, at Amortized Cost [Member] | Humboldt Bancorp Statutory Trust III [Member]</t>
  </si>
  <si>
    <t>2.95%</t>
  </si>
  <si>
    <t>2.55%</t>
  </si>
  <si>
    <t>Junior Subordinated Debt, at Amortized Cost [Member] | CIB Capital Trust [Member]</t>
  </si>
  <si>
    <t>3.07%</t>
  </si>
  <si>
    <t>Junior Subordinated Debt, at Amortized Cost [Member] | Western Sierra Statutory Trust I [Member]</t>
  </si>
  <si>
    <t>3.58%</t>
  </si>
  <si>
    <t>3.94%</t>
  </si>
  <si>
    <t>Junior Subordinated Debt, at Amortized Cost [Member] | Western Sierra Statutory Trust II [Member]</t>
  </si>
  <si>
    <t>3.89%</t>
  </si>
  <si>
    <t>Junior Subordinated Debt, at Amortized Cost [Member] | Western Sierra Statutory Trust III [Member]</t>
  </si>
  <si>
    <t>3.18%</t>
  </si>
  <si>
    <t>Junior Subordinated Debt, at Amortized Cost [Member] | Western Sierra Statutory Trust IV [Member]</t>
  </si>
  <si>
    <t>Commitments and Contingencies (Narrative) (Details)</t>
  </si>
  <si>
    <t>Jun. 30, 2015USD ($)properties$ / sharesshares</t>
  </si>
  <si>
    <t>Loss Contingencies [Line Items]</t>
  </si>
  <si>
    <t>Litigation settlement other company owned stock</t>
  </si>
  <si>
    <t>Number of non-cancelable operating leases | properties</t>
  </si>
  <si>
    <t>Rent expense</t>
  </si>
  <si>
    <t>Rent income</t>
  </si>
  <si>
    <t>Losses in connection with standby letters of credit</t>
  </si>
  <si>
    <t>Standby letters of credit that expire thereafter</t>
  </si>
  <si>
    <t>Standby letters of credit that expire within one year</t>
  </si>
  <si>
    <t>Fair value of guarantee with standby letters of credit</t>
  </si>
  <si>
    <t>Residential mortgage loan repurchase reserve liability</t>
  </si>
  <si>
    <t>Concentration risk, percentage</t>
  </si>
  <si>
    <t>79.00%</t>
  </si>
  <si>
    <t>80.00%</t>
  </si>
  <si>
    <t>Visa Inc [Member]</t>
  </si>
  <si>
    <t>Other company stock owned shares | shares</t>
  </si>
  <si>
    <t>Conversion ratio from Class B shares into Class A shares</t>
  </si>
  <si>
    <t>164.83%</t>
  </si>
  <si>
    <t>Value of the Class A shares | $ / shares</t>
  </si>
  <si>
    <t>Unredeemed Class A equivalent shares owned</t>
  </si>
  <si>
    <t>Commitments and Contingencies (Schedule Of Commitments And Contingencies) (Details) - USD ($) $ in Thousands</t>
  </si>
  <si>
    <t>Commitments and contingent liabilities</t>
  </si>
  <si>
    <t>Commitments To Extend Credit [Member]</t>
  </si>
  <si>
    <t>Commitments To Extend Overdrafts [Member]</t>
  </si>
  <si>
    <t>Forward Sales Commitments [Member]</t>
  </si>
  <si>
    <t>Commitments To Originate Loans Held For Sale [Member]</t>
  </si>
  <si>
    <t>Standby Letters Of Credit [Member]</t>
  </si>
  <si>
    <t>Derivatives (Narrative) (Details)</t>
  </si>
  <si>
    <t>Jun. 30, 2015USD ($)contracts</t>
  </si>
  <si>
    <t>Credit Derivatives [Line Items]</t>
  </si>
  <si>
    <t>Counterparty default losses on forward contracts</t>
  </si>
  <si>
    <t>Number of interest rate derivatives held | contracts</t>
  </si>
  <si>
    <t>Termination value of derivatives in net liability position</t>
  </si>
  <si>
    <t>CollateralPostingClearing</t>
  </si>
  <si>
    <t>Decrease in settlement values of the Bank's derivative assets</t>
  </si>
  <si>
    <t>Interest Rate Forward Sales Commitments [Member]</t>
  </si>
  <si>
    <t>Interest Rate Swap [Member]</t>
  </si>
  <si>
    <t>Notional amount of credit risk derivatives</t>
  </si>
  <si>
    <t>Derivatives (Summary Of Types Of Derivatives, Separately By Assets And Liabilities And Fair Value Of Derivatives) (Details) - USD ($) $ in Thousands</t>
  </si>
  <si>
    <t>Interest Rate Lock Commitments [Member]</t>
  </si>
  <si>
    <t>Derivatives, Fair Value [Line Items]</t>
  </si>
  <si>
    <t>Total asset derivatives</t>
  </si>
  <si>
    <t>Total liability derivatives</t>
  </si>
  <si>
    <t>Interest Rate Contracts [Member]</t>
  </si>
  <si>
    <t>Interest Rate Contracts [Member] | Interest Rate Lock Commitments [Member] | Other Assets[Member]</t>
  </si>
  <si>
    <t>Interest Rate Contracts [Member] | Interest Rate Lock Commitments [Member] | Other Liabilities [Member]</t>
  </si>
  <si>
    <t>Interest Rate Contracts [Member] | Interest Rate Forward Sales Commitments [Member] | Other Assets[Member]</t>
  </si>
  <si>
    <t>Interest Rate Contracts [Member] | Interest Rate Forward Sales Commitments [Member] | Other Liabilities [Member]</t>
  </si>
  <si>
    <t>Interest Rate Contracts [Member] | Interest Rate Swap [Member] | Other Assets[Member]</t>
  </si>
  <si>
    <t>Interest Rate Contracts [Member] | Interest Rate Swap [Member] | Other Liabilities [Member]</t>
  </si>
  <si>
    <t>Foreign Exchange Contract [Member]</t>
  </si>
  <si>
    <t>Foreign Exchange Contract [Member] | Other Assets[Member]</t>
  </si>
  <si>
    <t>Foreign Exchange Contract [Member] | Other Liabilities [Member]</t>
  </si>
  <si>
    <t>Derivatives (Summary Of Types Of Derivatives And Gains (Losses) Recorded) (Details) - USD ($) $ in Thousands</t>
  </si>
  <si>
    <t>Derivative Instruments, Gain (Loss) [Line Items]</t>
  </si>
  <si>
    <t>Derivative gains (losses)</t>
  </si>
  <si>
    <t>Interest Rate Contracts [Member] | Interest Rate Lock Commitments [Member] | Mortgage Banking Revenue [Member]</t>
  </si>
  <si>
    <t>Interest Rate Contracts [Member] | Interest Rate Forward Sales Commitments [Member] | Mortgage Banking Revenue [Member]</t>
  </si>
  <si>
    <t>Interest Rate Contracts [Member] | Interest Rate Swap [Member] | Other Income [Member]</t>
  </si>
  <si>
    <t>Foreign Exchange Contract [Member] | Other Income [Member]</t>
  </si>
  <si>
    <t>Derivatives (Offsetting Derivatives Assets) (Details) - Interest Rate Swap [Member] - USD ($) $ in Thousands</t>
  </si>
  <si>
    <t>Derivative Assets</t>
  </si>
  <si>
    <t>Derivative Assets, Gross Amounts of Recognized Assets</t>
  </si>
  <si>
    <t>Derivative Assets, Gross Amounts Offset in the Statement of Financial Position</t>
  </si>
  <si>
    <t>Derivatives Assets, Net Amounts of Assets presented in the Statement of Financial Position</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 Interest Rate Swap [Member] - USD ($) $ in Thousands</t>
  </si>
  <si>
    <t>Derivative Liabilities</t>
  </si>
  <si>
    <t>Derivative Liabilities, Gross Amounts of Recognized Liabilities</t>
  </si>
  <si>
    <t>Derivative Liabilities, Gross Amounts Offset in the Statement of Financial Position</t>
  </si>
  <si>
    <t>Derivatives Liabilities, Net Amounts of Liabilities presented in the Statement of Financial Position</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Shareholders' Equity and Stock Compensation (Narrative) (Details) - USD ($)</t>
  </si>
  <si>
    <t>Nov. 30, 2014</t>
  </si>
  <si>
    <t>Shareholders Equity and Share-Based Payments [Line Items]</t>
  </si>
  <si>
    <t>Number of securities called by each warrant</t>
  </si>
  <si>
    <t>Warrant exercise price (usd per share)</t>
  </si>
  <si>
    <t>Compensation cost</t>
  </si>
  <si>
    <t>Total income tax benefit recognized related to stock-based compensation</t>
  </si>
  <si>
    <t>Total intrinsic value of options exercised</t>
  </si>
  <si>
    <t>Cash received from exercise of stock options</t>
  </si>
  <si>
    <t>Stock options granted</t>
  </si>
  <si>
    <t>Income tax benefits received</t>
  </si>
  <si>
    <t>Net tax benefit from stock options exercised</t>
  </si>
  <si>
    <t>Tax deficiency from stock options exercised</t>
  </si>
  <si>
    <t>Restricted Stock Units (RSUs) [Member]</t>
  </si>
  <si>
    <t>Total unrecognized compensation cost related to nonvested stock awards</t>
  </si>
  <si>
    <t>Expected recognized over a weighted-average period, years</t>
  </si>
  <si>
    <t>1 year 11 months 27 days</t>
  </si>
  <si>
    <t>Restricted Shares [Member]</t>
  </si>
  <si>
    <t>Total fair value of restricted stock shares/units vested and released</t>
  </si>
  <si>
    <t>1 year 6 months 29 days</t>
  </si>
  <si>
    <t>Employee Stock Option [Member]</t>
  </si>
  <si>
    <t>1 year 8 months 23 days</t>
  </si>
  <si>
    <t>Merger with Sterling Financial Corporation [Member] | Restricted Stock Units (RSUs) [Member]</t>
  </si>
  <si>
    <t>Conversion of stock, shares issued</t>
  </si>
  <si>
    <t>Merger with Sterling Financial Corporation [Member] | Employee Stock Option [Member]</t>
  </si>
  <si>
    <t>Merger with Sterling Financial Corporation [Member] | Common Stock [Member]</t>
  </si>
  <si>
    <t>Merger with Sterling Financial Corporation [Member] | Warrant [Member]</t>
  </si>
  <si>
    <t>Conversion of stock, shares converted</t>
  </si>
  <si>
    <t>Value of shares issued from exercise of warrants</t>
  </si>
  <si>
    <t>Shareholders' Equity and Stock Compensation (Summary Of Stock Option Activity) (Details) - Jun. 30, 2015 - USD ($) $ / shares in Units, shares in Thousands, $ in Thousands</t>
  </si>
  <si>
    <t>Share-based Compensation Arrangement by Share-based Payment Award, Options, Outstanding [Roll Forward]</t>
  </si>
  <si>
    <t>Options Outstanding, Balance, beginning of period</t>
  </si>
  <si>
    <t>Options Outstanding, Granted/Assumed</t>
  </si>
  <si>
    <t>Options Outstanding, Exercised</t>
  </si>
  <si>
    <t>Options Outstanding, Forfeited/expired</t>
  </si>
  <si>
    <t>Options Outstanding, Balance, end of period</t>
  </si>
  <si>
    <t>Share-based Compensation Arrangement by Share-based Payment Award, Options, Outstanding, Weighted Average Exercise Price [Roll Forward]</t>
  </si>
  <si>
    <t>Weighted Avg Exercise Price, Balance beginning of period</t>
  </si>
  <si>
    <t>Weighted-Avg Exercise Price, Granted/Assumed</t>
  </si>
  <si>
    <t>Weighted-Avg Exercise Price, Exercised</t>
  </si>
  <si>
    <t>Weighted-Avg Exercise Price, Forfeited/expired</t>
  </si>
  <si>
    <t>Weighted Avg Exercise Price, Balance, end of period</t>
  </si>
  <si>
    <t>Share-based Compensation Arrangement by Share-based Payment Award, Options, Additional Disclosures [Abstract]</t>
  </si>
  <si>
    <t>Options exercisable, end of year, Options Outstanding</t>
  </si>
  <si>
    <t>Options exercisable, end of year, Weighted Avg. Exercise Price</t>
  </si>
  <si>
    <t>Weighted Avg Remaining Contractual Term</t>
  </si>
  <si>
    <t>4 years 4 months 10 days</t>
  </si>
  <si>
    <t>Options exercisable, end of period - Weighted-Avg Remaining Contractual Term</t>
  </si>
  <si>
    <t>4 years 1 month 6 days</t>
  </si>
  <si>
    <t>Aggregate Intrinsic Value</t>
  </si>
  <si>
    <t>Options exercisable, end of period - Aggregate Intrinsic Value</t>
  </si>
  <si>
    <t>Shareholders' Equity and Stock Compensation (Stock Options, Valuation Assumptions) (Details) - 6 months ended Jun. 30, 2014 - $ / shares</t>
  </si>
  <si>
    <t>Disclosure of Compensation Related Costs, Share-based Payments [Abstract]</t>
  </si>
  <si>
    <t>Dividend yield</t>
  </si>
  <si>
    <t>Expected life (years)</t>
  </si>
  <si>
    <t>6 years 9 months 15 days</t>
  </si>
  <si>
    <t>Expected volatility</t>
  </si>
  <si>
    <t>31.00%</t>
  </si>
  <si>
    <t>Risk-free rate</t>
  </si>
  <si>
    <t>0.91%</t>
  </si>
  <si>
    <t>Weighted average fair value of options on date of grant</t>
  </si>
  <si>
    <t>Shareholders' Equity and Stock Compensation (Summary Of Non-option Share Activity) (Details) - 6 months ended Jun. 30, 2015 - $ / shares shares in Thousands</t>
  </si>
  <si>
    <t>Share-based Compensation Arrangement by Share-based Payment Award, Equity Instruments Other than Options, Nonvested, Number of Shares [Roll Forward]</t>
  </si>
  <si>
    <t>Beginning Balance</t>
  </si>
  <si>
    <t>Granted/Assumed</t>
  </si>
  <si>
    <t>Released</t>
  </si>
  <si>
    <t>Forfeited/Expired</t>
  </si>
  <si>
    <t>Ending Balance</t>
  </si>
  <si>
    <t>Share-based Compensation Arrangement by Share-based Payment Award, Equity Instruments Other than Options, Nonvested, Weighted Average Grant Date Fair Value [Roll Forward]</t>
  </si>
  <si>
    <t>Weighted Average Grant Date Fair Value - Beginning Balance</t>
  </si>
  <si>
    <t>Weighted Average Grant Date Fair Value - Granted/Assumed</t>
  </si>
  <si>
    <t>Weighted Average Grant Date Fair Value - Released</t>
  </si>
  <si>
    <t>Weighted Average Grant Date Fair Value - Forfeited/Expired</t>
  </si>
  <si>
    <t>Weighted Average Grant Date Fair Value - Ending Balance</t>
  </si>
  <si>
    <t>Income Taxes (Details) - USD ($) $ in Thousands</t>
  </si>
  <si>
    <t>Gross unrecognized tax benefits</t>
  </si>
  <si>
    <t>Accrued interest related to unrecognized tax benefits</t>
  </si>
  <si>
    <t>Net operating loss and tax credit carryforwards</t>
  </si>
  <si>
    <t>Net operating loss carryforwards, valuation allowance</t>
  </si>
  <si>
    <t>Effective income tax rate on unrecognized tax benefits that would impact effective tax rate</t>
  </si>
  <si>
    <t>0.60%</t>
  </si>
  <si>
    <t>Recognized benefit in interest</t>
  </si>
  <si>
    <t>Earnings Per Common Share (Computation Of Basic And Diluted Earnings (Loss) Per Common Share) (Details) - USD ($) $ / shares in Units, shares in Thousands, $ in Thousands</t>
  </si>
  <si>
    <t>NUMERATORS:</t>
  </si>
  <si>
    <t>DENOMINATORS:</t>
  </si>
  <si>
    <t>Weighted average number of common shares outstanding - basic</t>
  </si>
  <si>
    <t>Effect of potentially dilutive common shares</t>
  </si>
  <si>
    <t>Weighted average number of common shares outstanding - diluted</t>
  </si>
  <si>
    <t>EARNINGS PER COMMON SHARE:</t>
  </si>
  <si>
    <t>Earnings Per Common Share (Schedule Of Weighted Average Outstanding Securities Not Included In The Computation Of Diluted Earnings Per Common Share) (Details) - shares shares in Thousands</t>
  </si>
  <si>
    <t>Stock Options [Member]</t>
  </si>
  <si>
    <t>Antidilutive Securities Excluded from Computation of Earnings Per Share [Line Items]</t>
  </si>
  <si>
    <t>Anti-dilutive weighted average outstanding securities</t>
  </si>
  <si>
    <t>Segment Information (Narrative) (Details) - Jun. 30, 2015</t>
  </si>
  <si>
    <t>operating_locationsegment</t>
  </si>
  <si>
    <t>Segment Reporting Information [Line Items]</t>
  </si>
  <si>
    <t>Number of primary segments | segment</t>
  </si>
  <si>
    <t>Number of locations in operation</t>
  </si>
  <si>
    <t>Segment Information (Summary Of Financial Information By Reportable Segment) (Details) - USD ($) $ in Thousands</t>
  </si>
  <si>
    <t>Interest income</t>
  </si>
  <si>
    <t>Interest expense</t>
  </si>
  <si>
    <t>Total loans and leases</t>
  </si>
  <si>
    <t>Community Banking [Member]</t>
  </si>
  <si>
    <t>Home Lending [Member]</t>
  </si>
  <si>
    <t>Fair Value Measurement (Narrative) (Details) - USD ($) $ in Thousands</t>
  </si>
  <si>
    <t>Other Company Stock Owned Fair Value Discount Percentage</t>
  </si>
  <si>
    <t>5.00%</t>
  </si>
  <si>
    <t>Net gain (loss) representing the change in fair value in earnings</t>
  </si>
  <si>
    <t>Fair Value Measurement (Schedule Of Carrying Value And Fair Value Of Financial Instruments Not Recorded At Fair Value) (Details) - USD ($) $ in Thousands</t>
  </si>
  <si>
    <t>Mar. 31, 2015</t>
  </si>
  <si>
    <t>Mar. 31, 2014</t>
  </si>
  <si>
    <t>FINANCIAL ASSETS:</t>
  </si>
  <si>
    <t>Cash and cash equivalents</t>
  </si>
  <si>
    <t>Trading securities</t>
  </si>
  <si>
    <t>Investment securities available for sale</t>
  </si>
  <si>
    <t>Bank owned life insurance assets</t>
  </si>
  <si>
    <t>FINANCIAL LIABILITIES:</t>
  </si>
  <si>
    <t>Carrying Value [Member]</t>
  </si>
  <si>
    <t>Visa Class B common stock</t>
  </si>
  <si>
    <t>Estimated Fair Value [Member]</t>
  </si>
  <si>
    <t>Fair Value Measurement (Schedule Of Fair Value Assets And Liabilities Measured On Recurring Basis) (Details) - USD ($) $ in Thousands</t>
  </si>
  <si>
    <t>Fair Value, Assets and Liabilities Measured on Recurring and Nonrecurring Basis [Line Items]</t>
  </si>
  <si>
    <t>Total assets measured at fair value</t>
  </si>
  <si>
    <t>Total liabilities measured at fair value</t>
  </si>
  <si>
    <t>Derivatives, assets</t>
  </si>
  <si>
    <t>Derivatives, liabilities</t>
  </si>
  <si>
    <t>Level 1 [Member]</t>
  </si>
  <si>
    <t>Level 1 [Member] | Interest Rate Swap [Member]</t>
  </si>
  <si>
    <t>Level 1 [Member] | Interest Rate Forward Sales Commitments [Member]</t>
  </si>
  <si>
    <t>Level 1 [Member] | Interest Rate Lock Commitments [Member]</t>
  </si>
  <si>
    <t>Level 2 [Member]</t>
  </si>
  <si>
    <t>Level 2 [Member] | Interest Rate Swap [Member]</t>
  </si>
  <si>
    <t>Level 2 [Member] | Interest Rate Forward Sales Commitments [Member]</t>
  </si>
  <si>
    <t>Level 2 [Member] | Interest Rate Lock Commitments [Member]</t>
  </si>
  <si>
    <t>Level 3 [Member]</t>
  </si>
  <si>
    <t>Level 3 [Member] | Interest Rate Swap [Member]</t>
  </si>
  <si>
    <t>Level 3 [Member] | Interest Rate Forward Sales Commitments [Member]</t>
  </si>
  <si>
    <t>Level 3 [Member] | Interest Rate Lock Commitments [Member]</t>
  </si>
  <si>
    <t>Obligations Of States And Political Subdivisions [Member] | Level 1 [Member]</t>
  </si>
  <si>
    <t>Obligations Of States And Political Subdivisions [Member] | Level 2 [Member]</t>
  </si>
  <si>
    <t>Obligations Of States And Political Subdivisions [Member] | Level 3 [Member]</t>
  </si>
  <si>
    <t>Equity Securities [Member]</t>
  </si>
  <si>
    <t>Equity Securities [Member] | Level 1 [Member]</t>
  </si>
  <si>
    <t>Equity Securities [Member] | Level 2 [Member]</t>
  </si>
  <si>
    <t>Equity Securities [Member] | Level 3 [Member]</t>
  </si>
  <si>
    <t>Other Investments Securities [Member] | Level 1 [Member]</t>
  </si>
  <si>
    <t>Other Investments Securities [Member] | Level 2 [Member]</t>
  </si>
  <si>
    <t>Other Investments Securities [Member] | Level 3 [Member]</t>
  </si>
  <si>
    <t>U.S. Treasury And Agencies [Member] | Level 1 [Member]</t>
  </si>
  <si>
    <t>U.S. Treasury And Agencies [Member] | Level 2 [Member]</t>
  </si>
  <si>
    <t>U.S. Treasury And Agencies [Member] | Level 3 [Member]</t>
  </si>
  <si>
    <t>Residential Mortgage-Backed Securities And Collateralized Mortgage Obligations [Member] | Level 1 [Member]</t>
  </si>
  <si>
    <t>Residential Mortgage-Backed Securities And Collateralized Mortgage Obligations [Member] | Level 2 [Member]</t>
  </si>
  <si>
    <t>Residential Mortgage-Backed Securities And Collateralized Mortgage Obligations [Member] | Level 3 [Member]</t>
  </si>
  <si>
    <t>Investments In Mutual Funds And Other Equity Securities [Member] | Level 1 [Member]</t>
  </si>
  <si>
    <t>Investments In Mutual Funds And Other Equity Securities [Member] | Level 2 [Member]</t>
  </si>
  <si>
    <t>Investments In Mutual Funds And Other Equity Securities [Member] | Level 3 [Member]</t>
  </si>
  <si>
    <t>Foreign Exchange Contract [Member] | Level 1 [Member]</t>
  </si>
  <si>
    <t>Foreign Exchange Contract [Member] | Level 2 [Member]</t>
  </si>
  <si>
    <t>Foreign Exchange Contract [Member] | Level 3 [Member]</t>
  </si>
  <si>
    <t>Fair Value Measurement (Schedule Of A Description Of The Valuation Technique, Unobservable Input, And Qualitative Information For The Company's Assets And Liabilities Classfied As Level 3) (Details)</t>
  </si>
  <si>
    <t>Mortgage Servicing Rights [Member]</t>
  </si>
  <si>
    <t>Valuation Technique</t>
  </si>
  <si>
    <t>Discounted cash flow</t>
  </si>
  <si>
    <t>Internal Pricing Model</t>
  </si>
  <si>
    <t>Junior Subordinated Debentures [Member]</t>
  </si>
  <si>
    <t>Weighted Average [Member] | Mortgage Servicing Rights [Member]</t>
  </si>
  <si>
    <t>Weighted Average [Member] | Interest Rate Lock Commitments [Member]</t>
  </si>
  <si>
    <t>Fair Value Inputs, Pull-through Rate</t>
  </si>
  <si>
    <t>85.40%</t>
  </si>
  <si>
    <t>Weighted Average [Member] | Junior Subordinated Debentures [Member]</t>
  </si>
  <si>
    <t>Credit spread</t>
  </si>
  <si>
    <t>6.04%</t>
  </si>
  <si>
    <t>Fair Value Measurement (Schedule Of Reconciliation Of Assets And Liabilities Measured At Fair Value Using Significant Unobservable Inputs (Level 3) On A Recurring Basis) (Details) - USD ($) $ in Thousands</t>
  </si>
  <si>
    <t>Fair Value, Assets Measured on Recurring Basis, Unobservable Input Reconciliation, Calculation [Roll Forward]</t>
  </si>
  <si>
    <t>Mortgage servicing rights, Beginning Balance</t>
  </si>
  <si>
    <t>Mortgage servicing rights, Change included in earnings</t>
  </si>
  <si>
    <t>Mortgage servicing rights, Purchases and issuances</t>
  </si>
  <si>
    <t>Mortgage servicing rights, Sales and settlements</t>
  </si>
  <si>
    <t>Mortgage servicing rights, Ending Balance</t>
  </si>
  <si>
    <t>Mortgage servicing rights, Net change in unrealized gains or (losses) relating to items held at end of period</t>
  </si>
  <si>
    <t>Fair Value, Assets and Liabilities Measured on Recurring Basis, Unobservable Input Reconciliation, Calculation [Roll Forward]</t>
  </si>
  <si>
    <t>Interest rate lock commitment, Beginning Balance</t>
  </si>
  <si>
    <t>Interest rate lock commitment, Change included in earnings</t>
  </si>
  <si>
    <t>Interest rate lock commitment, Ending Balance</t>
  </si>
  <si>
    <t>Junior Subordinated Debentures [Member] | Level 3 [Member]</t>
  </si>
  <si>
    <t>Fair Value, Liabilities Measured on Recurring Basis, Unobservable Input Reconciliation, Calculation [Roll Forward]</t>
  </si>
  <si>
    <t>Junior subordinated debentures, Beginning Balance</t>
  </si>
  <si>
    <t>Junior subordinated debentures, Change included in earnings</t>
  </si>
  <si>
    <t>Junior subordinated debentures, Purchases and issuances</t>
  </si>
  <si>
    <t>Junior subordinated debentures, Sales and settlements</t>
  </si>
  <si>
    <t>Junior subordinated debentures, Ending Balance</t>
  </si>
  <si>
    <t>Junior subordinated debentures, Net change in unrealized gains or (losses) relating to items held at end of period</t>
  </si>
  <si>
    <t>Interest Rate Lock Commitments [Member] | Level 3 [Member]</t>
  </si>
  <si>
    <t>Interest rate lock commitment, Purchases and issuances</t>
  </si>
  <si>
    <t>Interest rate lock commitment, Sales and settlements</t>
  </si>
  <si>
    <t>Interest rate lock commitment, Net change in unrealized gains or (losses) relating to items held at end of period</t>
  </si>
  <si>
    <t>Mortgage Servicing Rights [Member] | Level 3 [Member]</t>
  </si>
  <si>
    <t>Fair Value Measurement (Fair Value Assets And Liabilities Measured On Nonrecurring Basis) (Details) - Fair Value, Measurements, Nonrecurring [Member] - USD ($) $ in Thousands</t>
  </si>
  <si>
    <t>Fair Value Measurements, Recurring and Nonrecurring, Valuation Techniques [Line Items]</t>
  </si>
  <si>
    <t>Assets, nonrecurring</t>
  </si>
  <si>
    <t>Loans And Leases [Member]</t>
  </si>
  <si>
    <t>Loans And Leases [Member] | Level 1 [Member]</t>
  </si>
  <si>
    <t>Loans And Leases [Member] | Level 2 [Member]</t>
  </si>
  <si>
    <t>Loans And Leases [Member] | Level 3 [Member]</t>
  </si>
  <si>
    <t>Other Real Estate Owned [Member]</t>
  </si>
  <si>
    <t>Other Real Estate Owned [Member] | Level 1 [Member]</t>
  </si>
  <si>
    <t>Other Real Estate Owned [Member] | Level 2 [Member]</t>
  </si>
  <si>
    <t>Other Real Estate Owned [Member] | Level 3 [Member]</t>
  </si>
  <si>
    <t>Fair Value Measurement (Losses Resulting From Nonrecurring Fair Value Adjustments) (Details) - Fair Value, Measurements, Nonrecurring [Member] - USD ($) $ in Thousands</t>
  </si>
  <si>
    <t>Loss from nonrecurring measurements</t>
  </si>
  <si>
    <t>Fair Value Measurement (Fair Value Option) (Details) - USD ($) $ in Thousands</t>
  </si>
  <si>
    <t>Fair Value</t>
  </si>
  <si>
    <t>Aggregate Unpaid Balance</t>
  </si>
  <si>
    <t>Fair Value Less Aggregate Unpaid Balance</t>
  </si>
  <si>
    <t>Label</t>
  </si>
  <si>
    <t>Element</t>
  </si>
  <si>
    <t>Value</t>
  </si>
  <si>
    <t>Other Comprehensive Income (Loss), Available-for-sale Securities Adjustment, Net of Tax</t>
  </si>
  <si>
    <t>us-gaap_OtherComprehensiveIncomeLossAvailableForSaleSecuritiesAdjustmentNetOfTax</t>
  </si>
  <si>
    <t>Other Comprehensive Income Unrealized Losses Related To Factors Other Than Credit Net Of Tax Period Increase Decrease</t>
  </si>
  <si>
    <t>umpq_OtherComprehensiveIncomeUnrealizedLossesRelatedToFactorsOtherThanCreditNetOfTaxPeriodIncreaseDecrea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1077771</v>
      </c>
    </row>
    <row r="11" spans="1:3">
      <c r="A11" t="s" s="4">
        <v>17</v>
      </c>
      <c r="B11" t="s" s="4">
        <v>18</v>
      </c>
    </row>
    <row r="12" spans="1:3">
      <c r="A12" t="s" s="4">
        <v>19</v>
      </c>
      <c r="B12" t="s" s="4">
        <v>20</v>
      </c>
    </row>
    <row r="13" spans="1:3">
      <c r="A13" t="s" s="4">
        <v>21</v>
      </c>
      <c r="C13" t="n" s="6">
        <v>22035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6</v>
      </c>
      <c r="B1" t="s" s="2">
        <v>2</v>
      </c>
      <c r="C1" t="s" s="2">
        <v>23</v>
      </c>
      <c r="D1" t="s" s="2">
        <v>74</v>
      </c>
      <c r="E1" t="s" s="2">
        <v>237</v>
      </c>
    </row>
    <row r="2" spans="1:5">
      <c r="A2" t="s" s="3">
        <v>175</v>
      </c>
    </row>
    <row r="3" spans="1:5">
      <c r="A3" t="s" s="4">
        <v>38</v>
      </c>
      <c r="B3" t="n" s="7">
        <v>1788640</v>
      </c>
      <c r="C3" t="n" s="7">
        <v>1786225</v>
      </c>
      <c r="D3" t="n" s="7">
        <v>1024335</v>
      </c>
      <c r="E3" t="n" s="7">
        <v>764305</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1236</v>
      </c>
      <c r="B1" t="s" s="1">
        <v>1237</v>
      </c>
      <c r="C1" t="s" s="2">
        <v>1238</v>
      </c>
    </row>
    <row r="2" spans="1:3">
      <c r="A2" t="s" s="4">
        <v>1239</v>
      </c>
      <c r="B2" t="s" s="4">
        <v>1240</v>
      </c>
      <c r="C2" t="n" s="7">
        <v>-14592</v>
      </c>
    </row>
    <row r="3" spans="1:3">
      <c r="A3" t="s" s="4">
        <v>1239</v>
      </c>
      <c r="B3" t="s" s="4">
        <v>1240</v>
      </c>
      <c r="C3" t="n" s="6">
        <v>12576</v>
      </c>
    </row>
    <row r="4" spans="1:3">
      <c r="A4" t="s" s="4">
        <v>1241</v>
      </c>
      <c r="B4" t="s" s="4">
        <v>1242</v>
      </c>
      <c r="C4" t="n" s="6">
        <v>0</v>
      </c>
    </row>
    <row r="5" spans="1:3">
      <c r="A5" t="s" s="4">
        <v>1241</v>
      </c>
      <c r="B5" t="s" s="4">
        <v>1242</v>
      </c>
      <c r="C5" t="n" s="7">
        <v>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0</v>
      </c>
      <c r="B1" t="s" s="2">
        <v>1</v>
      </c>
    </row>
    <row r="2" spans="1:2">
      <c r="B2" t="s" s="2">
        <v>2</v>
      </c>
    </row>
    <row r="3" spans="1:2">
      <c r="A3" t="s" s="3">
        <v>248</v>
      </c>
    </row>
    <row r="4" spans="1:2">
      <c r="A4" t="s" s="4">
        <v>250</v>
      </c>
      <c r="B4" t="s" s="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64256</v>
      </c>
      <c r="C3" t="n" s="7">
        <v>282455</v>
      </c>
    </row>
    <row r="4" spans="1:3">
      <c r="A4" t="s" s="4">
        <v>26</v>
      </c>
      <c r="B4" t="n" s="6">
        <v>515691</v>
      </c>
      <c r="C4" t="n" s="6">
        <v>1322716</v>
      </c>
    </row>
    <row r="5" spans="1:3">
      <c r="A5" t="s" s="4">
        <v>27</v>
      </c>
      <c r="B5" t="n" s="6">
        <v>879947</v>
      </c>
      <c r="C5" t="n" s="6">
        <v>1605171</v>
      </c>
    </row>
    <row r="6" spans="1:3">
      <c r="A6" t="s" s="3">
        <v>28</v>
      </c>
    </row>
    <row r="7" spans="1:3">
      <c r="A7" t="s" s="4">
        <v>29</v>
      </c>
      <c r="B7" t="n" s="6">
        <v>10005</v>
      </c>
      <c r="C7" t="n" s="6">
        <v>9999</v>
      </c>
    </row>
    <row r="8" spans="1:3">
      <c r="A8" t="s" s="4">
        <v>30</v>
      </c>
      <c r="B8" t="n" s="6">
        <v>2557245</v>
      </c>
      <c r="C8" t="n" s="6">
        <v>2298555</v>
      </c>
    </row>
    <row r="9" spans="1:3">
      <c r="A9" t="s" s="4">
        <v>31</v>
      </c>
      <c r="B9" t="n" s="6">
        <v>4807</v>
      </c>
      <c r="C9" t="n" s="6">
        <v>5211</v>
      </c>
    </row>
    <row r="10" spans="1:3">
      <c r="A10" t="s" s="4">
        <v>32</v>
      </c>
      <c r="B10" t="n" s="6">
        <v>419704</v>
      </c>
      <c r="C10" t="n" s="6">
        <v>286802</v>
      </c>
    </row>
    <row r="11" spans="1:3">
      <c r="A11" t="s" s="4">
        <v>33</v>
      </c>
      <c r="B11" t="n" s="6">
        <v>15974197</v>
      </c>
      <c r="C11" t="n" s="6">
        <v>15327732</v>
      </c>
    </row>
    <row r="12" spans="1:3">
      <c r="A12" t="s" s="4">
        <v>34</v>
      </c>
      <c r="B12" t="n" s="6">
        <v>-127071</v>
      </c>
      <c r="C12" t="n" s="6">
        <v>-116167</v>
      </c>
    </row>
    <row r="13" spans="1:3">
      <c r="A13" t="s" s="4">
        <v>35</v>
      </c>
      <c r="B13" t="n" s="6">
        <v>15847126</v>
      </c>
      <c r="C13" t="n" s="6">
        <v>15211565</v>
      </c>
    </row>
    <row r="14" spans="1:3">
      <c r="A14" t="s" s="4">
        <v>36</v>
      </c>
      <c r="B14" t="n" s="6">
        <v>46917</v>
      </c>
      <c r="C14" t="n" s="6">
        <v>119334</v>
      </c>
    </row>
    <row r="15" spans="1:3">
      <c r="A15" t="s" s="4">
        <v>37</v>
      </c>
      <c r="B15" t="n" s="6">
        <v>331208</v>
      </c>
      <c r="C15" t="n" s="6">
        <v>317834</v>
      </c>
    </row>
    <row r="16" spans="1:3">
      <c r="A16" t="s" s="4">
        <v>38</v>
      </c>
      <c r="B16" t="n" s="6">
        <v>1788640</v>
      </c>
      <c r="C16" t="n" s="6">
        <v>1786225</v>
      </c>
    </row>
    <row r="17" spans="1:3">
      <c r="A17" t="s" s="4">
        <v>39</v>
      </c>
      <c r="B17" t="n" s="6">
        <v>51120</v>
      </c>
      <c r="C17" t="n" s="6">
        <v>56733</v>
      </c>
    </row>
    <row r="18" spans="1:3">
      <c r="A18" t="s" s="4">
        <v>40</v>
      </c>
      <c r="B18" t="n" s="6">
        <v>127206</v>
      </c>
      <c r="C18" t="n" s="6">
        <v>117259</v>
      </c>
    </row>
    <row r="19" spans="1:3">
      <c r="A19" t="s" s="4">
        <v>41</v>
      </c>
      <c r="B19" t="n" s="6">
        <v>23038</v>
      </c>
      <c r="C19" t="n" s="6">
        <v>37942</v>
      </c>
    </row>
    <row r="20" spans="1:3">
      <c r="A20" t="s" s="4">
        <v>42</v>
      </c>
      <c r="B20" t="n" s="6">
        <v>432</v>
      </c>
      <c r="C20" t="n" s="6">
        <v>4417</v>
      </c>
    </row>
    <row r="21" spans="1:3">
      <c r="A21" t="s" s="4">
        <v>43</v>
      </c>
      <c r="B21" t="n" s="6">
        <v>295551</v>
      </c>
      <c r="C21" t="n" s="6">
        <v>294296</v>
      </c>
    </row>
    <row r="22" spans="1:3">
      <c r="A22" t="s" s="4">
        <v>44</v>
      </c>
      <c r="B22" t="n" s="6">
        <v>181245</v>
      </c>
      <c r="C22" t="n" s="6">
        <v>230442</v>
      </c>
    </row>
    <row r="23" spans="1:3">
      <c r="A23" t="s" s="4">
        <v>45</v>
      </c>
      <c r="B23" t="n" s="6">
        <v>229140</v>
      </c>
      <c r="C23" t="n" s="6">
        <v>228118</v>
      </c>
    </row>
    <row r="24" spans="1:3">
      <c r="A24" t="s" s="4">
        <v>46</v>
      </c>
      <c r="B24" t="n" s="6">
        <v>22793331</v>
      </c>
      <c r="C24" t="n" s="6">
        <v>22609903</v>
      </c>
    </row>
    <row r="25" spans="1:3">
      <c r="A25" t="s" s="3">
        <v>47</v>
      </c>
    </row>
    <row r="26" spans="1:3">
      <c r="A26" t="s" s="4">
        <v>48</v>
      </c>
      <c r="B26" t="n" s="6">
        <v>4927526</v>
      </c>
      <c r="C26" t="n" s="6">
        <v>4744804</v>
      </c>
    </row>
    <row r="27" spans="1:3">
      <c r="A27" t="s" s="4">
        <v>49</v>
      </c>
      <c r="B27" t="n" s="6">
        <v>12217520</v>
      </c>
      <c r="C27" t="n" s="6">
        <v>12147295</v>
      </c>
    </row>
    <row r="28" spans="1:3">
      <c r="A28" t="s" s="4">
        <v>50</v>
      </c>
      <c r="B28" t="n" s="6">
        <v>17145046</v>
      </c>
      <c r="C28" t="n" s="6">
        <v>16892099</v>
      </c>
    </row>
    <row r="29" spans="1:3">
      <c r="A29" t="s" s="4">
        <v>51</v>
      </c>
      <c r="B29" t="n" s="6">
        <v>325711</v>
      </c>
      <c r="C29" t="n" s="6">
        <v>313321</v>
      </c>
    </row>
    <row r="30" spans="1:3">
      <c r="A30" t="s" s="4">
        <v>52</v>
      </c>
      <c r="B30" t="n" s="6">
        <v>889997</v>
      </c>
      <c r="C30" t="n" s="6">
        <v>1006395</v>
      </c>
    </row>
    <row r="31" spans="1:3">
      <c r="A31" t="s" s="4">
        <v>53</v>
      </c>
      <c r="B31" t="n" s="6">
        <v>252214</v>
      </c>
      <c r="C31" t="n" s="6">
        <v>249294</v>
      </c>
    </row>
    <row r="32" spans="1:3">
      <c r="A32" t="s" s="4">
        <v>54</v>
      </c>
      <c r="B32" t="n" s="6">
        <v>101415</v>
      </c>
      <c r="C32" t="n" s="6">
        <v>101576</v>
      </c>
    </row>
    <row r="33" spans="1:3">
      <c r="A33" t="s" s="4">
        <v>55</v>
      </c>
      <c r="B33" t="n" s="6">
        <v>274769</v>
      </c>
      <c r="C33" t="n" s="6">
        <v>269592</v>
      </c>
    </row>
    <row r="34" spans="1:3">
      <c r="A34" t="s" s="4">
        <v>56</v>
      </c>
      <c r="B34" t="n" s="7">
        <v>18989152</v>
      </c>
      <c r="C34" t="n" s="7">
        <v>18832277</v>
      </c>
    </row>
    <row r="35" spans="1:3">
      <c r="A35" t="s" s="4">
        <v>57</v>
      </c>
    </row>
    <row r="36" spans="1:3">
      <c r="A36" t="s" s="3">
        <v>58</v>
      </c>
    </row>
    <row r="37" spans="1:3">
      <c r="A37" t="s" s="4">
        <v>59</v>
      </c>
      <c r="B37" t="n" s="7">
        <v>3517557</v>
      </c>
      <c r="C37" t="n" s="7">
        <v>3519316</v>
      </c>
    </row>
    <row r="38" spans="1:3">
      <c r="A38" t="s" s="4">
        <v>60</v>
      </c>
      <c r="B38" t="n" s="6">
        <v>281573</v>
      </c>
      <c r="C38" t="n" s="6">
        <v>246242</v>
      </c>
    </row>
    <row r="39" spans="1:3">
      <c r="A39" t="s" s="4">
        <v>61</v>
      </c>
      <c r="B39" t="n" s="6">
        <v>5049</v>
      </c>
      <c r="C39" t="n" s="6">
        <v>12068</v>
      </c>
    </row>
    <row r="40" spans="1:3">
      <c r="A40" t="s" s="4">
        <v>62</v>
      </c>
      <c r="B40" t="n" s="6">
        <v>3804179</v>
      </c>
      <c r="C40" t="n" s="6">
        <v>3777626</v>
      </c>
    </row>
    <row r="41" spans="1:3">
      <c r="A41" t="s" s="4">
        <v>63</v>
      </c>
      <c r="B41" t="n" s="7">
        <v>22793331</v>
      </c>
      <c r="C41" t="n" s="7">
        <v>22609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67</v>
      </c>
      <c r="B1" t="s" s="2">
        <v>1</v>
      </c>
    </row>
    <row r="2" spans="1:2">
      <c r="B2" t="s" s="2">
        <v>2</v>
      </c>
    </row>
    <row r="3" spans="1:2">
      <c r="A3" t="s" s="3">
        <v>268</v>
      </c>
    </row>
    <row r="4" spans="1:2">
      <c r="A4" t="s" s="4">
        <v>267</v>
      </c>
      <c r="B4" t="s"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0</v>
      </c>
      <c r="B1" t="s" s="2">
        <v>1</v>
      </c>
    </row>
    <row r="2" spans="1:2">
      <c r="B2" t="s" s="2">
        <v>2</v>
      </c>
    </row>
    <row r="3" spans="1:2">
      <c r="A3" t="s" s="3">
        <v>271</v>
      </c>
    </row>
    <row r="4" spans="1:2">
      <c r="A4" t="s" s="4">
        <v>270</v>
      </c>
      <c r="B4" t="s"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73</v>
      </c>
      <c r="B1" t="s" s="2">
        <v>1</v>
      </c>
    </row>
    <row r="2" spans="1:2">
      <c r="B2" t="s" s="2">
        <v>2</v>
      </c>
    </row>
    <row r="3" spans="1:2">
      <c r="A3" t="s" s="3">
        <v>274</v>
      </c>
    </row>
    <row r="4" spans="1:2">
      <c r="A4" t="s" s="4">
        <v>273</v>
      </c>
      <c r="B4" t="s"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6</v>
      </c>
      <c r="B1" t="s" s="2">
        <v>1</v>
      </c>
    </row>
    <row r="2" spans="1:2">
      <c r="B2" t="s" s="2">
        <v>2</v>
      </c>
    </row>
    <row r="3" spans="1:2">
      <c r="A3" t="s" s="3">
        <v>277</v>
      </c>
    </row>
    <row r="4" spans="1:2">
      <c r="A4" t="s" s="4">
        <v>276</v>
      </c>
      <c r="B4" t="s"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9</v>
      </c>
      <c r="B1" t="s" s="2">
        <v>1</v>
      </c>
    </row>
    <row r="2" spans="1:2">
      <c r="B2" t="s" s="2">
        <v>2</v>
      </c>
    </row>
    <row r="3" spans="1:2">
      <c r="A3" t="s" s="3">
        <v>280</v>
      </c>
    </row>
    <row r="4" spans="1:2">
      <c r="A4" t="s" s="4">
        <v>279</v>
      </c>
      <c r="B4" t="s"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r="1" spans="1:2">
      <c r="A1" t="s" s="1">
        <v>282</v>
      </c>
      <c r="B1" t="s" s="2">
        <v>1</v>
      </c>
    </row>
    <row r="2" spans="1:2">
      <c r="B2" t="s" s="2">
        <v>2</v>
      </c>
    </row>
    <row r="3" spans="1:2">
      <c r="A3" t="s" s="3">
        <v>283</v>
      </c>
    </row>
    <row r="4" spans="1:2">
      <c r="A4" t="s"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84</v>
      </c>
      <c r="B1" t="s" s="2">
        <v>1</v>
      </c>
    </row>
    <row r="2" spans="1:2">
      <c r="B2" t="s" s="2">
        <v>2</v>
      </c>
    </row>
    <row r="3" spans="1:2">
      <c r="A3" t="s" s="3">
        <v>239</v>
      </c>
    </row>
    <row r="4" spans="1:2">
      <c r="A4" t="s" s="4">
        <v>285</v>
      </c>
      <c r="B4" t="s" s="4">
        <v>286</v>
      </c>
    </row>
    <row r="5" spans="1:2">
      <c r="A5" t="s" s="4">
        <v>264</v>
      </c>
      <c r="B5" t="s"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t="s" s="1">
        <v>288</v>
      </c>
      <c r="B1" t="s" s="2">
        <v>1</v>
      </c>
    </row>
    <row r="2" spans="1:2">
      <c r="B2" t="s" s="2">
        <v>2</v>
      </c>
    </row>
    <row r="3" spans="1:2">
      <c r="A3" t="s" s="3">
        <v>289</v>
      </c>
    </row>
    <row r="4" spans="1:2">
      <c r="A4" t="s" s="4">
        <v>290</v>
      </c>
      <c r="B4" t="s" s="4">
        <v>291</v>
      </c>
    </row>
    <row r="5" spans="1:2">
      <c r="A5" t="s" s="4">
        <v>292</v>
      </c>
    </row>
    <row r="6" spans="1:2">
      <c r="A6" t="s" s="3">
        <v>289</v>
      </c>
    </row>
    <row r="7" spans="1:2">
      <c r="A7" t="s" s="4">
        <v>293</v>
      </c>
      <c r="B7" t="s" s="4">
        <v>294</v>
      </c>
    </row>
    <row r="8" spans="1:2">
      <c r="A8" t="s" s="4">
        <v>295</v>
      </c>
      <c r="B8" t="s" s="4">
        <v>296</v>
      </c>
    </row>
    <row r="9" spans="1:2">
      <c r="A9" t="s" s="4">
        <v>297</v>
      </c>
      <c r="B9" t="s"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3">
        <v>245</v>
      </c>
    </row>
    <row r="4" spans="1:2">
      <c r="A4" t="s" s="4">
        <v>300</v>
      </c>
      <c r="B4" t="s" s="4">
        <v>301</v>
      </c>
    </row>
    <row r="5" spans="1:2">
      <c r="A5" t="s" s="4">
        <v>302</v>
      </c>
      <c r="B5" t="s" s="4">
        <v>303</v>
      </c>
    </row>
    <row r="6" spans="1:2">
      <c r="A6" t="s" s="4">
        <v>304</v>
      </c>
      <c r="B6" t="s" s="4">
        <v>305</v>
      </c>
    </row>
    <row r="7" spans="1:2">
      <c r="A7" t="s" s="4">
        <v>306</v>
      </c>
      <c r="B7" t="s" s="4">
        <v>307</v>
      </c>
    </row>
    <row r="8" spans="1:2">
      <c r="A8" t="s" s="4">
        <v>308</v>
      </c>
      <c r="B8" t="s"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3</v>
      </c>
    </row>
    <row r="2" spans="1:3">
      <c r="A2" t="s" s="3">
        <v>65</v>
      </c>
    </row>
    <row r="3" spans="1:3">
      <c r="A3" t="s" s="4">
        <v>66</v>
      </c>
      <c r="B3" t="n" s="7">
        <v>49982</v>
      </c>
      <c r="C3" t="n" s="7">
        <v>47717</v>
      </c>
    </row>
    <row r="4" spans="1:3">
      <c r="A4" t="s" s="4">
        <v>67</v>
      </c>
      <c r="B4" t="n" s="7">
        <v>413219</v>
      </c>
      <c r="C4" t="n" s="7">
        <v>286802</v>
      </c>
    </row>
    <row r="5" spans="1:3">
      <c r="A5" t="s" s="4">
        <v>68</v>
      </c>
      <c r="B5" t="n" s="7">
        <v>0</v>
      </c>
      <c r="C5" t="n" s="7">
        <v>0</v>
      </c>
    </row>
    <row r="6" spans="1:3">
      <c r="A6" t="s" s="4">
        <v>69</v>
      </c>
      <c r="B6" t="n" s="6">
        <v>400000000</v>
      </c>
      <c r="C6" t="n" s="6">
        <v>400000000</v>
      </c>
    </row>
    <row r="7" spans="1:3">
      <c r="A7" t="s" s="4">
        <v>70</v>
      </c>
      <c r="B7" t="n" s="6">
        <v>220279738</v>
      </c>
      <c r="C7" t="n" s="6">
        <v>220161120</v>
      </c>
    </row>
    <row r="8" spans="1:3">
      <c r="A8" t="s" s="4">
        <v>71</v>
      </c>
      <c r="B8" t="n" s="6">
        <v>220279738</v>
      </c>
      <c r="C8" t="n" s="6">
        <v>220161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310</v>
      </c>
      <c r="B1" t="s" s="2">
        <v>1</v>
      </c>
    </row>
    <row r="2" spans="1:2">
      <c r="B2" t="s" s="2">
        <v>2</v>
      </c>
    </row>
    <row r="3" spans="1:2">
      <c r="A3" t="s" s="3">
        <v>248</v>
      </c>
    </row>
    <row r="4" spans="1:2">
      <c r="A4" t="s" s="4">
        <v>311</v>
      </c>
      <c r="B4" t="s" s="4">
        <v>312</v>
      </c>
    </row>
    <row r="5" spans="1:2">
      <c r="A5" t="s" s="4">
        <v>313</v>
      </c>
      <c r="B5" t="s" s="4">
        <v>314</v>
      </c>
    </row>
    <row r="6" spans="1:2">
      <c r="A6" t="s" s="4">
        <v>315</v>
      </c>
      <c r="B6" t="s" s="4">
        <v>316</v>
      </c>
    </row>
    <row r="7" spans="1:2">
      <c r="A7" t="s" s="4">
        <v>317</v>
      </c>
      <c r="B7" t="s"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t="s" s="1">
        <v>319</v>
      </c>
      <c r="B1" t="s" s="2">
        <v>1</v>
      </c>
    </row>
    <row r="2" spans="1:2">
      <c r="B2" t="s" s="2">
        <v>2</v>
      </c>
    </row>
    <row r="3" spans="1:2">
      <c r="A3" t="s" s="3">
        <v>248</v>
      </c>
    </row>
    <row r="4" spans="1:2">
      <c r="A4" t="s" s="4">
        <v>320</v>
      </c>
      <c r="B4" t="s" s="4">
        <v>321</v>
      </c>
    </row>
    <row r="5" spans="1:2">
      <c r="A5" t="s" s="4">
        <v>322</v>
      </c>
      <c r="B5" t="s" s="4">
        <v>323</v>
      </c>
    </row>
    <row r="6" spans="1:2">
      <c r="A6" t="s" s="4">
        <v>324</v>
      </c>
      <c r="B6" t="s" s="4">
        <v>325</v>
      </c>
    </row>
    <row r="7" spans="1:2">
      <c r="A7" t="s" s="4">
        <v>326</v>
      </c>
      <c r="B7" t="s" s="4">
        <v>327</v>
      </c>
    </row>
    <row r="8" spans="1:2">
      <c r="A8" t="s" s="4">
        <v>328</v>
      </c>
      <c r="B8" t="s" s="4">
        <v>329</v>
      </c>
    </row>
    <row r="9" spans="1:2">
      <c r="A9" t="s" s="4">
        <v>330</v>
      </c>
      <c r="B9" t="s" s="4">
        <v>331</v>
      </c>
    </row>
    <row r="10" spans="1:2">
      <c r="A10" t="s" s="4">
        <v>332</v>
      </c>
      <c r="B10" t="s"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334</v>
      </c>
      <c r="B1" t="s" s="2">
        <v>1</v>
      </c>
    </row>
    <row r="2" spans="1:2">
      <c r="B2" t="s" s="2">
        <v>2</v>
      </c>
    </row>
    <row r="3" spans="1:2">
      <c r="A3" t="s" s="3">
        <v>253</v>
      </c>
    </row>
    <row r="4" spans="1:2">
      <c r="A4" t="s" s="4">
        <v>335</v>
      </c>
      <c r="B4" t="s" s="4">
        <v>336</v>
      </c>
    </row>
    <row r="5" spans="1:2">
      <c r="A5" t="s" s="4">
        <v>337</v>
      </c>
      <c r="B5" t="s" s="4">
        <v>338</v>
      </c>
    </row>
    <row r="6" spans="1:2">
      <c r="A6" t="s" s="4">
        <v>339</v>
      </c>
      <c r="B6" t="s"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41</v>
      </c>
      <c r="B1" t="s" s="2">
        <v>1</v>
      </c>
    </row>
    <row r="2" spans="1:2">
      <c r="B2" t="s" s="2">
        <v>2</v>
      </c>
    </row>
    <row r="3" spans="1:2">
      <c r="A3" t="s" s="3">
        <v>256</v>
      </c>
    </row>
    <row r="4" spans="1:2">
      <c r="A4" t="s" s="4">
        <v>342</v>
      </c>
      <c r="B4" t="s" s="4">
        <v>343</v>
      </c>
    </row>
    <row r="5" spans="1:2">
      <c r="A5" t="s" s="4">
        <v>344</v>
      </c>
      <c r="B5" t="s" s="4">
        <v>345</v>
      </c>
    </row>
    <row r="6" spans="1:2">
      <c r="A6" t="s" s="4">
        <v>346</v>
      </c>
      <c r="B6" t="s" s="4">
        <v>347</v>
      </c>
    </row>
    <row r="7" spans="1:2">
      <c r="A7" t="s" s="4">
        <v>348</v>
      </c>
      <c r="B7" t="s"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50</v>
      </c>
      <c r="B1" t="s" s="2">
        <v>1</v>
      </c>
    </row>
    <row r="2" spans="1:2">
      <c r="B2" t="s" s="2">
        <v>2</v>
      </c>
    </row>
    <row r="3" spans="1:2">
      <c r="A3" t="s" s="3">
        <v>259</v>
      </c>
    </row>
    <row r="4" spans="1:2">
      <c r="A4" t="s" s="4">
        <v>258</v>
      </c>
      <c r="B4" t="s" s="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52</v>
      </c>
      <c r="B1" t="s" s="2">
        <v>1</v>
      </c>
    </row>
    <row r="2" spans="1:2">
      <c r="B2" t="s" s="2">
        <v>2</v>
      </c>
    </row>
    <row r="3" spans="1:2">
      <c r="A3" t="s" s="3">
        <v>262</v>
      </c>
    </row>
    <row r="4" spans="1:2">
      <c r="A4" t="s" s="4">
        <v>353</v>
      </c>
      <c r="B4" t="s" s="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55</v>
      </c>
      <c r="B1" t="s" s="2">
        <v>1</v>
      </c>
    </row>
    <row r="2" spans="1:2">
      <c r="B2" t="s" s="2">
        <v>2</v>
      </c>
    </row>
    <row r="3" spans="1:2">
      <c r="A3" t="s" s="3">
        <v>265</v>
      </c>
    </row>
    <row r="4" spans="1:2">
      <c r="A4" t="s" s="4">
        <v>356</v>
      </c>
      <c r="B4" t="s" s="4">
        <v>357</v>
      </c>
    </row>
    <row r="5" spans="1:2">
      <c r="A5" t="s" s="4">
        <v>358</v>
      </c>
      <c r="B5" t="s" s="4">
        <v>359</v>
      </c>
    </row>
    <row r="6" spans="1:2">
      <c r="A6" t="s" s="4">
        <v>360</v>
      </c>
      <c r="B6" t="s"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62</v>
      </c>
      <c r="B1" t="s" s="2">
        <v>1</v>
      </c>
    </row>
    <row r="2" spans="1:2">
      <c r="B2" t="s" s="2">
        <v>2</v>
      </c>
    </row>
    <row r="3" spans="1:2">
      <c r="A3" t="s" s="3">
        <v>268</v>
      </c>
    </row>
    <row r="4" spans="1:2">
      <c r="A4" t="s" s="4">
        <v>363</v>
      </c>
      <c r="B4" t="s" s="4">
        <v>364</v>
      </c>
    </row>
    <row r="5" spans="1:2">
      <c r="A5" t="s" s="4">
        <v>365</v>
      </c>
      <c r="B5" t="s" s="4">
        <v>366</v>
      </c>
    </row>
    <row r="6" spans="1:2">
      <c r="A6" t="s" s="4">
        <v>367</v>
      </c>
      <c r="B6" t="s"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3">
        <v>274</v>
      </c>
    </row>
    <row r="4" spans="1:2">
      <c r="A4" t="s" s="4">
        <v>370</v>
      </c>
      <c r="B4" t="s" s="4">
        <v>371</v>
      </c>
    </row>
    <row r="5" spans="1:2">
      <c r="A5" t="s" s="4">
        <v>372</v>
      </c>
      <c r="B5" t="s"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74</v>
      </c>
      <c r="B1" t="s" s="2">
        <v>1</v>
      </c>
    </row>
    <row r="2" spans="1:2">
      <c r="B2" t="s" s="2">
        <v>2</v>
      </c>
    </row>
    <row r="3" spans="1:2">
      <c r="A3" t="s" s="3">
        <v>277</v>
      </c>
    </row>
    <row r="4" spans="1:2">
      <c r="A4" t="s" s="4">
        <v>375</v>
      </c>
      <c r="B4" t="s" s="4">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217828</v>
      </c>
      <c r="C4" t="n" s="7">
        <v>208992</v>
      </c>
      <c r="D4" t="n" s="7">
        <v>432491</v>
      </c>
      <c r="E4" t="n" s="7">
        <v>312978</v>
      </c>
    </row>
    <row r="5" spans="1:5">
      <c r="A5" t="s" s="3">
        <v>77</v>
      </c>
    </row>
    <row r="6" spans="1:5">
      <c r="A6" t="s" s="4">
        <v>78</v>
      </c>
      <c r="B6" t="n" s="6">
        <v>11268</v>
      </c>
      <c r="C6" t="n" s="6">
        <v>12728</v>
      </c>
      <c r="D6" t="n" s="6">
        <v>22819</v>
      </c>
      <c r="E6" t="n" s="6">
        <v>22019</v>
      </c>
    </row>
    <row r="7" spans="1:5">
      <c r="A7" t="s" s="4">
        <v>79</v>
      </c>
      <c r="B7" t="n" s="6">
        <v>2657</v>
      </c>
      <c r="C7" t="n" s="6">
        <v>2697</v>
      </c>
      <c r="D7" t="n" s="6">
        <v>5377</v>
      </c>
      <c r="E7" t="n" s="6">
        <v>4809</v>
      </c>
    </row>
    <row r="8" spans="1:5">
      <c r="A8" t="s" s="4">
        <v>80</v>
      </c>
      <c r="B8" t="n" s="6">
        <v>168</v>
      </c>
      <c r="C8" t="n" s="6">
        <v>128</v>
      </c>
      <c r="D8" t="n" s="6">
        <v>269</v>
      </c>
      <c r="E8" t="n" s="6">
        <v>178</v>
      </c>
    </row>
    <row r="9" spans="1:5">
      <c r="A9" t="s" s="4">
        <v>81</v>
      </c>
      <c r="B9" t="n" s="6">
        <v>549</v>
      </c>
      <c r="C9" t="n" s="6">
        <v>422</v>
      </c>
      <c r="D9" t="n" s="6">
        <v>1374</v>
      </c>
      <c r="E9" t="n" s="6">
        <v>863</v>
      </c>
    </row>
    <row r="10" spans="1:5">
      <c r="A10" t="s" s="4">
        <v>82</v>
      </c>
      <c r="B10" t="n" s="6">
        <v>232470</v>
      </c>
      <c r="C10" t="n" s="6">
        <v>224967</v>
      </c>
      <c r="D10" t="n" s="6">
        <v>462330</v>
      </c>
      <c r="E10" t="n" s="6">
        <v>340847</v>
      </c>
    </row>
    <row r="11" spans="1:5">
      <c r="A11" t="s" s="3">
        <v>83</v>
      </c>
    </row>
    <row r="12" spans="1:5">
      <c r="A12" t="s" s="4">
        <v>84</v>
      </c>
      <c r="B12" t="n" s="6">
        <v>7381</v>
      </c>
      <c r="C12" t="n" s="6">
        <v>6075</v>
      </c>
      <c r="D12" t="n" s="6">
        <v>14484</v>
      </c>
      <c r="E12" t="n" s="6">
        <v>9923</v>
      </c>
    </row>
    <row r="13" spans="1:5">
      <c r="A13" t="s" s="4">
        <v>85</v>
      </c>
      <c r="B13" t="n" s="6">
        <v>43</v>
      </c>
      <c r="C13" t="n" s="6">
        <v>203</v>
      </c>
      <c r="D13" t="n" s="6">
        <v>91</v>
      </c>
      <c r="E13" t="n" s="6">
        <v>244</v>
      </c>
    </row>
    <row r="14" spans="1:5">
      <c r="A14" t="s" s="4">
        <v>86</v>
      </c>
      <c r="B14" t="n" s="6">
        <v>3492</v>
      </c>
      <c r="C14" t="n" s="6">
        <v>3364</v>
      </c>
      <c r="D14" t="n" s="6">
        <v>6956</v>
      </c>
      <c r="E14" t="n" s="6">
        <v>5637</v>
      </c>
    </row>
    <row r="15" spans="1:5">
      <c r="A15" t="s" s="4">
        <v>87</v>
      </c>
      <c r="B15" t="n" s="6">
        <v>3406</v>
      </c>
      <c r="C15" t="n" s="6">
        <v>3066</v>
      </c>
      <c r="D15" t="n" s="6">
        <v>6743</v>
      </c>
      <c r="E15" t="n" s="6">
        <v>4946</v>
      </c>
    </row>
    <row r="16" spans="1:5">
      <c r="A16" t="s" s="4">
        <v>88</v>
      </c>
      <c r="B16" t="n" s="6">
        <v>14322</v>
      </c>
      <c r="C16" t="n" s="6">
        <v>12708</v>
      </c>
      <c r="D16" t="n" s="6">
        <v>28274</v>
      </c>
      <c r="E16" t="n" s="6">
        <v>20750</v>
      </c>
    </row>
    <row r="17" spans="1:5">
      <c r="A17" t="s" s="4">
        <v>89</v>
      </c>
      <c r="B17" t="n" s="6">
        <v>218148</v>
      </c>
      <c r="C17" t="n" s="6">
        <v>212259</v>
      </c>
      <c r="D17" t="n" s="6">
        <v>434056</v>
      </c>
      <c r="E17" t="n" s="6">
        <v>320097</v>
      </c>
    </row>
    <row r="18" spans="1:5">
      <c r="A18" t="s" s="4">
        <v>90</v>
      </c>
      <c r="B18" t="n" s="6">
        <v>11254</v>
      </c>
      <c r="C18" t="n" s="6">
        <v>14696</v>
      </c>
      <c r="D18" t="n" s="6">
        <v>23891</v>
      </c>
      <c r="E18" t="n" s="6">
        <v>20667</v>
      </c>
    </row>
    <row r="19" spans="1:5">
      <c r="A19" t="s" s="4">
        <v>91</v>
      </c>
      <c r="B19" t="n" s="6">
        <v>206894</v>
      </c>
      <c r="C19" t="n" s="6">
        <v>197563</v>
      </c>
      <c r="D19" t="n" s="6">
        <v>410165</v>
      </c>
      <c r="E19" t="n" s="6">
        <v>299430</v>
      </c>
    </row>
    <row r="20" spans="1:5">
      <c r="A20" t="s" s="3">
        <v>92</v>
      </c>
    </row>
    <row r="21" spans="1:5">
      <c r="A21" t="s" s="4">
        <v>93</v>
      </c>
      <c r="B21" t="n" s="6">
        <v>14825</v>
      </c>
      <c r="C21" t="n" s="6">
        <v>15371</v>
      </c>
      <c r="D21" t="n" s="6">
        <v>29121</v>
      </c>
      <c r="E21" t="n" s="6">
        <v>23138</v>
      </c>
    </row>
    <row r="22" spans="1:5">
      <c r="A22" t="s" s="4">
        <v>94</v>
      </c>
      <c r="B22" t="n" s="6">
        <v>4648</v>
      </c>
      <c r="C22" t="n" s="6">
        <v>4566</v>
      </c>
      <c r="D22" t="n" s="6">
        <v>9417</v>
      </c>
      <c r="E22" t="n" s="6">
        <v>8291</v>
      </c>
    </row>
    <row r="23" spans="1:5">
      <c r="A23" t="s" s="4">
        <v>95</v>
      </c>
      <c r="B23" t="n" s="6">
        <v>40014</v>
      </c>
      <c r="C23" t="n" s="6">
        <v>24341</v>
      </c>
      <c r="D23" t="n" s="6">
        <v>68241</v>
      </c>
      <c r="E23" t="n" s="6">
        <v>34780</v>
      </c>
    </row>
    <row r="24" spans="1:5">
      <c r="A24" t="s" s="4">
        <v>96</v>
      </c>
      <c r="B24" t="n" s="6">
        <v>19</v>
      </c>
      <c r="C24" t="n" s="6">
        <v>976</v>
      </c>
      <c r="D24" t="n" s="6">
        <v>135</v>
      </c>
      <c r="E24" t="n" s="6">
        <v>976</v>
      </c>
    </row>
    <row r="25" spans="1:5">
      <c r="A25" t="s" s="4">
        <v>97</v>
      </c>
      <c r="B25" t="n" s="6">
        <v>8711</v>
      </c>
      <c r="C25" t="n" s="6">
        <v>557</v>
      </c>
      <c r="D25" t="n" s="6">
        <v>15439</v>
      </c>
      <c r="E25" t="n" s="6">
        <v>1074</v>
      </c>
    </row>
    <row r="26" spans="1:5">
      <c r="A26" t="s" s="4">
        <v>98</v>
      </c>
      <c r="B26" t="n" s="6">
        <v>-1572</v>
      </c>
      <c r="C26" t="n" s="6">
        <v>-1369</v>
      </c>
      <c r="D26" t="n" s="6">
        <v>-3127</v>
      </c>
      <c r="E26" t="n" s="6">
        <v>-1911</v>
      </c>
    </row>
    <row r="27" spans="1:5">
      <c r="A27" t="s" s="4">
        <v>99</v>
      </c>
      <c r="B27" t="n" s="6">
        <v>-1199</v>
      </c>
      <c r="C27" t="n" s="6">
        <v>-5601</v>
      </c>
      <c r="D27" t="n" s="6">
        <v>-2485</v>
      </c>
      <c r="E27" t="n" s="6">
        <v>-10441</v>
      </c>
    </row>
    <row r="28" spans="1:5">
      <c r="A28" t="s" s="4">
        <v>100</v>
      </c>
      <c r="B28" t="n" s="6">
        <v>2023</v>
      </c>
      <c r="C28" t="n" s="6">
        <v>1967</v>
      </c>
      <c r="D28" t="n" s="6">
        <v>4804</v>
      </c>
      <c r="E28" t="n" s="6">
        <v>2703</v>
      </c>
    </row>
    <row r="29" spans="1:5">
      <c r="A29" t="s" s="4">
        <v>101</v>
      </c>
      <c r="B29" t="n" s="6">
        <v>12930</v>
      </c>
      <c r="C29" t="n" s="6">
        <v>4658</v>
      </c>
      <c r="D29" t="n" s="6">
        <v>22449</v>
      </c>
      <c r="E29" t="n" s="6">
        <v>10094</v>
      </c>
    </row>
    <row r="30" spans="1:5">
      <c r="A30" t="s" s="4">
        <v>102</v>
      </c>
      <c r="B30" t="n" s="6">
        <v>80399</v>
      </c>
      <c r="C30" t="n" s="6">
        <v>45466</v>
      </c>
      <c r="D30" t="n" s="6">
        <v>143994</v>
      </c>
      <c r="E30" t="n" s="6">
        <v>68704</v>
      </c>
    </row>
    <row r="31" spans="1:5">
      <c r="A31" t="s" s="3">
        <v>103</v>
      </c>
    </row>
    <row r="32" spans="1:5">
      <c r="A32" t="s" s="4">
        <v>104</v>
      </c>
      <c r="B32" t="n" s="6">
        <v>110786</v>
      </c>
      <c r="C32" t="n" s="6">
        <v>95560</v>
      </c>
      <c r="D32" t="n" s="6">
        <v>218709</v>
      </c>
      <c r="E32" t="n" s="6">
        <v>148778</v>
      </c>
    </row>
    <row r="33" spans="1:5">
      <c r="A33" t="s" s="4">
        <v>105</v>
      </c>
      <c r="B33" t="n" s="6">
        <v>34868</v>
      </c>
      <c r="C33" t="n" s="6">
        <v>28746</v>
      </c>
      <c r="D33" t="n" s="6">
        <v>67018</v>
      </c>
      <c r="E33" t="n" s="6">
        <v>45247</v>
      </c>
    </row>
    <row r="34" spans="1:5">
      <c r="A34" t="s" s="4">
        <v>106</v>
      </c>
      <c r="B34" t="n" s="6">
        <v>5894</v>
      </c>
      <c r="C34" t="n" s="6">
        <v>4166</v>
      </c>
      <c r="D34" t="n" s="6">
        <v>10688</v>
      </c>
      <c r="E34" t="n" s="6">
        <v>7068</v>
      </c>
    </row>
    <row r="35" spans="1:5">
      <c r="A35" t="s" s="4">
        <v>107</v>
      </c>
      <c r="B35" t="n" s="6">
        <v>2049</v>
      </c>
      <c r="C35" t="n" s="6">
        <v>1157</v>
      </c>
      <c r="D35" t="n" s="6">
        <v>5076</v>
      </c>
      <c r="E35" t="n" s="6">
        <v>2162</v>
      </c>
    </row>
    <row r="36" spans="1:5">
      <c r="A36" t="s" s="4">
        <v>108</v>
      </c>
      <c r="B36" t="n" s="6">
        <v>10790</v>
      </c>
      <c r="C36" t="n" s="6">
        <v>12402</v>
      </c>
      <c r="D36" t="n" s="6">
        <v>24778</v>
      </c>
      <c r="E36" t="n" s="6">
        <v>18391</v>
      </c>
    </row>
    <row r="37" spans="1:5">
      <c r="A37" t="s" s="4">
        <v>109</v>
      </c>
      <c r="B37" t="n" s="6">
        <v>3155</v>
      </c>
      <c r="C37" t="n" s="6">
        <v>2575</v>
      </c>
      <c r="D37" t="n" s="6">
        <v>6369</v>
      </c>
      <c r="E37" t="n" s="6">
        <v>4438</v>
      </c>
    </row>
    <row r="38" spans="1:5">
      <c r="A38" t="s" s="4">
        <v>110</v>
      </c>
      <c r="B38" t="n" s="6">
        <v>480</v>
      </c>
      <c r="C38" t="n" s="6">
        <v>258</v>
      </c>
      <c r="D38" t="n" s="6">
        <v>2294</v>
      </c>
      <c r="E38" t="n" s="6">
        <v>194</v>
      </c>
    </row>
    <row r="39" spans="1:5">
      <c r="A39" t="s" s="4">
        <v>111</v>
      </c>
      <c r="B39" t="n" s="6">
        <v>2807</v>
      </c>
      <c r="C39" t="n" s="6">
        <v>2808</v>
      </c>
      <c r="D39" t="n" s="6">
        <v>5613</v>
      </c>
      <c r="E39" t="n" s="6">
        <v>4002</v>
      </c>
    </row>
    <row r="40" spans="1:5">
      <c r="A40" t="s" s="4">
        <v>112</v>
      </c>
      <c r="B40" t="n" s="6">
        <v>21797</v>
      </c>
      <c r="C40" t="n" s="6">
        <v>57531</v>
      </c>
      <c r="D40" t="n" s="6">
        <v>35879</v>
      </c>
      <c r="E40" t="n" s="6">
        <v>63514</v>
      </c>
    </row>
    <row r="41" spans="1:5">
      <c r="A41" t="s" s="4">
        <v>113</v>
      </c>
      <c r="B41" t="n" s="6">
        <v>9271</v>
      </c>
      <c r="C41" t="n" s="6">
        <v>8928</v>
      </c>
      <c r="D41" t="n" s="6">
        <v>18571</v>
      </c>
      <c r="E41" t="n" s="6">
        <v>16855</v>
      </c>
    </row>
    <row r="42" spans="1:5">
      <c r="A42" t="s" s="4">
        <v>114</v>
      </c>
      <c r="B42" t="n" s="6">
        <v>201897</v>
      </c>
      <c r="C42" t="n" s="6">
        <v>214131</v>
      </c>
      <c r="D42" t="n" s="6">
        <v>394995</v>
      </c>
      <c r="E42" t="n" s="6">
        <v>310649</v>
      </c>
    </row>
    <row r="43" spans="1:5">
      <c r="A43" t="s" s="4">
        <v>115</v>
      </c>
      <c r="B43" t="n" s="6">
        <v>85396</v>
      </c>
      <c r="C43" t="n" s="6">
        <v>28898</v>
      </c>
      <c r="D43" t="n" s="6">
        <v>159164</v>
      </c>
      <c r="E43" t="n" s="6">
        <v>57485</v>
      </c>
    </row>
    <row r="44" spans="1:5">
      <c r="A44" t="s" s="4">
        <v>116</v>
      </c>
      <c r="B44" t="n" s="6">
        <v>30612</v>
      </c>
      <c r="C44" t="n" s="6">
        <v>11356</v>
      </c>
      <c r="D44" t="n" s="6">
        <v>57251</v>
      </c>
      <c r="E44" t="n" s="6">
        <v>21292</v>
      </c>
    </row>
    <row r="45" spans="1:5">
      <c r="A45" t="s" s="4">
        <v>117</v>
      </c>
      <c r="B45" t="n" s="6">
        <v>54784</v>
      </c>
      <c r="C45" t="n" s="6">
        <v>17542</v>
      </c>
      <c r="D45" t="n" s="6">
        <v>101913</v>
      </c>
      <c r="E45" t="n" s="6">
        <v>36193</v>
      </c>
    </row>
    <row r="46" spans="1:5">
      <c r="A46" t="s" s="4">
        <v>118</v>
      </c>
      <c r="B46" t="n" s="6">
        <v>93</v>
      </c>
      <c r="C46" t="n" s="6">
        <v>83</v>
      </c>
      <c r="D46" t="n" s="6">
        <v>177</v>
      </c>
      <c r="E46" t="n" s="6">
        <v>196</v>
      </c>
    </row>
    <row r="47" spans="1:5">
      <c r="A47" t="s" s="4">
        <v>119</v>
      </c>
      <c r="B47" t="n" s="7">
        <v>54691</v>
      </c>
      <c r="C47" t="n" s="7">
        <v>17459</v>
      </c>
      <c r="D47" t="n" s="7">
        <v>101736</v>
      </c>
      <c r="E47" t="n" s="7">
        <v>35997</v>
      </c>
    </row>
    <row r="48" spans="1:5">
      <c r="A48" t="s" s="3">
        <v>120</v>
      </c>
    </row>
    <row r="49" spans="1:5">
      <c r="A49" t="s" s="4">
        <v>121</v>
      </c>
      <c r="B49" t="n" s="8">
        <v>0.25</v>
      </c>
      <c r="C49" t="n" s="8">
        <v>0.09</v>
      </c>
      <c r="D49" t="n" s="8">
        <v>0.46</v>
      </c>
      <c r="E49" t="n" s="8">
        <v>0.23</v>
      </c>
    </row>
    <row r="50" spans="1:5">
      <c r="A50" t="s" s="4">
        <v>122</v>
      </c>
      <c r="B50" t="n" s="8">
        <v>0.25</v>
      </c>
      <c r="C50" t="n" s="8">
        <v>0.09</v>
      </c>
      <c r="D50" t="n" s="8">
        <v>0.46</v>
      </c>
      <c r="E50" t="n" s="8">
        <v>0.23</v>
      </c>
    </row>
    <row r="51" spans="1:5">
      <c r="A51" t="s" s="3">
        <v>123</v>
      </c>
    </row>
    <row r="52" spans="1:5">
      <c r="A52" t="s" s="4">
        <v>124</v>
      </c>
      <c r="B52" t="n" s="6">
        <v>220463</v>
      </c>
      <c r="C52" t="n" s="6">
        <v>196312</v>
      </c>
      <c r="D52" t="n" s="6">
        <v>220406</v>
      </c>
      <c r="E52" t="n" s="6">
        <v>154473</v>
      </c>
    </row>
    <row r="53" spans="1:5">
      <c r="A53" t="s" s="4">
        <v>125</v>
      </c>
      <c r="B53" t="n" s="6">
        <v>221150</v>
      </c>
      <c r="C53" t="n" s="6">
        <v>197638</v>
      </c>
      <c r="D53" t="n" s="6">
        <v>221088</v>
      </c>
      <c r="E53" t="n" s="6">
        <v>155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77</v>
      </c>
      <c r="B1" t="s" s="2">
        <v>1</v>
      </c>
    </row>
    <row r="2" spans="1:2">
      <c r="B2" t="s" s="2">
        <v>2</v>
      </c>
    </row>
    <row r="3" spans="1:2">
      <c r="A3" t="s" s="3">
        <v>280</v>
      </c>
    </row>
    <row r="4" spans="1:2">
      <c r="A4" t="s" s="4">
        <v>378</v>
      </c>
      <c r="B4" t="s" s="4">
        <v>379</v>
      </c>
    </row>
    <row r="5" spans="1:2">
      <c r="A5" t="s" s="4">
        <v>380</v>
      </c>
      <c r="B5" t="s" s="4">
        <v>381</v>
      </c>
    </row>
    <row r="6" spans="1:2">
      <c r="A6" t="s" s="4">
        <v>382</v>
      </c>
      <c r="B6" t="s" s="4">
        <v>383</v>
      </c>
    </row>
    <row r="7" spans="1:2">
      <c r="A7" t="s" s="4">
        <v>384</v>
      </c>
      <c r="B7" t="s" s="4">
        <v>385</v>
      </c>
    </row>
    <row r="8" spans="1:2">
      <c r="A8" t="s" s="4">
        <v>386</v>
      </c>
      <c r="B8" t="s" s="4">
        <v>387</v>
      </c>
    </row>
    <row r="9" spans="1:2">
      <c r="A9" t="s" s="4">
        <v>388</v>
      </c>
      <c r="B9" t="s" s="4">
        <v>389</v>
      </c>
    </row>
    <row r="10" spans="1:2">
      <c r="A10" t="s" s="4">
        <v>390</v>
      </c>
      <c r="B10" t="s" s="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92</v>
      </c>
      <c r="B1" t="s" s="2">
        <v>73</v>
      </c>
      <c r="D1" t="s" s="2">
        <v>1</v>
      </c>
    </row>
    <row r="2" spans="1:6">
      <c r="B2" t="s" s="2">
        <v>2</v>
      </c>
      <c r="C2" t="s" s="2">
        <v>74</v>
      </c>
      <c r="D2" t="s" s="2">
        <v>2</v>
      </c>
      <c r="E2" t="s" s="2">
        <v>74</v>
      </c>
      <c r="F2" t="s" s="2">
        <v>237</v>
      </c>
    </row>
    <row r="3" spans="1:6">
      <c r="A3" t="s" s="3">
        <v>393</v>
      </c>
    </row>
    <row r="4" spans="1:6">
      <c r="A4" t="s" s="4">
        <v>198</v>
      </c>
      <c r="D4" t="n" s="7">
        <v>81506</v>
      </c>
      <c r="E4" t="n" s="7">
        <v>23071</v>
      </c>
    </row>
    <row r="5" spans="1:6">
      <c r="A5" t="s" s="4">
        <v>213</v>
      </c>
      <c r="D5" t="n" s="6">
        <v>-883960</v>
      </c>
      <c r="E5" t="n" s="6">
        <v>266333</v>
      </c>
    </row>
    <row r="6" spans="1:6">
      <c r="A6" t="s" s="4">
        <v>147</v>
      </c>
      <c r="F6" t="n" s="7">
        <v>-3509</v>
      </c>
    </row>
    <row r="7" spans="1:6">
      <c r="A7" t="s" s="4">
        <v>394</v>
      </c>
      <c r="B7" t="n" s="7">
        <v>1600</v>
      </c>
      <c r="D7" t="n" s="6">
        <v>1600</v>
      </c>
    </row>
    <row r="8" spans="1:6">
      <c r="A8" t="s" s="4">
        <v>395</v>
      </c>
      <c r="B8" t="n" s="6">
        <v>6700</v>
      </c>
      <c r="D8" t="n" s="6">
        <v>6700</v>
      </c>
    </row>
    <row r="9" spans="1:6">
      <c r="A9" t="s" s="4">
        <v>144</v>
      </c>
    </row>
    <row r="10" spans="1:6">
      <c r="A10" t="s" s="3">
        <v>393</v>
      </c>
    </row>
    <row r="11" spans="1:6">
      <c r="A11" t="s" s="4">
        <v>147</v>
      </c>
      <c r="F11" t="n" s="7">
        <v>-3509</v>
      </c>
    </row>
    <row r="12" spans="1:6">
      <c r="A12" t="s" s="4">
        <v>396</v>
      </c>
    </row>
    <row r="13" spans="1:6">
      <c r="A13" t="s" s="3">
        <v>393</v>
      </c>
    </row>
    <row r="14" spans="1:6">
      <c r="A14" t="s" s="4">
        <v>198</v>
      </c>
      <c r="E14" t="n" s="6">
        <v>-26700</v>
      </c>
    </row>
    <row r="15" spans="1:6">
      <c r="A15" t="s" s="4">
        <v>213</v>
      </c>
      <c r="E15" t="n" s="6">
        <v>26700</v>
      </c>
    </row>
    <row r="16" spans="1:6">
      <c r="A16" t="s" s="4">
        <v>397</v>
      </c>
    </row>
    <row r="17" spans="1:6">
      <c r="A17" t="s" s="3">
        <v>393</v>
      </c>
    </row>
    <row r="18" spans="1:6">
      <c r="A18" t="s" s="4">
        <v>398</v>
      </c>
      <c r="B18" t="n" s="7">
        <v>-110</v>
      </c>
      <c r="C18" t="n" s="7">
        <v>321</v>
      </c>
      <c r="D18" t="n" s="7">
        <v>-220</v>
      </c>
      <c r="E18" t="n" s="7">
        <v>2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9"/>
  </cols>
  <sheetData>
    <row r="1" spans="1:7">
      <c r="A1" t="s" s="1">
        <v>399</v>
      </c>
      <c r="B1" t="s" s="2">
        <v>400</v>
      </c>
      <c r="C1" t="s" s="2">
        <v>401</v>
      </c>
      <c r="D1" t="s" s="2">
        <v>402</v>
      </c>
      <c r="E1" t="s" s="2">
        <v>401</v>
      </c>
      <c r="F1" t="s" s="2">
        <v>402</v>
      </c>
      <c r="G1" t="s" s="2">
        <v>403</v>
      </c>
    </row>
    <row r="2" spans="1:7">
      <c r="A2" t="s" s="3">
        <v>289</v>
      </c>
    </row>
    <row r="3" spans="1:7">
      <c r="A3" t="s" s="4">
        <v>119</v>
      </c>
      <c r="C3" t="n" s="7">
        <v>54691000</v>
      </c>
      <c r="D3" t="n" s="7">
        <v>17459000</v>
      </c>
      <c r="E3" t="n" s="7">
        <v>101736000</v>
      </c>
      <c r="F3" t="n" s="7">
        <v>35997000</v>
      </c>
    </row>
    <row r="4" spans="1:7">
      <c r="A4" t="s" s="4">
        <v>292</v>
      </c>
    </row>
    <row r="5" spans="1:7">
      <c r="A5" t="s" s="3">
        <v>289</v>
      </c>
    </row>
    <row r="6" spans="1:7">
      <c r="A6" t="s" s="4">
        <v>404</v>
      </c>
      <c r="B6" t="n" s="10">
        <v>1.671</v>
      </c>
    </row>
    <row r="7" spans="1:7">
      <c r="A7" t="s" s="4">
        <v>405</v>
      </c>
      <c r="B7" t="n" s="8">
        <v>2.18</v>
      </c>
    </row>
    <row r="8" spans="1:7">
      <c r="A8" t="s" s="4">
        <v>406</v>
      </c>
      <c r="C8" t="n" s="6">
        <v>0</v>
      </c>
      <c r="E8" t="n" s="6">
        <v>0</v>
      </c>
    </row>
    <row r="9" spans="1:7">
      <c r="A9" t="s" s="4">
        <v>407</v>
      </c>
      <c r="B9" t="n" s="7">
        <v>500000000</v>
      </c>
    </row>
    <row r="10" spans="1:7">
      <c r="A10" t="s" s="4">
        <v>408</v>
      </c>
      <c r="G10" t="n" s="6">
        <v>6</v>
      </c>
    </row>
    <row r="11" spans="1:7">
      <c r="A11" t="s" s="4">
        <v>409</v>
      </c>
      <c r="G11" t="n" s="7">
        <v>211500000</v>
      </c>
    </row>
    <row r="12" spans="1:7">
      <c r="A12" t="s" s="4">
        <v>410</v>
      </c>
      <c r="G12" t="n" s="6">
        <v>88300000</v>
      </c>
    </row>
    <row r="13" spans="1:7">
      <c r="A13" t="s" s="4">
        <v>411</v>
      </c>
      <c r="G13" t="n" s="7">
        <v>7000000</v>
      </c>
    </row>
    <row r="14" spans="1:7">
      <c r="A14" t="s" s="4">
        <v>412</v>
      </c>
      <c r="B14" t="n" s="6">
        <v>7000000000</v>
      </c>
    </row>
    <row r="15" spans="1:7">
      <c r="A15" t="s" s="4">
        <v>413</v>
      </c>
      <c r="B15" t="n" s="6">
        <v>6700000000</v>
      </c>
    </row>
    <row r="16" spans="1:7">
      <c r="A16" t="s" s="4">
        <v>414</v>
      </c>
      <c r="B16" t="n" s="7">
        <v>230500000</v>
      </c>
    </row>
    <row r="17" spans="1:7">
      <c r="A17" t="s" s="4">
        <v>89</v>
      </c>
      <c r="C17" t="n" s="6">
        <v>107300000</v>
      </c>
      <c r="E17" t="n" s="6">
        <v>221300000</v>
      </c>
    </row>
    <row r="18" spans="1:7">
      <c r="A18" t="s" s="4">
        <v>117</v>
      </c>
      <c r="C18" t="n" s="7">
        <v>29100000</v>
      </c>
      <c r="E18" t="n" s="7">
        <v>63000000</v>
      </c>
    </row>
    <row r="19" spans="1:7">
      <c r="A19" t="s" s="4">
        <v>415</v>
      </c>
    </row>
    <row r="20" spans="1:7">
      <c r="A20" t="s" s="3">
        <v>289</v>
      </c>
    </row>
    <row r="21" spans="1:7">
      <c r="A21" t="s" s="4">
        <v>404</v>
      </c>
      <c r="B21" t="n" s="11">
        <v>1.7896</v>
      </c>
    </row>
    <row r="22" spans="1:7">
      <c r="A22" t="s" s="4">
        <v>416</v>
      </c>
    </row>
    <row r="23" spans="1:7">
      <c r="A23" t="s" s="3">
        <v>289</v>
      </c>
    </row>
    <row r="24" spans="1:7">
      <c r="A24" t="s" s="4">
        <v>404</v>
      </c>
      <c r="B24" t="n" s="11">
        <v>1.7896</v>
      </c>
    </row>
    <row r="25" spans="1:7">
      <c r="A25" t="s" s="4">
        <v>417</v>
      </c>
    </row>
    <row r="26" spans="1:7">
      <c r="A26" t="s" s="3">
        <v>289</v>
      </c>
    </row>
    <row r="27" spans="1:7">
      <c r="A27" t="s" s="4">
        <v>119</v>
      </c>
      <c r="D27" t="n" s="7">
        <v>32600000</v>
      </c>
      <c r="F27" t="n" s="7">
        <v>488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8</v>
      </c>
      <c r="B1" t="s" s="2">
        <v>419</v>
      </c>
      <c r="C1" t="s" s="2">
        <v>2</v>
      </c>
      <c r="D1" t="s" s="2">
        <v>23</v>
      </c>
      <c r="E1" t="s" s="2">
        <v>74</v>
      </c>
      <c r="F1" t="s" s="2">
        <v>237</v>
      </c>
    </row>
    <row r="2" spans="1:6">
      <c r="A2" t="s" s="3">
        <v>420</v>
      </c>
    </row>
    <row r="3" spans="1:6">
      <c r="A3" t="s" s="4">
        <v>38</v>
      </c>
      <c r="C3" t="n" s="7">
        <v>1788640</v>
      </c>
      <c r="D3" t="n" s="7">
        <v>1786225</v>
      </c>
      <c r="E3" t="n" s="7">
        <v>1024335</v>
      </c>
      <c r="F3" t="n" s="7">
        <v>764305</v>
      </c>
    </row>
    <row r="4" spans="1:6">
      <c r="A4" t="s" s="4">
        <v>292</v>
      </c>
    </row>
    <row r="5" spans="1:6">
      <c r="A5" t="s" s="3">
        <v>421</v>
      </c>
    </row>
    <row r="6" spans="1:6">
      <c r="A6" t="s" s="4">
        <v>422</v>
      </c>
      <c r="B6" t="n" s="7">
        <v>136200</v>
      </c>
    </row>
    <row r="7" spans="1:6">
      <c r="A7" t="s" s="4">
        <v>423</v>
      </c>
      <c r="B7" t="n" s="6">
        <v>6453</v>
      </c>
    </row>
    <row r="8" spans="1:6">
      <c r="A8" t="s" s="4">
        <v>424</v>
      </c>
      <c r="B8" t="n" s="6">
        <v>1939497</v>
      </c>
    </row>
    <row r="9" spans="1:6">
      <c r="A9" t="s" s="4">
        <v>425</v>
      </c>
      <c r="B9" t="n" s="6">
        <v>50317</v>
      </c>
    </row>
    <row r="10" spans="1:6">
      <c r="A10" t="s" s="4">
        <v>426</v>
      </c>
      <c r="B10" t="n" s="6">
        <v>2132467</v>
      </c>
    </row>
    <row r="11" spans="1:6">
      <c r="A11" t="s" s="3">
        <v>427</v>
      </c>
    </row>
    <row r="12" spans="1:6">
      <c r="A12" t="s" s="4">
        <v>428</v>
      </c>
      <c r="B12" t="n" s="6">
        <v>253067</v>
      </c>
    </row>
    <row r="13" spans="1:6">
      <c r="A13" t="s" s="4">
        <v>28</v>
      </c>
      <c r="B13" t="n" s="6">
        <v>1378300</v>
      </c>
    </row>
    <row r="14" spans="1:6">
      <c r="A14" t="s" s="4">
        <v>429</v>
      </c>
      <c r="B14" t="n" s="6">
        <v>214911</v>
      </c>
    </row>
    <row r="15" spans="1:6">
      <c r="A15" t="s" s="4">
        <v>430</v>
      </c>
      <c r="B15" t="n" s="6">
        <v>7123168</v>
      </c>
    </row>
    <row r="16" spans="1:6">
      <c r="A16" t="s" s="4">
        <v>431</v>
      </c>
      <c r="B16" t="n" s="6">
        <v>116576</v>
      </c>
    </row>
    <row r="17" spans="1:6">
      <c r="A17" t="s" s="4">
        <v>432</v>
      </c>
      <c r="B17" t="n" s="6">
        <v>62770</v>
      </c>
    </row>
    <row r="18" spans="1:6">
      <c r="A18" t="s" s="4">
        <v>433</v>
      </c>
      <c r="B18" t="n" s="6">
        <v>54562</v>
      </c>
    </row>
    <row r="19" spans="1:6">
      <c r="A19" t="s" s="4">
        <v>41</v>
      </c>
      <c r="B19" t="n" s="6">
        <v>8666</v>
      </c>
    </row>
    <row r="20" spans="1:6">
      <c r="A20" t="s" s="4">
        <v>43</v>
      </c>
      <c r="B20" t="n" s="6">
        <v>193246</v>
      </c>
    </row>
    <row r="21" spans="1:6">
      <c r="A21" t="s" s="4">
        <v>434</v>
      </c>
      <c r="B21" t="n" s="6">
        <v>300015</v>
      </c>
    </row>
    <row r="22" spans="1:6">
      <c r="A22" t="s" s="4">
        <v>435</v>
      </c>
      <c r="B22" t="n" s="6">
        <v>23553</v>
      </c>
    </row>
    <row r="23" spans="1:6">
      <c r="A23" t="s" s="4">
        <v>45</v>
      </c>
      <c r="B23" t="n" s="6">
        <v>148906</v>
      </c>
    </row>
    <row r="24" spans="1:6">
      <c r="A24" t="s" s="4">
        <v>436</v>
      </c>
      <c r="B24" t="n" s="6">
        <v>9877740</v>
      </c>
    </row>
    <row r="25" spans="1:6">
      <c r="A25" t="s" s="3">
        <v>420</v>
      </c>
    </row>
    <row r="26" spans="1:6">
      <c r="A26" t="s" s="4">
        <v>437</v>
      </c>
      <c r="B26" t="n" s="6">
        <v>7086052</v>
      </c>
    </row>
    <row r="27" spans="1:6">
      <c r="A27" t="s" s="4">
        <v>51</v>
      </c>
      <c r="B27" t="n" s="6">
        <v>584746</v>
      </c>
    </row>
    <row r="28" spans="1:6">
      <c r="A28" t="s" s="4">
        <v>52</v>
      </c>
      <c r="B28" t="n" s="6">
        <v>854737</v>
      </c>
    </row>
    <row r="29" spans="1:6">
      <c r="A29" t="s" s="4">
        <v>438</v>
      </c>
      <c r="B29" t="n" s="6">
        <v>156171</v>
      </c>
    </row>
    <row r="30" spans="1:6">
      <c r="A30" t="s" s="4">
        <v>55</v>
      </c>
      <c r="B30" t="n" s="6">
        <v>87902</v>
      </c>
    </row>
    <row r="31" spans="1:6">
      <c r="A31" t="s" s="4">
        <v>439</v>
      </c>
      <c r="B31" t="n" s="6">
        <v>8769608</v>
      </c>
    </row>
    <row r="32" spans="1:6">
      <c r="A32" t="s" s="4">
        <v>440</v>
      </c>
      <c r="B32" t="n" s="6">
        <v>1108132</v>
      </c>
    </row>
    <row r="33" spans="1:6">
      <c r="A33" t="s" s="4">
        <v>38</v>
      </c>
      <c r="B33" t="n" s="7">
        <v>10243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t="s" s="1">
        <v>441</v>
      </c>
      <c r="B1" t="s" s="2">
        <v>142</v>
      </c>
    </row>
    <row r="2" spans="1:2">
      <c r="A2" t="s" s="3">
        <v>289</v>
      </c>
    </row>
    <row r="3" spans="1:2">
      <c r="A3" t="s" s="4">
        <v>442</v>
      </c>
      <c r="B3" t="n" s="7">
        <v>604136</v>
      </c>
    </row>
    <row r="4" spans="1:2">
      <c r="A4" t="s" s="4">
        <v>443</v>
      </c>
      <c r="B4" t="n" s="6">
        <v>-95614</v>
      </c>
    </row>
    <row r="5" spans="1:2">
      <c r="A5" t="s" s="4">
        <v>444</v>
      </c>
      <c r="B5" t="n" s="6">
        <v>508522</v>
      </c>
    </row>
    <row r="6" spans="1:2">
      <c r="A6" t="s" s="4">
        <v>445</v>
      </c>
      <c r="B6" t="n" s="6">
        <v>-110757</v>
      </c>
    </row>
    <row r="7" spans="1:2">
      <c r="A7" t="s" s="4">
        <v>446</v>
      </c>
      <c r="B7" t="n" s="7">
        <v>3977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7</v>
      </c>
      <c r="B1" t="s" s="2">
        <v>73</v>
      </c>
      <c r="D1" t="s" s="2">
        <v>1</v>
      </c>
    </row>
    <row r="2" spans="1:5">
      <c r="B2" t="s" s="2">
        <v>2</v>
      </c>
      <c r="C2" t="s" s="2">
        <v>74</v>
      </c>
      <c r="D2" t="s" s="2">
        <v>2</v>
      </c>
      <c r="E2" t="s" s="2">
        <v>74</v>
      </c>
    </row>
    <row r="3" spans="1:5">
      <c r="A3" t="s" s="3">
        <v>289</v>
      </c>
    </row>
    <row r="4" spans="1:5">
      <c r="A4" t="s" s="4">
        <v>448</v>
      </c>
      <c r="B4" t="n" s="7">
        <v>21797</v>
      </c>
      <c r="C4" t="n" s="7">
        <v>57531</v>
      </c>
      <c r="D4" t="n" s="7">
        <v>35879</v>
      </c>
      <c r="E4" t="n" s="7">
        <v>63514</v>
      </c>
    </row>
    <row r="5" spans="1:5">
      <c r="A5" t="s" s="4">
        <v>292</v>
      </c>
    </row>
    <row r="6" spans="1:5">
      <c r="A6" t="s" s="3">
        <v>289</v>
      </c>
    </row>
    <row r="7" spans="1:5">
      <c r="A7" t="s" s="4">
        <v>449</v>
      </c>
      <c r="B7" t="n" s="6">
        <v>3363</v>
      </c>
      <c r="D7" t="n" s="6">
        <v>7730</v>
      </c>
    </row>
    <row r="8" spans="1:5">
      <c r="A8" t="s" s="4">
        <v>450</v>
      </c>
      <c r="B8" t="n" s="6">
        <v>13826</v>
      </c>
      <c r="D8" t="n" s="6">
        <v>17739</v>
      </c>
    </row>
    <row r="9" spans="1:5">
      <c r="A9" t="s" s="4">
        <v>451</v>
      </c>
      <c r="B9" t="n" s="6">
        <v>2248</v>
      </c>
      <c r="D9" t="n" s="6">
        <v>5265</v>
      </c>
    </row>
    <row r="10" spans="1:5">
      <c r="A10" t="s" s="4">
        <v>452</v>
      </c>
      <c r="B10" t="n" s="6">
        <v>998</v>
      </c>
      <c r="D10" t="n" s="6">
        <v>1432</v>
      </c>
    </row>
    <row r="11" spans="1:5">
      <c r="A11" t="s" s="4">
        <v>453</v>
      </c>
      <c r="B11" t="n" s="6">
        <v>1362</v>
      </c>
      <c r="D11" t="n" s="6">
        <v>3713</v>
      </c>
    </row>
    <row r="12" spans="1:5">
      <c r="A12" t="s" s="4">
        <v>448</v>
      </c>
      <c r="B12" t="n" s="7">
        <v>21797</v>
      </c>
      <c r="D12" t="n" s="7">
        <v>358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54</v>
      </c>
      <c r="B1" t="s" s="2">
        <v>73</v>
      </c>
      <c r="D1" t="s" s="2">
        <v>1</v>
      </c>
      <c r="F1" t="s" s="2">
        <v>169</v>
      </c>
    </row>
    <row r="2" spans="1:6">
      <c r="B2" t="s" s="2">
        <v>2</v>
      </c>
      <c r="C2" t="s" s="2">
        <v>74</v>
      </c>
      <c r="D2" t="s" s="2">
        <v>2</v>
      </c>
      <c r="E2" t="s" s="2">
        <v>74</v>
      </c>
      <c r="F2" t="s" s="2">
        <v>23</v>
      </c>
    </row>
    <row r="3" spans="1:6">
      <c r="A3" t="s" s="3">
        <v>455</v>
      </c>
    </row>
    <row r="4" spans="1:6">
      <c r="A4" t="s" s="4">
        <v>89</v>
      </c>
      <c r="B4" t="n" s="7">
        <v>218148</v>
      </c>
      <c r="C4" t="n" s="7">
        <v>212259</v>
      </c>
      <c r="D4" t="n" s="7">
        <v>434056</v>
      </c>
      <c r="E4" t="n" s="7">
        <v>320097</v>
      </c>
    </row>
    <row r="5" spans="1:6">
      <c r="A5" t="s" s="4">
        <v>183</v>
      </c>
      <c r="B5" t="n" s="6">
        <v>11254</v>
      </c>
      <c r="C5" t="n" s="6">
        <v>14696</v>
      </c>
      <c r="D5" t="n" s="6">
        <v>23891</v>
      </c>
      <c r="E5" t="n" s="6">
        <v>20667</v>
      </c>
    </row>
    <row r="6" spans="1:6">
      <c r="A6" t="s" s="4">
        <v>456</v>
      </c>
      <c r="B6" t="n" s="6">
        <v>80399</v>
      </c>
      <c r="C6" t="n" s="6">
        <v>45466</v>
      </c>
      <c r="D6" t="n" s="6">
        <v>143994</v>
      </c>
      <c r="E6" t="n" s="6">
        <v>68704</v>
      </c>
    </row>
    <row r="7" spans="1:6">
      <c r="A7" t="s" s="4">
        <v>457</v>
      </c>
      <c r="B7" t="n" s="6">
        <v>201897</v>
      </c>
      <c r="C7" t="n" s="6">
        <v>214131</v>
      </c>
      <c r="D7" t="n" s="6">
        <v>394995</v>
      </c>
      <c r="E7" t="n" s="6">
        <v>310649</v>
      </c>
    </row>
    <row r="8" spans="1:6">
      <c r="A8" t="s" s="4">
        <v>115</v>
      </c>
      <c r="B8" t="n" s="6">
        <v>85396</v>
      </c>
      <c r="C8" t="n" s="6">
        <v>28898</v>
      </c>
      <c r="D8" t="n" s="6">
        <v>159164</v>
      </c>
      <c r="E8" t="n" s="6">
        <v>57485</v>
      </c>
    </row>
    <row r="9" spans="1:6">
      <c r="A9" t="s" s="4">
        <v>116</v>
      </c>
      <c r="B9" t="n" s="6">
        <v>30612</v>
      </c>
      <c r="C9" t="n" s="6">
        <v>11356</v>
      </c>
      <c r="D9" t="n" s="6">
        <v>57251</v>
      </c>
      <c r="E9" t="n" s="6">
        <v>21292</v>
      </c>
    </row>
    <row r="10" spans="1:6">
      <c r="A10" t="s" s="4">
        <v>117</v>
      </c>
      <c r="B10" t="n" s="6">
        <v>54784</v>
      </c>
      <c r="C10" t="n" s="6">
        <v>17542</v>
      </c>
      <c r="D10" t="n" s="6">
        <v>101913</v>
      </c>
      <c r="E10" t="n" s="6">
        <v>36193</v>
      </c>
      <c r="F10" t="n" s="7">
        <v>147658</v>
      </c>
    </row>
    <row r="11" spans="1:6">
      <c r="A11" t="s" s="4">
        <v>118</v>
      </c>
      <c r="B11" t="n" s="6">
        <v>93</v>
      </c>
      <c r="C11" t="n" s="6">
        <v>83</v>
      </c>
      <c r="D11" t="n" s="6">
        <v>177</v>
      </c>
      <c r="E11" t="n" s="6">
        <v>196</v>
      </c>
    </row>
    <row r="12" spans="1:6">
      <c r="A12" t="s" s="4">
        <v>119</v>
      </c>
      <c r="B12" t="n" s="7">
        <v>54691</v>
      </c>
      <c r="C12" t="n" s="7">
        <v>17459</v>
      </c>
      <c r="D12" t="n" s="7">
        <v>101736</v>
      </c>
      <c r="E12" t="n" s="7">
        <v>35997</v>
      </c>
    </row>
    <row r="13" spans="1:6">
      <c r="A13" t="s" s="3">
        <v>458</v>
      </c>
    </row>
    <row r="14" spans="1:6">
      <c r="A14" t="s" s="4">
        <v>121</v>
      </c>
      <c r="B14" t="n" s="8">
        <v>0.25</v>
      </c>
      <c r="C14" t="n" s="8">
        <v>0.09</v>
      </c>
      <c r="D14" t="n" s="8">
        <v>0.46</v>
      </c>
      <c r="E14" t="n" s="8">
        <v>0.23</v>
      </c>
    </row>
    <row r="15" spans="1:6">
      <c r="A15" t="s" s="4">
        <v>122</v>
      </c>
      <c r="B15" t="n" s="8">
        <v>0.25</v>
      </c>
      <c r="C15" t="n" s="8">
        <v>0.09</v>
      </c>
      <c r="D15" t="n" s="8">
        <v>0.46</v>
      </c>
      <c r="E15" t="n" s="8">
        <v>0.23</v>
      </c>
    </row>
    <row r="16" spans="1:6">
      <c r="A16" t="s" s="3">
        <v>459</v>
      </c>
    </row>
    <row r="17" spans="1:6">
      <c r="A17" t="s" s="4">
        <v>124</v>
      </c>
      <c r="B17" t="n" s="6">
        <v>220463</v>
      </c>
      <c r="C17" t="n" s="6">
        <v>196312</v>
      </c>
      <c r="D17" t="n" s="6">
        <v>220406</v>
      </c>
      <c r="E17" t="n" s="6">
        <v>154473</v>
      </c>
    </row>
    <row r="18" spans="1:6">
      <c r="A18" t="s" s="4">
        <v>125</v>
      </c>
      <c r="B18" t="n" s="6">
        <v>221150</v>
      </c>
      <c r="C18" t="n" s="6">
        <v>197638</v>
      </c>
      <c r="D18" t="n" s="6">
        <v>221088</v>
      </c>
      <c r="E18" t="n" s="6">
        <v>155276</v>
      </c>
    </row>
    <row r="19" spans="1:6">
      <c r="A19" t="s" s="3">
        <v>460</v>
      </c>
    </row>
    <row r="20" spans="1:6">
      <c r="A20" t="s" s="4">
        <v>179</v>
      </c>
      <c r="D20" t="n" s="7">
        <v>-12011</v>
      </c>
      <c r="E20" t="n" s="7">
        <v>-9163</v>
      </c>
    </row>
    <row r="21" spans="1:6">
      <c r="A21" t="s" s="4">
        <v>188</v>
      </c>
      <c r="D21" t="n" s="6">
        <v>-2920</v>
      </c>
      <c r="E21" t="n" s="6">
        <v>-2631</v>
      </c>
    </row>
    <row r="22" spans="1:6">
      <c r="A22" t="s" s="4">
        <v>461</v>
      </c>
    </row>
    <row r="23" spans="1:6">
      <c r="A23" t="s" s="3">
        <v>455</v>
      </c>
    </row>
    <row r="24" spans="1:6">
      <c r="A24" t="s" s="4">
        <v>119</v>
      </c>
      <c r="C24" t="n" s="7">
        <v>32600</v>
      </c>
      <c r="E24" t="n" s="6">
        <v>48800</v>
      </c>
    </row>
    <row r="25" spans="1:6">
      <c r="A25" t="s" s="4">
        <v>462</v>
      </c>
    </row>
    <row r="26" spans="1:6">
      <c r="A26" t="s" s="3">
        <v>455</v>
      </c>
    </row>
    <row r="27" spans="1:6">
      <c r="A27" t="s" s="4">
        <v>89</v>
      </c>
      <c r="C27" t="n" s="6">
        <v>234197</v>
      </c>
      <c r="D27" t="n" s="6">
        <v>456963</v>
      </c>
    </row>
    <row r="28" spans="1:6">
      <c r="A28" t="s" s="4">
        <v>183</v>
      </c>
      <c r="C28" t="n" s="6">
        <v>14696</v>
      </c>
      <c r="D28" t="n" s="6">
        <v>20667</v>
      </c>
    </row>
    <row r="29" spans="1:6">
      <c r="A29" t="s" s="4">
        <v>456</v>
      </c>
      <c r="C29" t="n" s="6">
        <v>49720</v>
      </c>
      <c r="D29" t="n" s="6">
        <v>94969</v>
      </c>
    </row>
    <row r="30" spans="1:6">
      <c r="A30" t="s" s="4">
        <v>457</v>
      </c>
      <c r="C30" t="n" s="6">
        <v>197278</v>
      </c>
      <c r="D30" t="n" s="6">
        <v>385766</v>
      </c>
    </row>
    <row r="31" spans="1:6">
      <c r="A31" t="s" s="4">
        <v>115</v>
      </c>
      <c r="C31" t="n" s="6">
        <v>71943</v>
      </c>
      <c r="D31" t="n" s="6">
        <v>145499</v>
      </c>
    </row>
    <row r="32" spans="1:6">
      <c r="A32" t="s" s="4">
        <v>116</v>
      </c>
      <c r="C32" t="n" s="6">
        <v>28742</v>
      </c>
      <c r="D32" t="n" s="6">
        <v>55159</v>
      </c>
    </row>
    <row r="33" spans="1:6">
      <c r="A33" t="s" s="4">
        <v>117</v>
      </c>
      <c r="C33" t="n" s="6">
        <v>43201</v>
      </c>
      <c r="D33" t="n" s="6">
        <v>90340</v>
      </c>
    </row>
    <row r="34" spans="1:6">
      <c r="A34" t="s" s="4">
        <v>118</v>
      </c>
      <c r="C34" t="n" s="6">
        <v>83</v>
      </c>
      <c r="D34" t="n" s="6">
        <v>196</v>
      </c>
    </row>
    <row r="35" spans="1:6">
      <c r="A35" t="s" s="4">
        <v>119</v>
      </c>
      <c r="C35" t="n" s="7">
        <v>43118</v>
      </c>
      <c r="D35" t="n" s="7">
        <v>90144</v>
      </c>
    </row>
    <row r="36" spans="1:6">
      <c r="A36" t="s" s="3">
        <v>458</v>
      </c>
    </row>
    <row r="37" spans="1:6">
      <c r="A37" t="s" s="4">
        <v>121</v>
      </c>
      <c r="C37" t="n" s="8">
        <v>0.2</v>
      </c>
      <c r="D37" t="n" s="8">
        <v>0.42</v>
      </c>
    </row>
    <row r="38" spans="1:6">
      <c r="A38" t="s" s="4">
        <v>122</v>
      </c>
      <c r="C38" t="n" s="8">
        <v>0.2</v>
      </c>
      <c r="D38" t="n" s="8">
        <v>0.41</v>
      </c>
    </row>
    <row r="39" spans="1:6">
      <c r="A39" t="s" s="3">
        <v>459</v>
      </c>
    </row>
    <row r="40" spans="1:6">
      <c r="A40" t="s" s="4">
        <v>124</v>
      </c>
      <c r="C40" t="n" s="6">
        <v>216960</v>
      </c>
      <c r="D40" t="n" s="6">
        <v>216700</v>
      </c>
    </row>
    <row r="41" spans="1:6">
      <c r="A41" t="s" s="4">
        <v>125</v>
      </c>
      <c r="C41" t="n" s="6">
        <v>220531</v>
      </c>
      <c r="D41" t="n" s="6">
        <v>219748</v>
      </c>
    </row>
    <row r="42" spans="1:6">
      <c r="A42" t="s" s="3">
        <v>460</v>
      </c>
    </row>
    <row r="43" spans="1:6">
      <c r="A43" t="s" s="4">
        <v>463</v>
      </c>
      <c r="C43" t="n" s="7">
        <v>5100</v>
      </c>
      <c r="E43" t="n" s="6">
        <v>31900</v>
      </c>
    </row>
    <row r="44" spans="1:6">
      <c r="A44" t="s" s="4">
        <v>179</v>
      </c>
      <c r="C44" t="n" s="6">
        <v>-305</v>
      </c>
      <c r="E44" t="n" s="6">
        <v>-1800</v>
      </c>
    </row>
    <row r="45" spans="1:6">
      <c r="A45" t="s" s="4">
        <v>464</v>
      </c>
      <c r="C45" t="n" s="6">
        <v>-1000</v>
      </c>
      <c r="E45" t="n" s="6">
        <v>-5900</v>
      </c>
    </row>
    <row r="46" spans="1:6">
      <c r="A46" t="s" s="4">
        <v>465</v>
      </c>
      <c r="C46" t="n" s="6">
        <v>-288</v>
      </c>
      <c r="E46" t="n" s="6">
        <v>-1700</v>
      </c>
    </row>
    <row r="47" spans="1:6">
      <c r="A47" t="s" s="4">
        <v>188</v>
      </c>
      <c r="C47" t="n" s="6">
        <v>-190</v>
      </c>
      <c r="E47" t="n" s="6">
        <v>-1100</v>
      </c>
    </row>
    <row r="48" spans="1:6">
      <c r="A48" t="s" s="4">
        <v>466</v>
      </c>
      <c r="E48" t="n" s="6">
        <v>7000</v>
      </c>
    </row>
    <row r="49" spans="1:6">
      <c r="A49" t="s" s="4">
        <v>467</v>
      </c>
      <c r="C49" t="n" s="6">
        <v>347</v>
      </c>
      <c r="E49" t="n" s="6">
        <v>2100</v>
      </c>
    </row>
    <row r="50" spans="1:6">
      <c r="A50" t="s" s="4">
        <v>468</v>
      </c>
      <c r="C50" t="n" s="7">
        <v>-48900</v>
      </c>
      <c r="E50" t="n" s="7">
        <v>-43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9</v>
      </c>
      <c r="B1" t="s" s="2">
        <v>2</v>
      </c>
      <c r="C1" t="s" s="2">
        <v>23</v>
      </c>
    </row>
    <row r="2" spans="1:3">
      <c r="A2" t="s" s="3">
        <v>470</v>
      </c>
    </row>
    <row r="3" spans="1:3">
      <c r="A3" t="s" s="4">
        <v>471</v>
      </c>
      <c r="B3" t="n" s="7">
        <v>2549035</v>
      </c>
      <c r="C3" t="n" s="7">
        <v>2278932</v>
      </c>
    </row>
    <row r="4" spans="1:3">
      <c r="A4" t="s" s="4">
        <v>472</v>
      </c>
      <c r="B4" t="n" s="6">
        <v>26791</v>
      </c>
      <c r="C4" t="n" s="6">
        <v>31524</v>
      </c>
    </row>
    <row r="5" spans="1:3">
      <c r="A5" t="s" s="4">
        <v>473</v>
      </c>
      <c r="B5" t="n" s="6">
        <v>-18581</v>
      </c>
      <c r="C5" t="n" s="6">
        <v>-11901</v>
      </c>
    </row>
    <row r="6" spans="1:3">
      <c r="A6" t="s" s="4">
        <v>30</v>
      </c>
      <c r="B6" t="n" s="6">
        <v>2557245</v>
      </c>
      <c r="C6" t="n" s="6">
        <v>2298555</v>
      </c>
    </row>
    <row r="7" spans="1:3">
      <c r="A7" t="s" s="4">
        <v>31</v>
      </c>
      <c r="B7" t="n" s="6">
        <v>4807</v>
      </c>
      <c r="C7" t="n" s="6">
        <v>5211</v>
      </c>
    </row>
    <row r="8" spans="1:3">
      <c r="A8" t="s" s="4">
        <v>474</v>
      </c>
      <c r="B8" t="n" s="6">
        <v>504</v>
      </c>
      <c r="C8" t="n" s="6">
        <v>358</v>
      </c>
    </row>
    <row r="9" spans="1:3">
      <c r="A9" t="s" s="4">
        <v>475</v>
      </c>
      <c r="B9" t="n" s="6">
        <v>-1</v>
      </c>
      <c r="C9" t="n" s="6">
        <v>-15</v>
      </c>
    </row>
    <row r="10" spans="1:3">
      <c r="A10" t="s" s="4">
        <v>476</v>
      </c>
      <c r="B10" t="n" s="6">
        <v>5310</v>
      </c>
      <c r="C10" t="n" s="6">
        <v>5554</v>
      </c>
    </row>
    <row r="11" spans="1:3">
      <c r="A11" t="s" s="4">
        <v>477</v>
      </c>
    </row>
    <row r="12" spans="1:3">
      <c r="A12" t="s" s="3">
        <v>470</v>
      </c>
    </row>
    <row r="13" spans="1:3">
      <c r="A13" t="s" s="4">
        <v>471</v>
      </c>
      <c r="B13" t="n" s="6">
        <v>213</v>
      </c>
      <c r="C13" t="n" s="6">
        <v>213</v>
      </c>
    </row>
    <row r="14" spans="1:3">
      <c r="A14" t="s" s="4">
        <v>472</v>
      </c>
      <c r="B14" t="n" s="6">
        <v>14</v>
      </c>
      <c r="C14" t="n" s="6">
        <v>16</v>
      </c>
    </row>
    <row r="15" spans="1:3">
      <c r="A15" t="s" s="4">
        <v>473</v>
      </c>
      <c r="B15" t="n" s="6">
        <v>0</v>
      </c>
      <c r="C15" t="n" s="6">
        <v>0</v>
      </c>
    </row>
    <row r="16" spans="1:3">
      <c r="A16" t="s" s="4">
        <v>30</v>
      </c>
      <c r="B16" t="n" s="6">
        <v>227</v>
      </c>
      <c r="C16" t="n" s="6">
        <v>229</v>
      </c>
    </row>
    <row r="17" spans="1:3">
      <c r="A17" t="s" s="4">
        <v>478</v>
      </c>
    </row>
    <row r="18" spans="1:3">
      <c r="A18" t="s" s="3">
        <v>470</v>
      </c>
    </row>
    <row r="19" spans="1:3">
      <c r="A19" t="s" s="4">
        <v>471</v>
      </c>
      <c r="B19" t="n" s="6">
        <v>318129</v>
      </c>
      <c r="C19" t="n" s="6">
        <v>325189</v>
      </c>
    </row>
    <row r="20" spans="1:3">
      <c r="A20" t="s" s="4">
        <v>472</v>
      </c>
      <c r="B20" t="n" s="6">
        <v>11983</v>
      </c>
      <c r="C20" t="n" s="6">
        <v>14056</v>
      </c>
    </row>
    <row r="21" spans="1:3">
      <c r="A21" t="s" s="4">
        <v>473</v>
      </c>
      <c r="B21" t="n" s="6">
        <v>-1177</v>
      </c>
      <c r="C21" t="n" s="6">
        <v>-841</v>
      </c>
    </row>
    <row r="22" spans="1:3">
      <c r="A22" t="s" s="4">
        <v>30</v>
      </c>
      <c r="B22" t="n" s="6">
        <v>328935</v>
      </c>
      <c r="C22" t="n" s="6">
        <v>338404</v>
      </c>
    </row>
    <row r="23" spans="1:3">
      <c r="A23" t="s" s="4">
        <v>479</v>
      </c>
    </row>
    <row r="24" spans="1:3">
      <c r="A24" t="s" s="3">
        <v>470</v>
      </c>
    </row>
    <row r="25" spans="1:3">
      <c r="A25" t="s" s="4">
        <v>471</v>
      </c>
      <c r="B25" t="n" s="6">
        <v>2228677</v>
      </c>
      <c r="C25" t="n" s="6">
        <v>1951514</v>
      </c>
    </row>
    <row r="26" spans="1:3">
      <c r="A26" t="s" s="4">
        <v>472</v>
      </c>
      <c r="B26" t="n" s="6">
        <v>14747</v>
      </c>
      <c r="C26" t="n" s="6">
        <v>17398</v>
      </c>
    </row>
    <row r="27" spans="1:3">
      <c r="A27" t="s" s="4">
        <v>473</v>
      </c>
      <c r="B27" t="n" s="6">
        <v>-17404</v>
      </c>
      <c r="C27" t="n" s="6">
        <v>-11060</v>
      </c>
    </row>
    <row r="28" spans="1:3">
      <c r="A28" t="s" s="4">
        <v>30</v>
      </c>
      <c r="B28" t="n" s="6">
        <v>2226020</v>
      </c>
      <c r="C28" t="n" s="6">
        <v>1957852</v>
      </c>
    </row>
    <row r="29" spans="1:3">
      <c r="A29" t="s" s="4">
        <v>31</v>
      </c>
      <c r="B29" t="n" s="6">
        <v>4807</v>
      </c>
      <c r="C29" t="n" s="6">
        <v>5088</v>
      </c>
    </row>
    <row r="30" spans="1:3">
      <c r="A30" t="s" s="4">
        <v>474</v>
      </c>
      <c r="B30" t="n" s="6">
        <v>504</v>
      </c>
      <c r="C30" t="n" s="6">
        <v>358</v>
      </c>
    </row>
    <row r="31" spans="1:3">
      <c r="A31" t="s" s="4">
        <v>475</v>
      </c>
      <c r="B31" t="n" s="6">
        <v>-1</v>
      </c>
      <c r="C31" t="n" s="6">
        <v>-15</v>
      </c>
    </row>
    <row r="32" spans="1:3">
      <c r="A32" t="s" s="4">
        <v>476</v>
      </c>
      <c r="B32" t="n" s="6">
        <v>5310</v>
      </c>
      <c r="C32" t="n" s="6">
        <v>5431</v>
      </c>
    </row>
    <row r="33" spans="1:3">
      <c r="A33" t="s" s="4">
        <v>480</v>
      </c>
    </row>
    <row r="34" spans="1:3">
      <c r="A34" t="s" s="3">
        <v>470</v>
      </c>
    </row>
    <row r="35" spans="1:3">
      <c r="A35" t="s" s="4">
        <v>471</v>
      </c>
      <c r="B35" t="n" s="6">
        <v>2016</v>
      </c>
      <c r="C35" t="n" s="6">
        <v>2016</v>
      </c>
    </row>
    <row r="36" spans="1:3">
      <c r="A36" t="s" s="4">
        <v>472</v>
      </c>
      <c r="B36" t="n" s="6">
        <v>47</v>
      </c>
      <c r="C36" t="n" s="6">
        <v>54</v>
      </c>
    </row>
    <row r="37" spans="1:3">
      <c r="A37" t="s" s="4">
        <v>473</v>
      </c>
      <c r="B37" t="n" s="6">
        <v>0</v>
      </c>
      <c r="C37" t="n" s="6">
        <v>0</v>
      </c>
    </row>
    <row r="38" spans="1:3">
      <c r="A38" t="s" s="4">
        <v>30</v>
      </c>
      <c r="B38" t="n" s="7">
        <v>2063</v>
      </c>
      <c r="C38" t="n" s="6">
        <v>2070</v>
      </c>
    </row>
    <row r="39" spans="1:3">
      <c r="A39" t="s" s="4">
        <v>481</v>
      </c>
    </row>
    <row r="40" spans="1:3">
      <c r="A40" t="s" s="3">
        <v>470</v>
      </c>
    </row>
    <row r="41" spans="1:3">
      <c r="A41" t="s" s="4">
        <v>31</v>
      </c>
      <c r="C41" t="n" s="6">
        <v>123</v>
      </c>
    </row>
    <row r="42" spans="1:3">
      <c r="A42" t="s" s="4">
        <v>474</v>
      </c>
      <c r="C42" t="n" s="6">
        <v>0</v>
      </c>
    </row>
    <row r="43" spans="1:3">
      <c r="A43" t="s" s="4">
        <v>475</v>
      </c>
      <c r="C43" t="n" s="6">
        <v>0</v>
      </c>
    </row>
    <row r="44" spans="1:3">
      <c r="A44" t="s" s="4">
        <v>476</v>
      </c>
      <c r="C44" t="n" s="7">
        <v>1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2</v>
      </c>
      <c r="B1" t="s" s="2">
        <v>2</v>
      </c>
      <c r="C1" t="s" s="2">
        <v>23</v>
      </c>
    </row>
    <row r="2" spans="1:3">
      <c r="A2" t="s" s="3">
        <v>470</v>
      </c>
    </row>
    <row r="3" spans="1:3">
      <c r="A3" t="s" s="4">
        <v>483</v>
      </c>
      <c r="B3" t="n" s="7">
        <v>825645</v>
      </c>
      <c r="C3" t="n" s="7">
        <v>231677</v>
      </c>
    </row>
    <row r="4" spans="1:3">
      <c r="A4" t="s" s="4">
        <v>484</v>
      </c>
      <c r="B4" t="n" s="6">
        <v>9169</v>
      </c>
      <c r="C4" t="n" s="6">
        <v>1362</v>
      </c>
    </row>
    <row r="5" spans="1:3">
      <c r="A5" t="s" s="4">
        <v>485</v>
      </c>
      <c r="B5" t="n" s="6">
        <v>330599</v>
      </c>
      <c r="C5" t="n" s="6">
        <v>503646</v>
      </c>
    </row>
    <row r="6" spans="1:3">
      <c r="A6" t="s" s="4">
        <v>486</v>
      </c>
      <c r="B6" t="n" s="6">
        <v>9412</v>
      </c>
      <c r="C6" t="n" s="6">
        <v>10539</v>
      </c>
    </row>
    <row r="7" spans="1:3">
      <c r="A7" t="s" s="4">
        <v>487</v>
      </c>
      <c r="B7" t="n" s="6">
        <v>1156244</v>
      </c>
      <c r="C7" t="n" s="6">
        <v>735323</v>
      </c>
    </row>
    <row r="8" spans="1:3">
      <c r="A8" t="s" s="4">
        <v>473</v>
      </c>
      <c r="B8" t="n" s="6">
        <v>18581</v>
      </c>
      <c r="C8" t="n" s="6">
        <v>11901</v>
      </c>
    </row>
    <row r="9" spans="1:3">
      <c r="A9" t="s" s="4">
        <v>488</v>
      </c>
      <c r="B9" t="n" s="6">
        <v>39</v>
      </c>
      <c r="C9" t="n" s="6">
        <v>224</v>
      </c>
    </row>
    <row r="10" spans="1:3">
      <c r="A10" t="s" s="4">
        <v>489</v>
      </c>
      <c r="B10" t="n" s="6">
        <v>1</v>
      </c>
      <c r="C10" t="n" s="6">
        <v>15</v>
      </c>
    </row>
    <row r="11" spans="1:3">
      <c r="A11" t="s" s="4">
        <v>490</v>
      </c>
      <c r="B11" t="n" s="6">
        <v>0</v>
      </c>
      <c r="C11" t="n" s="6">
        <v>0</v>
      </c>
    </row>
    <row r="12" spans="1:3">
      <c r="A12" t="s" s="4">
        <v>491</v>
      </c>
      <c r="B12" t="n" s="6">
        <v>0</v>
      </c>
      <c r="C12" t="n" s="6">
        <v>0</v>
      </c>
    </row>
    <row r="13" spans="1:3">
      <c r="A13" t="s" s="4">
        <v>476</v>
      </c>
      <c r="B13" t="n" s="6">
        <v>39</v>
      </c>
      <c r="C13" t="n" s="6">
        <v>224</v>
      </c>
    </row>
    <row r="14" spans="1:3">
      <c r="A14" t="s" s="4">
        <v>475</v>
      </c>
      <c r="B14" t="n" s="6">
        <v>1</v>
      </c>
      <c r="C14" t="n" s="6">
        <v>15</v>
      </c>
    </row>
    <row r="15" spans="1:3">
      <c r="A15" t="s" s="4">
        <v>478</v>
      </c>
    </row>
    <row r="16" spans="1:3">
      <c r="A16" t="s" s="3">
        <v>470</v>
      </c>
    </row>
    <row r="17" spans="1:3">
      <c r="A17" t="s" s="4">
        <v>483</v>
      </c>
      <c r="B17" t="n" s="6">
        <v>24972</v>
      </c>
      <c r="C17" t="n" s="6">
        <v>11100</v>
      </c>
    </row>
    <row r="18" spans="1:3">
      <c r="A18" t="s" s="4">
        <v>484</v>
      </c>
      <c r="B18" t="n" s="6">
        <v>828</v>
      </c>
      <c r="C18" t="n" s="6">
        <v>547</v>
      </c>
    </row>
    <row r="19" spans="1:3">
      <c r="A19" t="s" s="4">
        <v>485</v>
      </c>
      <c r="B19" t="n" s="6">
        <v>5988</v>
      </c>
      <c r="C19" t="n" s="6">
        <v>8550</v>
      </c>
    </row>
    <row r="20" spans="1:3">
      <c r="A20" t="s" s="4">
        <v>486</v>
      </c>
      <c r="B20" t="n" s="6">
        <v>349</v>
      </c>
      <c r="C20" t="n" s="6">
        <v>294</v>
      </c>
    </row>
    <row r="21" spans="1:3">
      <c r="A21" t="s" s="4">
        <v>487</v>
      </c>
      <c r="B21" t="n" s="6">
        <v>30960</v>
      </c>
      <c r="C21" t="n" s="6">
        <v>19650</v>
      </c>
    </row>
    <row r="22" spans="1:3">
      <c r="A22" t="s" s="4">
        <v>473</v>
      </c>
      <c r="B22" t="n" s="6">
        <v>1177</v>
      </c>
      <c r="C22" t="n" s="6">
        <v>841</v>
      </c>
    </row>
    <row r="23" spans="1:3">
      <c r="A23" t="s" s="4">
        <v>479</v>
      </c>
    </row>
    <row r="24" spans="1:3">
      <c r="A24" t="s" s="3">
        <v>470</v>
      </c>
    </row>
    <row r="25" spans="1:3">
      <c r="A25" t="s" s="4">
        <v>483</v>
      </c>
      <c r="B25" t="n" s="6">
        <v>800673</v>
      </c>
      <c r="C25" t="n" s="6">
        <v>220577</v>
      </c>
    </row>
    <row r="26" spans="1:3">
      <c r="A26" t="s" s="4">
        <v>484</v>
      </c>
      <c r="B26" t="n" s="6">
        <v>8341</v>
      </c>
      <c r="C26" t="n" s="6">
        <v>815</v>
      </c>
    </row>
    <row r="27" spans="1:3">
      <c r="A27" t="s" s="4">
        <v>485</v>
      </c>
      <c r="B27" t="n" s="6">
        <v>324611</v>
      </c>
      <c r="C27" t="n" s="6">
        <v>495096</v>
      </c>
    </row>
    <row r="28" spans="1:3">
      <c r="A28" t="s" s="4">
        <v>486</v>
      </c>
      <c r="B28" t="n" s="6">
        <v>9063</v>
      </c>
      <c r="C28" t="n" s="6">
        <v>10245</v>
      </c>
    </row>
    <row r="29" spans="1:3">
      <c r="A29" t="s" s="4">
        <v>487</v>
      </c>
      <c r="B29" t="n" s="6">
        <v>1125284</v>
      </c>
      <c r="C29" t="n" s="6">
        <v>715673</v>
      </c>
    </row>
    <row r="30" spans="1:3">
      <c r="A30" t="s" s="4">
        <v>473</v>
      </c>
      <c r="B30" t="n" s="6">
        <v>17404</v>
      </c>
      <c r="C30" t="n" s="6">
        <v>11060</v>
      </c>
    </row>
    <row r="31" spans="1:3">
      <c r="A31" t="s" s="4">
        <v>488</v>
      </c>
      <c r="B31" t="n" s="6">
        <v>39</v>
      </c>
      <c r="C31" t="n" s="6">
        <v>224</v>
      </c>
    </row>
    <row r="32" spans="1:3">
      <c r="A32" t="s" s="4">
        <v>489</v>
      </c>
      <c r="B32" t="n" s="6">
        <v>1</v>
      </c>
      <c r="C32" t="n" s="6">
        <v>15</v>
      </c>
    </row>
    <row r="33" spans="1:3">
      <c r="A33" t="s" s="4">
        <v>490</v>
      </c>
      <c r="B33" t="n" s="6">
        <v>0</v>
      </c>
      <c r="C33" t="n" s="6">
        <v>0</v>
      </c>
    </row>
    <row r="34" spans="1:3">
      <c r="A34" t="s" s="4">
        <v>491</v>
      </c>
      <c r="B34" t="n" s="6">
        <v>0</v>
      </c>
      <c r="C34" t="n" s="6">
        <v>0</v>
      </c>
    </row>
    <row r="35" spans="1:3">
      <c r="A35" t="s" s="4">
        <v>476</v>
      </c>
      <c r="B35" t="n" s="6">
        <v>39</v>
      </c>
      <c r="C35" t="n" s="6">
        <v>224</v>
      </c>
    </row>
    <row r="36" spans="1:3">
      <c r="A36" t="s" s="4">
        <v>475</v>
      </c>
      <c r="B36" t="n" s="7">
        <v>1</v>
      </c>
      <c r="C36" t="n" s="7">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2</v>
      </c>
      <c r="B1" t="s" s="2">
        <v>2</v>
      </c>
      <c r="C1" t="s" s="2">
        <v>23</v>
      </c>
    </row>
    <row r="2" spans="1:3">
      <c r="A2" t="s" s="3">
        <v>470</v>
      </c>
    </row>
    <row r="3" spans="1:3">
      <c r="A3" t="s" s="4">
        <v>493</v>
      </c>
      <c r="B3" t="n" s="7">
        <v>7053</v>
      </c>
    </row>
    <row r="4" spans="1:3">
      <c r="A4" t="s" s="4">
        <v>494</v>
      </c>
      <c r="B4" t="n" s="6">
        <v>87246</v>
      </c>
    </row>
    <row r="5" spans="1:3">
      <c r="A5" t="s" s="4">
        <v>495</v>
      </c>
      <c r="B5" t="n" s="6">
        <v>1784758</v>
      </c>
    </row>
    <row r="6" spans="1:3">
      <c r="A6" t="s" s="4">
        <v>496</v>
      </c>
      <c r="B6" t="n" s="6">
        <v>517564</v>
      </c>
    </row>
    <row r="7" spans="1:3">
      <c r="A7" t="s" s="4">
        <v>497</v>
      </c>
      <c r="B7" t="n" s="6">
        <v>150398</v>
      </c>
    </row>
    <row r="8" spans="1:3">
      <c r="A8" t="s" s="4">
        <v>471</v>
      </c>
      <c r="B8" t="n" s="6">
        <v>2549035</v>
      </c>
    </row>
    <row r="9" spans="1:3">
      <c r="A9" t="s" s="4">
        <v>498</v>
      </c>
      <c r="B9" t="n" s="6">
        <v>7087</v>
      </c>
    </row>
    <row r="10" spans="1:3">
      <c r="A10" t="s" s="4">
        <v>499</v>
      </c>
      <c r="B10" t="n" s="6">
        <v>88056</v>
      </c>
    </row>
    <row r="11" spans="1:3">
      <c r="A11" t="s" s="4">
        <v>500</v>
      </c>
      <c r="B11" t="n" s="6">
        <v>1797801</v>
      </c>
    </row>
    <row r="12" spans="1:3">
      <c r="A12" t="s" s="4">
        <v>501</v>
      </c>
      <c r="B12" t="n" s="6">
        <v>511962</v>
      </c>
    </row>
    <row r="13" spans="1:3">
      <c r="A13" t="s" s="4">
        <v>502</v>
      </c>
      <c r="B13" t="n" s="6">
        <v>150276</v>
      </c>
    </row>
    <row r="14" spans="1:3">
      <c r="A14" t="s" s="4">
        <v>487</v>
      </c>
      <c r="B14" t="n" s="6">
        <v>2557245</v>
      </c>
    </row>
    <row r="15" spans="1:3">
      <c r="A15" t="s" s="4">
        <v>503</v>
      </c>
      <c r="B15" t="n" s="6">
        <v>0</v>
      </c>
    </row>
    <row r="16" spans="1:3">
      <c r="A16" t="s" s="4">
        <v>504</v>
      </c>
      <c r="B16" t="n" s="6">
        <v>8</v>
      </c>
    </row>
    <row r="17" spans="1:3">
      <c r="A17" t="s" s="4">
        <v>505</v>
      </c>
      <c r="B17" t="n" s="6">
        <v>310</v>
      </c>
    </row>
    <row r="18" spans="1:3">
      <c r="A18" t="s" s="4">
        <v>506</v>
      </c>
      <c r="B18" t="n" s="6">
        <v>324</v>
      </c>
    </row>
    <row r="19" spans="1:3">
      <c r="A19" t="s" s="4">
        <v>507</v>
      </c>
      <c r="B19" t="n" s="6">
        <v>4165</v>
      </c>
    </row>
    <row r="20" spans="1:3">
      <c r="A20" t="s" s="4">
        <v>508</v>
      </c>
      <c r="B20" t="n" s="6">
        <v>4807</v>
      </c>
      <c r="C20" t="n" s="7">
        <v>5211</v>
      </c>
    </row>
    <row r="21" spans="1:3">
      <c r="A21" t="s" s="4">
        <v>509</v>
      </c>
      <c r="B21" t="n" s="6">
        <v>0</v>
      </c>
    </row>
    <row r="22" spans="1:3">
      <c r="A22" t="s" s="4">
        <v>510</v>
      </c>
      <c r="B22" t="n" s="6">
        <v>12</v>
      </c>
    </row>
    <row r="23" spans="1:3">
      <c r="A23" t="s" s="4">
        <v>511</v>
      </c>
      <c r="B23" t="n" s="6">
        <v>580</v>
      </c>
    </row>
    <row r="24" spans="1:3">
      <c r="A24" t="s" s="4">
        <v>512</v>
      </c>
      <c r="B24" t="n" s="6">
        <v>489</v>
      </c>
    </row>
    <row r="25" spans="1:3">
      <c r="A25" t="s" s="4">
        <v>513</v>
      </c>
      <c r="B25" t="n" s="6">
        <v>4229</v>
      </c>
    </row>
    <row r="26" spans="1:3">
      <c r="A26" t="s" s="4">
        <v>476</v>
      </c>
      <c r="B26" t="n" s="6">
        <v>5310</v>
      </c>
      <c r="C26" t="n" s="7">
        <v>5554</v>
      </c>
    </row>
    <row r="27" spans="1:3">
      <c r="A27" t="s" s="4">
        <v>481</v>
      </c>
    </row>
    <row r="28" spans="1:3">
      <c r="A28" t="s" s="3">
        <v>470</v>
      </c>
    </row>
    <row r="29" spans="1:3">
      <c r="A29" t="s" s="4">
        <v>471</v>
      </c>
      <c r="B29" t="n" s="6">
        <v>2016</v>
      </c>
    </row>
    <row r="30" spans="1:3">
      <c r="A30" t="s" s="4">
        <v>487</v>
      </c>
      <c r="B30" t="n" s="6">
        <v>2063</v>
      </c>
    </row>
    <row r="31" spans="1:3">
      <c r="A31" t="s" s="4">
        <v>508</v>
      </c>
      <c r="B31" t="n" s="6">
        <v>0</v>
      </c>
    </row>
    <row r="32" spans="1:3">
      <c r="A32" t="s" s="4">
        <v>476</v>
      </c>
      <c r="B32"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v>
      </c>
      <c r="B1" t="s" s="2">
        <v>73</v>
      </c>
      <c r="D1" t="s" s="2">
        <v>1</v>
      </c>
    </row>
    <row r="2" spans="1:5">
      <c r="B2" t="s" s="2">
        <v>2</v>
      </c>
      <c r="C2" t="s" s="2">
        <v>74</v>
      </c>
      <c r="D2" t="s" s="2">
        <v>2</v>
      </c>
      <c r="E2" t="s" s="2">
        <v>74</v>
      </c>
    </row>
    <row r="3" spans="1:5">
      <c r="A3" t="s" s="3">
        <v>127</v>
      </c>
    </row>
    <row r="4" spans="1:5">
      <c r="A4" t="s" s="4">
        <v>117</v>
      </c>
      <c r="B4" t="n" s="7">
        <v>54784</v>
      </c>
      <c r="C4" t="n" s="7">
        <v>17542</v>
      </c>
      <c r="D4" t="n" s="7">
        <v>101913</v>
      </c>
      <c r="E4" t="n" s="7">
        <v>36193</v>
      </c>
    </row>
    <row r="5" spans="1:5">
      <c r="A5" t="s" s="3">
        <v>128</v>
      </c>
    </row>
    <row r="6" spans="1:5">
      <c r="A6" t="s" s="4">
        <v>129</v>
      </c>
      <c r="B6" t="n" s="6">
        <v>-24303</v>
      </c>
      <c r="C6" t="n" s="6">
        <v>21935</v>
      </c>
      <c r="D6" t="n" s="6">
        <v>-11563</v>
      </c>
      <c r="E6" t="n" s="6">
        <v>29914</v>
      </c>
    </row>
    <row r="7" spans="1:5">
      <c r="A7" t="s" s="4">
        <v>130</v>
      </c>
      <c r="B7" t="n" s="6">
        <v>-10</v>
      </c>
      <c r="C7" t="n" s="6">
        <v>-585</v>
      </c>
      <c r="D7" t="n" s="6">
        <v>-81</v>
      </c>
      <c r="E7" t="n" s="6">
        <v>-585</v>
      </c>
    </row>
    <row r="8" spans="1:5">
      <c r="A8" t="s" s="4">
        <v>131</v>
      </c>
      <c r="B8" t="n" s="6">
        <v>9721</v>
      </c>
      <c r="C8" t="n" s="6">
        <v>-8774</v>
      </c>
      <c r="D8" t="n" s="6">
        <v>4625</v>
      </c>
      <c r="E8" t="n" s="6">
        <v>-11966</v>
      </c>
    </row>
    <row r="9" spans="1:5">
      <c r="A9" t="s" s="4">
        <v>132</v>
      </c>
      <c r="B9" t="n" s="6">
        <v>-14592</v>
      </c>
      <c r="C9" t="n" s="6">
        <v>12576</v>
      </c>
      <c r="D9" t="n" s="6">
        <v>-7019</v>
      </c>
      <c r="E9" t="n" s="6">
        <v>17363</v>
      </c>
    </row>
    <row r="10" spans="1:5">
      <c r="A10" t="s" s="3">
        <v>133</v>
      </c>
    </row>
    <row r="11" spans="1:5">
      <c r="A11" t="s" s="4">
        <v>134</v>
      </c>
      <c r="B11" t="n" s="6">
        <v>0</v>
      </c>
      <c r="C11" t="n" s="6">
        <v>47</v>
      </c>
      <c r="D11" t="n" s="6">
        <v>0</v>
      </c>
      <c r="E11" t="n" s="6">
        <v>57</v>
      </c>
    </row>
    <row r="12" spans="1:5">
      <c r="A12" t="s" s="4">
        <v>135</v>
      </c>
      <c r="B12" t="n" s="6">
        <v>0</v>
      </c>
      <c r="C12" t="n" s="6">
        <v>47</v>
      </c>
      <c r="D12" t="n" s="6">
        <v>0</v>
      </c>
      <c r="E12" t="n" s="6">
        <v>57</v>
      </c>
    </row>
    <row r="13" spans="1:5">
      <c r="A13" t="s" s="4">
        <v>136</v>
      </c>
      <c r="B13" t="n" s="6">
        <v>-14592</v>
      </c>
      <c r="C13" t="n" s="6">
        <v>12623</v>
      </c>
      <c r="D13" t="n" s="6">
        <v>-7019</v>
      </c>
      <c r="E13" t="n" s="6">
        <v>17420</v>
      </c>
    </row>
    <row r="14" spans="1:5">
      <c r="A14" t="s" s="4">
        <v>137</v>
      </c>
      <c r="B14" t="n" s="7">
        <v>40192</v>
      </c>
      <c r="C14" t="n" s="7">
        <v>30165</v>
      </c>
      <c r="D14" t="n" s="7">
        <v>94894</v>
      </c>
      <c r="E14" t="n" s="7">
        <v>536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4</v>
      </c>
      <c r="B1" t="s" s="2">
        <v>73</v>
      </c>
      <c r="D1" t="s" s="2">
        <v>1</v>
      </c>
    </row>
    <row r="2" spans="1:5">
      <c r="B2" t="s" s="2">
        <v>2</v>
      </c>
      <c r="C2" t="s" s="2">
        <v>74</v>
      </c>
      <c r="D2" t="s" s="2">
        <v>2</v>
      </c>
      <c r="E2" t="s" s="2">
        <v>74</v>
      </c>
    </row>
    <row r="3" spans="1:5">
      <c r="A3" t="s" s="3">
        <v>470</v>
      </c>
    </row>
    <row r="4" spans="1:5">
      <c r="A4" t="s" s="4">
        <v>515</v>
      </c>
      <c r="B4" t="n" s="7">
        <v>226</v>
      </c>
      <c r="C4" t="n" s="7">
        <v>977</v>
      </c>
      <c r="D4" t="n" s="7">
        <v>542</v>
      </c>
      <c r="E4" t="n" s="7">
        <v>977</v>
      </c>
    </row>
    <row r="5" spans="1:5">
      <c r="A5" t="s" s="4">
        <v>516</v>
      </c>
      <c r="B5" t="n" s="6">
        <v>207</v>
      </c>
      <c r="C5" t="n" s="6">
        <v>1</v>
      </c>
      <c r="D5" t="n" s="6">
        <v>407</v>
      </c>
      <c r="E5" t="n" s="6">
        <v>1</v>
      </c>
    </row>
    <row r="6" spans="1:5">
      <c r="A6" t="s" s="4">
        <v>478</v>
      </c>
    </row>
    <row r="7" spans="1:5">
      <c r="A7" t="s" s="3">
        <v>470</v>
      </c>
    </row>
    <row r="8" spans="1:5">
      <c r="A8" t="s" s="4">
        <v>515</v>
      </c>
      <c r="B8" t="n" s="6">
        <v>0</v>
      </c>
      <c r="C8" t="n" s="6">
        <v>3</v>
      </c>
      <c r="D8" t="n" s="6">
        <v>0</v>
      </c>
      <c r="E8" t="n" s="6">
        <v>3</v>
      </c>
    </row>
    <row r="9" spans="1:5">
      <c r="A9" t="s" s="4">
        <v>516</v>
      </c>
      <c r="B9" t="n" s="6">
        <v>0</v>
      </c>
      <c r="C9" t="n" s="6">
        <v>1</v>
      </c>
      <c r="D9" t="n" s="6">
        <v>0</v>
      </c>
      <c r="E9" t="n" s="6">
        <v>1</v>
      </c>
    </row>
    <row r="10" spans="1:5">
      <c r="A10" t="s" s="4">
        <v>479</v>
      </c>
    </row>
    <row r="11" spans="1:5">
      <c r="A11" t="s" s="3">
        <v>470</v>
      </c>
    </row>
    <row r="12" spans="1:5">
      <c r="A12" t="s" s="4">
        <v>515</v>
      </c>
      <c r="B12" t="n" s="6">
        <v>226</v>
      </c>
      <c r="C12" t="n" s="6">
        <v>974</v>
      </c>
      <c r="D12" t="n" s="6">
        <v>542</v>
      </c>
      <c r="E12" t="n" s="6">
        <v>974</v>
      </c>
    </row>
    <row r="13" spans="1:5">
      <c r="A13" t="s" s="4">
        <v>516</v>
      </c>
      <c r="B13" t="n" s="7">
        <v>207</v>
      </c>
      <c r="C13" t="n" s="7">
        <v>0</v>
      </c>
      <c r="D13" t="n" s="7">
        <v>407</v>
      </c>
      <c r="E13" t="n"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517</v>
      </c>
      <c r="B1" t="s" s="2">
        <v>401</v>
      </c>
    </row>
    <row r="2" spans="1:2">
      <c r="A2" t="s" s="3">
        <v>245</v>
      </c>
    </row>
    <row r="3" spans="1:2">
      <c r="A3" t="s" s="4">
        <v>518</v>
      </c>
      <c r="B3" t="n" s="7">
        <v>1449</v>
      </c>
    </row>
    <row r="4" spans="1:2">
      <c r="A4" t="s" s="4">
        <v>519</v>
      </c>
      <c r="B4" t="n" s="6">
        <v>1482</v>
      </c>
    </row>
    <row r="5" spans="1:2">
      <c r="A5" t="s" s="4">
        <v>520</v>
      </c>
      <c r="B5" t="n" s="6">
        <v>1678778</v>
      </c>
    </row>
    <row r="6" spans="1:2">
      <c r="A6" t="s" s="4">
        <v>521</v>
      </c>
      <c r="B6" t="n" s="6">
        <v>1687592</v>
      </c>
    </row>
    <row r="7" spans="1:2">
      <c r="A7" t="s" s="4">
        <v>522</v>
      </c>
      <c r="B7" t="n" s="6">
        <v>485452</v>
      </c>
    </row>
    <row r="8" spans="1:2">
      <c r="A8" t="s" s="4">
        <v>523</v>
      </c>
      <c r="B8" t="n" s="6">
        <v>485077</v>
      </c>
    </row>
    <row r="9" spans="1:2">
      <c r="A9" t="s" s="4">
        <v>524</v>
      </c>
      <c r="B9" t="n" s="6">
        <v>2165679</v>
      </c>
    </row>
    <row r="10" spans="1:2">
      <c r="A10" t="s" s="4">
        <v>525</v>
      </c>
      <c r="B10" t="n" s="7">
        <v>21741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6</v>
      </c>
      <c r="B1" t="s" s="2">
        <v>2</v>
      </c>
      <c r="C1" t="s" s="2">
        <v>23</v>
      </c>
      <c r="D1" t="s" s="2">
        <v>74</v>
      </c>
    </row>
    <row r="2" spans="1:4">
      <c r="A2" t="s" s="3">
        <v>248</v>
      </c>
    </row>
    <row r="3" spans="1:4">
      <c r="A3" t="s" s="4">
        <v>527</v>
      </c>
      <c r="B3" t="n" s="7">
        <v>38800</v>
      </c>
      <c r="C3" t="n" s="7">
        <v>26300</v>
      </c>
      <c r="D3" t="n" s="7">
        <v>13500</v>
      </c>
    </row>
    <row r="4" spans="1:4">
      <c r="A4" t="s" s="4">
        <v>528</v>
      </c>
      <c r="B4" t="n" s="6">
        <v>161500</v>
      </c>
      <c r="C4" t="n" s="6">
        <v>236600</v>
      </c>
    </row>
    <row r="5" spans="1:4">
      <c r="A5" t="s" s="4">
        <v>529</v>
      </c>
      <c r="B5" t="n" s="6">
        <v>9300000</v>
      </c>
    </row>
    <row r="6" spans="1:4">
      <c r="A6" t="s" s="4">
        <v>530</v>
      </c>
      <c r="B6" t="n" s="6">
        <v>657300</v>
      </c>
      <c r="C6" t="n" s="6">
        <v>770900</v>
      </c>
    </row>
    <row r="7" spans="1:4">
      <c r="A7" t="s" s="4">
        <v>531</v>
      </c>
    </row>
    <row r="8" spans="1:4">
      <c r="A8" t="s" s="3">
        <v>532</v>
      </c>
    </row>
    <row r="9" spans="1:4">
      <c r="A9" t="s" s="4">
        <v>533</v>
      </c>
      <c r="B9" t="n" s="7">
        <v>485700</v>
      </c>
      <c r="C9" t="n" s="7">
        <v>562900</v>
      </c>
      <c r="D9" t="n" s="7">
        <v>6913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4</v>
      </c>
      <c r="B1" t="s" s="2">
        <v>2</v>
      </c>
      <c r="C1" t="s" s="2">
        <v>23</v>
      </c>
    </row>
    <row r="2" spans="1:3">
      <c r="A2" t="s" s="3">
        <v>248</v>
      </c>
    </row>
    <row r="3" spans="1:3">
      <c r="A3" t="s" s="4">
        <v>535</v>
      </c>
      <c r="B3" t="n" s="7">
        <v>3294359</v>
      </c>
      <c r="C3" t="n" s="7">
        <v>3290610</v>
      </c>
    </row>
    <row r="4" spans="1:3">
      <c r="A4" t="s" s="4">
        <v>536</v>
      </c>
      <c r="B4" t="n" s="6">
        <v>2636800</v>
      </c>
      <c r="C4" t="n" s="6">
        <v>2633864</v>
      </c>
    </row>
    <row r="5" spans="1:3">
      <c r="A5" t="s" s="4">
        <v>537</v>
      </c>
      <c r="B5" t="n" s="6">
        <v>2859884</v>
      </c>
      <c r="C5" t="n" s="6">
        <v>2638618</v>
      </c>
    </row>
    <row r="6" spans="1:3">
      <c r="A6" t="s" s="4">
        <v>538</v>
      </c>
      <c r="B6" t="n" s="6">
        <v>244354</v>
      </c>
      <c r="C6" t="n" s="6">
        <v>258722</v>
      </c>
    </row>
    <row r="7" spans="1:3">
      <c r="A7" t="s" s="4">
        <v>539</v>
      </c>
      <c r="B7" t="n" s="6">
        <v>76734</v>
      </c>
      <c r="C7" t="n" s="6">
        <v>81846</v>
      </c>
    </row>
    <row r="8" spans="1:3">
      <c r="A8" t="s" s="4">
        <v>540</v>
      </c>
      <c r="B8" t="n" s="6">
        <v>1374528</v>
      </c>
      <c r="C8" t="n" s="6">
        <v>1396089</v>
      </c>
    </row>
    <row r="9" spans="1:3">
      <c r="A9" t="s" s="4">
        <v>541</v>
      </c>
      <c r="B9" t="n" s="6">
        <v>981897</v>
      </c>
      <c r="C9" t="n" s="6">
        <v>1029620</v>
      </c>
    </row>
    <row r="10" spans="1:3">
      <c r="A10" t="s" s="4">
        <v>542</v>
      </c>
      <c r="B10" t="n" s="6">
        <v>630695</v>
      </c>
      <c r="C10" t="n" s="6">
        <v>523114</v>
      </c>
    </row>
    <row r="11" spans="1:3">
      <c r="A11" t="s" s="4">
        <v>543</v>
      </c>
      <c r="B11" t="n" s="6">
        <v>2533042</v>
      </c>
      <c r="C11" t="n" s="6">
        <v>2233735</v>
      </c>
    </row>
    <row r="12" spans="1:3">
      <c r="A12" t="s" s="4">
        <v>544</v>
      </c>
      <c r="B12" t="n" s="6">
        <v>882596</v>
      </c>
      <c r="C12" t="n" s="6">
        <v>852478</v>
      </c>
    </row>
    <row r="13" spans="1:3">
      <c r="A13" t="s" s="4">
        <v>545</v>
      </c>
      <c r="B13" t="n" s="6">
        <v>459308</v>
      </c>
      <c r="C13" t="n" s="6">
        <v>389036</v>
      </c>
    </row>
    <row r="14" spans="1:3">
      <c r="A14" t="s" s="4">
        <v>546</v>
      </c>
      <c r="B14" t="n" s="7">
        <v>15974197</v>
      </c>
      <c r="C14" t="n" s="7">
        <v>153277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7</v>
      </c>
      <c r="B1" t="s" s="2">
        <v>73</v>
      </c>
      <c r="D1" t="s" s="2">
        <v>1</v>
      </c>
    </row>
    <row r="2" spans="1:5">
      <c r="B2" t="s" s="2">
        <v>2</v>
      </c>
      <c r="C2" t="s" s="2">
        <v>74</v>
      </c>
      <c r="D2" t="s" s="2">
        <v>2</v>
      </c>
      <c r="E2" t="s" s="2">
        <v>74</v>
      </c>
    </row>
    <row r="3" spans="1:5">
      <c r="A3" t="s" s="3">
        <v>548</v>
      </c>
    </row>
    <row r="4" spans="1:5">
      <c r="A4" t="s" s="4">
        <v>549</v>
      </c>
      <c r="B4" t="n" s="7">
        <v>185587</v>
      </c>
      <c r="C4" t="n" s="7">
        <v>116627</v>
      </c>
      <c r="D4" t="n" s="7">
        <v>201699</v>
      </c>
      <c r="E4" t="n" s="7">
        <v>127624</v>
      </c>
    </row>
    <row r="5" spans="1:5">
      <c r="A5" t="s" s="4">
        <v>550</v>
      </c>
      <c r="C5" t="n" s="6">
        <v>110757</v>
      </c>
      <c r="E5" t="n" s="6">
        <v>110757</v>
      </c>
    </row>
    <row r="6" spans="1:5">
      <c r="A6" t="s" s="4">
        <v>551</v>
      </c>
      <c r="B6" t="n" s="6">
        <v>-10037</v>
      </c>
      <c r="C6" t="n" s="6">
        <v>-21591</v>
      </c>
      <c r="D6" t="n" s="6">
        <v>-23320</v>
      </c>
      <c r="E6" t="n" s="6">
        <v>-34060</v>
      </c>
    </row>
    <row r="7" spans="1:5">
      <c r="A7" t="s" s="4">
        <v>552</v>
      </c>
      <c r="B7" t="n" s="6">
        <v>-6757</v>
      </c>
      <c r="C7" t="n" s="6">
        <v>-13712</v>
      </c>
      <c r="D7" t="n" s="6">
        <v>-13670</v>
      </c>
      <c r="E7" t="n" s="6">
        <v>-17569</v>
      </c>
    </row>
    <row r="8" spans="1:5">
      <c r="A8" t="s" s="4">
        <v>553</v>
      </c>
      <c r="B8" t="n" s="6">
        <v>4832</v>
      </c>
      <c r="C8" t="n" s="6">
        <v>8446</v>
      </c>
      <c r="D8" t="n" s="6">
        <v>8916</v>
      </c>
      <c r="E8" t="n" s="6">
        <v>13775</v>
      </c>
    </row>
    <row r="9" spans="1:5">
      <c r="A9" t="s" s="4">
        <v>554</v>
      </c>
      <c r="B9" t="n" s="6">
        <v>173625</v>
      </c>
      <c r="C9" t="n" s="6">
        <v>200527</v>
      </c>
      <c r="D9" t="n" s="6">
        <v>173625</v>
      </c>
      <c r="E9" t="n" s="6">
        <v>200527</v>
      </c>
    </row>
    <row r="10" spans="1:5">
      <c r="A10" t="s" s="4">
        <v>555</v>
      </c>
    </row>
    <row r="11" spans="1:5">
      <c r="A11" t="s" s="3">
        <v>548</v>
      </c>
    </row>
    <row r="12" spans="1:5">
      <c r="A12" t="s" s="4">
        <v>549</v>
      </c>
      <c r="B12" t="n" s="6">
        <v>7948</v>
      </c>
      <c r="C12" t="n" s="6">
        <v>16160</v>
      </c>
      <c r="D12" t="n" s="6">
        <v>9466</v>
      </c>
      <c r="E12" t="n" s="6">
        <v>20063</v>
      </c>
    </row>
    <row r="13" spans="1:5">
      <c r="A13" t="s" s="4">
        <v>550</v>
      </c>
      <c r="C13" t="n" s="6">
        <v>0</v>
      </c>
      <c r="E13" t="n" s="6">
        <v>0</v>
      </c>
    </row>
    <row r="14" spans="1:5">
      <c r="A14" t="s" s="4">
        <v>551</v>
      </c>
      <c r="B14" t="n" s="6">
        <v>-534</v>
      </c>
      <c r="C14" t="n" s="6">
        <v>-4815</v>
      </c>
      <c r="D14" t="n" s="6">
        <v>-2256</v>
      </c>
      <c r="E14" t="n" s="6">
        <v>-8452</v>
      </c>
    </row>
    <row r="15" spans="1:5">
      <c r="A15" t="s" s="4">
        <v>552</v>
      </c>
      <c r="B15" t="n" s="6">
        <v>-444</v>
      </c>
      <c r="C15" t="n" s="6">
        <v>-3501</v>
      </c>
      <c r="D15" t="n" s="6">
        <v>-2480</v>
      </c>
      <c r="E15" t="n" s="6">
        <v>-4741</v>
      </c>
    </row>
    <row r="16" spans="1:5">
      <c r="A16" t="s" s="4">
        <v>553</v>
      </c>
      <c r="B16" t="n" s="6">
        <v>230</v>
      </c>
      <c r="C16" t="n" s="6">
        <v>2732</v>
      </c>
      <c r="D16" t="n" s="6">
        <v>2470</v>
      </c>
      <c r="E16" t="n" s="6">
        <v>3706</v>
      </c>
    </row>
    <row r="17" spans="1:5">
      <c r="A17" t="s" s="4">
        <v>554</v>
      </c>
      <c r="B17" t="n" s="6">
        <v>7200</v>
      </c>
      <c r="C17" t="n" s="6">
        <v>10576</v>
      </c>
      <c r="D17" t="n" s="6">
        <v>7200</v>
      </c>
      <c r="E17" t="n" s="6">
        <v>10576</v>
      </c>
    </row>
    <row r="18" spans="1:5">
      <c r="A18" t="s" s="4">
        <v>556</v>
      </c>
    </row>
    <row r="19" spans="1:5">
      <c r="A19" t="s" s="3">
        <v>548</v>
      </c>
    </row>
    <row r="20" spans="1:5">
      <c r="A20" t="s" s="4">
        <v>549</v>
      </c>
      <c r="B20" t="n" s="6">
        <v>48018</v>
      </c>
      <c r="C20" t="n" s="6">
        <v>67923</v>
      </c>
      <c r="D20" t="n" s="6">
        <v>49989</v>
      </c>
      <c r="E20" t="n" s="6">
        <v>71789</v>
      </c>
    </row>
    <row r="21" spans="1:5">
      <c r="A21" t="s" s="4">
        <v>550</v>
      </c>
      <c r="C21" t="n" s="6">
        <v>0</v>
      </c>
      <c r="E21" t="n" s="6">
        <v>0</v>
      </c>
    </row>
    <row r="22" spans="1:5">
      <c r="A22" t="s" s="4">
        <v>551</v>
      </c>
      <c r="B22" t="n" s="6">
        <v>-1105</v>
      </c>
      <c r="C22" t="n" s="6">
        <v>-6256</v>
      </c>
      <c r="D22" t="n" s="6">
        <v>-4098</v>
      </c>
      <c r="E22" t="n" s="6">
        <v>-10537</v>
      </c>
    </row>
    <row r="23" spans="1:5">
      <c r="A23" t="s" s="4">
        <v>552</v>
      </c>
      <c r="B23" t="n" s="6">
        <v>-969</v>
      </c>
      <c r="C23" t="n" s="6">
        <v>-7620</v>
      </c>
      <c r="D23" t="n" s="6">
        <v>-1601</v>
      </c>
      <c r="E23" t="n" s="6">
        <v>-8607</v>
      </c>
    </row>
    <row r="24" spans="1:5">
      <c r="A24" t="s" s="4">
        <v>553</v>
      </c>
      <c r="B24" t="n" s="6">
        <v>377</v>
      </c>
      <c r="C24" t="n" s="6">
        <v>2562</v>
      </c>
      <c r="D24" t="n" s="6">
        <v>2031</v>
      </c>
      <c r="E24" t="n" s="6">
        <v>3964</v>
      </c>
    </row>
    <row r="25" spans="1:5">
      <c r="A25" t="s" s="4">
        <v>554</v>
      </c>
      <c r="B25" t="n" s="6">
        <v>46321</v>
      </c>
      <c r="C25" t="n" s="6">
        <v>56609</v>
      </c>
      <c r="D25" t="n" s="6">
        <v>46321</v>
      </c>
      <c r="E25" t="n" s="6">
        <v>56609</v>
      </c>
    </row>
    <row r="26" spans="1:5">
      <c r="A26" t="s" s="4">
        <v>557</v>
      </c>
    </row>
    <row r="27" spans="1:5">
      <c r="A27" t="s" s="3">
        <v>548</v>
      </c>
    </row>
    <row r="28" spans="1:5">
      <c r="A28" t="s" s="4">
        <v>549</v>
      </c>
      <c r="B28" t="n" s="6">
        <v>20630</v>
      </c>
      <c r="C28" t="n" s="6">
        <v>31491</v>
      </c>
      <c r="D28" t="n" s="6">
        <v>23666</v>
      </c>
      <c r="E28" t="n" s="6">
        <v>34632</v>
      </c>
    </row>
    <row r="29" spans="1:5">
      <c r="A29" t="s" s="4">
        <v>550</v>
      </c>
      <c r="C29" t="n" s="6">
        <v>0</v>
      </c>
      <c r="E29" t="n" s="6">
        <v>0</v>
      </c>
    </row>
    <row r="30" spans="1:5">
      <c r="A30" t="s" s="4">
        <v>551</v>
      </c>
      <c r="B30" t="n" s="6">
        <v>-1529</v>
      </c>
      <c r="C30" t="n" s="6">
        <v>-4530</v>
      </c>
      <c r="D30" t="n" s="6">
        <v>-4421</v>
      </c>
      <c r="E30" t="n" s="6">
        <v>-8994</v>
      </c>
    </row>
    <row r="31" spans="1:5">
      <c r="A31" t="s" s="4">
        <v>552</v>
      </c>
      <c r="B31" t="n" s="6">
        <v>-59</v>
      </c>
      <c r="C31" t="n" s="6">
        <v>-2276</v>
      </c>
      <c r="D31" t="n" s="6">
        <v>-1352</v>
      </c>
      <c r="E31" t="n" s="6">
        <v>-3906</v>
      </c>
    </row>
    <row r="32" spans="1:5">
      <c r="A32" t="s" s="4">
        <v>553</v>
      </c>
      <c r="B32" t="n" s="6">
        <v>41</v>
      </c>
      <c r="C32" t="n" s="6">
        <v>3152</v>
      </c>
      <c r="D32" t="n" s="6">
        <v>1190</v>
      </c>
      <c r="E32" t="n" s="6">
        <v>6105</v>
      </c>
    </row>
    <row r="33" spans="1:5">
      <c r="A33" t="s" s="4">
        <v>554</v>
      </c>
      <c r="B33" t="n" s="6">
        <v>19083</v>
      </c>
      <c r="C33" t="n" s="6">
        <v>27837</v>
      </c>
      <c r="D33" t="n" s="6">
        <v>19083</v>
      </c>
      <c r="E33" t="n" s="6">
        <v>27837</v>
      </c>
    </row>
    <row r="34" spans="1:5">
      <c r="A34" t="s" s="4">
        <v>558</v>
      </c>
    </row>
    <row r="35" spans="1:5">
      <c r="A35" t="s" s="3">
        <v>548</v>
      </c>
    </row>
    <row r="36" spans="1:5">
      <c r="A36" t="s" s="4">
        <v>549</v>
      </c>
      <c r="B36" t="n" s="6">
        <v>721</v>
      </c>
      <c r="C36" t="n" s="6">
        <v>1053</v>
      </c>
      <c r="D36" t="n" s="6">
        <v>796</v>
      </c>
      <c r="E36" t="n" s="6">
        <v>1140</v>
      </c>
    </row>
    <row r="37" spans="1:5">
      <c r="A37" t="s" s="4">
        <v>550</v>
      </c>
      <c r="C37" t="n" s="6">
        <v>0</v>
      </c>
      <c r="E37" t="n" s="6">
        <v>0</v>
      </c>
    </row>
    <row r="38" spans="1:5">
      <c r="A38" t="s" s="4">
        <v>551</v>
      </c>
      <c r="B38" t="n" s="6">
        <v>-468</v>
      </c>
      <c r="C38" t="n" s="6">
        <v>-88</v>
      </c>
      <c r="D38" t="n" s="6">
        <v>-580</v>
      </c>
      <c r="E38" t="n" s="6">
        <v>-175</v>
      </c>
    </row>
    <row r="39" spans="1:5">
      <c r="A39" t="s" s="4">
        <v>552</v>
      </c>
      <c r="B39" t="n" s="6">
        <v>-244</v>
      </c>
      <c r="C39" t="n" s="6">
        <v>0</v>
      </c>
      <c r="D39" t="n" s="6">
        <v>-244</v>
      </c>
      <c r="E39" t="n" s="6">
        <v>0</v>
      </c>
    </row>
    <row r="40" spans="1:5">
      <c r="A40" t="s" s="4">
        <v>553</v>
      </c>
      <c r="B40" t="n" s="6">
        <v>416</v>
      </c>
      <c r="C40" t="n" s="6">
        <v>0</v>
      </c>
      <c r="D40" t="n" s="6">
        <v>453</v>
      </c>
      <c r="E40" t="n" s="6">
        <v>0</v>
      </c>
    </row>
    <row r="41" spans="1:5">
      <c r="A41" t="s" s="4">
        <v>554</v>
      </c>
      <c r="B41" t="n" s="6">
        <v>425</v>
      </c>
      <c r="C41" t="n" s="6">
        <v>965</v>
      </c>
      <c r="D41" t="n" s="6">
        <v>425</v>
      </c>
      <c r="E41" t="n" s="6">
        <v>965</v>
      </c>
    </row>
    <row r="42" spans="1:5">
      <c r="A42" t="s" s="4">
        <v>292</v>
      </c>
    </row>
    <row r="43" spans="1:5">
      <c r="A43" t="s" s="3">
        <v>548</v>
      </c>
    </row>
    <row r="44" spans="1:5">
      <c r="A44" t="s" s="4">
        <v>549</v>
      </c>
      <c r="B44" t="n" s="6">
        <v>108270</v>
      </c>
      <c r="C44" t="n" s="6">
        <v>0</v>
      </c>
      <c r="D44" t="n" s="6">
        <v>117782</v>
      </c>
      <c r="E44" t="n" s="6">
        <v>0</v>
      </c>
    </row>
    <row r="45" spans="1:5">
      <c r="A45" t="s" s="4">
        <v>550</v>
      </c>
      <c r="C45" t="n" s="6">
        <v>110757</v>
      </c>
      <c r="E45" t="n" s="6">
        <v>110757</v>
      </c>
    </row>
    <row r="46" spans="1:5">
      <c r="A46" t="s" s="4">
        <v>551</v>
      </c>
      <c r="B46" t="n" s="6">
        <v>-6401</v>
      </c>
      <c r="C46" t="n" s="6">
        <v>-5902</v>
      </c>
      <c r="D46" t="n" s="6">
        <v>-11965</v>
      </c>
      <c r="E46" t="n" s="6">
        <v>-5902</v>
      </c>
    </row>
    <row r="47" spans="1:5">
      <c r="A47" t="s" s="4">
        <v>552</v>
      </c>
      <c r="B47" t="n" s="6">
        <v>-5041</v>
      </c>
      <c r="C47" t="n" s="6">
        <v>-315</v>
      </c>
      <c r="D47" t="n" s="6">
        <v>-7993</v>
      </c>
      <c r="E47" t="n" s="6">
        <v>-315</v>
      </c>
    </row>
    <row r="48" spans="1:5">
      <c r="A48" t="s" s="4">
        <v>553</v>
      </c>
      <c r="B48" t="n" s="6">
        <v>3768</v>
      </c>
      <c r="C48" t="n" s="6">
        <v>0</v>
      </c>
      <c r="D48" t="n" s="6">
        <v>2772</v>
      </c>
      <c r="E48" t="n" s="6">
        <v>0</v>
      </c>
    </row>
    <row r="49" spans="1:5">
      <c r="A49" t="s" s="4">
        <v>554</v>
      </c>
      <c r="B49" t="n" s="7">
        <v>100596</v>
      </c>
      <c r="C49" t="n" s="7">
        <v>104540</v>
      </c>
      <c r="D49" t="n" s="7">
        <v>100596</v>
      </c>
      <c r="E49" t="n" s="7">
        <v>1045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9</v>
      </c>
      <c r="B1" t="s" s="2">
        <v>73</v>
      </c>
      <c r="D1" t="s" s="2">
        <v>1</v>
      </c>
    </row>
    <row r="2" spans="1:5">
      <c r="B2" t="s" s="2">
        <v>2</v>
      </c>
      <c r="C2" t="s" s="2">
        <v>74</v>
      </c>
      <c r="D2" t="s" s="2">
        <v>2</v>
      </c>
      <c r="E2" t="s" s="2">
        <v>74</v>
      </c>
    </row>
    <row r="3" spans="1:5">
      <c r="A3" t="s" s="3">
        <v>248</v>
      </c>
    </row>
    <row r="4" spans="1:5">
      <c r="A4" t="s" s="4">
        <v>549</v>
      </c>
      <c r="B4" t="n" s="7">
        <v>1861</v>
      </c>
      <c r="C4" t="n" s="7">
        <v>18362</v>
      </c>
      <c r="D4" t="n" s="7">
        <v>4417</v>
      </c>
      <c r="E4" t="n" s="7">
        <v>23174</v>
      </c>
    </row>
    <row r="5" spans="1:5">
      <c r="A5" t="s" s="4">
        <v>99</v>
      </c>
      <c r="B5" t="n" s="6">
        <v>-1199</v>
      </c>
      <c r="C5" t="n" s="6">
        <v>-5601</v>
      </c>
      <c r="D5" t="n" s="6">
        <v>-2485</v>
      </c>
      <c r="E5" t="n" s="6">
        <v>-10441</v>
      </c>
    </row>
    <row r="6" spans="1:5">
      <c r="A6" t="s" s="4">
        <v>560</v>
      </c>
      <c r="B6" t="n" s="6">
        <v>-230</v>
      </c>
      <c r="C6" t="n" s="7">
        <v>-1468</v>
      </c>
      <c r="D6" t="n" s="6">
        <v>-1500</v>
      </c>
      <c r="E6" t="n" s="7">
        <v>-1440</v>
      </c>
    </row>
    <row r="7" spans="1:5">
      <c r="A7" t="s" s="4">
        <v>554</v>
      </c>
      <c r="B7" t="n" s="7">
        <v>432</v>
      </c>
      <c r="D7" t="n" s="7">
        <v>4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561</v>
      </c>
      <c r="B1" t="s" s="2">
        <v>73</v>
      </c>
      <c r="D1" t="s" s="2">
        <v>1</v>
      </c>
    </row>
    <row r="2" spans="1:5">
      <c r="B2" t="s" s="2">
        <v>2</v>
      </c>
      <c r="C2" t="s" s="2">
        <v>74</v>
      </c>
      <c r="D2" t="s" s="2">
        <v>2</v>
      </c>
      <c r="E2" t="s" s="2">
        <v>74</v>
      </c>
    </row>
    <row r="3" spans="1:5">
      <c r="A3" t="s" s="3">
        <v>562</v>
      </c>
    </row>
    <row r="4" spans="1:5">
      <c r="A4" t="s" s="4">
        <v>563</v>
      </c>
      <c r="B4" t="n" s="7">
        <v>76582</v>
      </c>
      <c r="C4" t="n" s="7">
        <v>136093</v>
      </c>
      <c r="D4" t="n" s="7">
        <v>149429</v>
      </c>
      <c r="E4" t="n" s="7">
        <v>158365</v>
      </c>
    </row>
    <row r="5" spans="1:5">
      <c r="A5" t="s" s="4">
        <v>564</v>
      </c>
    </row>
    <row r="6" spans="1:5">
      <c r="A6" t="s" s="3">
        <v>562</v>
      </c>
    </row>
    <row r="7" spans="1:5">
      <c r="A7" t="s" s="4">
        <v>563</v>
      </c>
      <c r="B7" t="n" s="6">
        <v>7181</v>
      </c>
      <c r="C7" t="n" s="6">
        <v>11606</v>
      </c>
      <c r="D7" t="n" s="6">
        <v>7181</v>
      </c>
      <c r="E7" t="n" s="6">
        <v>14799</v>
      </c>
    </row>
    <row r="8" spans="1:5">
      <c r="A8" t="s" s="4">
        <v>565</v>
      </c>
    </row>
    <row r="9" spans="1:5">
      <c r="A9" t="s" s="3">
        <v>562</v>
      </c>
    </row>
    <row r="10" spans="1:5">
      <c r="A10" t="s" s="4">
        <v>563</v>
      </c>
      <c r="B10" t="n" s="6">
        <v>16641</v>
      </c>
      <c r="C10" t="n" s="6">
        <v>46097</v>
      </c>
      <c r="D10" t="n" s="6">
        <v>19960</v>
      </c>
      <c r="E10" t="n" s="6">
        <v>48244</v>
      </c>
    </row>
    <row r="11" spans="1:5">
      <c r="A11" t="s" s="4">
        <v>566</v>
      </c>
    </row>
    <row r="12" spans="1:5">
      <c r="A12" t="s" s="3">
        <v>562</v>
      </c>
    </row>
    <row r="13" spans="1:5">
      <c r="A13" t="s" s="4">
        <v>563</v>
      </c>
      <c r="B13" t="n" s="6">
        <v>0</v>
      </c>
      <c r="C13" t="n" s="6">
        <v>25202</v>
      </c>
      <c r="D13" t="n" s="6">
        <v>435</v>
      </c>
      <c r="E13" t="n" s="6">
        <v>25202</v>
      </c>
    </row>
    <row r="14" spans="1:5">
      <c r="A14" t="s" s="4">
        <v>567</v>
      </c>
    </row>
    <row r="15" spans="1:5">
      <c r="A15" t="s" s="3">
        <v>562</v>
      </c>
    </row>
    <row r="16" spans="1:5">
      <c r="A16" t="s" s="4">
        <v>563</v>
      </c>
      <c r="B16" t="n" s="6">
        <v>0</v>
      </c>
      <c r="C16" t="n" s="6">
        <v>566</v>
      </c>
      <c r="D16" t="n" s="6">
        <v>0</v>
      </c>
      <c r="E16" t="n" s="6">
        <v>566</v>
      </c>
    </row>
    <row r="17" spans="1:5">
      <c r="A17" t="s" s="4">
        <v>568</v>
      </c>
    </row>
    <row r="18" spans="1:5">
      <c r="A18" t="s" s="3">
        <v>562</v>
      </c>
    </row>
    <row r="19" spans="1:5">
      <c r="A19" t="s" s="4">
        <v>563</v>
      </c>
      <c r="B19" t="n" s="6">
        <v>0</v>
      </c>
      <c r="C19" t="n" s="6">
        <v>195</v>
      </c>
      <c r="D19" t="n" s="6">
        <v>0</v>
      </c>
      <c r="E19" t="n" s="6">
        <v>800</v>
      </c>
    </row>
    <row r="20" spans="1:5">
      <c r="A20" t="s" s="4">
        <v>569</v>
      </c>
    </row>
    <row r="21" spans="1:5">
      <c r="A21" t="s" s="3">
        <v>562</v>
      </c>
    </row>
    <row r="22" spans="1:5">
      <c r="A22" t="s" s="4">
        <v>563</v>
      </c>
      <c r="B22" t="n" s="6">
        <v>1080</v>
      </c>
      <c r="C22" t="n" s="6">
        <v>9873</v>
      </c>
      <c r="D22" t="n" s="6">
        <v>3420</v>
      </c>
      <c r="E22" t="n" s="6">
        <v>25869</v>
      </c>
    </row>
    <row r="23" spans="1:5">
      <c r="A23" t="s" s="4">
        <v>570</v>
      </c>
    </row>
    <row r="24" spans="1:5">
      <c r="A24" t="s" s="3">
        <v>562</v>
      </c>
    </row>
    <row r="25" spans="1:5">
      <c r="A25" t="s" s="4">
        <v>563</v>
      </c>
      <c r="B25" t="n" s="6">
        <v>0</v>
      </c>
      <c r="C25" t="n" s="6">
        <v>5062</v>
      </c>
      <c r="D25" t="n" s="6">
        <v>0</v>
      </c>
      <c r="E25" t="n" s="6">
        <v>5062</v>
      </c>
    </row>
    <row r="26" spans="1:5">
      <c r="A26" t="s" s="4">
        <v>571</v>
      </c>
    </row>
    <row r="27" spans="1:5">
      <c r="A27" t="s" s="3">
        <v>562</v>
      </c>
    </row>
    <row r="28" spans="1:5">
      <c r="A28" t="s" s="4">
        <v>563</v>
      </c>
      <c r="B28" t="n" s="6">
        <v>51680</v>
      </c>
      <c r="C28" t="n" s="6">
        <v>5703</v>
      </c>
      <c r="D28" t="n" s="6">
        <v>118433</v>
      </c>
      <c r="E28" t="n" s="6">
        <v>6034</v>
      </c>
    </row>
    <row r="29" spans="1:5">
      <c r="A29" t="s" s="4">
        <v>572</v>
      </c>
    </row>
    <row r="30" spans="1:5">
      <c r="A30" t="s" s="3">
        <v>562</v>
      </c>
    </row>
    <row r="31" spans="1:5">
      <c r="A31" t="s" s="4">
        <v>563</v>
      </c>
      <c r="B31" t="n" s="6">
        <v>0</v>
      </c>
      <c r="C31" t="n" s="6">
        <v>24445</v>
      </c>
      <c r="D31" t="n" s="6">
        <v>0</v>
      </c>
      <c r="E31" t="n" s="6">
        <v>24445</v>
      </c>
    </row>
    <row r="32" spans="1:5">
      <c r="A32" t="s" s="4">
        <v>573</v>
      </c>
    </row>
    <row r="33" spans="1:5">
      <c r="A33" t="s" s="3">
        <v>562</v>
      </c>
    </row>
    <row r="34" spans="1:5">
      <c r="A34" t="s" s="4">
        <v>563</v>
      </c>
      <c r="B34" t="n" s="7">
        <v>0</v>
      </c>
      <c r="C34" t="n" s="7">
        <v>7344</v>
      </c>
      <c r="D34" t="n" s="7">
        <v>0</v>
      </c>
      <c r="E34" t="n" s="7">
        <v>73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r="A1" t="s" s="1">
        <v>574</v>
      </c>
      <c r="B1" t="s" s="2">
        <v>73</v>
      </c>
      <c r="D1" t="s" s="2">
        <v>1</v>
      </c>
      <c r="F1" t="s" s="2">
        <v>169</v>
      </c>
    </row>
    <row r="2" spans="1:6">
      <c r="B2" t="s" s="2">
        <v>575</v>
      </c>
      <c r="C2" t="s" s="2">
        <v>402</v>
      </c>
      <c r="D2" t="s" s="2">
        <v>575</v>
      </c>
      <c r="E2" t="s" s="2">
        <v>402</v>
      </c>
      <c r="F2" t="s" s="2">
        <v>576</v>
      </c>
    </row>
    <row r="3" spans="1:6">
      <c r="A3" t="s" s="3">
        <v>532</v>
      </c>
    </row>
    <row r="4" spans="1:6">
      <c r="A4" t="s" s="4">
        <v>577</v>
      </c>
      <c r="B4" t="n" s="7">
        <v>0</v>
      </c>
      <c r="C4" t="n" s="7">
        <v>199000</v>
      </c>
      <c r="D4" t="n" s="7">
        <v>1600000</v>
      </c>
      <c r="E4" t="n" s="7">
        <v>1000000</v>
      </c>
    </row>
    <row r="5" spans="1:6">
      <c r="A5" t="s" s="4">
        <v>578</v>
      </c>
      <c r="B5" t="n" s="6">
        <v>0</v>
      </c>
      <c r="C5" t="n" s="6">
        <v>873000</v>
      </c>
      <c r="D5" t="n" s="6">
        <v>185000</v>
      </c>
      <c r="E5" t="n" s="6">
        <v>1300000</v>
      </c>
    </row>
    <row r="6" spans="1:6">
      <c r="A6" t="s" s="4">
        <v>579</v>
      </c>
      <c r="B6" t="n" s="6">
        <v>-38800000</v>
      </c>
      <c r="C6" t="n" s="6">
        <v>-13500000</v>
      </c>
      <c r="D6" t="n" s="6">
        <v>-38800000</v>
      </c>
      <c r="E6" t="n" s="6">
        <v>-13500000</v>
      </c>
      <c r="F6" t="n" s="7">
        <v>-26300000</v>
      </c>
    </row>
    <row r="7" spans="1:6">
      <c r="A7" t="s" s="4">
        <v>580</v>
      </c>
      <c r="B7" t="n" s="6">
        <v>39648000</v>
      </c>
      <c r="D7" t="n" s="6">
        <v>39648000</v>
      </c>
      <c r="F7" t="n" s="6">
        <v>66696000</v>
      </c>
    </row>
    <row r="8" spans="1:6">
      <c r="A8" t="s" s="4">
        <v>581</v>
      </c>
      <c r="B8" t="n" s="6">
        <v>253000</v>
      </c>
      <c r="C8" t="n" s="7">
        <v>0</v>
      </c>
      <c r="D8" t="n" s="6">
        <v>253000</v>
      </c>
      <c r="E8" t="n" s="7">
        <v>0</v>
      </c>
    </row>
    <row r="9" spans="1:6">
      <c r="A9" t="s" s="4">
        <v>582</v>
      </c>
    </row>
    <row r="10" spans="1:6">
      <c r="A10" t="s" s="3">
        <v>532</v>
      </c>
    </row>
    <row r="11" spans="1:6">
      <c r="A11" t="s" s="4">
        <v>580</v>
      </c>
      <c r="B11" t="n" s="7">
        <v>37000000</v>
      </c>
      <c r="D11" t="n" s="7">
        <v>37000000</v>
      </c>
      <c r="F11" t="n" s="6">
        <v>54800000</v>
      </c>
    </row>
    <row r="12" spans="1:6">
      <c r="A12" t="s" s="4">
        <v>583</v>
      </c>
      <c r="D12" t="s" s="4">
        <v>584</v>
      </c>
    </row>
    <row r="13" spans="1:6">
      <c r="A13" t="s" s="4">
        <v>585</v>
      </c>
      <c r="D13" t="n" s="7">
        <v>3900000</v>
      </c>
      <c r="F13" t="n" s="7">
        <v>1000000</v>
      </c>
    </row>
    <row r="14" spans="1:6">
      <c r="A14" t="s" s="4">
        <v>586</v>
      </c>
    </row>
    <row r="15" spans="1:6">
      <c r="A15" t="s" s="3">
        <v>532</v>
      </c>
    </row>
    <row r="16" spans="1:6">
      <c r="A16" t="s" s="4">
        <v>587</v>
      </c>
      <c r="D16" t="s" s="4">
        <v>588</v>
      </c>
    </row>
    <row r="17" spans="1:6">
      <c r="A17" t="s" s="4">
        <v>589</v>
      </c>
    </row>
    <row r="18" spans="1:6">
      <c r="A18" t="s" s="3">
        <v>532</v>
      </c>
    </row>
    <row r="19" spans="1:6">
      <c r="A19" t="s" s="4">
        <v>590</v>
      </c>
      <c r="B19" t="n" s="6">
        <v>1</v>
      </c>
      <c r="D19" t="n" s="6">
        <v>1</v>
      </c>
    </row>
    <row r="20" spans="1:6">
      <c r="A20" t="s" s="4">
        <v>591</v>
      </c>
    </row>
    <row r="21" spans="1:6">
      <c r="A21" t="s" s="3">
        <v>532</v>
      </c>
    </row>
    <row r="22" spans="1:6">
      <c r="A22" t="s" s="4">
        <v>590</v>
      </c>
      <c r="B22" t="n" s="6">
        <v>2</v>
      </c>
      <c r="D22" t="n" s="6">
        <v>2</v>
      </c>
    </row>
    <row r="23" spans="1:6">
      <c r="A23" t="s" s="4">
        <v>592</v>
      </c>
    </row>
    <row r="24" spans="1:6">
      <c r="A24" t="s" s="3">
        <v>532</v>
      </c>
    </row>
    <row r="25" spans="1:6">
      <c r="A25" t="s" s="4">
        <v>590</v>
      </c>
      <c r="B25" t="n" s="6">
        <v>3</v>
      </c>
      <c r="D25" t="n" s="6">
        <v>3</v>
      </c>
    </row>
    <row r="26" spans="1:6">
      <c r="A26" t="s" s="4">
        <v>593</v>
      </c>
    </row>
    <row r="27" spans="1:6">
      <c r="A27" t="s" s="3">
        <v>532</v>
      </c>
    </row>
    <row r="28" spans="1:6">
      <c r="A28" t="s" s="4">
        <v>590</v>
      </c>
      <c r="B28" t="n" s="6">
        <v>4</v>
      </c>
      <c r="D28" t="n" s="6">
        <v>4</v>
      </c>
    </row>
    <row r="29" spans="1:6">
      <c r="A29" t="s" s="4">
        <v>594</v>
      </c>
    </row>
    <row r="30" spans="1:6">
      <c r="A30" t="s" s="3">
        <v>532</v>
      </c>
    </row>
    <row r="31" spans="1:6">
      <c r="A31" t="s" s="4">
        <v>590</v>
      </c>
      <c r="B31" t="n" s="6">
        <v>5</v>
      </c>
      <c r="D31" t="n" s="6">
        <v>5</v>
      </c>
    </row>
    <row r="32" spans="1:6">
      <c r="A32" t="s" s="4">
        <v>595</v>
      </c>
    </row>
    <row r="33" spans="1:6">
      <c r="A33" t="s" s="3">
        <v>532</v>
      </c>
    </row>
    <row r="34" spans="1:6">
      <c r="A34" t="s" s="4">
        <v>590</v>
      </c>
      <c r="B34" t="n" s="6">
        <v>6</v>
      </c>
      <c r="D34" t="n" s="6">
        <v>6</v>
      </c>
    </row>
    <row r="35" spans="1:6">
      <c r="A35" t="s" s="4">
        <v>596</v>
      </c>
    </row>
    <row r="36" spans="1:6">
      <c r="A36" t="s" s="3">
        <v>532</v>
      </c>
    </row>
    <row r="37" spans="1:6">
      <c r="A37" t="s" s="4">
        <v>590</v>
      </c>
      <c r="B37" t="n" s="6">
        <v>7</v>
      </c>
      <c r="D37" t="n" s="6">
        <v>7</v>
      </c>
    </row>
    <row r="38" spans="1:6">
      <c r="A38" t="s" s="4">
        <v>597</v>
      </c>
    </row>
    <row r="39" spans="1:6">
      <c r="A39" t="s" s="3">
        <v>532</v>
      </c>
    </row>
    <row r="40" spans="1:6">
      <c r="A40" t="s" s="4">
        <v>590</v>
      </c>
      <c r="B40" t="n" s="6">
        <v>7</v>
      </c>
      <c r="D40" t="n" s="6">
        <v>7</v>
      </c>
    </row>
    <row r="41" spans="1:6">
      <c r="A41" t="s" s="4">
        <v>598</v>
      </c>
    </row>
    <row r="42" spans="1:6">
      <c r="A42" t="s" s="3">
        <v>532</v>
      </c>
    </row>
    <row r="43" spans="1:6">
      <c r="A43" t="s" s="4">
        <v>599</v>
      </c>
      <c r="D43" t="s" s="4">
        <v>588</v>
      </c>
    </row>
    <row r="44" spans="1:6">
      <c r="A44" t="s" s="4">
        <v>600</v>
      </c>
    </row>
    <row r="45" spans="1:6">
      <c r="A45" t="s" s="3">
        <v>532</v>
      </c>
    </row>
    <row r="46" spans="1:6">
      <c r="A46" t="s" s="4">
        <v>599</v>
      </c>
      <c r="D46" t="s" s="4">
        <v>601</v>
      </c>
    </row>
    <row r="47" spans="1:6">
      <c r="A47" t="s" s="4">
        <v>602</v>
      </c>
    </row>
    <row r="48" spans="1:6">
      <c r="A48" t="s" s="3">
        <v>532</v>
      </c>
    </row>
    <row r="49" spans="1:6">
      <c r="A49" t="s" s="4">
        <v>590</v>
      </c>
      <c r="B49" t="n" s="6">
        <v>7</v>
      </c>
      <c r="D49" t="n" s="6">
        <v>7</v>
      </c>
    </row>
    <row r="50" spans="1:6">
      <c r="A50" t="s" s="4">
        <v>603</v>
      </c>
    </row>
    <row r="51" spans="1:6">
      <c r="A51" t="s" s="3">
        <v>532</v>
      </c>
    </row>
    <row r="52" spans="1:6">
      <c r="A52" t="s" s="4">
        <v>599</v>
      </c>
      <c r="D52" t="s" s="4">
        <v>588</v>
      </c>
    </row>
    <row r="53" spans="1:6">
      <c r="A53" t="s" s="4">
        <v>604</v>
      </c>
    </row>
    <row r="54" spans="1:6">
      <c r="A54" t="s" s="3">
        <v>532</v>
      </c>
    </row>
    <row r="55" spans="1:6">
      <c r="A55" t="s" s="4">
        <v>599</v>
      </c>
      <c r="D55" t="s" s="4">
        <v>605</v>
      </c>
    </row>
    <row r="56" spans="1:6">
      <c r="A56" t="s" s="4">
        <v>606</v>
      </c>
    </row>
    <row r="57" spans="1:6">
      <c r="A57" t="s" s="3">
        <v>532</v>
      </c>
    </row>
    <row r="58" spans="1:6">
      <c r="A58" t="s" s="4">
        <v>590</v>
      </c>
      <c r="B58" t="n" s="6">
        <v>8</v>
      </c>
      <c r="D58" t="n" s="6">
        <v>8</v>
      </c>
    </row>
    <row r="59" spans="1:6">
      <c r="A59" t="s" s="4">
        <v>607</v>
      </c>
    </row>
    <row r="60" spans="1:6">
      <c r="A60" t="s" s="3">
        <v>532</v>
      </c>
    </row>
    <row r="61" spans="1:6">
      <c r="A61" t="s" s="4">
        <v>590</v>
      </c>
      <c r="B61" t="n" s="6">
        <v>8</v>
      </c>
      <c r="D61" t="n" s="6">
        <v>8</v>
      </c>
    </row>
    <row r="62" spans="1:6">
      <c r="A62" t="s" s="4">
        <v>608</v>
      </c>
    </row>
    <row r="63" spans="1:6">
      <c r="A63" t="s" s="3">
        <v>532</v>
      </c>
    </row>
    <row r="64" spans="1:6">
      <c r="A64" t="s" s="4">
        <v>599</v>
      </c>
      <c r="D64" t="s" s="4">
        <v>609</v>
      </c>
    </row>
    <row r="65" spans="1:6">
      <c r="A65" t="s" s="4">
        <v>610</v>
      </c>
    </row>
    <row r="66" spans="1:6">
      <c r="A66" t="s" s="3">
        <v>532</v>
      </c>
    </row>
    <row r="67" spans="1:6">
      <c r="A67" t="s" s="4">
        <v>599</v>
      </c>
      <c r="D67" t="s" s="4">
        <v>605</v>
      </c>
    </row>
    <row r="68" spans="1:6">
      <c r="A68" t="s" s="4">
        <v>611</v>
      </c>
    </row>
    <row r="69" spans="1:6">
      <c r="A69" t="s" s="3">
        <v>532</v>
      </c>
    </row>
    <row r="70" spans="1:6">
      <c r="A70" t="s" s="4">
        <v>590</v>
      </c>
      <c r="B70" t="n" s="6">
        <v>8</v>
      </c>
      <c r="D70" t="n" s="6">
        <v>8</v>
      </c>
    </row>
    <row r="71" spans="1:6">
      <c r="A71" t="s" s="4">
        <v>612</v>
      </c>
    </row>
    <row r="72" spans="1:6">
      <c r="A72" t="s" s="3">
        <v>532</v>
      </c>
    </row>
    <row r="73" spans="1:6">
      <c r="A73" t="s" s="4">
        <v>599</v>
      </c>
      <c r="D73" t="s" s="4">
        <v>613</v>
      </c>
    </row>
    <row r="74" spans="1:6">
      <c r="A74" t="s" s="4">
        <v>614</v>
      </c>
    </row>
    <row r="75" spans="1:6">
      <c r="A75" t="s" s="3">
        <v>532</v>
      </c>
    </row>
    <row r="76" spans="1:6">
      <c r="A76" t="s" s="4">
        <v>599</v>
      </c>
      <c r="D76" t="s" s="4">
        <v>615</v>
      </c>
    </row>
    <row r="77" spans="1:6">
      <c r="A77" t="s" s="4">
        <v>616</v>
      </c>
    </row>
    <row r="78" spans="1:6">
      <c r="A78" t="s" s="3">
        <v>532</v>
      </c>
    </row>
    <row r="79" spans="1:6">
      <c r="A79" t="s" s="4">
        <v>599</v>
      </c>
      <c r="D79" t="s" s="4">
        <v>613</v>
      </c>
    </row>
    <row r="80" spans="1:6">
      <c r="A80" t="s" s="4">
        <v>617</v>
      </c>
    </row>
    <row r="81" spans="1:6">
      <c r="A81" t="s" s="3">
        <v>532</v>
      </c>
    </row>
    <row r="82" spans="1:6">
      <c r="A82" t="s" s="4">
        <v>599</v>
      </c>
      <c r="D82" t="s" s="4">
        <v>618</v>
      </c>
    </row>
    <row r="83" spans="1:6">
      <c r="A83" t="s" s="4">
        <v>619</v>
      </c>
    </row>
    <row r="84" spans="1:6">
      <c r="A84" t="s" s="3">
        <v>532</v>
      </c>
    </row>
    <row r="85" spans="1:6">
      <c r="A85" t="s" s="4">
        <v>590</v>
      </c>
      <c r="B85" t="n" s="6">
        <v>9</v>
      </c>
      <c r="D85" t="n" s="6">
        <v>9</v>
      </c>
    </row>
    <row r="86" spans="1:6">
      <c r="A86" t="s" s="4">
        <v>620</v>
      </c>
    </row>
    <row r="87" spans="1:6">
      <c r="A87" t="s" s="3">
        <v>532</v>
      </c>
    </row>
    <row r="88" spans="1:6">
      <c r="A88" t="s" s="4">
        <v>590</v>
      </c>
      <c r="B88" t="n" s="6">
        <v>9</v>
      </c>
      <c r="D88" t="n" s="6">
        <v>9</v>
      </c>
    </row>
    <row r="89" spans="1:6">
      <c r="A89" t="s" s="4">
        <v>621</v>
      </c>
    </row>
    <row r="90" spans="1:6">
      <c r="A90" t="s" s="3">
        <v>532</v>
      </c>
    </row>
    <row r="91" spans="1:6">
      <c r="A91" t="s" s="4">
        <v>599</v>
      </c>
      <c r="D91" t="s" s="4">
        <v>613</v>
      </c>
    </row>
    <row r="92" spans="1:6">
      <c r="A92" t="s" s="4">
        <v>622</v>
      </c>
    </row>
    <row r="93" spans="1:6">
      <c r="A93" t="s" s="3">
        <v>532</v>
      </c>
    </row>
    <row r="94" spans="1:6">
      <c r="A94" t="s" s="4">
        <v>599</v>
      </c>
      <c r="D94" t="s" s="4">
        <v>623</v>
      </c>
    </row>
    <row r="95" spans="1:6">
      <c r="A95" t="s" s="4">
        <v>624</v>
      </c>
    </row>
    <row r="96" spans="1:6">
      <c r="A96" t="s" s="3">
        <v>532</v>
      </c>
    </row>
    <row r="97" spans="1:6">
      <c r="A97" t="s" s="4">
        <v>590</v>
      </c>
      <c r="B97" t="n" s="6">
        <v>10</v>
      </c>
      <c r="D97" t="n" s="6">
        <v>10</v>
      </c>
    </row>
    <row r="98" spans="1:6">
      <c r="A98" t="s" s="4">
        <v>625</v>
      </c>
    </row>
    <row r="99" spans="1:6">
      <c r="A99" t="s" s="3">
        <v>532</v>
      </c>
    </row>
    <row r="100" spans="1:6">
      <c r="A100" t="s" s="4">
        <v>590</v>
      </c>
      <c r="B100" t="n" s="6">
        <v>10</v>
      </c>
      <c r="D100" t="n" s="6">
        <v>10</v>
      </c>
    </row>
    <row r="101" spans="1:6">
      <c r="A101" t="s" s="4">
        <v>626</v>
      </c>
    </row>
    <row r="102" spans="1:6">
      <c r="A102" t="s" s="3">
        <v>532</v>
      </c>
    </row>
    <row r="103" spans="1:6">
      <c r="A103" t="s" s="4">
        <v>599</v>
      </c>
      <c r="D103" t="s" s="4">
        <v>615</v>
      </c>
    </row>
    <row r="104" spans="1:6">
      <c r="A104" t="s" s="4">
        <v>627</v>
      </c>
    </row>
    <row r="105" spans="1:6">
      <c r="A105" t="s" s="3">
        <v>532</v>
      </c>
    </row>
    <row r="106" spans="1:6">
      <c r="A106" t="s" s="4">
        <v>590</v>
      </c>
      <c r="B106" t="n" s="6">
        <v>10</v>
      </c>
      <c r="D106" t="n" s="6">
        <v>10</v>
      </c>
    </row>
    <row r="107" spans="1:6">
      <c r="A107" t="s" s="4">
        <v>628</v>
      </c>
    </row>
    <row r="108" spans="1:6">
      <c r="A108" t="s" s="3">
        <v>532</v>
      </c>
    </row>
    <row r="109" spans="1:6">
      <c r="A109" t="s" s="4">
        <v>599</v>
      </c>
      <c r="D109" t="s" s="4">
        <v>618</v>
      </c>
    </row>
    <row r="110" spans="1:6">
      <c r="A110" t="s" s="4">
        <v>629</v>
      </c>
    </row>
    <row r="111" spans="1:6">
      <c r="A111" t="s" s="3">
        <v>532</v>
      </c>
    </row>
    <row r="112" spans="1:6">
      <c r="A112" t="s" s="4">
        <v>599</v>
      </c>
      <c r="D112" t="s" s="4">
        <v>615</v>
      </c>
    </row>
    <row r="113" spans="1:6">
      <c r="A113" t="s" s="4">
        <v>630</v>
      </c>
    </row>
    <row r="114" spans="1:6">
      <c r="A114" t="s" s="3">
        <v>532</v>
      </c>
    </row>
    <row r="115" spans="1:6">
      <c r="A115" t="s" s="4">
        <v>599</v>
      </c>
      <c r="D115" t="s" s="4">
        <v>615</v>
      </c>
    </row>
    <row r="116" spans="1:6">
      <c r="A116" t="s" s="4">
        <v>631</v>
      </c>
    </row>
    <row r="117" spans="1:6">
      <c r="A117" t="s" s="3">
        <v>532</v>
      </c>
    </row>
    <row r="118" spans="1:6">
      <c r="A118" t="s" s="4">
        <v>599</v>
      </c>
      <c r="D118" t="s" s="4">
        <v>6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632</v>
      </c>
      <c r="B1" t="s" s="2">
        <v>73</v>
      </c>
      <c r="D1" t="s" s="2">
        <v>1</v>
      </c>
    </row>
    <row r="2" spans="1:9">
      <c r="B2" t="s" s="2">
        <v>2</v>
      </c>
      <c r="C2" t="s" s="2">
        <v>74</v>
      </c>
      <c r="D2" t="s" s="2">
        <v>2</v>
      </c>
      <c r="E2" t="s" s="2">
        <v>74</v>
      </c>
      <c r="F2" t="s" s="2">
        <v>2</v>
      </c>
      <c r="G2" t="s" s="2">
        <v>23</v>
      </c>
      <c r="H2" t="s" s="2">
        <v>74</v>
      </c>
      <c r="I2" t="s" s="2">
        <v>633</v>
      </c>
    </row>
    <row r="3" spans="1:9">
      <c r="A3" t="s" s="3">
        <v>634</v>
      </c>
    </row>
    <row r="4" spans="1:9">
      <c r="A4" t="s" s="4">
        <v>635</v>
      </c>
      <c r="B4" t="n" s="7">
        <v>120104</v>
      </c>
      <c r="C4" t="n" s="7">
        <v>97029</v>
      </c>
      <c r="D4" t="n" s="7">
        <v>116167</v>
      </c>
      <c r="E4" t="n" s="7">
        <v>95085</v>
      </c>
    </row>
    <row r="5" spans="1:9">
      <c r="A5" t="s" s="4">
        <v>636</v>
      </c>
      <c r="B5" t="n" s="6">
        <v>-7442</v>
      </c>
      <c r="C5" t="n" s="6">
        <v>-7332</v>
      </c>
      <c r="D5" t="n" s="6">
        <v>-19987</v>
      </c>
      <c r="E5" t="n" s="6">
        <v>-13566</v>
      </c>
    </row>
    <row r="6" spans="1:9">
      <c r="A6" t="s" s="4">
        <v>637</v>
      </c>
      <c r="B6" t="n" s="6">
        <v>3155</v>
      </c>
      <c r="C6" t="n" s="6">
        <v>2102</v>
      </c>
      <c r="D6" t="n" s="6">
        <v>7000</v>
      </c>
      <c r="E6" t="n" s="6">
        <v>4309</v>
      </c>
    </row>
    <row r="7" spans="1:9">
      <c r="A7" t="s" s="4">
        <v>638</v>
      </c>
      <c r="B7" t="n" s="6">
        <v>11254</v>
      </c>
      <c r="C7" t="n" s="6">
        <v>14696</v>
      </c>
      <c r="D7" t="n" s="6">
        <v>23891</v>
      </c>
      <c r="E7" t="n" s="6">
        <v>20667</v>
      </c>
    </row>
    <row r="8" spans="1:9">
      <c r="A8" t="s" s="4">
        <v>639</v>
      </c>
      <c r="B8" t="n" s="6">
        <v>127071</v>
      </c>
      <c r="C8" t="n" s="6">
        <v>106495</v>
      </c>
      <c r="D8" t="n" s="6">
        <v>127071</v>
      </c>
      <c r="E8" t="n" s="6">
        <v>106495</v>
      </c>
    </row>
    <row r="9" spans="1:9">
      <c r="A9" t="s" s="4">
        <v>640</v>
      </c>
      <c r="F9" t="n" s="7">
        <v>118153</v>
      </c>
      <c r="H9" t="n" s="7">
        <v>97085</v>
      </c>
    </row>
    <row r="10" spans="1:9">
      <c r="A10" t="s" s="4">
        <v>641</v>
      </c>
      <c r="F10" t="n" s="6">
        <v>1151</v>
      </c>
      <c r="H10" t="n" s="6">
        <v>1317</v>
      </c>
    </row>
    <row r="11" spans="1:9">
      <c r="A11" t="s" s="4">
        <v>642</v>
      </c>
      <c r="B11" t="n" s="6">
        <v>120104</v>
      </c>
      <c r="C11" t="n" s="6">
        <v>97029</v>
      </c>
      <c r="D11" t="n" s="6">
        <v>116167</v>
      </c>
      <c r="E11" t="n" s="6">
        <v>95085</v>
      </c>
      <c r="F11" t="n" s="6">
        <v>127071</v>
      </c>
      <c r="G11" t="n" s="7">
        <v>116167</v>
      </c>
      <c r="H11" t="n" s="6">
        <v>106495</v>
      </c>
      <c r="I11" t="n" s="7">
        <v>106495</v>
      </c>
    </row>
    <row r="12" spans="1:9">
      <c r="A12" t="s" s="4">
        <v>643</v>
      </c>
      <c r="F12" t="n" s="6">
        <v>15424354</v>
      </c>
      <c r="H12" t="n" s="6">
        <v>14329143</v>
      </c>
    </row>
    <row r="13" spans="1:9">
      <c r="A13" t="s" s="4">
        <v>644</v>
      </c>
      <c r="F13" t="n" s="6">
        <v>64167</v>
      </c>
      <c r="H13" t="n" s="6">
        <v>115950</v>
      </c>
    </row>
    <row r="14" spans="1:9">
      <c r="A14" t="s" s="4">
        <v>546</v>
      </c>
      <c r="F14" t="n" s="6">
        <v>15974197</v>
      </c>
      <c r="G14" t="n" s="6">
        <v>15327732</v>
      </c>
      <c r="H14" t="n" s="6">
        <v>15136455</v>
      </c>
    </row>
    <row r="15" spans="1:9">
      <c r="A15" t="s" s="4">
        <v>645</v>
      </c>
    </row>
    <row r="16" spans="1:9">
      <c r="A16" t="s" s="3">
        <v>634</v>
      </c>
    </row>
    <row r="17" spans="1:9">
      <c r="A17" t="s" s="4">
        <v>635</v>
      </c>
      <c r="B17" t="n" s="6">
        <v>55182</v>
      </c>
      <c r="C17" t="n" s="6">
        <v>57918</v>
      </c>
      <c r="D17" t="n" s="6">
        <v>55184</v>
      </c>
      <c r="E17" t="n" s="6">
        <v>59538</v>
      </c>
    </row>
    <row r="18" spans="1:9">
      <c r="A18" t="s" s="4">
        <v>636</v>
      </c>
      <c r="B18" t="n" s="6">
        <v>-2102</v>
      </c>
      <c r="C18" t="n" s="6">
        <v>-1329</v>
      </c>
      <c r="D18" t="n" s="6">
        <v>-2829</v>
      </c>
      <c r="E18" t="n" s="6">
        <v>-3570</v>
      </c>
    </row>
    <row r="19" spans="1:9">
      <c r="A19" t="s" s="4">
        <v>637</v>
      </c>
      <c r="B19" t="n" s="6">
        <v>1265</v>
      </c>
      <c r="C19" t="n" s="6">
        <v>770</v>
      </c>
      <c r="D19" t="n" s="6">
        <v>1488</v>
      </c>
      <c r="E19" t="n" s="6">
        <v>1600</v>
      </c>
    </row>
    <row r="20" spans="1:9">
      <c r="A20" t="s" s="4">
        <v>638</v>
      </c>
      <c r="B20" t="n" s="6">
        <v>3819</v>
      </c>
      <c r="C20" t="n" s="6">
        <v>-439</v>
      </c>
      <c r="D20" t="n" s="6">
        <v>4321</v>
      </c>
      <c r="E20" t="n" s="6">
        <v>-648</v>
      </c>
    </row>
    <row r="21" spans="1:9">
      <c r="A21" t="s" s="4">
        <v>639</v>
      </c>
      <c r="B21" t="n" s="6">
        <v>58164</v>
      </c>
      <c r="C21" t="n" s="6">
        <v>56920</v>
      </c>
      <c r="D21" t="n" s="6">
        <v>58164</v>
      </c>
      <c r="E21" t="n" s="6">
        <v>56920</v>
      </c>
    </row>
    <row r="22" spans="1:9">
      <c r="A22" t="s" s="4">
        <v>640</v>
      </c>
      <c r="F22" t="n" s="6">
        <v>52829</v>
      </c>
      <c r="H22" t="n" s="6">
        <v>50738</v>
      </c>
    </row>
    <row r="23" spans="1:9">
      <c r="A23" t="s" s="4">
        <v>641</v>
      </c>
      <c r="F23" t="n" s="6">
        <v>774</v>
      </c>
      <c r="H23" t="n" s="6">
        <v>1302</v>
      </c>
    </row>
    <row r="24" spans="1:9">
      <c r="A24" t="s" s="4">
        <v>642</v>
      </c>
      <c r="B24" t="n" s="6">
        <v>55182</v>
      </c>
      <c r="C24" t="n" s="6">
        <v>57918</v>
      </c>
      <c r="D24" t="n" s="6">
        <v>55184</v>
      </c>
      <c r="E24" t="n" s="6">
        <v>59538</v>
      </c>
      <c r="F24" t="n" s="6">
        <v>58164</v>
      </c>
      <c r="G24" t="n" s="6">
        <v>55184</v>
      </c>
      <c r="H24" t="n" s="6">
        <v>56920</v>
      </c>
      <c r="I24" t="n" s="6">
        <v>56920</v>
      </c>
    </row>
    <row r="25" spans="1:9">
      <c r="A25" t="s" s="4">
        <v>643</v>
      </c>
      <c r="F25" t="n" s="6">
        <v>8674769</v>
      </c>
      <c r="H25" t="n" s="6">
        <v>8452224</v>
      </c>
    </row>
    <row r="26" spans="1:9">
      <c r="A26" t="s" s="4">
        <v>644</v>
      </c>
      <c r="F26" t="n" s="6">
        <v>34387</v>
      </c>
      <c r="H26" t="n" s="6">
        <v>92676</v>
      </c>
    </row>
    <row r="27" spans="1:9">
      <c r="A27" t="s" s="4">
        <v>546</v>
      </c>
      <c r="F27" t="n" s="6">
        <v>9112131</v>
      </c>
      <c r="H27" t="n" s="6">
        <v>9097518</v>
      </c>
    </row>
    <row r="28" spans="1:9">
      <c r="A28" t="s" s="4">
        <v>646</v>
      </c>
    </row>
    <row r="29" spans="1:9">
      <c r="A29" t="s" s="3">
        <v>634</v>
      </c>
    </row>
    <row r="30" spans="1:9">
      <c r="A30" t="s" s="4">
        <v>635</v>
      </c>
      <c r="B30" t="n" s="6">
        <v>44200</v>
      </c>
      <c r="C30" t="n" s="6">
        <v>30231</v>
      </c>
      <c r="D30" t="n" s="6">
        <v>41216</v>
      </c>
      <c r="E30" t="n" s="6">
        <v>27028</v>
      </c>
    </row>
    <row r="31" spans="1:9">
      <c r="A31" t="s" s="4">
        <v>636</v>
      </c>
      <c r="B31" t="n" s="6">
        <v>-3714</v>
      </c>
      <c r="C31" t="n" s="6">
        <v>-5163</v>
      </c>
      <c r="D31" t="n" s="6">
        <v>-8278</v>
      </c>
      <c r="E31" t="n" s="6">
        <v>-8681</v>
      </c>
    </row>
    <row r="32" spans="1:9">
      <c r="A32" t="s" s="4">
        <v>637</v>
      </c>
      <c r="B32" t="n" s="6">
        <v>1113</v>
      </c>
      <c r="C32" t="n" s="6">
        <v>1104</v>
      </c>
      <c r="D32" t="n" s="6">
        <v>2184</v>
      </c>
      <c r="E32" t="n" s="6">
        <v>2206</v>
      </c>
    </row>
    <row r="33" spans="1:9">
      <c r="A33" t="s" s="4">
        <v>638</v>
      </c>
      <c r="B33" t="n" s="6">
        <v>4098</v>
      </c>
      <c r="C33" t="n" s="6">
        <v>9254</v>
      </c>
      <c r="D33" t="n" s="6">
        <v>10575</v>
      </c>
      <c r="E33" t="n" s="6">
        <v>14873</v>
      </c>
    </row>
    <row r="34" spans="1:9">
      <c r="A34" t="s" s="4">
        <v>639</v>
      </c>
      <c r="B34" t="n" s="6">
        <v>45697</v>
      </c>
      <c r="C34" t="n" s="6">
        <v>35426</v>
      </c>
      <c r="D34" t="n" s="6">
        <v>45697</v>
      </c>
      <c r="E34" t="n" s="6">
        <v>35426</v>
      </c>
    </row>
    <row r="35" spans="1:9">
      <c r="A35" t="s" s="4">
        <v>640</v>
      </c>
      <c r="F35" t="n" s="6">
        <v>42854</v>
      </c>
      <c r="H35" t="n" s="6">
        <v>32793</v>
      </c>
    </row>
    <row r="36" spans="1:9">
      <c r="A36" t="s" s="4">
        <v>641</v>
      </c>
      <c r="F36" t="n" s="6">
        <v>377</v>
      </c>
      <c r="H36" t="n" s="6">
        <v>15</v>
      </c>
    </row>
    <row r="37" spans="1:9">
      <c r="A37" t="s" s="4">
        <v>642</v>
      </c>
      <c r="B37" t="n" s="6">
        <v>44200</v>
      </c>
      <c r="C37" t="n" s="6">
        <v>30231</v>
      </c>
      <c r="D37" t="n" s="6">
        <v>41216</v>
      </c>
      <c r="E37" t="n" s="6">
        <v>27028</v>
      </c>
      <c r="F37" t="n" s="6">
        <v>45697</v>
      </c>
      <c r="G37" t="n" s="6">
        <v>41216</v>
      </c>
      <c r="H37" t="n" s="6">
        <v>35426</v>
      </c>
      <c r="I37" t="n" s="6">
        <v>35426</v>
      </c>
    </row>
    <row r="38" spans="1:9">
      <c r="A38" t="s" s="4">
        <v>643</v>
      </c>
      <c r="F38" t="n" s="6">
        <v>2939856</v>
      </c>
      <c r="H38" t="n" s="6">
        <v>2827872</v>
      </c>
    </row>
    <row r="39" spans="1:9">
      <c r="A39" t="s" s="4">
        <v>644</v>
      </c>
      <c r="F39" t="n" s="6">
        <v>29780</v>
      </c>
      <c r="H39" t="n" s="6">
        <v>23274</v>
      </c>
    </row>
    <row r="40" spans="1:9">
      <c r="A40" t="s" s="4">
        <v>546</v>
      </c>
      <c r="F40" t="n" s="6">
        <v>2987120</v>
      </c>
      <c r="H40" t="n" s="6">
        <v>2908870</v>
      </c>
    </row>
    <row r="41" spans="1:9">
      <c r="A41" t="s" s="4">
        <v>647</v>
      </c>
    </row>
    <row r="42" spans="1:9">
      <c r="A42" t="s" s="3">
        <v>634</v>
      </c>
    </row>
    <row r="43" spans="1:9">
      <c r="A43" t="s" s="4">
        <v>635</v>
      </c>
      <c r="B43" t="n" s="6">
        <v>16221</v>
      </c>
      <c r="C43" t="n" s="6">
        <v>7823</v>
      </c>
      <c r="D43" t="n" s="6">
        <v>15922</v>
      </c>
      <c r="E43" t="n" s="6">
        <v>7487</v>
      </c>
    </row>
    <row r="44" spans="1:9">
      <c r="A44" t="s" s="4">
        <v>636</v>
      </c>
      <c r="B44" t="n" s="6">
        <v>-138</v>
      </c>
      <c r="C44" t="n" s="6">
        <v>-495</v>
      </c>
      <c r="D44" t="n" s="6">
        <v>-446</v>
      </c>
      <c r="E44" t="n" s="6">
        <v>-746</v>
      </c>
    </row>
    <row r="45" spans="1:9">
      <c r="A45" t="s" s="4">
        <v>637</v>
      </c>
      <c r="B45" t="n" s="6">
        <v>108</v>
      </c>
      <c r="C45" t="n" s="6">
        <v>140</v>
      </c>
      <c r="D45" t="n" s="6">
        <v>139</v>
      </c>
      <c r="E45" t="n" s="6">
        <v>302</v>
      </c>
    </row>
    <row r="46" spans="1:9">
      <c r="A46" t="s" s="4">
        <v>638</v>
      </c>
      <c r="B46" t="n" s="6">
        <v>1773</v>
      </c>
      <c r="C46" t="n" s="6">
        <v>4485</v>
      </c>
      <c r="D46" t="n" s="6">
        <v>2349</v>
      </c>
      <c r="E46" t="n" s="6">
        <v>4910</v>
      </c>
    </row>
    <row r="47" spans="1:9">
      <c r="A47" t="s" s="4">
        <v>639</v>
      </c>
      <c r="B47" t="n" s="6">
        <v>17964</v>
      </c>
      <c r="C47" t="n" s="6">
        <v>11953</v>
      </c>
      <c r="D47" t="n" s="6">
        <v>17964</v>
      </c>
      <c r="E47" t="n" s="6">
        <v>11953</v>
      </c>
    </row>
    <row r="48" spans="1:9">
      <c r="A48" t="s" s="4">
        <v>640</v>
      </c>
      <c r="F48" t="n" s="6">
        <v>17294</v>
      </c>
      <c r="H48" t="n" s="6">
        <v>11456</v>
      </c>
    </row>
    <row r="49" spans="1:9">
      <c r="A49" t="s" s="4">
        <v>641</v>
      </c>
      <c r="F49" t="n" s="6">
        <v>0</v>
      </c>
      <c r="H49" t="n" s="6">
        <v>0</v>
      </c>
    </row>
    <row r="50" spans="1:9">
      <c r="A50" t="s" s="4">
        <v>642</v>
      </c>
      <c r="B50" t="n" s="6">
        <v>16221</v>
      </c>
      <c r="C50" t="n" s="6">
        <v>7823</v>
      </c>
      <c r="D50" t="n" s="6">
        <v>15922</v>
      </c>
      <c r="E50" t="n" s="6">
        <v>7487</v>
      </c>
      <c r="F50" t="n" s="6">
        <v>17964</v>
      </c>
      <c r="G50" t="n" s="6">
        <v>15922</v>
      </c>
      <c r="H50" t="n" s="6">
        <v>11953</v>
      </c>
      <c r="I50" t="n" s="6">
        <v>11953</v>
      </c>
    </row>
    <row r="51" spans="1:9">
      <c r="A51" t="s" s="4">
        <v>643</v>
      </c>
      <c r="F51" t="n" s="6">
        <v>3351541</v>
      </c>
      <c r="H51" t="n" s="6">
        <v>2716279</v>
      </c>
    </row>
    <row r="52" spans="1:9">
      <c r="A52" t="s" s="4">
        <v>644</v>
      </c>
      <c r="F52" t="n" s="6">
        <v>0</v>
      </c>
      <c r="H52" t="n" s="6">
        <v>0</v>
      </c>
    </row>
    <row r="53" spans="1:9">
      <c r="A53" t="s" s="4">
        <v>546</v>
      </c>
      <c r="F53" t="n" s="6">
        <v>3415638</v>
      </c>
      <c r="H53" t="n" s="6">
        <v>2794325</v>
      </c>
    </row>
    <row r="54" spans="1:9">
      <c r="A54" t="s" s="4">
        <v>573</v>
      </c>
    </row>
    <row r="55" spans="1:9">
      <c r="A55" t="s" s="3">
        <v>634</v>
      </c>
    </row>
    <row r="56" spans="1:9">
      <c r="A56" t="s" s="4">
        <v>635</v>
      </c>
      <c r="B56" t="n" s="6">
        <v>4501</v>
      </c>
      <c r="C56" t="n" s="6">
        <v>1057</v>
      </c>
      <c r="D56" t="n" s="6">
        <v>3845</v>
      </c>
      <c r="E56" t="n" s="6">
        <v>1032</v>
      </c>
    </row>
    <row r="57" spans="1:9">
      <c r="A57" t="s" s="4">
        <v>636</v>
      </c>
      <c r="B57" t="n" s="6">
        <v>-1488</v>
      </c>
      <c r="C57" t="n" s="6">
        <v>-345</v>
      </c>
      <c r="D57" t="n" s="6">
        <v>-8434</v>
      </c>
      <c r="E57" t="n" s="6">
        <v>-569</v>
      </c>
    </row>
    <row r="58" spans="1:9">
      <c r="A58" t="s" s="4">
        <v>637</v>
      </c>
      <c r="B58" t="n" s="6">
        <v>669</v>
      </c>
      <c r="C58" t="n" s="6">
        <v>88</v>
      </c>
      <c r="D58" t="n" s="6">
        <v>3189</v>
      </c>
      <c r="E58" t="n" s="6">
        <v>201</v>
      </c>
    </row>
    <row r="59" spans="1:9">
      <c r="A59" t="s" s="4">
        <v>638</v>
      </c>
      <c r="B59" t="n" s="6">
        <v>1564</v>
      </c>
      <c r="C59" t="n" s="6">
        <v>1396</v>
      </c>
      <c r="D59" t="n" s="6">
        <v>6646</v>
      </c>
      <c r="E59" t="n" s="6">
        <v>1532</v>
      </c>
    </row>
    <row r="60" spans="1:9">
      <c r="A60" t="s" s="4">
        <v>639</v>
      </c>
      <c r="B60" t="n" s="6">
        <v>5246</v>
      </c>
      <c r="C60" t="n" s="6">
        <v>2196</v>
      </c>
      <c r="D60" t="n" s="6">
        <v>5246</v>
      </c>
      <c r="E60" t="n" s="6">
        <v>2196</v>
      </c>
    </row>
    <row r="61" spans="1:9">
      <c r="A61" t="s" s="4">
        <v>640</v>
      </c>
      <c r="F61" t="n" s="6">
        <v>5176</v>
      </c>
      <c r="H61" t="n" s="6">
        <v>2098</v>
      </c>
    </row>
    <row r="62" spans="1:9">
      <c r="A62" t="s" s="4">
        <v>641</v>
      </c>
      <c r="F62" t="n" s="6">
        <v>0</v>
      </c>
      <c r="H62" t="n" s="6">
        <v>0</v>
      </c>
    </row>
    <row r="63" spans="1:9">
      <c r="A63" t="s" s="4">
        <v>642</v>
      </c>
      <c r="B63" t="n" s="7">
        <v>4501</v>
      </c>
      <c r="C63" t="n" s="7">
        <v>1057</v>
      </c>
      <c r="D63" t="n" s="7">
        <v>3845</v>
      </c>
      <c r="E63" t="n" s="7">
        <v>1032</v>
      </c>
      <c r="F63" t="n" s="6">
        <v>5246</v>
      </c>
      <c r="G63" t="n" s="6">
        <v>3845</v>
      </c>
      <c r="H63" t="n" s="6">
        <v>2196</v>
      </c>
      <c r="I63" t="n" s="7">
        <v>2196</v>
      </c>
    </row>
    <row r="64" spans="1:9">
      <c r="A64" t="s" s="4">
        <v>643</v>
      </c>
      <c r="F64" t="n" s="6">
        <v>458188</v>
      </c>
      <c r="H64" t="n" s="6">
        <v>332768</v>
      </c>
    </row>
    <row r="65" spans="1:9">
      <c r="A65" t="s" s="4">
        <v>644</v>
      </c>
      <c r="F65" t="n" s="6">
        <v>0</v>
      </c>
      <c r="H65" t="n" s="6">
        <v>0</v>
      </c>
    </row>
    <row r="66" spans="1:9">
      <c r="A66" t="s" s="4">
        <v>546</v>
      </c>
      <c r="F66" t="n" s="6">
        <v>459308</v>
      </c>
      <c r="G66" t="n" s="6">
        <v>389036</v>
      </c>
      <c r="H66" t="n" s="6">
        <v>335742</v>
      </c>
    </row>
    <row r="67" spans="1:9">
      <c r="A67" t="s" s="4">
        <v>531</v>
      </c>
    </row>
    <row r="68" spans="1:9">
      <c r="A68" t="s" s="3">
        <v>634</v>
      </c>
    </row>
    <row r="69" spans="1:9">
      <c r="A69" t="s" s="4">
        <v>648</v>
      </c>
      <c r="F69" t="n" s="6">
        <v>7767</v>
      </c>
      <c r="H69" t="n" s="6">
        <v>8093</v>
      </c>
    </row>
    <row r="70" spans="1:9">
      <c r="A70" t="s" s="4">
        <v>649</v>
      </c>
      <c r="F70" t="n" s="6">
        <v>485700</v>
      </c>
      <c r="G70" t="n" s="7">
        <v>562900</v>
      </c>
      <c r="H70" t="n" s="6">
        <v>691362</v>
      </c>
    </row>
    <row r="71" spans="1:9">
      <c r="A71" t="s" s="4">
        <v>650</v>
      </c>
    </row>
    <row r="72" spans="1:9">
      <c r="A72" t="s" s="3">
        <v>634</v>
      </c>
    </row>
    <row r="73" spans="1:9">
      <c r="A73" t="s" s="4">
        <v>648</v>
      </c>
      <c r="F73" t="n" s="6">
        <v>4561</v>
      </c>
      <c r="H73" t="n" s="6">
        <v>4880</v>
      </c>
    </row>
    <row r="74" spans="1:9">
      <c r="A74" t="s" s="4">
        <v>649</v>
      </c>
      <c r="F74" t="n" s="6">
        <v>402975</v>
      </c>
      <c r="H74" t="n" s="6">
        <v>552618</v>
      </c>
    </row>
    <row r="75" spans="1:9">
      <c r="A75" t="s" s="4">
        <v>651</v>
      </c>
    </row>
    <row r="76" spans="1:9">
      <c r="A76" t="s" s="3">
        <v>634</v>
      </c>
    </row>
    <row r="77" spans="1:9">
      <c r="A77" t="s" s="4">
        <v>648</v>
      </c>
      <c r="F77" t="n" s="6">
        <v>2466</v>
      </c>
      <c r="H77" t="n" s="6">
        <v>2618</v>
      </c>
    </row>
    <row r="78" spans="1:9">
      <c r="A78" t="s" s="4">
        <v>649</v>
      </c>
      <c r="F78" t="n" s="6">
        <v>17484</v>
      </c>
      <c r="H78" t="n" s="6">
        <v>57724</v>
      </c>
    </row>
    <row r="79" spans="1:9">
      <c r="A79" t="s" s="4">
        <v>652</v>
      </c>
    </row>
    <row r="80" spans="1:9">
      <c r="A80" t="s" s="3">
        <v>634</v>
      </c>
    </row>
    <row r="81" spans="1:9">
      <c r="A81" t="s" s="4">
        <v>648</v>
      </c>
      <c r="F81" t="n" s="6">
        <v>670</v>
      </c>
      <c r="H81" t="n" s="6">
        <v>497</v>
      </c>
    </row>
    <row r="82" spans="1:9">
      <c r="A82" t="s" s="4">
        <v>649</v>
      </c>
      <c r="F82" t="n" s="6">
        <v>64097</v>
      </c>
      <c r="H82" t="n" s="6">
        <v>78046</v>
      </c>
    </row>
    <row r="83" spans="1:9">
      <c r="A83" t="s" s="4">
        <v>653</v>
      </c>
    </row>
    <row r="84" spans="1:9">
      <c r="A84" t="s" s="3">
        <v>634</v>
      </c>
    </row>
    <row r="85" spans="1:9">
      <c r="A85" t="s" s="4">
        <v>648</v>
      </c>
      <c r="F85" t="n" s="6">
        <v>70</v>
      </c>
      <c r="H85" t="n" s="6">
        <v>98</v>
      </c>
    </row>
    <row r="86" spans="1:9">
      <c r="A86" t="s" s="4">
        <v>649</v>
      </c>
      <c r="F86" t="n" s="7">
        <v>1120</v>
      </c>
      <c r="H86" t="n" s="7">
        <v>29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4</v>
      </c>
      <c r="B1" t="s" s="2">
        <v>73</v>
      </c>
      <c r="D1" t="s" s="2">
        <v>1</v>
      </c>
    </row>
    <row r="2" spans="1:5">
      <c r="B2" t="s" s="2">
        <v>2</v>
      </c>
      <c r="C2" t="s" s="2">
        <v>74</v>
      </c>
      <c r="D2" t="s" s="2">
        <v>2</v>
      </c>
      <c r="E2" t="s" s="2">
        <v>74</v>
      </c>
    </row>
    <row r="3" spans="1:5">
      <c r="A3" t="s" s="3">
        <v>655</v>
      </c>
    </row>
    <row r="4" spans="1:5">
      <c r="A4" t="s" s="4">
        <v>549</v>
      </c>
      <c r="B4" t="n" s="7">
        <v>3194</v>
      </c>
      <c r="C4" t="n" s="7">
        <v>1417</v>
      </c>
      <c r="D4" t="n" s="7">
        <v>3539</v>
      </c>
      <c r="E4" t="n" s="7">
        <v>1436</v>
      </c>
    </row>
    <row r="5" spans="1:5">
      <c r="A5" t="s" s="4">
        <v>656</v>
      </c>
      <c r="B5" t="n" s="6">
        <v>-330</v>
      </c>
      <c r="C5" t="n" s="6">
        <v>-538</v>
      </c>
      <c r="D5" t="n" s="6">
        <v>-675</v>
      </c>
      <c r="E5" t="n" s="6">
        <v>-557</v>
      </c>
    </row>
    <row r="6" spans="1:5">
      <c r="A6" t="s" s="4">
        <v>657</v>
      </c>
      <c r="B6" t="n" s="6">
        <v>0</v>
      </c>
      <c r="C6" t="n" s="6">
        <v>3966</v>
      </c>
      <c r="D6" t="n" s="6">
        <v>0</v>
      </c>
      <c r="E6" t="n" s="6">
        <v>3966</v>
      </c>
    </row>
    <row r="7" spans="1:5">
      <c r="A7" t="s" s="4">
        <v>554</v>
      </c>
      <c r="B7" t="n" s="6">
        <v>2864</v>
      </c>
      <c r="C7" t="n" s="6">
        <v>4845</v>
      </c>
      <c r="D7" t="n" s="6">
        <v>2864</v>
      </c>
      <c r="E7" t="n" s="6">
        <v>4845</v>
      </c>
    </row>
    <row r="8" spans="1:5">
      <c r="A8" t="s" s="4">
        <v>658</v>
      </c>
      <c r="B8" t="n" s="7">
        <v>3216725</v>
      </c>
      <c r="C8" t="n" s="7">
        <v>2814549</v>
      </c>
      <c r="D8" t="n" s="7">
        <v>3216725</v>
      </c>
      <c r="E8" t="n" s="7">
        <v>2814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8</v>
      </c>
      <c r="B1" t="s" s="2">
        <v>73</v>
      </c>
      <c r="D1" t="s" s="2">
        <v>1</v>
      </c>
    </row>
    <row r="2" spans="1:5">
      <c r="B2" t="s" s="2">
        <v>2</v>
      </c>
      <c r="C2" t="s" s="2">
        <v>74</v>
      </c>
      <c r="D2" t="s" s="2">
        <v>2</v>
      </c>
      <c r="E2" t="s" s="2">
        <v>74</v>
      </c>
    </row>
    <row r="3" spans="1:5">
      <c r="A3" t="s" s="3">
        <v>127</v>
      </c>
    </row>
    <row r="4" spans="1:5">
      <c r="A4" t="s" s="4">
        <v>139</v>
      </c>
      <c r="B4" t="n" s="7">
        <v>7</v>
      </c>
      <c r="C4" t="n" s="7">
        <v>54</v>
      </c>
      <c r="D4" t="n" s="7">
        <v>375</v>
      </c>
      <c r="E4" t="n" s="7">
        <v>375</v>
      </c>
    </row>
    <row r="5" spans="1:5">
      <c r="A5" t="s" s="4">
        <v>140</v>
      </c>
      <c r="B5" t="n" s="7">
        <v>0</v>
      </c>
      <c r="C5" t="n" s="7">
        <v>0</v>
      </c>
      <c r="D5" t="n" s="7">
        <v>31</v>
      </c>
      <c r="E5" t="n" s="7">
        <v>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59</v>
      </c>
      <c r="B1" t="s" s="2">
        <v>2</v>
      </c>
      <c r="C1" t="s" s="2">
        <v>23</v>
      </c>
      <c r="D1" t="s" s="2">
        <v>74</v>
      </c>
    </row>
    <row r="2" spans="1:4">
      <c r="A2" t="s" s="3">
        <v>562</v>
      </c>
    </row>
    <row r="3" spans="1:4">
      <c r="A3" t="s" s="4">
        <v>660</v>
      </c>
      <c r="B3" t="n" s="7">
        <v>13529</v>
      </c>
      <c r="C3" t="n" s="7">
        <v>7512</v>
      </c>
    </row>
    <row r="4" spans="1:4">
      <c r="A4" t="s" s="4">
        <v>661</v>
      </c>
      <c r="B4" t="n" s="6">
        <v>39082</v>
      </c>
      <c r="C4" t="n" s="6">
        <v>32171</v>
      </c>
    </row>
    <row r="5" spans="1:4">
      <c r="A5" t="s" s="4">
        <v>662</v>
      </c>
      <c r="B5" t="n" s="6">
        <v>33572</v>
      </c>
      <c r="C5" t="n" s="6">
        <v>52041</v>
      </c>
    </row>
    <row r="6" spans="1:4">
      <c r="A6" t="s" s="4">
        <v>663</v>
      </c>
      <c r="B6" t="n" s="6">
        <v>15901543</v>
      </c>
      <c r="C6" t="n" s="6">
        <v>15243520</v>
      </c>
    </row>
    <row r="7" spans="1:4">
      <c r="A7" t="s" s="4">
        <v>546</v>
      </c>
      <c r="B7" t="n" s="6">
        <v>15974197</v>
      </c>
      <c r="C7" t="n" s="6">
        <v>15327732</v>
      </c>
      <c r="D7" t="n" s="7">
        <v>15136455</v>
      </c>
    </row>
    <row r="8" spans="1:4">
      <c r="A8" t="s" s="4">
        <v>664</v>
      </c>
      <c r="B8" t="n" s="6">
        <v>485700</v>
      </c>
      <c r="C8" t="n" s="6">
        <v>562900</v>
      </c>
    </row>
    <row r="9" spans="1:4">
      <c r="A9" t="s" s="4">
        <v>645</v>
      </c>
    </row>
    <row r="10" spans="1:4">
      <c r="A10" t="s" s="3">
        <v>562</v>
      </c>
    </row>
    <row r="11" spans="1:4">
      <c r="A11" t="s" s="4">
        <v>546</v>
      </c>
      <c r="B11" t="n" s="6">
        <v>9112131</v>
      </c>
      <c r="D11" t="n" s="6">
        <v>9097518</v>
      </c>
    </row>
    <row r="12" spans="1:4">
      <c r="A12" t="s" s="4">
        <v>564</v>
      </c>
    </row>
    <row r="13" spans="1:4">
      <c r="A13" t="s" s="3">
        <v>562</v>
      </c>
    </row>
    <row r="14" spans="1:4">
      <c r="A14" t="s" s="4">
        <v>660</v>
      </c>
      <c r="B14" t="n" s="6">
        <v>1704</v>
      </c>
      <c r="C14" t="n" s="6">
        <v>283</v>
      </c>
    </row>
    <row r="15" spans="1:4">
      <c r="A15" t="s" s="4">
        <v>661</v>
      </c>
      <c r="B15" t="n" s="6">
        <v>4912</v>
      </c>
      <c r="C15" t="n" s="6">
        <v>735</v>
      </c>
    </row>
    <row r="16" spans="1:4">
      <c r="A16" t="s" s="4">
        <v>662</v>
      </c>
      <c r="B16" t="n" s="6">
        <v>2067</v>
      </c>
      <c r="C16" t="n" s="6">
        <v>8957</v>
      </c>
    </row>
    <row r="17" spans="1:4">
      <c r="A17" t="s" s="4">
        <v>663</v>
      </c>
      <c r="B17" t="n" s="6">
        <v>3287380</v>
      </c>
      <c r="C17" t="n" s="6">
        <v>3280918</v>
      </c>
    </row>
    <row r="18" spans="1:4">
      <c r="A18" t="s" s="4">
        <v>546</v>
      </c>
      <c r="B18" t="n" s="6">
        <v>3294359</v>
      </c>
      <c r="C18" t="n" s="6">
        <v>3290610</v>
      </c>
    </row>
    <row r="19" spans="1:4">
      <c r="A19" t="s" s="4">
        <v>565</v>
      </c>
    </row>
    <row r="20" spans="1:4">
      <c r="A20" t="s" s="3">
        <v>562</v>
      </c>
    </row>
    <row r="21" spans="1:4">
      <c r="A21" t="s" s="4">
        <v>660</v>
      </c>
      <c r="B21" t="n" s="6">
        <v>681</v>
      </c>
      <c r="C21" t="n" s="6">
        <v>0</v>
      </c>
    </row>
    <row r="22" spans="1:4">
      <c r="A22" t="s" s="4">
        <v>661</v>
      </c>
      <c r="B22" t="n" s="6">
        <v>3758</v>
      </c>
      <c r="C22" t="n" s="6">
        <v>2651</v>
      </c>
    </row>
    <row r="23" spans="1:4">
      <c r="A23" t="s" s="4">
        <v>662</v>
      </c>
      <c r="B23" t="n" s="6">
        <v>5354</v>
      </c>
      <c r="C23" t="n" s="6">
        <v>8292</v>
      </c>
    </row>
    <row r="24" spans="1:4">
      <c r="A24" t="s" s="4">
        <v>663</v>
      </c>
      <c r="B24" t="n" s="6">
        <v>2627688</v>
      </c>
      <c r="C24" t="n" s="6">
        <v>2622921</v>
      </c>
    </row>
    <row r="25" spans="1:4">
      <c r="A25" t="s" s="4">
        <v>546</v>
      </c>
      <c r="B25" t="n" s="6">
        <v>2636800</v>
      </c>
      <c r="C25" t="n" s="6">
        <v>2633864</v>
      </c>
    </row>
    <row r="26" spans="1:4">
      <c r="A26" t="s" s="4">
        <v>566</v>
      </c>
    </row>
    <row r="27" spans="1:4">
      <c r="A27" t="s" s="3">
        <v>562</v>
      </c>
    </row>
    <row r="28" spans="1:4">
      <c r="A28" t="s" s="4">
        <v>660</v>
      </c>
      <c r="B28" t="n" s="6">
        <v>0</v>
      </c>
      <c r="C28" t="n" s="6">
        <v>0</v>
      </c>
    </row>
    <row r="29" spans="1:4">
      <c r="A29" t="s" s="4">
        <v>661</v>
      </c>
      <c r="B29" t="n" s="6">
        <v>3284</v>
      </c>
      <c r="C29" t="n" s="6">
        <v>512</v>
      </c>
    </row>
    <row r="30" spans="1:4">
      <c r="A30" t="s" s="4">
        <v>662</v>
      </c>
      <c r="B30" t="n" s="6">
        <v>0</v>
      </c>
      <c r="C30" t="n" s="6">
        <v>300</v>
      </c>
    </row>
    <row r="31" spans="1:4">
      <c r="A31" t="s" s="4">
        <v>663</v>
      </c>
      <c r="B31" t="n" s="6">
        <v>2856600</v>
      </c>
      <c r="C31" t="n" s="6">
        <v>2637806</v>
      </c>
    </row>
    <row r="32" spans="1:4">
      <c r="A32" t="s" s="4">
        <v>546</v>
      </c>
      <c r="B32" t="n" s="6">
        <v>2859884</v>
      </c>
      <c r="C32" t="n" s="6">
        <v>2638618</v>
      </c>
    </row>
    <row r="33" spans="1:4">
      <c r="A33" t="s" s="4">
        <v>567</v>
      </c>
    </row>
    <row r="34" spans="1:4">
      <c r="A34" t="s" s="3">
        <v>562</v>
      </c>
    </row>
    <row r="35" spans="1:4">
      <c r="A35" t="s" s="4">
        <v>660</v>
      </c>
      <c r="B35" t="n" s="6">
        <v>0</v>
      </c>
      <c r="C35" t="n" s="6">
        <v>0</v>
      </c>
    </row>
    <row r="36" spans="1:4">
      <c r="A36" t="s" s="4">
        <v>661</v>
      </c>
      <c r="B36" t="n" s="6">
        <v>0</v>
      </c>
      <c r="C36" t="n" s="6">
        <v>1091</v>
      </c>
    </row>
    <row r="37" spans="1:4">
      <c r="A37" t="s" s="4">
        <v>662</v>
      </c>
      <c r="B37" t="n" s="6">
        <v>0</v>
      </c>
      <c r="C37" t="n" s="6">
        <v>0</v>
      </c>
    </row>
    <row r="38" spans="1:4">
      <c r="A38" t="s" s="4">
        <v>663</v>
      </c>
      <c r="B38" t="n" s="6">
        <v>244354</v>
      </c>
      <c r="C38" t="n" s="6">
        <v>257631</v>
      </c>
    </row>
    <row r="39" spans="1:4">
      <c r="A39" t="s" s="4">
        <v>546</v>
      </c>
      <c r="B39" t="n" s="6">
        <v>244354</v>
      </c>
      <c r="C39" t="n" s="6">
        <v>258722</v>
      </c>
    </row>
    <row r="40" spans="1:4">
      <c r="A40" t="s" s="4">
        <v>568</v>
      </c>
    </row>
    <row r="41" spans="1:4">
      <c r="A41" t="s" s="3">
        <v>562</v>
      </c>
    </row>
    <row r="42" spans="1:4">
      <c r="A42" t="s" s="4">
        <v>660</v>
      </c>
      <c r="B42" t="n" s="6">
        <v>0</v>
      </c>
      <c r="C42" t="n" s="6">
        <v>0</v>
      </c>
    </row>
    <row r="43" spans="1:4">
      <c r="A43" t="s" s="4">
        <v>661</v>
      </c>
      <c r="B43" t="n" s="6">
        <v>0</v>
      </c>
      <c r="C43" t="n" s="6">
        <v>6155</v>
      </c>
    </row>
    <row r="44" spans="1:4">
      <c r="A44" t="s" s="4">
        <v>662</v>
      </c>
      <c r="B44" t="n" s="6">
        <v>0</v>
      </c>
      <c r="C44" t="n" s="6">
        <v>0</v>
      </c>
    </row>
    <row r="45" spans="1:4">
      <c r="A45" t="s" s="4">
        <v>663</v>
      </c>
      <c r="B45" t="n" s="6">
        <v>76734</v>
      </c>
      <c r="C45" t="n" s="6">
        <v>75691</v>
      </c>
    </row>
    <row r="46" spans="1:4">
      <c r="A46" t="s" s="4">
        <v>546</v>
      </c>
      <c r="B46" t="n" s="6">
        <v>76734</v>
      </c>
      <c r="C46" t="n" s="6">
        <v>81846</v>
      </c>
    </row>
    <row r="47" spans="1:4">
      <c r="A47" t="s" s="4">
        <v>646</v>
      </c>
    </row>
    <row r="48" spans="1:4">
      <c r="A48" t="s" s="3">
        <v>562</v>
      </c>
    </row>
    <row r="49" spans="1:4">
      <c r="A49" t="s" s="4">
        <v>546</v>
      </c>
      <c r="B49" t="n" s="6">
        <v>2987120</v>
      </c>
      <c r="D49" t="n" s="6">
        <v>2908870</v>
      </c>
    </row>
    <row r="50" spans="1:4">
      <c r="A50" t="s" s="4">
        <v>569</v>
      </c>
    </row>
    <row r="51" spans="1:4">
      <c r="A51" t="s" s="3">
        <v>562</v>
      </c>
    </row>
    <row r="52" spans="1:4">
      <c r="A52" t="s" s="4">
        <v>660</v>
      </c>
      <c r="B52" t="n" s="6">
        <v>0</v>
      </c>
      <c r="C52" t="n" s="6">
        <v>3</v>
      </c>
    </row>
    <row r="53" spans="1:4">
      <c r="A53" t="s" s="4">
        <v>661</v>
      </c>
      <c r="B53" t="n" s="6">
        <v>1456</v>
      </c>
      <c r="C53" t="n" s="6">
        <v>1343</v>
      </c>
    </row>
    <row r="54" spans="1:4">
      <c r="A54" t="s" s="4">
        <v>662</v>
      </c>
      <c r="B54" t="n" s="6">
        <v>20325</v>
      </c>
      <c r="C54" t="n" s="6">
        <v>19097</v>
      </c>
    </row>
    <row r="55" spans="1:4">
      <c r="A55" t="s" s="4">
        <v>663</v>
      </c>
      <c r="B55" t="n" s="6">
        <v>1352747</v>
      </c>
      <c r="C55" t="n" s="6">
        <v>1375649</v>
      </c>
    </row>
    <row r="56" spans="1:4">
      <c r="A56" t="s" s="4">
        <v>546</v>
      </c>
      <c r="B56" t="n" s="6">
        <v>1374528</v>
      </c>
      <c r="C56" t="n" s="6">
        <v>1396089</v>
      </c>
    </row>
    <row r="57" spans="1:4">
      <c r="A57" t="s" s="4">
        <v>570</v>
      </c>
    </row>
    <row r="58" spans="1:4">
      <c r="A58" t="s" s="3">
        <v>562</v>
      </c>
    </row>
    <row r="59" spans="1:4">
      <c r="A59" t="s" s="4">
        <v>660</v>
      </c>
      <c r="B59" t="n" s="6">
        <v>44</v>
      </c>
      <c r="C59" t="n" s="6">
        <v>1223</v>
      </c>
    </row>
    <row r="60" spans="1:4">
      <c r="A60" t="s" s="4">
        <v>661</v>
      </c>
      <c r="B60" t="n" s="6">
        <v>1973</v>
      </c>
      <c r="C60" t="n" s="6">
        <v>4015</v>
      </c>
    </row>
    <row r="61" spans="1:4">
      <c r="A61" t="s" s="4">
        <v>662</v>
      </c>
      <c r="B61" t="n" s="6">
        <v>1455</v>
      </c>
      <c r="C61" t="n" s="6">
        <v>8825</v>
      </c>
    </row>
    <row r="62" spans="1:4">
      <c r="A62" t="s" s="4">
        <v>663</v>
      </c>
      <c r="B62" t="n" s="6">
        <v>978469</v>
      </c>
      <c r="C62" t="n" s="6">
        <v>1016780</v>
      </c>
    </row>
    <row r="63" spans="1:4">
      <c r="A63" t="s" s="4">
        <v>546</v>
      </c>
      <c r="B63" t="n" s="6">
        <v>981897</v>
      </c>
      <c r="C63" t="n" s="6">
        <v>1029620</v>
      </c>
    </row>
    <row r="64" spans="1:4">
      <c r="A64" t="s" s="4">
        <v>665</v>
      </c>
    </row>
    <row r="65" spans="1:4">
      <c r="A65" t="s" s="3">
        <v>562</v>
      </c>
    </row>
    <row r="66" spans="1:4">
      <c r="A66" t="s" s="4">
        <v>660</v>
      </c>
      <c r="B66" t="n" s="6">
        <v>614</v>
      </c>
      <c r="C66" t="n" s="6">
        <v>695</v>
      </c>
    </row>
    <row r="67" spans="1:4">
      <c r="A67" t="s" s="4">
        <v>661</v>
      </c>
      <c r="B67" t="n" s="6">
        <v>4595</v>
      </c>
      <c r="C67" t="n" s="6">
        <v>3872</v>
      </c>
    </row>
    <row r="68" spans="1:4">
      <c r="A68" t="s" s="4">
        <v>662</v>
      </c>
      <c r="B68" t="n" s="6">
        <v>3372</v>
      </c>
      <c r="C68" t="n" s="6">
        <v>5084</v>
      </c>
    </row>
    <row r="69" spans="1:4">
      <c r="A69" t="s" s="4">
        <v>663</v>
      </c>
      <c r="B69" t="n" s="6">
        <v>622728</v>
      </c>
      <c r="C69" t="n" s="6">
        <v>514158</v>
      </c>
    </row>
    <row r="70" spans="1:4">
      <c r="A70" t="s" s="4">
        <v>546</v>
      </c>
      <c r="B70" t="n" s="6">
        <v>630695</v>
      </c>
      <c r="C70" t="n" s="6">
        <v>523114</v>
      </c>
    </row>
    <row r="71" spans="1:4">
      <c r="A71" t="s" s="4">
        <v>647</v>
      </c>
    </row>
    <row r="72" spans="1:4">
      <c r="A72" t="s" s="3">
        <v>562</v>
      </c>
    </row>
    <row r="73" spans="1:4">
      <c r="A73" t="s" s="4">
        <v>546</v>
      </c>
      <c r="B73" t="n" s="6">
        <v>3415638</v>
      </c>
      <c r="D73" t="n" s="6">
        <v>2794325</v>
      </c>
    </row>
    <row r="74" spans="1:4">
      <c r="A74" t="s" s="4">
        <v>571</v>
      </c>
    </row>
    <row r="75" spans="1:4">
      <c r="A75" t="s" s="3">
        <v>562</v>
      </c>
    </row>
    <row r="76" spans="1:4">
      <c r="A76" t="s" s="4">
        <v>660</v>
      </c>
      <c r="B76" t="n" s="6">
        <v>9007</v>
      </c>
      <c r="C76" t="n" s="6">
        <v>4289</v>
      </c>
    </row>
    <row r="77" spans="1:4">
      <c r="A77" t="s" s="4">
        <v>661</v>
      </c>
      <c r="B77" t="n" s="6">
        <v>11269</v>
      </c>
      <c r="C77" t="n" s="6">
        <v>5521</v>
      </c>
    </row>
    <row r="78" spans="1:4">
      <c r="A78" t="s" s="4">
        <v>662</v>
      </c>
      <c r="B78" t="n" s="6">
        <v>460</v>
      </c>
      <c r="C78" t="n" s="6">
        <v>655</v>
      </c>
    </row>
    <row r="79" spans="1:4">
      <c r="A79" t="s" s="4">
        <v>663</v>
      </c>
      <c r="B79" t="n" s="6">
        <v>2521313</v>
      </c>
      <c r="C79" t="n" s="6">
        <v>2227559</v>
      </c>
    </row>
    <row r="80" spans="1:4">
      <c r="A80" t="s" s="4">
        <v>546</v>
      </c>
      <c r="B80" t="n" s="6">
        <v>2533042</v>
      </c>
      <c r="C80" t="n" s="6">
        <v>2233735</v>
      </c>
    </row>
    <row r="81" spans="1:4">
      <c r="A81" t="s" s="4">
        <v>572</v>
      </c>
    </row>
    <row r="82" spans="1:4">
      <c r="A82" t="s" s="3">
        <v>562</v>
      </c>
    </row>
    <row r="83" spans="1:4">
      <c r="A83" t="s" s="4">
        <v>660</v>
      </c>
      <c r="B83" t="n" s="6">
        <v>1036</v>
      </c>
      <c r="C83" t="n" s="6">
        <v>749</v>
      </c>
    </row>
    <row r="84" spans="1:4">
      <c r="A84" t="s" s="4">
        <v>661</v>
      </c>
      <c r="B84" t="n" s="6">
        <v>4160</v>
      </c>
      <c r="C84" t="n" s="6">
        <v>3375</v>
      </c>
    </row>
    <row r="85" spans="1:4">
      <c r="A85" t="s" s="4">
        <v>662</v>
      </c>
      <c r="B85" t="n" s="6">
        <v>431</v>
      </c>
      <c r="C85" t="n" s="6">
        <v>615</v>
      </c>
    </row>
    <row r="86" spans="1:4">
      <c r="A86" t="s" s="4">
        <v>663</v>
      </c>
      <c r="B86" t="n" s="6">
        <v>878005</v>
      </c>
      <c r="C86" t="n" s="6">
        <v>848488</v>
      </c>
    </row>
    <row r="87" spans="1:4">
      <c r="A87" t="s" s="4">
        <v>546</v>
      </c>
      <c r="B87" t="n" s="6">
        <v>882596</v>
      </c>
      <c r="C87" t="n" s="6">
        <v>852478</v>
      </c>
    </row>
    <row r="88" spans="1:4">
      <c r="A88" t="s" s="4">
        <v>573</v>
      </c>
    </row>
    <row r="89" spans="1:4">
      <c r="A89" t="s" s="3">
        <v>562</v>
      </c>
    </row>
    <row r="90" spans="1:4">
      <c r="A90" t="s" s="4">
        <v>660</v>
      </c>
      <c r="B90" t="n" s="6">
        <v>443</v>
      </c>
      <c r="C90" t="n" s="6">
        <v>270</v>
      </c>
    </row>
    <row r="91" spans="1:4">
      <c r="A91" t="s" s="4">
        <v>661</v>
      </c>
      <c r="B91" t="n" s="6">
        <v>3675</v>
      </c>
      <c r="C91" t="n" s="6">
        <v>2901</v>
      </c>
    </row>
    <row r="92" spans="1:4">
      <c r="A92" t="s" s="4">
        <v>662</v>
      </c>
      <c r="B92" t="n" s="6">
        <v>108</v>
      </c>
      <c r="C92" t="n" s="6">
        <v>216</v>
      </c>
    </row>
    <row r="93" spans="1:4">
      <c r="A93" t="s" s="4">
        <v>663</v>
      </c>
      <c r="B93" t="n" s="6">
        <v>455525</v>
      </c>
      <c r="C93" t="n" s="6">
        <v>385919</v>
      </c>
    </row>
    <row r="94" spans="1:4">
      <c r="A94" t="s" s="4">
        <v>546</v>
      </c>
      <c r="B94" t="n" s="6">
        <v>459308</v>
      </c>
      <c r="C94" t="n" s="6">
        <v>389036</v>
      </c>
      <c r="D94" t="n" s="7">
        <v>335742</v>
      </c>
    </row>
    <row r="95" spans="1:4">
      <c r="A95" t="s" s="4">
        <v>666</v>
      </c>
    </row>
    <row r="96" spans="1:4">
      <c r="A96" t="s" s="3">
        <v>562</v>
      </c>
    </row>
    <row r="97" spans="1:4">
      <c r="A97" t="s" s="4">
        <v>661</v>
      </c>
      <c r="B97" t="n" s="6">
        <v>12824</v>
      </c>
      <c r="C97" t="n" s="6">
        <v>18284</v>
      </c>
    </row>
    <row r="98" spans="1:4">
      <c r="A98" t="s" s="4">
        <v>667</v>
      </c>
    </row>
    <row r="99" spans="1:4">
      <c r="A99" t="s" s="3">
        <v>562</v>
      </c>
    </row>
    <row r="100" spans="1:4">
      <c r="A100" t="s" s="4">
        <v>661</v>
      </c>
      <c r="B100" t="n" s="6">
        <v>1505</v>
      </c>
      <c r="C100" t="n" s="6">
        <v>452</v>
      </c>
    </row>
    <row r="101" spans="1:4">
      <c r="A101" t="s" s="4">
        <v>668</v>
      </c>
    </row>
    <row r="102" spans="1:4">
      <c r="A102" t="s" s="3">
        <v>562</v>
      </c>
    </row>
    <row r="103" spans="1:4">
      <c r="A103" t="s" s="4">
        <v>661</v>
      </c>
      <c r="B103" t="n" s="6">
        <v>1830</v>
      </c>
      <c r="C103" t="n" s="6">
        <v>2304</v>
      </c>
    </row>
    <row r="104" spans="1:4">
      <c r="A104" t="s" s="4">
        <v>669</v>
      </c>
    </row>
    <row r="105" spans="1:4">
      <c r="A105" t="s" s="3">
        <v>562</v>
      </c>
    </row>
    <row r="106" spans="1:4">
      <c r="A106" t="s" s="4">
        <v>661</v>
      </c>
      <c r="B106" t="n" s="6">
        <v>293</v>
      </c>
      <c r="C106" t="n" s="6">
        <v>0</v>
      </c>
    </row>
    <row r="107" spans="1:4">
      <c r="A107" t="s" s="4">
        <v>670</v>
      </c>
    </row>
    <row r="108" spans="1:4">
      <c r="A108" t="s" s="3">
        <v>562</v>
      </c>
    </row>
    <row r="109" spans="1:4">
      <c r="A109" t="s" s="4">
        <v>661</v>
      </c>
      <c r="B109" t="n" s="6">
        <v>0</v>
      </c>
      <c r="C109" t="n" s="6">
        <v>1091</v>
      </c>
    </row>
    <row r="110" spans="1:4">
      <c r="A110" t="s" s="4">
        <v>671</v>
      </c>
    </row>
    <row r="111" spans="1:4">
      <c r="A111" t="s" s="3">
        <v>562</v>
      </c>
    </row>
    <row r="112" spans="1:4">
      <c r="A112" t="s" s="4">
        <v>661</v>
      </c>
      <c r="B112" t="n" s="6">
        <v>0</v>
      </c>
      <c r="C112" t="n" s="6">
        <v>6155</v>
      </c>
    </row>
    <row r="113" spans="1:4">
      <c r="A113" t="s" s="4">
        <v>672</v>
      </c>
    </row>
    <row r="114" spans="1:4">
      <c r="A114" t="s" s="3">
        <v>562</v>
      </c>
    </row>
    <row r="115" spans="1:4">
      <c r="A115" t="s" s="4">
        <v>661</v>
      </c>
      <c r="B115" t="n" s="6">
        <v>1217</v>
      </c>
      <c r="C115" t="n" s="6">
        <v>1098</v>
      </c>
    </row>
    <row r="116" spans="1:4">
      <c r="A116" t="s" s="4">
        <v>673</v>
      </c>
    </row>
    <row r="117" spans="1:4">
      <c r="A117" t="s" s="3">
        <v>562</v>
      </c>
    </row>
    <row r="118" spans="1:4">
      <c r="A118" t="s" s="4">
        <v>661</v>
      </c>
      <c r="B118" t="n" s="6">
        <v>1151</v>
      </c>
      <c r="C118" t="n" s="6">
        <v>1637</v>
      </c>
    </row>
    <row r="119" spans="1:4">
      <c r="A119" t="s" s="4">
        <v>674</v>
      </c>
    </row>
    <row r="120" spans="1:4">
      <c r="A120" t="s" s="3">
        <v>562</v>
      </c>
    </row>
    <row r="121" spans="1:4">
      <c r="A121" t="s" s="4">
        <v>661</v>
      </c>
      <c r="B121" t="n" s="6">
        <v>1723</v>
      </c>
      <c r="C121" t="n" s="6">
        <v>1482</v>
      </c>
    </row>
    <row r="122" spans="1:4">
      <c r="A122" t="s" s="4">
        <v>675</v>
      </c>
    </row>
    <row r="123" spans="1:4">
      <c r="A123" t="s" s="3">
        <v>562</v>
      </c>
    </row>
    <row r="124" spans="1:4">
      <c r="A124" t="s" s="4">
        <v>661</v>
      </c>
      <c r="B124" t="n" s="6">
        <v>171</v>
      </c>
      <c r="C124" t="n" s="6">
        <v>8</v>
      </c>
    </row>
    <row r="125" spans="1:4">
      <c r="A125" t="s" s="4">
        <v>676</v>
      </c>
    </row>
    <row r="126" spans="1:4">
      <c r="A126" t="s" s="3">
        <v>562</v>
      </c>
    </row>
    <row r="127" spans="1:4">
      <c r="A127" t="s" s="4">
        <v>661</v>
      </c>
      <c r="B127" t="n" s="6">
        <v>2504</v>
      </c>
      <c r="C127" t="n" s="6">
        <v>1924</v>
      </c>
    </row>
    <row r="128" spans="1:4">
      <c r="A128" t="s" s="4">
        <v>677</v>
      </c>
    </row>
    <row r="129" spans="1:4">
      <c r="A129" t="s" s="3">
        <v>562</v>
      </c>
    </row>
    <row r="130" spans="1:4">
      <c r="A130" t="s" s="4">
        <v>661</v>
      </c>
      <c r="B130" t="n" s="6">
        <v>2430</v>
      </c>
      <c r="C130" t="n" s="6">
        <v>2133</v>
      </c>
    </row>
    <row r="131" spans="1:4">
      <c r="A131" t="s" s="4">
        <v>678</v>
      </c>
    </row>
    <row r="132" spans="1:4">
      <c r="A132" t="s" s="3">
        <v>562</v>
      </c>
    </row>
    <row r="133" spans="1:4">
      <c r="A133" t="s" s="4">
        <v>661</v>
      </c>
      <c r="B133" t="n" s="6">
        <v>12729</v>
      </c>
      <c r="C133" t="n" s="6">
        <v>6375</v>
      </c>
    </row>
    <row r="134" spans="1:4">
      <c r="A134" t="s" s="4">
        <v>679</v>
      </c>
    </row>
    <row r="135" spans="1:4">
      <c r="A135" t="s" s="3">
        <v>562</v>
      </c>
    </row>
    <row r="136" spans="1:4">
      <c r="A136" t="s" s="4">
        <v>661</v>
      </c>
      <c r="B136" t="n" s="6">
        <v>1703</v>
      </c>
      <c r="C136" t="n" s="6">
        <v>0</v>
      </c>
    </row>
    <row r="137" spans="1:4">
      <c r="A137" t="s" s="4">
        <v>680</v>
      </c>
    </row>
    <row r="138" spans="1:4">
      <c r="A138" t="s" s="3">
        <v>562</v>
      </c>
    </row>
    <row r="139" spans="1:4">
      <c r="A139" t="s" s="4">
        <v>661</v>
      </c>
      <c r="B139" t="n" s="6">
        <v>1247</v>
      </c>
      <c r="C139" t="n" s="6">
        <v>347</v>
      </c>
    </row>
    <row r="140" spans="1:4">
      <c r="A140" t="s" s="4">
        <v>681</v>
      </c>
    </row>
    <row r="141" spans="1:4">
      <c r="A141" t="s" s="3">
        <v>562</v>
      </c>
    </row>
    <row r="142" spans="1:4">
      <c r="A142" t="s" s="4">
        <v>661</v>
      </c>
      <c r="B142" t="n" s="6">
        <v>2991</v>
      </c>
      <c r="C142" t="n" s="6">
        <v>512</v>
      </c>
    </row>
    <row r="143" spans="1:4">
      <c r="A143" t="s" s="4">
        <v>682</v>
      </c>
    </row>
    <row r="144" spans="1:4">
      <c r="A144" t="s" s="3">
        <v>562</v>
      </c>
    </row>
    <row r="145" spans="1:4">
      <c r="A145" t="s" s="4">
        <v>661</v>
      </c>
      <c r="B145" t="n" s="6">
        <v>0</v>
      </c>
      <c r="C145" t="n" s="6">
        <v>0</v>
      </c>
    </row>
    <row r="146" spans="1:4">
      <c r="A146" t="s" s="4">
        <v>683</v>
      </c>
    </row>
    <row r="147" spans="1:4">
      <c r="A147" t="s" s="3">
        <v>562</v>
      </c>
    </row>
    <row r="148" spans="1:4">
      <c r="A148" t="s" s="4">
        <v>661</v>
      </c>
      <c r="B148" t="n" s="6">
        <v>0</v>
      </c>
      <c r="C148" t="n" s="6">
        <v>0</v>
      </c>
    </row>
    <row r="149" spans="1:4">
      <c r="A149" t="s" s="4">
        <v>684</v>
      </c>
    </row>
    <row r="150" spans="1:4">
      <c r="A150" t="s" s="3">
        <v>562</v>
      </c>
    </row>
    <row r="151" spans="1:4">
      <c r="A151" t="s" s="4">
        <v>661</v>
      </c>
      <c r="B151" t="n" s="6">
        <v>239</v>
      </c>
      <c r="C151" t="n" s="6">
        <v>242</v>
      </c>
    </row>
    <row r="152" spans="1:4">
      <c r="A152" t="s" s="4">
        <v>685</v>
      </c>
    </row>
    <row r="153" spans="1:4">
      <c r="A153" t="s" s="3">
        <v>562</v>
      </c>
    </row>
    <row r="154" spans="1:4">
      <c r="A154" t="s" s="4">
        <v>661</v>
      </c>
      <c r="B154" t="n" s="6">
        <v>778</v>
      </c>
      <c r="C154" t="n" s="6">
        <v>1155</v>
      </c>
    </row>
    <row r="155" spans="1:4">
      <c r="A155" t="s" s="4">
        <v>686</v>
      </c>
    </row>
    <row r="156" spans="1:4">
      <c r="A156" t="s" s="3">
        <v>562</v>
      </c>
    </row>
    <row r="157" spans="1:4">
      <c r="A157" t="s" s="4">
        <v>661</v>
      </c>
      <c r="B157" t="n" s="6">
        <v>2258</v>
      </c>
      <c r="C157" t="n" s="6">
        <v>1695</v>
      </c>
    </row>
    <row r="158" spans="1:4">
      <c r="A158" t="s" s="4">
        <v>687</v>
      </c>
    </row>
    <row r="159" spans="1:4">
      <c r="A159" t="s" s="3">
        <v>562</v>
      </c>
    </row>
    <row r="160" spans="1:4">
      <c r="A160" t="s" s="4">
        <v>661</v>
      </c>
      <c r="B160" t="n" s="6">
        <v>2091</v>
      </c>
      <c r="C160" t="n" s="6">
        <v>1224</v>
      </c>
    </row>
    <row r="161" spans="1:4">
      <c r="A161" t="s" s="4">
        <v>688</v>
      </c>
    </row>
    <row r="162" spans="1:4">
      <c r="A162" t="s" s="3">
        <v>562</v>
      </c>
    </row>
    <row r="163" spans="1:4">
      <c r="A163" t="s" s="4">
        <v>661</v>
      </c>
      <c r="B163" t="n" s="6">
        <v>620</v>
      </c>
      <c r="C163" t="n" s="6">
        <v>702</v>
      </c>
    </row>
    <row r="164" spans="1:4">
      <c r="A164" t="s" s="4">
        <v>689</v>
      </c>
    </row>
    <row r="165" spans="1:4">
      <c r="A165" t="s" s="3">
        <v>562</v>
      </c>
    </row>
    <row r="166" spans="1:4">
      <c r="A166" t="s" s="4">
        <v>661</v>
      </c>
      <c r="B166" t="n" s="7">
        <v>802</v>
      </c>
      <c r="C166" t="n" s="7">
        <v>4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0</v>
      </c>
      <c r="B1" t="s" s="2">
        <v>2</v>
      </c>
      <c r="C1" t="s" s="2">
        <v>23</v>
      </c>
    </row>
    <row r="2" spans="1:3">
      <c r="A2" t="s" s="3">
        <v>691</v>
      </c>
    </row>
    <row r="3" spans="1:3">
      <c r="A3" t="s" s="4">
        <v>692</v>
      </c>
      <c r="B3" t="n" s="7">
        <v>73373</v>
      </c>
      <c r="C3" t="n" s="7">
        <v>126769</v>
      </c>
    </row>
    <row r="4" spans="1:3">
      <c r="A4" t="s" s="4">
        <v>693</v>
      </c>
      <c r="B4" t="n" s="6">
        <v>30012</v>
      </c>
      <c r="C4" t="n" s="6">
        <v>52782</v>
      </c>
    </row>
    <row r="5" spans="1:3">
      <c r="A5" t="s" s="4">
        <v>694</v>
      </c>
      <c r="B5" t="n" s="6">
        <v>34155</v>
      </c>
      <c r="C5" t="n" s="6">
        <v>49790</v>
      </c>
    </row>
    <row r="6" spans="1:3">
      <c r="A6" t="s" s="4">
        <v>695</v>
      </c>
      <c r="B6" t="n" s="6">
        <v>1151</v>
      </c>
      <c r="C6" t="n" s="6">
        <v>1408</v>
      </c>
    </row>
    <row r="7" spans="1:3">
      <c r="A7" t="s" s="4">
        <v>564</v>
      </c>
    </row>
    <row r="8" spans="1:3">
      <c r="A8" t="s" s="3">
        <v>691</v>
      </c>
    </row>
    <row r="9" spans="1:3">
      <c r="A9" t="s" s="4">
        <v>696</v>
      </c>
      <c r="B9" t="n" s="6">
        <v>10647</v>
      </c>
      <c r="C9" t="n" s="6">
        <v>42793</v>
      </c>
    </row>
    <row r="10" spans="1:3">
      <c r="A10" t="s" s="4">
        <v>693</v>
      </c>
      <c r="B10" t="n" s="6">
        <v>1202</v>
      </c>
      <c r="C10" t="n" s="6">
        <v>16916</v>
      </c>
    </row>
    <row r="11" spans="1:3">
      <c r="A11" t="s" s="4">
        <v>694</v>
      </c>
      <c r="B11" t="n" s="6">
        <v>9202</v>
      </c>
      <c r="C11" t="n" s="6">
        <v>22190</v>
      </c>
    </row>
    <row r="12" spans="1:3">
      <c r="A12" t="s" s="4">
        <v>695</v>
      </c>
      <c r="B12" t="n" s="6">
        <v>341</v>
      </c>
      <c r="C12" t="n" s="6">
        <v>502</v>
      </c>
    </row>
    <row r="13" spans="1:3">
      <c r="A13" t="s" s="4">
        <v>565</v>
      </c>
    </row>
    <row r="14" spans="1:3">
      <c r="A14" t="s" s="3">
        <v>691</v>
      </c>
    </row>
    <row r="15" spans="1:3">
      <c r="A15" t="s" s="4">
        <v>696</v>
      </c>
      <c r="B15" t="n" s="6">
        <v>11365</v>
      </c>
      <c r="C15" t="n" s="6">
        <v>16339</v>
      </c>
    </row>
    <row r="16" spans="1:3">
      <c r="A16" t="s" s="4">
        <v>693</v>
      </c>
      <c r="B16" t="n" s="6">
        <v>4321</v>
      </c>
      <c r="C16" t="n" s="6">
        <v>8290</v>
      </c>
    </row>
    <row r="17" spans="1:3">
      <c r="A17" t="s" s="4">
        <v>694</v>
      </c>
      <c r="B17" t="n" s="6">
        <v>6994</v>
      </c>
      <c r="C17" t="n" s="6">
        <v>7655</v>
      </c>
    </row>
    <row r="18" spans="1:3">
      <c r="A18" t="s" s="4">
        <v>695</v>
      </c>
      <c r="B18" t="n" s="6">
        <v>198</v>
      </c>
      <c r="C18" t="n" s="6">
        <v>364</v>
      </c>
    </row>
    <row r="19" spans="1:3">
      <c r="A19" t="s" s="4">
        <v>566</v>
      </c>
    </row>
    <row r="20" spans="1:3">
      <c r="A20" t="s" s="3">
        <v>691</v>
      </c>
    </row>
    <row r="21" spans="1:3">
      <c r="A21" t="s" s="4">
        <v>696</v>
      </c>
      <c r="B21" t="n" s="6">
        <v>3519</v>
      </c>
      <c r="C21" t="n" s="6">
        <v>4040</v>
      </c>
    </row>
    <row r="22" spans="1:3">
      <c r="A22" t="s" s="4">
        <v>693</v>
      </c>
      <c r="B22" t="n" s="6">
        <v>0</v>
      </c>
      <c r="C22" t="n" s="6">
        <v>300</v>
      </c>
    </row>
    <row r="23" spans="1:3">
      <c r="A23" t="s" s="4">
        <v>694</v>
      </c>
      <c r="B23" t="n" s="6">
        <v>3519</v>
      </c>
      <c r="C23" t="n" s="6">
        <v>3519</v>
      </c>
    </row>
    <row r="24" spans="1:3">
      <c r="A24" t="s" s="4">
        <v>695</v>
      </c>
      <c r="B24" t="n" s="6">
        <v>86</v>
      </c>
      <c r="C24" t="n" s="6">
        <v>49</v>
      </c>
    </row>
    <row r="25" spans="1:3">
      <c r="A25" t="s" s="4">
        <v>567</v>
      </c>
    </row>
    <row r="26" spans="1:3">
      <c r="A26" t="s" s="3">
        <v>691</v>
      </c>
    </row>
    <row r="27" spans="1:3">
      <c r="A27" t="s" s="4">
        <v>696</v>
      </c>
      <c r="B27" t="n" s="6">
        <v>1091</v>
      </c>
      <c r="C27" t="n" s="6">
        <v>2655</v>
      </c>
    </row>
    <row r="28" spans="1:3">
      <c r="A28" t="s" s="4">
        <v>693</v>
      </c>
      <c r="B28" t="n" s="6">
        <v>0</v>
      </c>
      <c r="C28" t="n" s="6">
        <v>0</v>
      </c>
    </row>
    <row r="29" spans="1:3">
      <c r="A29" t="s" s="4">
        <v>694</v>
      </c>
      <c r="B29" t="n" s="6">
        <v>1091</v>
      </c>
      <c r="C29" t="n" s="6">
        <v>1091</v>
      </c>
    </row>
    <row r="30" spans="1:3">
      <c r="A30" t="s" s="4">
        <v>695</v>
      </c>
      <c r="B30" t="n" s="6">
        <v>16</v>
      </c>
      <c r="C30" t="n" s="6">
        <v>7</v>
      </c>
    </row>
    <row r="31" spans="1:3">
      <c r="A31" t="s" s="4">
        <v>568</v>
      </c>
    </row>
    <row r="32" spans="1:3">
      <c r="A32" t="s" s="3">
        <v>691</v>
      </c>
    </row>
    <row r="33" spans="1:3">
      <c r="A33" t="s" s="4">
        <v>696</v>
      </c>
      <c r="B33" t="n" s="6">
        <v>8054</v>
      </c>
      <c r="C33" t="n" s="6">
        <v>9670</v>
      </c>
    </row>
    <row r="34" spans="1:3">
      <c r="A34" t="s" s="4">
        <v>693</v>
      </c>
      <c r="B34" t="n" s="6">
        <v>0</v>
      </c>
      <c r="C34" t="n" s="6">
        <v>0</v>
      </c>
    </row>
    <row r="35" spans="1:3">
      <c r="A35" t="s" s="4">
        <v>694</v>
      </c>
      <c r="B35" t="n" s="6">
        <v>8058</v>
      </c>
      <c r="C35" t="n" s="6">
        <v>9675</v>
      </c>
    </row>
    <row r="36" spans="1:3">
      <c r="A36" t="s" s="4">
        <v>695</v>
      </c>
      <c r="B36" t="n" s="6">
        <v>133</v>
      </c>
      <c r="C36" t="n" s="6">
        <v>166</v>
      </c>
    </row>
    <row r="37" spans="1:3">
      <c r="A37" t="s" s="4">
        <v>569</v>
      </c>
    </row>
    <row r="38" spans="1:3">
      <c r="A38" t="s" s="3">
        <v>691</v>
      </c>
    </row>
    <row r="39" spans="1:3">
      <c r="A39" t="s" s="4">
        <v>696</v>
      </c>
      <c r="B39" t="n" s="6">
        <v>30901</v>
      </c>
      <c r="C39" t="n" s="6">
        <v>31733</v>
      </c>
    </row>
    <row r="40" spans="1:3">
      <c r="A40" t="s" s="4">
        <v>693</v>
      </c>
      <c r="B40" t="n" s="6">
        <v>23060</v>
      </c>
      <c r="C40" t="n" s="6">
        <v>18701</v>
      </c>
    </row>
    <row r="41" spans="1:3">
      <c r="A41" t="s" s="4">
        <v>694</v>
      </c>
      <c r="B41" t="n" s="6">
        <v>2930</v>
      </c>
      <c r="C41" t="n" s="6">
        <v>256</v>
      </c>
    </row>
    <row r="42" spans="1:3">
      <c r="A42" t="s" s="4">
        <v>695</v>
      </c>
      <c r="B42" t="n" s="6">
        <v>209</v>
      </c>
      <c r="C42" t="n" s="6">
        <v>12</v>
      </c>
    </row>
    <row r="43" spans="1:3">
      <c r="A43" t="s" s="4">
        <v>570</v>
      </c>
    </row>
    <row r="44" spans="1:3">
      <c r="A44" t="s" s="3">
        <v>691</v>
      </c>
    </row>
    <row r="45" spans="1:3">
      <c r="A45" t="s" s="4">
        <v>696</v>
      </c>
      <c r="B45" t="n" s="6">
        <v>7796</v>
      </c>
      <c r="C45" t="n" s="6">
        <v>18761</v>
      </c>
    </row>
    <row r="46" spans="1:3">
      <c r="A46" t="s" s="4">
        <v>693</v>
      </c>
      <c r="B46" t="n" s="6">
        <v>1429</v>
      </c>
      <c r="C46" t="n" s="6">
        <v>8575</v>
      </c>
    </row>
    <row r="47" spans="1:3">
      <c r="A47" t="s" s="4">
        <v>694</v>
      </c>
      <c r="B47" t="n" s="6">
        <v>2361</v>
      </c>
      <c r="C47" t="n" s="6">
        <v>5404</v>
      </c>
    </row>
    <row r="48" spans="1:3">
      <c r="A48" t="s" s="4">
        <v>695</v>
      </c>
      <c r="B48" t="n" s="6">
        <v>168</v>
      </c>
      <c r="C48" t="n" s="6">
        <v>308</v>
      </c>
    </row>
    <row r="49" spans="1:3">
      <c r="A49" t="s" s="4">
        <v>571</v>
      </c>
    </row>
    <row r="50" spans="1:3">
      <c r="A50" t="s" s="3">
        <v>691</v>
      </c>
    </row>
    <row r="51" spans="1:3">
      <c r="A51" t="s" s="4">
        <v>696</v>
      </c>
      <c r="B51" t="n" s="6">
        <v>0</v>
      </c>
      <c r="C51" t="n" s="6">
        <v>0</v>
      </c>
    </row>
    <row r="52" spans="1:3">
      <c r="A52" t="s" s="4">
        <v>693</v>
      </c>
      <c r="B52" t="n" s="6">
        <v>0</v>
      </c>
      <c r="C52" t="n" s="6">
        <v>0</v>
      </c>
    </row>
    <row r="53" spans="1:3">
      <c r="A53" t="s" s="4">
        <v>694</v>
      </c>
      <c r="B53" t="n" s="6">
        <v>0</v>
      </c>
      <c r="C53" t="n" s="6">
        <v>0</v>
      </c>
    </row>
    <row r="54" spans="1:3">
      <c r="A54" t="s" s="4">
        <v>695</v>
      </c>
      <c r="B54" t="n" s="6">
        <v>0</v>
      </c>
      <c r="C54" t="n" s="6">
        <v>0</v>
      </c>
    </row>
    <row r="55" spans="1:3">
      <c r="A55" t="s" s="4">
        <v>572</v>
      </c>
    </row>
    <row r="56" spans="1:3">
      <c r="A56" t="s" s="3">
        <v>691</v>
      </c>
    </row>
    <row r="57" spans="1:3">
      <c r="A57" t="s" s="4">
        <v>696</v>
      </c>
      <c r="B57" t="n" s="6">
        <v>0</v>
      </c>
      <c r="C57" t="n" s="6">
        <v>626</v>
      </c>
    </row>
    <row r="58" spans="1:3">
      <c r="A58" t="s" s="4">
        <v>693</v>
      </c>
      <c r="B58" t="n" s="6">
        <v>0</v>
      </c>
      <c r="C58" t="n" s="6">
        <v>0</v>
      </c>
    </row>
    <row r="59" spans="1:3">
      <c r="A59" t="s" s="4">
        <v>694</v>
      </c>
      <c r="B59" t="n" s="6">
        <v>0</v>
      </c>
      <c r="C59" t="n" s="6">
        <v>0</v>
      </c>
    </row>
    <row r="60" spans="1:3">
      <c r="A60" t="s" s="4">
        <v>695</v>
      </c>
      <c r="B60" t="n" s="6">
        <v>0</v>
      </c>
      <c r="C60" t="n" s="6">
        <v>0</v>
      </c>
    </row>
    <row r="61" spans="1:3">
      <c r="A61" t="s" s="4">
        <v>573</v>
      </c>
    </row>
    <row r="62" spans="1:3">
      <c r="A62" t="s" s="3">
        <v>691</v>
      </c>
    </row>
    <row r="63" spans="1:3">
      <c r="A63" t="s" s="4">
        <v>696</v>
      </c>
      <c r="B63" t="n" s="6">
        <v>0</v>
      </c>
      <c r="C63" t="n" s="6">
        <v>152</v>
      </c>
    </row>
    <row r="64" spans="1:3">
      <c r="A64" t="s" s="4">
        <v>693</v>
      </c>
      <c r="B64" t="n" s="6">
        <v>0</v>
      </c>
      <c r="C64" t="n" s="6">
        <v>0</v>
      </c>
    </row>
    <row r="65" spans="1:3">
      <c r="A65" t="s" s="4">
        <v>694</v>
      </c>
      <c r="B65" t="n" s="6">
        <v>0</v>
      </c>
      <c r="C65" t="n" s="6">
        <v>0</v>
      </c>
    </row>
    <row r="66" spans="1:3">
      <c r="A66" t="s" s="4">
        <v>695</v>
      </c>
      <c r="B66" t="n" s="7">
        <v>0</v>
      </c>
      <c r="C66"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7</v>
      </c>
      <c r="B1" t="s" s="2">
        <v>73</v>
      </c>
      <c r="D1" t="s" s="2">
        <v>1</v>
      </c>
    </row>
    <row r="2" spans="1:5">
      <c r="B2" t="s" s="2">
        <v>2</v>
      </c>
      <c r="C2" t="s" s="2">
        <v>74</v>
      </c>
      <c r="D2" t="s" s="2">
        <v>2</v>
      </c>
      <c r="E2" t="s" s="2">
        <v>74</v>
      </c>
    </row>
    <row r="3" spans="1:5">
      <c r="A3" t="s" s="3">
        <v>691</v>
      </c>
    </row>
    <row r="4" spans="1:5">
      <c r="A4" t="s" s="4">
        <v>698</v>
      </c>
      <c r="B4" t="n" s="7">
        <v>79253</v>
      </c>
      <c r="C4" t="n" s="7">
        <v>110841</v>
      </c>
      <c r="D4" t="n" s="7">
        <v>87027</v>
      </c>
      <c r="E4" t="n" s="7">
        <v>107488</v>
      </c>
    </row>
    <row r="5" spans="1:5">
      <c r="A5" t="s" s="4">
        <v>699</v>
      </c>
      <c r="B5" t="n" s="6">
        <v>589</v>
      </c>
      <c r="C5" t="n" s="6">
        <v>735</v>
      </c>
      <c r="D5" t="n" s="6">
        <v>1172</v>
      </c>
      <c r="E5" t="n" s="6">
        <v>1455</v>
      </c>
    </row>
    <row r="6" spans="1:5">
      <c r="A6" t="s" s="4">
        <v>564</v>
      </c>
    </row>
    <row r="7" spans="1:5">
      <c r="A7" t="s" s="3">
        <v>691</v>
      </c>
    </row>
    <row r="8" spans="1:5">
      <c r="A8" t="s" s="4">
        <v>700</v>
      </c>
      <c r="B8" t="n" s="6">
        <v>23720</v>
      </c>
      <c r="C8" t="n" s="6">
        <v>52913</v>
      </c>
      <c r="D8" t="n" s="6">
        <v>28848</v>
      </c>
      <c r="E8" t="n" s="6">
        <v>51824</v>
      </c>
    </row>
    <row r="9" spans="1:5">
      <c r="A9" t="s" s="4">
        <v>701</v>
      </c>
      <c r="B9" t="n" s="6">
        <v>179</v>
      </c>
      <c r="C9" t="n" s="6">
        <v>297</v>
      </c>
      <c r="D9" t="n" s="6">
        <v>502</v>
      </c>
      <c r="E9" t="n" s="6">
        <v>646</v>
      </c>
    </row>
    <row r="10" spans="1:5">
      <c r="A10" t="s" s="4">
        <v>565</v>
      </c>
    </row>
    <row r="11" spans="1:5">
      <c r="A11" t="s" s="3">
        <v>691</v>
      </c>
    </row>
    <row r="12" spans="1:5">
      <c r="A12" t="s" s="4">
        <v>700</v>
      </c>
      <c r="B12" t="n" s="6">
        <v>13291</v>
      </c>
      <c r="C12" t="n" s="6">
        <v>12660</v>
      </c>
      <c r="D12" t="n" s="6">
        <v>14176</v>
      </c>
      <c r="E12" t="n" s="6">
        <v>12242</v>
      </c>
    </row>
    <row r="13" spans="1:5">
      <c r="A13" t="s" s="4">
        <v>701</v>
      </c>
      <c r="B13" t="n" s="6">
        <v>84</v>
      </c>
      <c r="C13" t="n" s="6">
        <v>75</v>
      </c>
      <c r="D13" t="n" s="6">
        <v>149</v>
      </c>
      <c r="E13" t="n" s="6">
        <v>152</v>
      </c>
    </row>
    <row r="14" spans="1:5">
      <c r="A14" t="s" s="4">
        <v>566</v>
      </c>
    </row>
    <row r="15" spans="1:5">
      <c r="A15" t="s" s="3">
        <v>691</v>
      </c>
    </row>
    <row r="16" spans="1:5">
      <c r="A16" t="s" s="4">
        <v>700</v>
      </c>
      <c r="B16" t="n" s="6">
        <v>3519</v>
      </c>
      <c r="C16" t="n" s="6">
        <v>2592</v>
      </c>
      <c r="D16" t="n" s="6">
        <v>3619</v>
      </c>
      <c r="E16" t="n" s="6">
        <v>2040</v>
      </c>
    </row>
    <row r="17" spans="1:5">
      <c r="A17" t="s" s="4">
        <v>701</v>
      </c>
      <c r="B17" t="n" s="6">
        <v>30</v>
      </c>
      <c r="C17" t="n" s="6">
        <v>0</v>
      </c>
      <c r="D17" t="n" s="6">
        <v>61</v>
      </c>
      <c r="E17" t="n" s="6">
        <v>0</v>
      </c>
    </row>
    <row r="18" spans="1:5">
      <c r="A18" t="s" s="4">
        <v>567</v>
      </c>
    </row>
    <row r="19" spans="1:5">
      <c r="A19" t="s" s="3">
        <v>691</v>
      </c>
    </row>
    <row r="20" spans="1:5">
      <c r="A20" t="s" s="4">
        <v>700</v>
      </c>
      <c r="B20" t="n" s="6">
        <v>1091</v>
      </c>
      <c r="C20" t="n" s="6">
        <v>9505</v>
      </c>
      <c r="D20" t="n" s="6">
        <v>1091</v>
      </c>
      <c r="E20" t="n" s="6">
        <v>9533</v>
      </c>
    </row>
    <row r="21" spans="1:5">
      <c r="A21" t="s" s="4">
        <v>701</v>
      </c>
      <c r="B21" t="n" s="6">
        <v>26</v>
      </c>
      <c r="C21" t="n" s="6">
        <v>195</v>
      </c>
      <c r="D21" t="n" s="6">
        <v>37</v>
      </c>
      <c r="E21" t="n" s="6">
        <v>313</v>
      </c>
    </row>
    <row r="22" spans="1:5">
      <c r="A22" t="s" s="4">
        <v>568</v>
      </c>
    </row>
    <row r="23" spans="1:5">
      <c r="A23" t="s" s="3">
        <v>691</v>
      </c>
    </row>
    <row r="24" spans="1:5">
      <c r="A24" t="s" s="4">
        <v>700</v>
      </c>
      <c r="B24" t="n" s="6">
        <v>8813</v>
      </c>
      <c r="C24" t="n" s="6">
        <v>14263</v>
      </c>
      <c r="D24" t="n" s="6">
        <v>9101</v>
      </c>
      <c r="E24" t="n" s="6">
        <v>15410</v>
      </c>
    </row>
    <row r="25" spans="1:5">
      <c r="A25" t="s" s="4">
        <v>701</v>
      </c>
      <c r="B25" t="n" s="6">
        <v>86</v>
      </c>
      <c r="C25" t="n" s="6">
        <v>152</v>
      </c>
      <c r="D25" t="n" s="6">
        <v>189</v>
      </c>
      <c r="E25" t="n" s="6">
        <v>311</v>
      </c>
    </row>
    <row r="26" spans="1:5">
      <c r="A26" t="s" s="4">
        <v>569</v>
      </c>
    </row>
    <row r="27" spans="1:5">
      <c r="A27" t="s" s="3">
        <v>691</v>
      </c>
    </row>
    <row r="28" spans="1:5">
      <c r="A28" t="s" s="4">
        <v>700</v>
      </c>
      <c r="B28" t="n" s="6">
        <v>23423</v>
      </c>
      <c r="C28" t="n" s="6">
        <v>15853</v>
      </c>
      <c r="D28" t="n" s="6">
        <v>21935</v>
      </c>
      <c r="E28" t="n" s="6">
        <v>13576</v>
      </c>
    </row>
    <row r="29" spans="1:5">
      <c r="A29" t="s" s="4">
        <v>701</v>
      </c>
      <c r="B29" t="n" s="6">
        <v>111</v>
      </c>
      <c r="C29" t="n" s="6">
        <v>4</v>
      </c>
      <c r="D29" t="n" s="6">
        <v>114</v>
      </c>
      <c r="E29" t="n" s="6">
        <v>8</v>
      </c>
    </row>
    <row r="30" spans="1:5">
      <c r="A30" t="s" s="4">
        <v>570</v>
      </c>
    </row>
    <row r="31" spans="1:5">
      <c r="A31" t="s" s="3">
        <v>691</v>
      </c>
    </row>
    <row r="32" spans="1:5">
      <c r="A32" t="s" s="4">
        <v>700</v>
      </c>
      <c r="B32" t="n" s="6">
        <v>5396</v>
      </c>
      <c r="C32" t="n" s="6">
        <v>3055</v>
      </c>
      <c r="D32" t="n" s="6">
        <v>8257</v>
      </c>
      <c r="E32" t="n" s="6">
        <v>2863</v>
      </c>
    </row>
    <row r="33" spans="1:5">
      <c r="A33" t="s" s="4">
        <v>701</v>
      </c>
      <c r="B33" t="n" s="6">
        <v>66</v>
      </c>
      <c r="C33" t="n" s="6">
        <v>12</v>
      </c>
      <c r="D33" t="n" s="6">
        <v>113</v>
      </c>
      <c r="E33" t="n" s="6">
        <v>25</v>
      </c>
    </row>
    <row r="34" spans="1:5">
      <c r="A34" t="s" s="4">
        <v>702</v>
      </c>
    </row>
    <row r="35" spans="1:5">
      <c r="A35" t="s" s="3">
        <v>691</v>
      </c>
    </row>
    <row r="36" spans="1:5">
      <c r="A36" t="s" s="4">
        <v>700</v>
      </c>
      <c r="D36" t="n" s="6">
        <v>0</v>
      </c>
      <c r="E36" t="n" s="6">
        <v>0</v>
      </c>
    </row>
    <row r="37" spans="1:5">
      <c r="A37" t="s" s="4">
        <v>701</v>
      </c>
      <c r="D37" t="n" s="6">
        <v>0</v>
      </c>
      <c r="E37" t="n" s="6">
        <v>0</v>
      </c>
    </row>
    <row r="38" spans="1:5">
      <c r="A38" t="s" s="4">
        <v>571</v>
      </c>
    </row>
    <row r="39" spans="1:5">
      <c r="A39" t="s" s="3">
        <v>691</v>
      </c>
    </row>
    <row r="40" spans="1:5">
      <c r="A40" t="s" s="4">
        <v>700</v>
      </c>
      <c r="B40" t="n" s="6">
        <v>0</v>
      </c>
      <c r="C40" t="n" s="6">
        <v>0</v>
      </c>
      <c r="D40" t="n" s="6">
        <v>0</v>
      </c>
      <c r="E40" t="n" s="6">
        <v>0</v>
      </c>
    </row>
    <row r="41" spans="1:5">
      <c r="A41" t="s" s="4">
        <v>701</v>
      </c>
      <c r="B41" t="n" s="6">
        <v>0</v>
      </c>
      <c r="C41" t="n" s="6">
        <v>0</v>
      </c>
      <c r="D41" t="n" s="6">
        <v>0</v>
      </c>
      <c r="E41" t="n" s="6">
        <v>0</v>
      </c>
    </row>
    <row r="42" spans="1:5">
      <c r="A42" t="s" s="4">
        <v>572</v>
      </c>
    </row>
    <row r="43" spans="1:5">
      <c r="A43" t="s" s="3">
        <v>691</v>
      </c>
    </row>
    <row r="44" spans="1:5">
      <c r="A44" t="s" s="4">
        <v>700</v>
      </c>
      <c r="B44" t="n" s="6">
        <v>0</v>
      </c>
      <c r="C44" t="n" s="6">
        <v>0</v>
      </c>
      <c r="D44" t="n" s="6">
        <v>0</v>
      </c>
      <c r="E44" t="n" s="6">
        <v>0</v>
      </c>
    </row>
    <row r="45" spans="1:5">
      <c r="A45" t="s" s="4">
        <v>701</v>
      </c>
      <c r="B45" t="n" s="6">
        <v>7</v>
      </c>
      <c r="C45" t="n" s="6">
        <v>0</v>
      </c>
      <c r="D45" t="n" s="6">
        <v>7</v>
      </c>
      <c r="E45" t="n" s="6">
        <v>0</v>
      </c>
    </row>
    <row r="46" spans="1:5">
      <c r="A46" t="s" s="4">
        <v>573</v>
      </c>
    </row>
    <row r="47" spans="1:5">
      <c r="A47" t="s" s="3">
        <v>691</v>
      </c>
    </row>
    <row r="48" spans="1:5">
      <c r="A48" t="s" s="4">
        <v>700</v>
      </c>
      <c r="B48" t="n" s="6">
        <v>0</v>
      </c>
      <c r="C48" t="n" s="6">
        <v>0</v>
      </c>
      <c r="D48" t="n" s="6">
        <v>0</v>
      </c>
      <c r="E48" t="n" s="6">
        <v>0</v>
      </c>
    </row>
    <row r="49" spans="1:5">
      <c r="A49" t="s" s="4">
        <v>701</v>
      </c>
      <c r="B49" t="n" s="7">
        <v>0</v>
      </c>
      <c r="C49" t="n" s="7">
        <v>0</v>
      </c>
      <c r="D49" t="n" s="7">
        <v>0</v>
      </c>
      <c r="E49" t="n"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03</v>
      </c>
      <c r="B1" t="s" s="2">
        <v>2</v>
      </c>
      <c r="C1" t="s" s="2">
        <v>23</v>
      </c>
      <c r="D1" t="s" s="2">
        <v>74</v>
      </c>
    </row>
    <row r="2" spans="1:4">
      <c r="A2" t="s" s="3">
        <v>704</v>
      </c>
    </row>
    <row r="3" spans="1:4">
      <c r="A3" t="s" s="4">
        <v>705</v>
      </c>
      <c r="B3" t="n" s="7">
        <v>15974197</v>
      </c>
      <c r="C3" t="n" s="7">
        <v>15327732</v>
      </c>
      <c r="D3" t="n" s="7">
        <v>15136455</v>
      </c>
    </row>
    <row r="4" spans="1:4">
      <c r="A4" t="s" s="4">
        <v>645</v>
      </c>
    </row>
    <row r="5" spans="1:4">
      <c r="A5" t="s" s="3">
        <v>704</v>
      </c>
    </row>
    <row r="6" spans="1:4">
      <c r="A6" t="s" s="4">
        <v>705</v>
      </c>
      <c r="B6" t="n" s="6">
        <v>9112131</v>
      </c>
      <c r="D6" t="n" s="6">
        <v>9097518</v>
      </c>
    </row>
    <row r="7" spans="1:4">
      <c r="A7" t="s" s="4">
        <v>564</v>
      </c>
    </row>
    <row r="8" spans="1:4">
      <c r="A8" t="s" s="3">
        <v>704</v>
      </c>
    </row>
    <row r="9" spans="1:4">
      <c r="A9" t="s" s="4">
        <v>705</v>
      </c>
      <c r="B9" t="n" s="6">
        <v>3294359</v>
      </c>
      <c r="C9" t="n" s="6">
        <v>3290610</v>
      </c>
    </row>
    <row r="10" spans="1:4">
      <c r="A10" t="s" s="4">
        <v>565</v>
      </c>
    </row>
    <row r="11" spans="1:4">
      <c r="A11" t="s" s="3">
        <v>704</v>
      </c>
    </row>
    <row r="12" spans="1:4">
      <c r="A12" t="s" s="4">
        <v>705</v>
      </c>
      <c r="B12" t="n" s="6">
        <v>2636800</v>
      </c>
      <c r="C12" t="n" s="6">
        <v>2633864</v>
      </c>
    </row>
    <row r="13" spans="1:4">
      <c r="A13" t="s" s="4">
        <v>566</v>
      </c>
    </row>
    <row r="14" spans="1:4">
      <c r="A14" t="s" s="3">
        <v>704</v>
      </c>
    </row>
    <row r="15" spans="1:4">
      <c r="A15" t="s" s="4">
        <v>705</v>
      </c>
      <c r="B15" t="n" s="6">
        <v>2859884</v>
      </c>
      <c r="C15" t="n" s="6">
        <v>2638618</v>
      </c>
    </row>
    <row r="16" spans="1:4">
      <c r="A16" t="s" s="4">
        <v>567</v>
      </c>
    </row>
    <row r="17" spans="1:4">
      <c r="A17" t="s" s="3">
        <v>704</v>
      </c>
    </row>
    <row r="18" spans="1:4">
      <c r="A18" t="s" s="4">
        <v>705</v>
      </c>
      <c r="B18" t="n" s="6">
        <v>244354</v>
      </c>
      <c r="C18" t="n" s="6">
        <v>258722</v>
      </c>
    </row>
    <row r="19" spans="1:4">
      <c r="A19" t="s" s="4">
        <v>568</v>
      </c>
    </row>
    <row r="20" spans="1:4">
      <c r="A20" t="s" s="3">
        <v>704</v>
      </c>
    </row>
    <row r="21" spans="1:4">
      <c r="A21" t="s" s="4">
        <v>705</v>
      </c>
      <c r="B21" t="n" s="6">
        <v>76734</v>
      </c>
      <c r="C21" t="n" s="6">
        <v>81846</v>
      </c>
    </row>
    <row r="22" spans="1:4">
      <c r="A22" t="s" s="4">
        <v>646</v>
      </c>
    </row>
    <row r="23" spans="1:4">
      <c r="A23" t="s" s="3">
        <v>704</v>
      </c>
    </row>
    <row r="24" spans="1:4">
      <c r="A24" t="s" s="4">
        <v>705</v>
      </c>
      <c r="B24" t="n" s="6">
        <v>2987120</v>
      </c>
      <c r="D24" t="n" s="6">
        <v>2908870</v>
      </c>
    </row>
    <row r="25" spans="1:4">
      <c r="A25" t="s" s="4">
        <v>569</v>
      </c>
    </row>
    <row r="26" spans="1:4">
      <c r="A26" t="s" s="3">
        <v>704</v>
      </c>
    </row>
    <row r="27" spans="1:4">
      <c r="A27" t="s" s="4">
        <v>705</v>
      </c>
      <c r="B27" t="n" s="6">
        <v>1374528</v>
      </c>
      <c r="C27" t="n" s="6">
        <v>1396089</v>
      </c>
    </row>
    <row r="28" spans="1:4">
      <c r="A28" t="s" s="4">
        <v>570</v>
      </c>
    </row>
    <row r="29" spans="1:4">
      <c r="A29" t="s" s="3">
        <v>704</v>
      </c>
    </row>
    <row r="30" spans="1:4">
      <c r="A30" t="s" s="4">
        <v>705</v>
      </c>
      <c r="B30" t="n" s="6">
        <v>981897</v>
      </c>
      <c r="C30" t="n" s="6">
        <v>1029620</v>
      </c>
    </row>
    <row r="31" spans="1:4">
      <c r="A31" t="s" s="4">
        <v>665</v>
      </c>
    </row>
    <row r="32" spans="1:4">
      <c r="A32" t="s" s="3">
        <v>704</v>
      </c>
    </row>
    <row r="33" spans="1:4">
      <c r="A33" t="s" s="4">
        <v>705</v>
      </c>
      <c r="B33" t="n" s="6">
        <v>630695</v>
      </c>
      <c r="C33" t="n" s="6">
        <v>523114</v>
      </c>
    </row>
    <row r="34" spans="1:4">
      <c r="A34" t="s" s="4">
        <v>647</v>
      </c>
    </row>
    <row r="35" spans="1:4">
      <c r="A35" t="s" s="3">
        <v>704</v>
      </c>
    </row>
    <row r="36" spans="1:4">
      <c r="A36" t="s" s="4">
        <v>705</v>
      </c>
      <c r="B36" t="n" s="6">
        <v>3415638</v>
      </c>
      <c r="D36" t="n" s="6">
        <v>2794325</v>
      </c>
    </row>
    <row r="37" spans="1:4">
      <c r="A37" t="s" s="4">
        <v>571</v>
      </c>
    </row>
    <row r="38" spans="1:4">
      <c r="A38" t="s" s="3">
        <v>704</v>
      </c>
    </row>
    <row r="39" spans="1:4">
      <c r="A39" t="s" s="4">
        <v>705</v>
      </c>
      <c r="B39" t="n" s="6">
        <v>2533042</v>
      </c>
      <c r="C39" t="n" s="6">
        <v>2233735</v>
      </c>
    </row>
    <row r="40" spans="1:4">
      <c r="A40" t="s" s="4">
        <v>572</v>
      </c>
    </row>
    <row r="41" spans="1:4">
      <c r="A41" t="s" s="3">
        <v>704</v>
      </c>
    </row>
    <row r="42" spans="1:4">
      <c r="A42" t="s" s="4">
        <v>705</v>
      </c>
      <c r="B42" t="n" s="6">
        <v>882596</v>
      </c>
      <c r="C42" t="n" s="6">
        <v>852478</v>
      </c>
    </row>
    <row r="43" spans="1:4">
      <c r="A43" t="s" s="4">
        <v>573</v>
      </c>
    </row>
    <row r="44" spans="1:4">
      <c r="A44" t="s" s="3">
        <v>704</v>
      </c>
    </row>
    <row r="45" spans="1:4">
      <c r="A45" t="s" s="4">
        <v>705</v>
      </c>
      <c r="B45" t="n" s="6">
        <v>459308</v>
      </c>
      <c r="C45" t="n" s="6">
        <v>389036</v>
      </c>
      <c r="D45" t="n" s="7">
        <v>335742</v>
      </c>
    </row>
    <row r="46" spans="1:4">
      <c r="A46" t="s" s="4">
        <v>706</v>
      </c>
    </row>
    <row r="47" spans="1:4">
      <c r="A47" t="s" s="3">
        <v>704</v>
      </c>
    </row>
    <row r="48" spans="1:4">
      <c r="A48" t="s" s="4">
        <v>705</v>
      </c>
      <c r="B48" t="n" s="7">
        <v>15427576</v>
      </c>
      <c r="C48" t="n" s="7">
        <v>14729544</v>
      </c>
    </row>
    <row r="49" spans="1:4">
      <c r="A49" t="s" s="4">
        <v>707</v>
      </c>
      <c r="B49" t="s" s="4">
        <v>708</v>
      </c>
      <c r="C49" t="s" s="4">
        <v>709</v>
      </c>
    </row>
    <row r="50" spans="1:4">
      <c r="A50" t="s" s="4">
        <v>710</v>
      </c>
    </row>
    <row r="51" spans="1:4">
      <c r="A51" t="s" s="3">
        <v>704</v>
      </c>
    </row>
    <row r="52" spans="1:4">
      <c r="A52" t="s" s="4">
        <v>705</v>
      </c>
      <c r="B52" t="n" s="7">
        <v>3078355</v>
      </c>
      <c r="C52" t="n" s="7">
        <v>3027777</v>
      </c>
    </row>
    <row r="53" spans="1:4">
      <c r="A53" t="s" s="4">
        <v>711</v>
      </c>
    </row>
    <row r="54" spans="1:4">
      <c r="A54" t="s" s="3">
        <v>704</v>
      </c>
    </row>
    <row r="55" spans="1:4">
      <c r="A55" t="s" s="4">
        <v>705</v>
      </c>
      <c r="B55" t="n" s="6">
        <v>2480278</v>
      </c>
      <c r="C55" t="n" s="6">
        <v>2475944</v>
      </c>
    </row>
    <row r="56" spans="1:4">
      <c r="A56" t="s" s="4">
        <v>712</v>
      </c>
    </row>
    <row r="57" spans="1:4">
      <c r="A57" t="s" s="3">
        <v>704</v>
      </c>
    </row>
    <row r="58" spans="1:4">
      <c r="A58" t="s" s="4">
        <v>705</v>
      </c>
      <c r="B58" t="n" s="6">
        <v>2831539</v>
      </c>
      <c r="C58" t="n" s="6">
        <v>2610039</v>
      </c>
    </row>
    <row r="59" spans="1:4">
      <c r="A59" t="s" s="4">
        <v>713</v>
      </c>
    </row>
    <row r="60" spans="1:4">
      <c r="A60" t="s" s="3">
        <v>704</v>
      </c>
    </row>
    <row r="61" spans="1:4">
      <c r="A61" t="s" s="4">
        <v>705</v>
      </c>
      <c r="B61" t="n" s="6">
        <v>236125</v>
      </c>
      <c r="C61" t="n" s="6">
        <v>248547</v>
      </c>
    </row>
    <row r="62" spans="1:4">
      <c r="A62" t="s" s="4">
        <v>714</v>
      </c>
    </row>
    <row r="63" spans="1:4">
      <c r="A63" t="s" s="3">
        <v>704</v>
      </c>
    </row>
    <row r="64" spans="1:4">
      <c r="A64" t="s" s="4">
        <v>705</v>
      </c>
      <c r="B64" t="n" s="6">
        <v>66656</v>
      </c>
      <c r="C64" t="n" s="6">
        <v>68789</v>
      </c>
    </row>
    <row r="65" spans="1:4">
      <c r="A65" t="s" s="4">
        <v>715</v>
      </c>
    </row>
    <row r="66" spans="1:4">
      <c r="A66" t="s" s="3">
        <v>704</v>
      </c>
    </row>
    <row r="67" spans="1:4">
      <c r="A67" t="s" s="4">
        <v>705</v>
      </c>
      <c r="B67" t="n" s="6">
        <v>1326674</v>
      </c>
      <c r="C67" t="n" s="6">
        <v>1346148</v>
      </c>
    </row>
    <row r="68" spans="1:4">
      <c r="A68" t="s" s="4">
        <v>716</v>
      </c>
    </row>
    <row r="69" spans="1:4">
      <c r="A69" t="s" s="3">
        <v>704</v>
      </c>
    </row>
    <row r="70" spans="1:4">
      <c r="A70" t="s" s="4">
        <v>705</v>
      </c>
      <c r="B70" t="n" s="6">
        <v>949036</v>
      </c>
      <c r="C70" t="n" s="6">
        <v>991209</v>
      </c>
    </row>
    <row r="71" spans="1:4">
      <c r="A71" t="s" s="4">
        <v>717</v>
      </c>
    </row>
    <row r="72" spans="1:4">
      <c r="A72" t="s" s="3">
        <v>704</v>
      </c>
    </row>
    <row r="73" spans="1:4">
      <c r="A73" t="s" s="4">
        <v>705</v>
      </c>
      <c r="B73" t="n" s="6">
        <v>620525</v>
      </c>
      <c r="C73" t="n" s="6">
        <v>513104</v>
      </c>
    </row>
    <row r="74" spans="1:4">
      <c r="A74" t="s" s="4">
        <v>718</v>
      </c>
    </row>
    <row r="75" spans="1:4">
      <c r="A75" t="s" s="3">
        <v>704</v>
      </c>
    </row>
    <row r="76" spans="1:4">
      <c r="A76" t="s" s="4">
        <v>705</v>
      </c>
      <c r="B76" t="n" s="6">
        <v>2507870</v>
      </c>
      <c r="C76" t="n" s="6">
        <v>2215956</v>
      </c>
    </row>
    <row r="77" spans="1:4">
      <c r="A77" t="s" s="4">
        <v>719</v>
      </c>
    </row>
    <row r="78" spans="1:4">
      <c r="A78" t="s" s="3">
        <v>704</v>
      </c>
    </row>
    <row r="79" spans="1:4">
      <c r="A79" t="s" s="4">
        <v>705</v>
      </c>
      <c r="B79" t="n" s="6">
        <v>875256</v>
      </c>
      <c r="C79" t="n" s="6">
        <v>846277</v>
      </c>
    </row>
    <row r="80" spans="1:4">
      <c r="A80" t="s" s="4">
        <v>720</v>
      </c>
    </row>
    <row r="81" spans="1:4">
      <c r="A81" t="s" s="3">
        <v>704</v>
      </c>
    </row>
    <row r="82" spans="1:4">
      <c r="A82" t="s" s="4">
        <v>705</v>
      </c>
      <c r="B82" t="n" s="6">
        <v>455262</v>
      </c>
      <c r="C82" t="n" s="6">
        <v>385754</v>
      </c>
    </row>
    <row r="83" spans="1:4">
      <c r="A83" t="s" s="4">
        <v>721</v>
      </c>
    </row>
    <row r="84" spans="1:4">
      <c r="A84" t="s" s="3">
        <v>704</v>
      </c>
    </row>
    <row r="85" spans="1:4">
      <c r="A85" t="s" s="4">
        <v>705</v>
      </c>
      <c r="B85" t="n" s="7">
        <v>186045</v>
      </c>
      <c r="C85" t="n" s="7">
        <v>213806</v>
      </c>
    </row>
    <row r="86" spans="1:4">
      <c r="A86" t="s" s="4">
        <v>707</v>
      </c>
      <c r="B86" t="s" s="4">
        <v>722</v>
      </c>
      <c r="C86" t="s" s="4">
        <v>723</v>
      </c>
    </row>
    <row r="87" spans="1:4">
      <c r="A87" t="s" s="4">
        <v>724</v>
      </c>
    </row>
    <row r="88" spans="1:4">
      <c r="A88" t="s" s="3">
        <v>704</v>
      </c>
    </row>
    <row r="89" spans="1:4">
      <c r="A89" t="s" s="4">
        <v>705</v>
      </c>
      <c r="B89" t="n" s="7">
        <v>93127</v>
      </c>
      <c r="C89" t="n" s="7">
        <v>99556</v>
      </c>
    </row>
    <row r="90" spans="1:4">
      <c r="A90" t="s" s="4">
        <v>725</v>
      </c>
    </row>
    <row r="91" spans="1:4">
      <c r="A91" t="s" s="3">
        <v>704</v>
      </c>
    </row>
    <row r="92" spans="1:4">
      <c r="A92" t="s" s="4">
        <v>705</v>
      </c>
      <c r="B92" t="n" s="6">
        <v>51811</v>
      </c>
      <c r="C92" t="n" s="6">
        <v>58425</v>
      </c>
    </row>
    <row r="93" spans="1:4">
      <c r="A93" t="s" s="4">
        <v>726</v>
      </c>
    </row>
    <row r="94" spans="1:4">
      <c r="A94" t="s" s="3">
        <v>704</v>
      </c>
    </row>
    <row r="95" spans="1:4">
      <c r="A95" t="s" s="4">
        <v>705</v>
      </c>
      <c r="B95" t="n" s="6">
        <v>7183</v>
      </c>
      <c r="C95" t="n" s="6">
        <v>9583</v>
      </c>
    </row>
    <row r="96" spans="1:4">
      <c r="A96" t="s" s="4">
        <v>727</v>
      </c>
    </row>
    <row r="97" spans="1:4">
      <c r="A97" t="s" s="3">
        <v>704</v>
      </c>
    </row>
    <row r="98" spans="1:4">
      <c r="A98" t="s" s="4">
        <v>705</v>
      </c>
      <c r="B98" t="n" s="6">
        <v>3997</v>
      </c>
      <c r="C98" t="n" s="6">
        <v>4081</v>
      </c>
    </row>
    <row r="99" spans="1:4">
      <c r="A99" t="s" s="4">
        <v>728</v>
      </c>
    </row>
    <row r="100" spans="1:4">
      <c r="A100" t="s" s="3">
        <v>704</v>
      </c>
    </row>
    <row r="101" spans="1:4">
      <c r="A101" t="s" s="4">
        <v>705</v>
      </c>
      <c r="B101" t="n" s="6">
        <v>0</v>
      </c>
      <c r="C101" t="n" s="6">
        <v>963</v>
      </c>
    </row>
    <row r="102" spans="1:4">
      <c r="A102" t="s" s="4">
        <v>729</v>
      </c>
    </row>
    <row r="103" spans="1:4">
      <c r="A103" t="s" s="3">
        <v>704</v>
      </c>
    </row>
    <row r="104" spans="1:4">
      <c r="A104" t="s" s="4">
        <v>705</v>
      </c>
      <c r="B104" t="n" s="6">
        <v>3725</v>
      </c>
      <c r="C104" t="n" s="6">
        <v>12661</v>
      </c>
    </row>
    <row r="105" spans="1:4">
      <c r="A105" t="s" s="4">
        <v>730</v>
      </c>
    </row>
    <row r="106" spans="1:4">
      <c r="A106" t="s" s="3">
        <v>704</v>
      </c>
    </row>
    <row r="107" spans="1:4">
      <c r="A107" t="s" s="4">
        <v>705</v>
      </c>
      <c r="B107" t="n" s="6">
        <v>9386</v>
      </c>
      <c r="C107" t="n" s="6">
        <v>17665</v>
      </c>
    </row>
    <row r="108" spans="1:4">
      <c r="A108" t="s" s="4">
        <v>731</v>
      </c>
    </row>
    <row r="109" spans="1:4">
      <c r="A109" t="s" s="3">
        <v>704</v>
      </c>
    </row>
    <row r="110" spans="1:4">
      <c r="A110" t="s" s="4">
        <v>705</v>
      </c>
      <c r="B110" t="n" s="6">
        <v>3923</v>
      </c>
      <c r="C110" t="n" s="6">
        <v>2554</v>
      </c>
    </row>
    <row r="111" spans="1:4">
      <c r="A111" t="s" s="4">
        <v>732</v>
      </c>
    </row>
    <row r="112" spans="1:4">
      <c r="A112" t="s" s="3">
        <v>704</v>
      </c>
    </row>
    <row r="113" spans="1:4">
      <c r="A113" t="s" s="4">
        <v>705</v>
      </c>
      <c r="B113" t="n" s="6">
        <v>4828</v>
      </c>
      <c r="C113" t="n" s="6">
        <v>2330</v>
      </c>
    </row>
    <row r="114" spans="1:4">
      <c r="A114" t="s" s="4">
        <v>733</v>
      </c>
    </row>
    <row r="115" spans="1:4">
      <c r="A115" t="s" s="3">
        <v>704</v>
      </c>
    </row>
    <row r="116" spans="1:4">
      <c r="A116" t="s" s="4">
        <v>705</v>
      </c>
      <c r="B116" t="n" s="6">
        <v>4573</v>
      </c>
      <c r="C116" t="n" s="6">
        <v>3271</v>
      </c>
    </row>
    <row r="117" spans="1:4">
      <c r="A117" t="s" s="4">
        <v>734</v>
      </c>
    </row>
    <row r="118" spans="1:4">
      <c r="A118" t="s" s="3">
        <v>704</v>
      </c>
    </row>
    <row r="119" spans="1:4">
      <c r="A119" t="s" s="4">
        <v>705</v>
      </c>
      <c r="B119" t="n" s="6">
        <v>3492</v>
      </c>
      <c r="C119" t="n" s="6">
        <v>2717</v>
      </c>
    </row>
    <row r="120" spans="1:4">
      <c r="A120" t="s" s="4">
        <v>735</v>
      </c>
    </row>
    <row r="121" spans="1:4">
      <c r="A121" t="s" s="3">
        <v>704</v>
      </c>
    </row>
    <row r="122" spans="1:4">
      <c r="A122" t="s" s="4">
        <v>705</v>
      </c>
      <c r="B122" t="n" s="7">
        <v>269996</v>
      </c>
      <c r="C122" t="n" s="7">
        <v>261399</v>
      </c>
    </row>
    <row r="123" spans="1:4">
      <c r="A123" t="s" s="4">
        <v>707</v>
      </c>
      <c r="B123" t="s" s="4">
        <v>736</v>
      </c>
      <c r="C123" t="s" s="4">
        <v>737</v>
      </c>
    </row>
    <row r="124" spans="1:4">
      <c r="A124" t="s" s="4">
        <v>738</v>
      </c>
    </row>
    <row r="125" spans="1:4">
      <c r="A125" t="s" s="3">
        <v>704</v>
      </c>
    </row>
    <row r="126" spans="1:4">
      <c r="A126" t="s" s="4">
        <v>705</v>
      </c>
      <c r="B126" t="n" s="7">
        <v>111401</v>
      </c>
      <c r="C126" t="n" s="7">
        <v>123350</v>
      </c>
    </row>
    <row r="127" spans="1:4">
      <c r="A127" t="s" s="4">
        <v>739</v>
      </c>
    </row>
    <row r="128" spans="1:4">
      <c r="A128" t="s" s="3">
        <v>704</v>
      </c>
    </row>
    <row r="129" spans="1:4">
      <c r="A129" t="s" s="4">
        <v>705</v>
      </c>
      <c r="B129" t="n" s="6">
        <v>89559</v>
      </c>
      <c r="C129" t="n" s="6">
        <v>81567</v>
      </c>
    </row>
    <row r="130" spans="1:4">
      <c r="A130" t="s" s="4">
        <v>740</v>
      </c>
    </row>
    <row r="131" spans="1:4">
      <c r="A131" t="s" s="3">
        <v>704</v>
      </c>
    </row>
    <row r="132" spans="1:4">
      <c r="A132" t="s" s="4">
        <v>705</v>
      </c>
      <c r="B132" t="n" s="6">
        <v>17643</v>
      </c>
      <c r="C132" t="n" s="6">
        <v>15177</v>
      </c>
    </row>
    <row r="133" spans="1:4">
      <c r="A133" t="s" s="4">
        <v>741</v>
      </c>
    </row>
    <row r="134" spans="1:4">
      <c r="A134" t="s" s="3">
        <v>704</v>
      </c>
    </row>
    <row r="135" spans="1:4">
      <c r="A135" t="s" s="4">
        <v>705</v>
      </c>
      <c r="B135" t="n" s="6">
        <v>3141</v>
      </c>
      <c r="C135" t="n" s="6">
        <v>5003</v>
      </c>
    </row>
    <row r="136" spans="1:4">
      <c r="A136" t="s" s="4">
        <v>742</v>
      </c>
    </row>
    <row r="137" spans="1:4">
      <c r="A137" t="s" s="3">
        <v>704</v>
      </c>
    </row>
    <row r="138" spans="1:4">
      <c r="A138" t="s" s="4">
        <v>705</v>
      </c>
      <c r="B138" t="n" s="6">
        <v>2020</v>
      </c>
      <c r="C138" t="n" s="6">
        <v>2419</v>
      </c>
    </row>
    <row r="139" spans="1:4">
      <c r="A139" t="s" s="4">
        <v>743</v>
      </c>
    </row>
    <row r="140" spans="1:4">
      <c r="A140" t="s" s="3">
        <v>704</v>
      </c>
    </row>
    <row r="141" spans="1:4">
      <c r="A141" t="s" s="4">
        <v>705</v>
      </c>
      <c r="B141" t="n" s="6">
        <v>17815</v>
      </c>
      <c r="C141" t="n" s="6">
        <v>17901</v>
      </c>
    </row>
    <row r="142" spans="1:4">
      <c r="A142" t="s" s="4">
        <v>744</v>
      </c>
    </row>
    <row r="143" spans="1:4">
      <c r="A143" t="s" s="3">
        <v>704</v>
      </c>
    </row>
    <row r="144" spans="1:4">
      <c r="A144" t="s" s="4">
        <v>705</v>
      </c>
      <c r="B144" t="n" s="6">
        <v>19641</v>
      </c>
      <c r="C144" t="n" s="6">
        <v>6399</v>
      </c>
    </row>
    <row r="145" spans="1:4">
      <c r="A145" t="s" s="4">
        <v>745</v>
      </c>
    </row>
    <row r="146" spans="1:4">
      <c r="A146" t="s" s="3">
        <v>704</v>
      </c>
    </row>
    <row r="147" spans="1:4">
      <c r="A147" t="s" s="4">
        <v>705</v>
      </c>
      <c r="B147" t="n" s="6">
        <v>2258</v>
      </c>
      <c r="C147" t="n" s="6">
        <v>3809</v>
      </c>
    </row>
    <row r="148" spans="1:4">
      <c r="A148" t="s" s="4">
        <v>746</v>
      </c>
    </row>
    <row r="149" spans="1:4">
      <c r="A149" t="s" s="3">
        <v>704</v>
      </c>
    </row>
    <row r="150" spans="1:4">
      <c r="A150" t="s" s="4">
        <v>705</v>
      </c>
      <c r="B150" t="n" s="6">
        <v>5457</v>
      </c>
      <c r="C150" t="n" s="6">
        <v>4497</v>
      </c>
    </row>
    <row r="151" spans="1:4">
      <c r="A151" t="s" s="4">
        <v>747</v>
      </c>
    </row>
    <row r="152" spans="1:4">
      <c r="A152" t="s" s="3">
        <v>704</v>
      </c>
    </row>
    <row r="153" spans="1:4">
      <c r="A153" t="s" s="4">
        <v>705</v>
      </c>
      <c r="B153" t="n" s="6">
        <v>770</v>
      </c>
      <c r="C153" t="n" s="6">
        <v>1079</v>
      </c>
    </row>
    <row r="154" spans="1:4">
      <c r="A154" t="s" s="4">
        <v>748</v>
      </c>
    </row>
    <row r="155" spans="1:4">
      <c r="A155" t="s" s="3">
        <v>704</v>
      </c>
    </row>
    <row r="156" spans="1:4">
      <c r="A156" t="s" s="4">
        <v>705</v>
      </c>
      <c r="B156" t="n" s="6">
        <v>291</v>
      </c>
      <c r="C156" t="n" s="6">
        <v>198</v>
      </c>
    </row>
    <row r="157" spans="1:4">
      <c r="A157" t="s" s="4">
        <v>749</v>
      </c>
    </row>
    <row r="158" spans="1:4">
      <c r="A158" t="s" s="3">
        <v>704</v>
      </c>
    </row>
    <row r="159" spans="1:4">
      <c r="A159" t="s" s="4">
        <v>705</v>
      </c>
      <c r="B159" t="n" s="6">
        <v>4698</v>
      </c>
      <c r="C159" t="n" s="7">
        <v>4863</v>
      </c>
    </row>
    <row r="160" spans="1:4">
      <c r="A160" t="s" s="4">
        <v>707</v>
      </c>
      <c r="C160" t="s" s="4">
        <v>750</v>
      </c>
    </row>
    <row r="161" spans="1:4">
      <c r="A161" t="s" s="4">
        <v>751</v>
      </c>
    </row>
    <row r="162" spans="1:4">
      <c r="A162" t="s" s="3">
        <v>704</v>
      </c>
    </row>
    <row r="163" spans="1:4">
      <c r="A163" t="s" s="4">
        <v>705</v>
      </c>
      <c r="B163" t="n" s="6">
        <v>561</v>
      </c>
      <c r="C163" t="n" s="7">
        <v>821</v>
      </c>
    </row>
    <row r="164" spans="1:4">
      <c r="A164" t="s" s="4">
        <v>752</v>
      </c>
    </row>
    <row r="165" spans="1:4">
      <c r="A165" t="s" s="3">
        <v>704</v>
      </c>
    </row>
    <row r="166" spans="1:4">
      <c r="A166" t="s" s="4">
        <v>705</v>
      </c>
      <c r="B166" t="n" s="6">
        <v>466</v>
      </c>
      <c r="C166" t="n" s="6">
        <v>309</v>
      </c>
    </row>
    <row r="167" spans="1:4">
      <c r="A167" t="s" s="4">
        <v>753</v>
      </c>
    </row>
    <row r="168" spans="1:4">
      <c r="A168" t="s" s="3">
        <v>704</v>
      </c>
    </row>
    <row r="169" spans="1:4">
      <c r="A169" t="s" s="4">
        <v>705</v>
      </c>
      <c r="B169" t="n" s="6">
        <v>0</v>
      </c>
      <c r="C169" t="n" s="6">
        <v>0</v>
      </c>
    </row>
    <row r="170" spans="1:4">
      <c r="A170" t="s" s="4">
        <v>754</v>
      </c>
    </row>
    <row r="171" spans="1:4">
      <c r="A171" t="s" s="3">
        <v>704</v>
      </c>
    </row>
    <row r="172" spans="1:4">
      <c r="A172" t="s" s="4">
        <v>705</v>
      </c>
      <c r="B172" t="n" s="6">
        <v>0</v>
      </c>
      <c r="C172" t="n" s="6">
        <v>0</v>
      </c>
    </row>
    <row r="173" spans="1:4">
      <c r="A173" t="s" s="4">
        <v>755</v>
      </c>
    </row>
    <row r="174" spans="1:4">
      <c r="A174" t="s" s="3">
        <v>704</v>
      </c>
    </row>
    <row r="175" spans="1:4">
      <c r="A175" t="s" s="4">
        <v>705</v>
      </c>
      <c r="B175" t="n" s="6">
        <v>0</v>
      </c>
      <c r="C175" t="n" s="6">
        <v>0</v>
      </c>
    </row>
    <row r="176" spans="1:4">
      <c r="A176" t="s" s="4">
        <v>756</v>
      </c>
    </row>
    <row r="177" spans="1:4">
      <c r="A177" t="s" s="3">
        <v>704</v>
      </c>
    </row>
    <row r="178" spans="1:4">
      <c r="A178" t="s" s="4">
        <v>705</v>
      </c>
      <c r="B178" t="n" s="6">
        <v>138</v>
      </c>
      <c r="C178" t="n" s="6">
        <v>198</v>
      </c>
    </row>
    <row r="179" spans="1:4">
      <c r="A179" t="s" s="4">
        <v>757</v>
      </c>
    </row>
    <row r="180" spans="1:4">
      <c r="A180" t="s" s="3">
        <v>704</v>
      </c>
    </row>
    <row r="181" spans="1:4">
      <c r="A181" t="s" s="4">
        <v>705</v>
      </c>
      <c r="B181" t="n" s="6">
        <v>44</v>
      </c>
      <c r="C181" t="n" s="6">
        <v>280</v>
      </c>
    </row>
    <row r="182" spans="1:4">
      <c r="A182" t="s" s="4">
        <v>758</v>
      </c>
    </row>
    <row r="183" spans="1:4">
      <c r="A183" t="s" s="3">
        <v>704</v>
      </c>
    </row>
    <row r="184" spans="1:4">
      <c r="A184" t="s" s="4">
        <v>705</v>
      </c>
      <c r="B184" t="n" s="6">
        <v>3489</v>
      </c>
      <c r="C184" t="n" s="6">
        <v>3255</v>
      </c>
    </row>
    <row r="185" spans="1:4">
      <c r="A185" t="s" s="4">
        <v>759</v>
      </c>
    </row>
    <row r="186" spans="1:4">
      <c r="A186" t="s" s="3">
        <v>704</v>
      </c>
    </row>
    <row r="187" spans="1:4">
      <c r="A187" t="s" s="4">
        <v>705</v>
      </c>
      <c r="B187" t="n" s="6">
        <v>0</v>
      </c>
      <c r="C187" t="n" s="6">
        <v>0</v>
      </c>
    </row>
    <row r="188" spans="1:4">
      <c r="A188" t="s" s="4">
        <v>760</v>
      </c>
    </row>
    <row r="189" spans="1:4">
      <c r="A189" t="s" s="3">
        <v>704</v>
      </c>
    </row>
    <row r="190" spans="1:4">
      <c r="A190" t="s" s="4">
        <v>705</v>
      </c>
      <c r="B190" t="n" s="6">
        <v>0</v>
      </c>
      <c r="C190" t="n" s="6">
        <v>0</v>
      </c>
    </row>
    <row r="191" spans="1:4">
      <c r="A191" t="s" s="4">
        <v>761</v>
      </c>
    </row>
    <row r="192" spans="1:4">
      <c r="A192" t="s" s="3">
        <v>704</v>
      </c>
    </row>
    <row r="193" spans="1:4">
      <c r="A193" t="s" s="4">
        <v>705</v>
      </c>
      <c r="B193" t="n" s="6">
        <v>0</v>
      </c>
      <c r="C193" t="n" s="6">
        <v>0</v>
      </c>
    </row>
    <row r="194" spans="1:4">
      <c r="A194" t="s" s="4">
        <v>762</v>
      </c>
    </row>
    <row r="195" spans="1:4">
      <c r="A195" t="s" s="3">
        <v>704</v>
      </c>
    </row>
    <row r="196" spans="1:4">
      <c r="A196" t="s" s="4">
        <v>705</v>
      </c>
      <c r="B196" t="n" s="6">
        <v>21715</v>
      </c>
      <c r="C196" t="n" s="7">
        <v>15548</v>
      </c>
    </row>
    <row r="197" spans="1:4">
      <c r="A197" t="s" s="4">
        <v>707</v>
      </c>
      <c r="C197" t="s" s="4">
        <v>763</v>
      </c>
    </row>
    <row r="198" spans="1:4">
      <c r="A198" t="s" s="4">
        <v>764</v>
      </c>
    </row>
    <row r="199" spans="1:4">
      <c r="A199" t="s" s="3">
        <v>704</v>
      </c>
    </row>
    <row r="200" spans="1:4">
      <c r="A200" t="s" s="4">
        <v>705</v>
      </c>
      <c r="B200" t="n" s="6">
        <v>511</v>
      </c>
      <c r="C200" t="n" s="7">
        <v>0</v>
      </c>
    </row>
    <row r="201" spans="1:4">
      <c r="A201" t="s" s="4">
        <v>765</v>
      </c>
    </row>
    <row r="202" spans="1:4">
      <c r="A202" t="s" s="3">
        <v>704</v>
      </c>
    </row>
    <row r="203" spans="1:4">
      <c r="A203" t="s" s="4">
        <v>705</v>
      </c>
      <c r="B203" t="n" s="6">
        <v>3371</v>
      </c>
      <c r="C203" t="n" s="6">
        <v>1674</v>
      </c>
    </row>
    <row r="204" spans="1:4">
      <c r="A204" t="s" s="4">
        <v>766</v>
      </c>
    </row>
    <row r="205" spans="1:4">
      <c r="A205" t="s" s="3">
        <v>704</v>
      </c>
    </row>
    <row r="206" spans="1:4">
      <c r="A206" t="s" s="4">
        <v>705</v>
      </c>
      <c r="B206" t="n" s="6">
        <v>0</v>
      </c>
      <c r="C206" t="n" s="6">
        <v>0</v>
      </c>
    </row>
    <row r="207" spans="1:4">
      <c r="A207" t="s" s="4">
        <v>767</v>
      </c>
    </row>
    <row r="208" spans="1:4">
      <c r="A208" t="s" s="3">
        <v>704</v>
      </c>
    </row>
    <row r="209" spans="1:4">
      <c r="A209" t="s" s="4">
        <v>705</v>
      </c>
      <c r="B209" t="n" s="6">
        <v>0</v>
      </c>
      <c r="C209" t="n" s="6">
        <v>0</v>
      </c>
    </row>
    <row r="210" spans="1:4">
      <c r="A210" t="s" s="4">
        <v>768</v>
      </c>
    </row>
    <row r="211" spans="1:4">
      <c r="A211" t="s" s="3">
        <v>704</v>
      </c>
    </row>
    <row r="212" spans="1:4">
      <c r="A212" t="s" s="4">
        <v>705</v>
      </c>
      <c r="B212" t="n" s="6">
        <v>0</v>
      </c>
      <c r="C212" t="n" s="6">
        <v>0</v>
      </c>
    </row>
    <row r="213" spans="1:4">
      <c r="A213" t="s" s="4">
        <v>769</v>
      </c>
    </row>
    <row r="214" spans="1:4">
      <c r="A214" t="s" s="3">
        <v>704</v>
      </c>
    </row>
    <row r="215" spans="1:4">
      <c r="A215" t="s" s="4">
        <v>705</v>
      </c>
      <c r="B215" t="n" s="6">
        <v>186</v>
      </c>
      <c r="C215" t="n" s="6">
        <v>224</v>
      </c>
    </row>
    <row r="216" spans="1:4">
      <c r="A216" t="s" s="4">
        <v>770</v>
      </c>
    </row>
    <row r="217" spans="1:4">
      <c r="A217" t="s" s="3">
        <v>704</v>
      </c>
    </row>
    <row r="218" spans="1:4">
      <c r="A218" t="s" s="4">
        <v>705</v>
      </c>
      <c r="B218" t="n" s="6">
        <v>0</v>
      </c>
      <c r="C218" t="n" s="6">
        <v>88</v>
      </c>
    </row>
    <row r="219" spans="1:4">
      <c r="A219" t="s" s="4">
        <v>771</v>
      </c>
    </row>
    <row r="220" spans="1:4">
      <c r="A220" t="s" s="3">
        <v>704</v>
      </c>
    </row>
    <row r="221" spans="1:4">
      <c r="A221" t="s" s="4">
        <v>705</v>
      </c>
      <c r="B221" t="n" s="6">
        <v>500</v>
      </c>
      <c r="C221" t="n" s="6">
        <v>392</v>
      </c>
    </row>
    <row r="222" spans="1:4">
      <c r="A222" t="s" s="4">
        <v>772</v>
      </c>
    </row>
    <row r="223" spans="1:4">
      <c r="A223" t="s" s="3">
        <v>704</v>
      </c>
    </row>
    <row r="224" spans="1:4">
      <c r="A224" t="s" s="4">
        <v>705</v>
      </c>
      <c r="B224" t="n" s="6">
        <v>14887</v>
      </c>
      <c r="C224" t="n" s="6">
        <v>10952</v>
      </c>
    </row>
    <row r="225" spans="1:4">
      <c r="A225" t="s" s="4">
        <v>773</v>
      </c>
    </row>
    <row r="226" spans="1:4">
      <c r="A226" t="s" s="3">
        <v>704</v>
      </c>
    </row>
    <row r="227" spans="1:4">
      <c r="A227" t="s" s="4">
        <v>705</v>
      </c>
      <c r="B227" t="n" s="6">
        <v>1997</v>
      </c>
      <c r="C227" t="n" s="6">
        <v>1851</v>
      </c>
    </row>
    <row r="228" spans="1:4">
      <c r="A228" t="s" s="4">
        <v>774</v>
      </c>
    </row>
    <row r="229" spans="1:4">
      <c r="A229" t="s" s="3">
        <v>704</v>
      </c>
    </row>
    <row r="230" spans="1:4">
      <c r="A230" t="s" s="4">
        <v>705</v>
      </c>
      <c r="B230" t="n" s="6">
        <v>263</v>
      </c>
      <c r="C230" t="n" s="6">
        <v>367</v>
      </c>
    </row>
    <row r="231" spans="1:4">
      <c r="A231" t="s" s="4">
        <v>775</v>
      </c>
    </row>
    <row r="232" spans="1:4">
      <c r="A232" t="s" s="3">
        <v>704</v>
      </c>
    </row>
    <row r="233" spans="1:4">
      <c r="A233" t="s" s="4">
        <v>705</v>
      </c>
      <c r="B233" t="n" s="6">
        <v>64167</v>
      </c>
      <c r="C233" t="n" s="6">
        <v>102572</v>
      </c>
    </row>
    <row r="234" spans="1:4">
      <c r="A234" t="s" s="4">
        <v>776</v>
      </c>
    </row>
    <row r="235" spans="1:4">
      <c r="A235" t="s" s="3">
        <v>704</v>
      </c>
    </row>
    <row r="236" spans="1:4">
      <c r="A236" t="s" s="4">
        <v>705</v>
      </c>
      <c r="B236" t="n" s="6">
        <v>10404</v>
      </c>
      <c r="C236" t="n" s="6">
        <v>39106</v>
      </c>
    </row>
    <row r="237" spans="1:4">
      <c r="A237" t="s" s="4">
        <v>777</v>
      </c>
    </row>
    <row r="238" spans="1:4">
      <c r="A238" t="s" s="3">
        <v>704</v>
      </c>
    </row>
    <row r="239" spans="1:4">
      <c r="A239" t="s" s="4">
        <v>705</v>
      </c>
      <c r="B239" t="n" s="6">
        <v>11315</v>
      </c>
      <c r="C239" t="n" s="6">
        <v>15945</v>
      </c>
    </row>
    <row r="240" spans="1:4">
      <c r="A240" t="s" s="4">
        <v>778</v>
      </c>
    </row>
    <row r="241" spans="1:4">
      <c r="A241" t="s" s="3">
        <v>704</v>
      </c>
    </row>
    <row r="242" spans="1:4">
      <c r="A242" t="s" s="4">
        <v>705</v>
      </c>
      <c r="B242" t="n" s="6">
        <v>3519</v>
      </c>
      <c r="C242" t="n" s="6">
        <v>3819</v>
      </c>
    </row>
    <row r="243" spans="1:4">
      <c r="A243" t="s" s="4">
        <v>779</v>
      </c>
    </row>
    <row r="244" spans="1:4">
      <c r="A244" t="s" s="3">
        <v>704</v>
      </c>
    </row>
    <row r="245" spans="1:4">
      <c r="A245" t="s" s="4">
        <v>705</v>
      </c>
      <c r="B245" t="n" s="6">
        <v>1091</v>
      </c>
      <c r="C245" t="n" s="6">
        <v>1091</v>
      </c>
    </row>
    <row r="246" spans="1:4">
      <c r="A246" t="s" s="4">
        <v>780</v>
      </c>
    </row>
    <row r="247" spans="1:4">
      <c r="A247" t="s" s="3">
        <v>704</v>
      </c>
    </row>
    <row r="248" spans="1:4">
      <c r="A248" t="s" s="4">
        <v>705</v>
      </c>
      <c r="B248" t="n" s="6">
        <v>8058</v>
      </c>
      <c r="C248" t="n" s="6">
        <v>9675</v>
      </c>
    </row>
    <row r="249" spans="1:4">
      <c r="A249" t="s" s="4">
        <v>781</v>
      </c>
    </row>
    <row r="250" spans="1:4">
      <c r="A250" t="s" s="3">
        <v>704</v>
      </c>
    </row>
    <row r="251" spans="1:4">
      <c r="A251" t="s" s="4">
        <v>705</v>
      </c>
      <c r="B251" t="n" s="6">
        <v>25990</v>
      </c>
      <c r="C251" t="n" s="6">
        <v>18957</v>
      </c>
    </row>
    <row r="252" spans="1:4">
      <c r="A252" t="s" s="4">
        <v>782</v>
      </c>
    </row>
    <row r="253" spans="1:4">
      <c r="A253" t="s" s="3">
        <v>704</v>
      </c>
    </row>
    <row r="254" spans="1:4">
      <c r="A254" t="s" s="4">
        <v>705</v>
      </c>
      <c r="B254" t="n" s="6">
        <v>3790</v>
      </c>
      <c r="C254" t="n" s="6">
        <v>13979</v>
      </c>
    </row>
    <row r="255" spans="1:4">
      <c r="A255" t="s" s="4">
        <v>783</v>
      </c>
    </row>
    <row r="256" spans="1:4">
      <c r="A256" t="s" s="3">
        <v>704</v>
      </c>
    </row>
    <row r="257" spans="1:4">
      <c r="A257" t="s" s="4">
        <v>705</v>
      </c>
      <c r="B257" t="n" s="6">
        <v>0</v>
      </c>
      <c r="C257" t="n" s="6">
        <v>0</v>
      </c>
    </row>
    <row r="258" spans="1:4">
      <c r="A258" t="s" s="4">
        <v>784</v>
      </c>
    </row>
    <row r="259" spans="1:4">
      <c r="A259" t="s" s="3">
        <v>704</v>
      </c>
    </row>
    <row r="260" spans="1:4">
      <c r="A260" t="s" s="4">
        <v>705</v>
      </c>
      <c r="B260" t="n" s="6">
        <v>0</v>
      </c>
      <c r="C260" t="n" s="6">
        <v>0</v>
      </c>
    </row>
    <row r="261" spans="1:4">
      <c r="A261" t="s" s="4">
        <v>785</v>
      </c>
    </row>
    <row r="262" spans="1:4">
      <c r="A262" t="s" s="3">
        <v>704</v>
      </c>
    </row>
    <row r="263" spans="1:4">
      <c r="A263" t="s" s="4">
        <v>705</v>
      </c>
      <c r="B263" t="n" s="6">
        <v>0</v>
      </c>
      <c r="C263" t="n" s="6">
        <v>0</v>
      </c>
    </row>
    <row r="264" spans="1:4">
      <c r="A264" t="s" s="4">
        <v>786</v>
      </c>
    </row>
    <row r="265" spans="1:4">
      <c r="A265" t="s" s="3">
        <v>704</v>
      </c>
    </row>
    <row r="266" spans="1:4">
      <c r="A266" t="s" s="4">
        <v>705</v>
      </c>
      <c r="B266" t="n" s="7">
        <v>0</v>
      </c>
      <c r="C266" t="n"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7</v>
      </c>
      <c r="B1" t="s" s="2">
        <v>2</v>
      </c>
      <c r="C1" t="s" s="2">
        <v>23</v>
      </c>
    </row>
    <row r="2" spans="1:3">
      <c r="A2" t="s" s="3">
        <v>788</v>
      </c>
    </row>
    <row r="3" spans="1:3">
      <c r="A3" t="s" s="4">
        <v>789</v>
      </c>
      <c r="B3" t="n" s="7">
        <v>39648</v>
      </c>
      <c r="C3" t="n" s="7">
        <v>66696</v>
      </c>
    </row>
    <row r="4" spans="1:3">
      <c r="A4" t="s" s="4">
        <v>790</v>
      </c>
    </row>
    <row r="5" spans="1:3">
      <c r="A5" t="s" s="3">
        <v>788</v>
      </c>
    </row>
    <row r="6" spans="1:3">
      <c r="A6" t="s" s="4">
        <v>789</v>
      </c>
      <c r="B6" t="n" s="6">
        <v>37023</v>
      </c>
      <c r="C6" t="n" s="6">
        <v>54836</v>
      </c>
    </row>
    <row r="7" spans="1:3">
      <c r="A7" t="s" s="4">
        <v>791</v>
      </c>
    </row>
    <row r="8" spans="1:3">
      <c r="A8" t="s" s="3">
        <v>788</v>
      </c>
    </row>
    <row r="9" spans="1:3">
      <c r="A9" t="s" s="4">
        <v>789</v>
      </c>
      <c r="B9" t="n" s="6">
        <v>2625</v>
      </c>
      <c r="C9" t="n" s="6">
        <v>11860</v>
      </c>
    </row>
    <row r="10" spans="1:3">
      <c r="A10" t="s" s="4">
        <v>645</v>
      </c>
    </row>
    <row r="11" spans="1:3">
      <c r="A11" t="s" s="3">
        <v>788</v>
      </c>
    </row>
    <row r="12" spans="1:3">
      <c r="A12" t="s" s="4">
        <v>789</v>
      </c>
      <c r="B12" t="n" s="6">
        <v>24734</v>
      </c>
      <c r="C12" t="n" s="6">
        <v>51136</v>
      </c>
    </row>
    <row r="13" spans="1:3">
      <c r="A13" t="s" s="4">
        <v>792</v>
      </c>
    </row>
    <row r="14" spans="1:3">
      <c r="A14" t="s" s="3">
        <v>788</v>
      </c>
    </row>
    <row r="15" spans="1:3">
      <c r="A15" t="s" s="4">
        <v>789</v>
      </c>
      <c r="B15" t="n" s="6">
        <v>24734</v>
      </c>
      <c r="C15" t="n" s="6">
        <v>48817</v>
      </c>
    </row>
    <row r="16" spans="1:3">
      <c r="A16" t="s" s="4">
        <v>793</v>
      </c>
    </row>
    <row r="17" spans="1:3">
      <c r="A17" t="s" s="3">
        <v>788</v>
      </c>
    </row>
    <row r="18" spans="1:3">
      <c r="A18" t="s" s="4">
        <v>789</v>
      </c>
      <c r="B18" t="n" s="6">
        <v>0</v>
      </c>
      <c r="C18" t="n" s="6">
        <v>2319</v>
      </c>
    </row>
    <row r="19" spans="1:3">
      <c r="A19" t="s" s="4">
        <v>646</v>
      </c>
    </row>
    <row r="20" spans="1:3">
      <c r="A20" t="s" s="3">
        <v>788</v>
      </c>
    </row>
    <row r="21" spans="1:3">
      <c r="A21" t="s" s="4">
        <v>789</v>
      </c>
      <c r="B21" t="n" s="6">
        <v>11329</v>
      </c>
      <c r="C21" t="n" s="6">
        <v>14945</v>
      </c>
    </row>
    <row r="22" spans="1:3">
      <c r="A22" t="s" s="4">
        <v>794</v>
      </c>
    </row>
    <row r="23" spans="1:3">
      <c r="A23" t="s" s="3">
        <v>788</v>
      </c>
    </row>
    <row r="24" spans="1:3">
      <c r="A24" t="s" s="4">
        <v>789</v>
      </c>
      <c r="B24" t="n" s="6">
        <v>8704</v>
      </c>
      <c r="C24" t="n" s="6">
        <v>5404</v>
      </c>
    </row>
    <row r="25" spans="1:3">
      <c r="A25" t="s" s="4">
        <v>795</v>
      </c>
    </row>
    <row r="26" spans="1:3">
      <c r="A26" t="s" s="3">
        <v>788</v>
      </c>
    </row>
    <row r="27" spans="1:3">
      <c r="A27" t="s" s="4">
        <v>789</v>
      </c>
      <c r="B27" t="n" s="6">
        <v>2625</v>
      </c>
      <c r="C27" t="n" s="6">
        <v>9541</v>
      </c>
    </row>
    <row r="28" spans="1:3">
      <c r="A28" t="s" s="4">
        <v>647</v>
      </c>
    </row>
    <row r="29" spans="1:3">
      <c r="A29" t="s" s="3">
        <v>788</v>
      </c>
    </row>
    <row r="30" spans="1:3">
      <c r="A30" t="s" s="4">
        <v>789</v>
      </c>
      <c r="B30" t="n" s="6">
        <v>3585</v>
      </c>
      <c r="C30" t="n" s="6">
        <v>615</v>
      </c>
    </row>
    <row r="31" spans="1:3">
      <c r="A31" t="s" s="4">
        <v>796</v>
      </c>
    </row>
    <row r="32" spans="1:3">
      <c r="A32" t="s" s="3">
        <v>788</v>
      </c>
    </row>
    <row r="33" spans="1:3">
      <c r="A33" t="s" s="4">
        <v>789</v>
      </c>
      <c r="B33" t="n" s="6">
        <v>3585</v>
      </c>
      <c r="C33" t="n" s="6">
        <v>615</v>
      </c>
    </row>
    <row r="34" spans="1:3">
      <c r="A34" t="s" s="4">
        <v>797</v>
      </c>
    </row>
    <row r="35" spans="1:3">
      <c r="A35" t="s" s="3">
        <v>788</v>
      </c>
    </row>
    <row r="36" spans="1:3">
      <c r="A36" t="s" s="4">
        <v>789</v>
      </c>
      <c r="B36" t="n" s="7">
        <v>0</v>
      </c>
      <c r="C36"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798</v>
      </c>
      <c r="B1" t="s" s="2">
        <v>73</v>
      </c>
      <c r="C1" t="s" s="2">
        <v>1</v>
      </c>
    </row>
    <row r="2" spans="1:4">
      <c r="B2" t="s" s="2">
        <v>2</v>
      </c>
      <c r="C2" t="s" s="2">
        <v>2</v>
      </c>
      <c r="D2" t="s" s="2">
        <v>74</v>
      </c>
    </row>
    <row r="3" spans="1:4">
      <c r="A3" t="s" s="3">
        <v>788</v>
      </c>
    </row>
    <row r="4" spans="1:4">
      <c r="A4" t="s" s="4">
        <v>799</v>
      </c>
      <c r="B4" t="n" s="7">
        <v>112</v>
      </c>
      <c r="C4" t="n" s="7">
        <v>6479</v>
      </c>
      <c r="D4" t="n" s="7">
        <v>4901</v>
      </c>
    </row>
    <row r="5" spans="1:4">
      <c r="A5" t="s" s="4">
        <v>800</v>
      </c>
    </row>
    <row r="6" spans="1:4">
      <c r="A6" t="s" s="3">
        <v>788</v>
      </c>
    </row>
    <row r="7" spans="1:4">
      <c r="A7" t="s" s="4">
        <v>799</v>
      </c>
      <c r="B7" t="n" s="6">
        <v>0</v>
      </c>
      <c r="C7" t="n" s="6">
        <v>0</v>
      </c>
      <c r="D7" t="n" s="6">
        <v>0</v>
      </c>
    </row>
    <row r="8" spans="1:4">
      <c r="A8" t="s" s="4">
        <v>801</v>
      </c>
    </row>
    <row r="9" spans="1:4">
      <c r="A9" t="s" s="3">
        <v>788</v>
      </c>
    </row>
    <row r="10" spans="1:4">
      <c r="A10" t="s" s="4">
        <v>799</v>
      </c>
      <c r="B10" t="n" s="6">
        <v>0</v>
      </c>
      <c r="C10" t="n" s="6">
        <v>74</v>
      </c>
      <c r="D10" t="n" s="6">
        <v>1244</v>
      </c>
    </row>
    <row r="11" spans="1:4">
      <c r="A11" t="s" s="4">
        <v>802</v>
      </c>
    </row>
    <row r="12" spans="1:4">
      <c r="A12" t="s" s="3">
        <v>788</v>
      </c>
    </row>
    <row r="13" spans="1:4">
      <c r="A13" t="s" s="4">
        <v>799</v>
      </c>
      <c r="B13" t="n" s="6">
        <v>0</v>
      </c>
      <c r="C13" t="n" s="6">
        <v>0</v>
      </c>
      <c r="D13" t="n" s="6">
        <v>0</v>
      </c>
    </row>
    <row r="14" spans="1:4">
      <c r="A14" t="s" s="4">
        <v>803</v>
      </c>
    </row>
    <row r="15" spans="1:4">
      <c r="A15" t="s" s="3">
        <v>788</v>
      </c>
    </row>
    <row r="16" spans="1:4">
      <c r="A16" t="s" s="4">
        <v>799</v>
      </c>
      <c r="B16" t="n" s="6">
        <v>0</v>
      </c>
      <c r="C16" t="n" s="6">
        <v>0</v>
      </c>
      <c r="D16" t="n" s="6">
        <v>0</v>
      </c>
    </row>
    <row r="17" spans="1:4">
      <c r="A17" t="s" s="4">
        <v>804</v>
      </c>
    </row>
    <row r="18" spans="1:4">
      <c r="A18" t="s" s="3">
        <v>788</v>
      </c>
    </row>
    <row r="19" spans="1:4">
      <c r="A19" t="s" s="4">
        <v>799</v>
      </c>
      <c r="B19" t="n" s="6">
        <v>112</v>
      </c>
      <c r="C19" t="n" s="6">
        <v>6405</v>
      </c>
      <c r="D19" t="n" s="6">
        <v>3657</v>
      </c>
    </row>
    <row r="20" spans="1:4">
      <c r="A20" t="s" s="4">
        <v>646</v>
      </c>
    </row>
    <row r="21" spans="1:4">
      <c r="A21" t="s" s="3">
        <v>788</v>
      </c>
    </row>
    <row r="22" spans="1:4">
      <c r="A22" t="s" s="4">
        <v>799</v>
      </c>
      <c r="C22" t="n" s="6">
        <v>3349</v>
      </c>
      <c r="D22" t="n" s="6">
        <v>4763</v>
      </c>
    </row>
    <row r="23" spans="1:4">
      <c r="A23" t="s" s="4">
        <v>805</v>
      </c>
    </row>
    <row r="24" spans="1:4">
      <c r="A24" t="s" s="3">
        <v>788</v>
      </c>
    </row>
    <row r="25" spans="1:4">
      <c r="A25" t="s" s="4">
        <v>799</v>
      </c>
      <c r="C25" t="n" s="6">
        <v>0</v>
      </c>
      <c r="D25" t="n" s="6">
        <v>0</v>
      </c>
    </row>
    <row r="26" spans="1:4">
      <c r="A26" t="s" s="4">
        <v>806</v>
      </c>
    </row>
    <row r="27" spans="1:4">
      <c r="A27" t="s" s="3">
        <v>788</v>
      </c>
    </row>
    <row r="28" spans="1:4">
      <c r="A28" t="s" s="4">
        <v>799</v>
      </c>
      <c r="C28" t="n" s="6">
        <v>0</v>
      </c>
      <c r="D28" t="n" s="6">
        <v>1244</v>
      </c>
    </row>
    <row r="29" spans="1:4">
      <c r="A29" t="s" s="4">
        <v>807</v>
      </c>
    </row>
    <row r="30" spans="1:4">
      <c r="A30" t="s" s="3">
        <v>788</v>
      </c>
    </row>
    <row r="31" spans="1:4">
      <c r="A31" t="s" s="4">
        <v>799</v>
      </c>
      <c r="C31" t="n" s="6">
        <v>0</v>
      </c>
      <c r="D31" t="n" s="6">
        <v>0</v>
      </c>
    </row>
    <row r="32" spans="1:4">
      <c r="A32" t="s" s="4">
        <v>808</v>
      </c>
    </row>
    <row r="33" spans="1:4">
      <c r="A33" t="s" s="3">
        <v>788</v>
      </c>
    </row>
    <row r="34" spans="1:4">
      <c r="A34" t="s" s="4">
        <v>799</v>
      </c>
      <c r="C34" t="n" s="6">
        <v>0</v>
      </c>
      <c r="D34" t="n" s="6">
        <v>0</v>
      </c>
    </row>
    <row r="35" spans="1:4">
      <c r="A35" t="s" s="4">
        <v>809</v>
      </c>
    </row>
    <row r="36" spans="1:4">
      <c r="A36" t="s" s="3">
        <v>788</v>
      </c>
    </row>
    <row r="37" spans="1:4">
      <c r="A37" t="s" s="4">
        <v>799</v>
      </c>
      <c r="C37" t="n" s="6">
        <v>3349</v>
      </c>
      <c r="D37" t="n" s="6">
        <v>3519</v>
      </c>
    </row>
    <row r="38" spans="1:4">
      <c r="A38" t="s" s="4">
        <v>647</v>
      </c>
    </row>
    <row r="39" spans="1:4">
      <c r="A39" t="s" s="3">
        <v>788</v>
      </c>
    </row>
    <row r="40" spans="1:4">
      <c r="A40" t="s" s="4">
        <v>799</v>
      </c>
      <c r="B40" t="n" s="6">
        <v>112</v>
      </c>
      <c r="C40" t="n" s="6">
        <v>3130</v>
      </c>
      <c r="D40" t="n" s="6">
        <v>138</v>
      </c>
    </row>
    <row r="41" spans="1:4">
      <c r="A41" t="s" s="4">
        <v>810</v>
      </c>
    </row>
    <row r="42" spans="1:4">
      <c r="A42" t="s" s="3">
        <v>788</v>
      </c>
    </row>
    <row r="43" spans="1:4">
      <c r="A43" t="s" s="4">
        <v>799</v>
      </c>
      <c r="B43" t="n" s="6">
        <v>0</v>
      </c>
      <c r="C43" t="n" s="6">
        <v>0</v>
      </c>
      <c r="D43" t="n" s="6">
        <v>0</v>
      </c>
    </row>
    <row r="44" spans="1:4">
      <c r="A44" t="s" s="4">
        <v>811</v>
      </c>
    </row>
    <row r="45" spans="1:4">
      <c r="A45" t="s" s="3">
        <v>788</v>
      </c>
    </row>
    <row r="46" spans="1:4">
      <c r="A46" t="s" s="4">
        <v>799</v>
      </c>
      <c r="B46" t="n" s="6">
        <v>0</v>
      </c>
      <c r="C46" t="n" s="6">
        <v>74</v>
      </c>
      <c r="D46" t="n" s="6">
        <v>0</v>
      </c>
    </row>
    <row r="47" spans="1:4">
      <c r="A47" t="s" s="4">
        <v>812</v>
      </c>
    </row>
    <row r="48" spans="1:4">
      <c r="A48" t="s" s="3">
        <v>788</v>
      </c>
    </row>
    <row r="49" spans="1:4">
      <c r="A49" t="s" s="4">
        <v>799</v>
      </c>
      <c r="B49" t="n" s="6">
        <v>0</v>
      </c>
      <c r="C49" t="n" s="6">
        <v>0</v>
      </c>
      <c r="D49" t="n" s="6">
        <v>0</v>
      </c>
    </row>
    <row r="50" spans="1:4">
      <c r="A50" t="s" s="4">
        <v>813</v>
      </c>
    </row>
    <row r="51" spans="1:4">
      <c r="A51" t="s" s="3">
        <v>788</v>
      </c>
    </row>
    <row r="52" spans="1:4">
      <c r="A52" t="s" s="4">
        <v>799</v>
      </c>
      <c r="B52" t="n" s="6">
        <v>0</v>
      </c>
      <c r="C52" t="n" s="6">
        <v>0</v>
      </c>
      <c r="D52" t="n" s="6">
        <v>0</v>
      </c>
    </row>
    <row r="53" spans="1:4">
      <c r="A53" t="s" s="4">
        <v>814</v>
      </c>
    </row>
    <row r="54" spans="1:4">
      <c r="A54" t="s" s="3">
        <v>788</v>
      </c>
    </row>
    <row r="55" spans="1:4">
      <c r="A55" t="s" s="4">
        <v>799</v>
      </c>
      <c r="B55" t="n" s="7">
        <v>112</v>
      </c>
      <c r="C55" t="n" s="7">
        <v>3056</v>
      </c>
      <c r="D55" t="n" s="7">
        <v>13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15</v>
      </c>
      <c r="B1" t="s" s="2">
        <v>1</v>
      </c>
      <c r="C1" t="s" s="2">
        <v>169</v>
      </c>
    </row>
    <row r="2" spans="1:3">
      <c r="B2" t="s" s="2">
        <v>2</v>
      </c>
      <c r="C2" t="s" s="2">
        <v>23</v>
      </c>
    </row>
    <row r="3" spans="1:3">
      <c r="A3" t="s" s="3">
        <v>816</v>
      </c>
    </row>
    <row r="4" spans="1:3">
      <c r="A4" t="s" s="4">
        <v>817</v>
      </c>
      <c r="B4" t="n" s="7">
        <v>2415</v>
      </c>
      <c r="C4" t="n" s="7">
        <v>1021920</v>
      </c>
    </row>
    <row r="5" spans="1:3">
      <c r="A5" t="s" s="4">
        <v>818</v>
      </c>
    </row>
    <row r="6" spans="1:3">
      <c r="A6" t="s" s="3">
        <v>816</v>
      </c>
    </row>
    <row r="7" spans="1:3">
      <c r="A7" t="s" s="4">
        <v>819</v>
      </c>
      <c r="B7" t="s" s="4">
        <v>8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821</v>
      </c>
      <c r="B1" t="s" s="2">
        <v>73</v>
      </c>
      <c r="D1" t="s" s="2">
        <v>1</v>
      </c>
      <c r="F1" t="s" s="2">
        <v>169</v>
      </c>
    </row>
    <row r="2" spans="1:7">
      <c r="B2" t="s" s="2">
        <v>2</v>
      </c>
      <c r="C2" t="s" s="2">
        <v>74</v>
      </c>
      <c r="D2" t="s" s="2">
        <v>2</v>
      </c>
      <c r="E2" t="s" s="2">
        <v>74</v>
      </c>
      <c r="F2" t="s" s="2">
        <v>23</v>
      </c>
      <c r="G2" t="s" s="2">
        <v>237</v>
      </c>
    </row>
    <row r="3" spans="1:7">
      <c r="A3" t="s" s="3">
        <v>253</v>
      </c>
    </row>
    <row r="4" spans="1:7">
      <c r="A4" t="s" s="4">
        <v>822</v>
      </c>
      <c r="B4" t="n" s="7">
        <v>1901574</v>
      </c>
      <c r="D4" t="n" s="7">
        <v>1901574</v>
      </c>
      <c r="F4" t="n" s="7">
        <v>1899159</v>
      </c>
      <c r="G4" t="n" s="7">
        <v>877239</v>
      </c>
    </row>
    <row r="5" spans="1:7">
      <c r="A5" t="s" s="4">
        <v>823</v>
      </c>
      <c r="B5" t="n" s="6">
        <v>-112934</v>
      </c>
      <c r="D5" t="n" s="6">
        <v>-112934</v>
      </c>
      <c r="F5" t="n" s="6">
        <v>-112934</v>
      </c>
      <c r="G5" t="n" s="6">
        <v>-112934</v>
      </c>
    </row>
    <row r="6" spans="1:7">
      <c r="A6" t="s" s="4">
        <v>824</v>
      </c>
      <c r="B6" t="n" s="6">
        <v>1788640</v>
      </c>
      <c r="C6" t="n" s="7">
        <v>1024335</v>
      </c>
      <c r="D6" t="n" s="6">
        <v>1788640</v>
      </c>
      <c r="E6" t="n" s="7">
        <v>1024335</v>
      </c>
      <c r="F6" t="n" s="6">
        <v>1786225</v>
      </c>
      <c r="G6" t="n" s="6">
        <v>764305</v>
      </c>
    </row>
    <row r="7" spans="1:7">
      <c r="A7" t="s" s="4">
        <v>817</v>
      </c>
      <c r="D7" t="n" s="6">
        <v>2415</v>
      </c>
      <c r="F7" t="n" s="6">
        <v>1021920</v>
      </c>
    </row>
    <row r="8" spans="1:7">
      <c r="A8" t="s" s="4">
        <v>825</v>
      </c>
      <c r="B8" t="n" s="6">
        <v>113471</v>
      </c>
      <c r="D8" t="n" s="6">
        <v>113471</v>
      </c>
      <c r="F8" t="n" s="6">
        <v>113471</v>
      </c>
      <c r="G8" t="n" s="6">
        <v>58909</v>
      </c>
    </row>
    <row r="9" spans="1:7">
      <c r="A9" t="s" s="4">
        <v>826</v>
      </c>
      <c r="B9" t="n" s="6">
        <v>-62351</v>
      </c>
      <c r="D9" t="n" s="6">
        <v>-62351</v>
      </c>
      <c r="F9" t="n" s="6">
        <v>-56738</v>
      </c>
      <c r="G9" t="n" s="6">
        <v>-46531</v>
      </c>
    </row>
    <row r="10" spans="1:7">
      <c r="A10" t="s" s="4">
        <v>827</v>
      </c>
      <c r="B10" t="n" s="6">
        <v>51120</v>
      </c>
      <c r="D10" t="n" s="6">
        <v>51120</v>
      </c>
      <c r="F10" t="n" s="6">
        <v>56733</v>
      </c>
      <c r="G10" t="n" s="7">
        <v>12378</v>
      </c>
    </row>
    <row r="11" spans="1:7">
      <c r="A11" t="s" s="4">
        <v>828</v>
      </c>
      <c r="F11" t="n" s="6">
        <v>54562</v>
      </c>
    </row>
    <row r="12" spans="1:7">
      <c r="A12" t="s" s="4">
        <v>829</v>
      </c>
      <c r="B12" t="n" s="7">
        <v>-2807</v>
      </c>
      <c r="C12" t="n" s="7">
        <v>-2808</v>
      </c>
      <c r="D12" t="n" s="7">
        <v>-5613</v>
      </c>
      <c r="E12" t="n" s="7">
        <v>-4002</v>
      </c>
      <c r="F12" t="n" s="7">
        <v>-102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30</v>
      </c>
      <c r="B1" t="s" s="2">
        <v>2</v>
      </c>
      <c r="C1" t="s" s="2">
        <v>23</v>
      </c>
      <c r="D1" t="s" s="2">
        <v>237</v>
      </c>
    </row>
    <row r="2" spans="1:4">
      <c r="A2" t="s" s="3">
        <v>253</v>
      </c>
    </row>
    <row r="3" spans="1:4">
      <c r="A3" t="s" s="4">
        <v>831</v>
      </c>
      <c r="B3" t="n" s="7">
        <v>5613</v>
      </c>
    </row>
    <row r="4" spans="1:4">
      <c r="A4" t="n" s="6">
        <v>2016</v>
      </c>
      <c r="B4" t="n" s="6">
        <v>8622</v>
      </c>
    </row>
    <row r="5" spans="1:4">
      <c r="A5" t="n" s="6">
        <v>2017</v>
      </c>
      <c r="B5" t="n" s="6">
        <v>6756</v>
      </c>
    </row>
    <row r="6" spans="1:4">
      <c r="A6" t="n" s="6">
        <v>2018</v>
      </c>
      <c r="B6" t="n" s="6">
        <v>6166</v>
      </c>
    </row>
    <row r="7" spans="1:4">
      <c r="A7" t="n" s="6">
        <v>2019</v>
      </c>
      <c r="B7" t="n" s="6">
        <v>5618</v>
      </c>
    </row>
    <row r="8" spans="1:4">
      <c r="A8" t="s" s="4">
        <v>832</v>
      </c>
      <c r="B8" t="n" s="6">
        <v>18345</v>
      </c>
    </row>
    <row r="9" spans="1:4">
      <c r="A9" t="s" s="4">
        <v>833</v>
      </c>
      <c r="B9" t="n" s="7">
        <v>51120</v>
      </c>
      <c r="C9" t="n" s="7">
        <v>56733</v>
      </c>
      <c r="D9" t="n" s="7">
        <v>123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4</v>
      </c>
      <c r="B1" t="s" s="2">
        <v>73</v>
      </c>
      <c r="D1" t="s" s="2">
        <v>1</v>
      </c>
    </row>
    <row r="2" spans="1:5">
      <c r="B2" t="s" s="2">
        <v>2</v>
      </c>
      <c r="C2" t="s" s="2">
        <v>74</v>
      </c>
      <c r="D2" t="s" s="2">
        <v>2</v>
      </c>
      <c r="E2" t="s" s="2">
        <v>74</v>
      </c>
    </row>
    <row r="3" spans="1:5">
      <c r="A3" t="s" s="3">
        <v>256</v>
      </c>
    </row>
    <row r="4" spans="1:5">
      <c r="A4" t="s" s="4">
        <v>835</v>
      </c>
      <c r="B4" t="n" s="9">
        <v>6.8</v>
      </c>
      <c r="C4" t="n" s="9">
        <v>5.4</v>
      </c>
      <c r="D4" t="n" s="9">
        <v>13.2</v>
      </c>
      <c r="E4" t="n" s="9">
        <v>8.300000000000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2"/>
    <col customWidth="1" max="5" min="5" width="27"/>
    <col customWidth="1" max="6" min="6" width="55"/>
  </cols>
  <sheetData>
    <row r="1" spans="1:6">
      <c r="A1" t="s" s="1">
        <v>141</v>
      </c>
      <c r="C1" t="s" s="2">
        <v>142</v>
      </c>
      <c r="D1" t="s" s="2">
        <v>143</v>
      </c>
      <c r="E1" t="s" s="2">
        <v>144</v>
      </c>
      <c r="F1" t="s" s="2">
        <v>145</v>
      </c>
    </row>
    <row r="2" spans="1:6">
      <c r="A2" t="s" s="3">
        <v>146</v>
      </c>
    </row>
    <row r="3" spans="1:6">
      <c r="A3" t="s" s="4">
        <v>147</v>
      </c>
      <c r="C3" t="n" s="7">
        <v>-3509</v>
      </c>
      <c r="E3" t="n" s="7">
        <v>-3509</v>
      </c>
    </row>
    <row r="4" spans="1:6">
      <c r="A4" t="s" s="4">
        <v>148</v>
      </c>
      <c r="C4" t="n" s="6">
        <v>1723917</v>
      </c>
      <c r="E4" t="n" s="6">
        <v>214408</v>
      </c>
    </row>
    <row r="5" spans="1:6">
      <c r="A5" t="s" s="4">
        <v>149</v>
      </c>
      <c r="D5" t="n" s="6">
        <v>111973203</v>
      </c>
    </row>
    <row r="6" spans="1:6">
      <c r="A6" t="s" s="4">
        <v>150</v>
      </c>
      <c r="C6" t="n" s="6">
        <v>1727426</v>
      </c>
      <c r="D6" t="n" s="7">
        <v>1514485</v>
      </c>
      <c r="E6" t="n" s="6">
        <v>217917</v>
      </c>
      <c r="F6" t="n" s="7">
        <v>-4976</v>
      </c>
    </row>
    <row r="7" spans="1:6">
      <c r="A7" t="s" s="3">
        <v>146</v>
      </c>
    </row>
    <row r="8" spans="1:6">
      <c r="A8" t="s" s="4">
        <v>117</v>
      </c>
      <c r="C8" t="n" s="6">
        <v>147658</v>
      </c>
      <c r="E8" t="n" s="6">
        <v>147658</v>
      </c>
    </row>
    <row r="9" spans="1:6">
      <c r="A9" t="s" s="4">
        <v>151</v>
      </c>
      <c r="C9" t="n" s="6">
        <v>17044</v>
      </c>
      <c r="F9" t="n" s="6">
        <v>17044</v>
      </c>
    </row>
    <row r="10" spans="1:6">
      <c r="A10" t="s" s="4">
        <v>152</v>
      </c>
      <c r="B10" t="s" s="4">
        <v>153</v>
      </c>
      <c r="D10" t="n" s="6">
        <v>104385087</v>
      </c>
    </row>
    <row r="11" spans="1:6">
      <c r="A11" t="s" s="4">
        <v>154</v>
      </c>
      <c r="B11" t="s" s="4">
        <v>153</v>
      </c>
      <c r="C11" t="n" s="6">
        <v>1989030</v>
      </c>
      <c r="D11" t="n" s="7">
        <v>1989030</v>
      </c>
    </row>
    <row r="12" spans="1:6">
      <c r="A12" t="s" s="4">
        <v>155</v>
      </c>
      <c r="C12" t="n" s="6">
        <v>15292</v>
      </c>
      <c r="D12" t="n" s="7">
        <v>15292</v>
      </c>
    </row>
    <row r="13" spans="1:6">
      <c r="A13" t="s" s="4">
        <v>156</v>
      </c>
      <c r="D13" t="n" s="6">
        <v>-403828</v>
      </c>
    </row>
    <row r="14" spans="1:6">
      <c r="A14" t="s" s="4">
        <v>157</v>
      </c>
      <c r="C14" t="n" s="6">
        <v>-7183</v>
      </c>
      <c r="D14" t="n" s="7">
        <v>-7183</v>
      </c>
    </row>
    <row r="15" spans="1:6">
      <c r="A15" t="s" s="4">
        <v>158</v>
      </c>
      <c r="B15" t="s" s="4">
        <v>159</v>
      </c>
      <c r="D15" t="n" s="6">
        <v>4206658</v>
      </c>
    </row>
    <row r="16" spans="1:6">
      <c r="A16" t="s" s="4">
        <v>160</v>
      </c>
      <c r="B16" t="s" s="4">
        <v>159</v>
      </c>
      <c r="C16" t="n" s="6">
        <v>7692</v>
      </c>
      <c r="D16" t="n" s="7">
        <v>7692</v>
      </c>
    </row>
    <row r="17" spans="1:6">
      <c r="A17" t="s" s="4">
        <v>161</v>
      </c>
      <c r="C17" t="n" s="7">
        <v>-115824</v>
      </c>
      <c r="E17" t="n" s="6">
        <v>-115824</v>
      </c>
    </row>
    <row r="18" spans="1:6">
      <c r="A18" t="s" s="4">
        <v>162</v>
      </c>
      <c r="C18" t="n" s="6">
        <v>220161120</v>
      </c>
      <c r="D18" t="n" s="6">
        <v>220161120</v>
      </c>
    </row>
    <row r="19" spans="1:6">
      <c r="A19" t="s" s="4">
        <v>163</v>
      </c>
      <c r="C19" t="n" s="7">
        <v>3777626</v>
      </c>
      <c r="D19" t="n" s="7">
        <v>3519316</v>
      </c>
      <c r="E19" t="n" s="6">
        <v>246242</v>
      </c>
      <c r="F19" t="n" s="6">
        <v>12068</v>
      </c>
    </row>
    <row r="20" spans="1:6">
      <c r="A20" t="s" s="3">
        <v>146</v>
      </c>
    </row>
    <row r="21" spans="1:6">
      <c r="A21" t="s" s="4">
        <v>117</v>
      </c>
      <c r="C21" t="n" s="6">
        <v>101913</v>
      </c>
      <c r="E21" t="n" s="6">
        <v>101913</v>
      </c>
    </row>
    <row r="22" spans="1:6">
      <c r="A22" t="s" s="4">
        <v>151</v>
      </c>
      <c r="C22" t="n" s="6">
        <v>-7019</v>
      </c>
      <c r="F22" t="n" s="6">
        <v>-7019</v>
      </c>
    </row>
    <row r="23" spans="1:6">
      <c r="A23" t="s" s="4">
        <v>155</v>
      </c>
      <c r="C23" t="n" s="6">
        <v>7985</v>
      </c>
      <c r="D23" t="n" s="7">
        <v>7985</v>
      </c>
    </row>
    <row r="24" spans="1:6">
      <c r="A24" t="s" s="4">
        <v>156</v>
      </c>
      <c r="D24" t="n" s="6">
        <v>-595811</v>
      </c>
    </row>
    <row r="25" spans="1:6">
      <c r="A25" t="s" s="4">
        <v>157</v>
      </c>
      <c r="C25" t="n" s="6">
        <v>-11307</v>
      </c>
      <c r="D25" t="n" s="7">
        <v>-11307</v>
      </c>
    </row>
    <row r="26" spans="1:6">
      <c r="A26" t="s" s="4">
        <v>158</v>
      </c>
      <c r="D26" t="n" s="6">
        <v>714429</v>
      </c>
    </row>
    <row r="27" spans="1:6">
      <c r="A27" t="s" s="4">
        <v>160</v>
      </c>
      <c r="C27" t="n" s="6">
        <v>1563</v>
      </c>
      <c r="D27" t="n" s="7">
        <v>1563</v>
      </c>
    </row>
    <row r="28" spans="1:6">
      <c r="A28" t="s" s="4">
        <v>161</v>
      </c>
      <c r="C28" t="n" s="7">
        <v>-66582</v>
      </c>
      <c r="E28" t="n" s="6">
        <v>-66582</v>
      </c>
    </row>
    <row r="29" spans="1:6">
      <c r="A29" t="s" s="4">
        <v>164</v>
      </c>
      <c r="C29" t="n" s="6">
        <v>220279738</v>
      </c>
      <c r="D29" t="n" s="6">
        <v>220279738</v>
      </c>
    </row>
    <row r="30" spans="1:6">
      <c r="A30" t="s" s="4">
        <v>165</v>
      </c>
      <c r="C30" t="n" s="7">
        <v>3804179</v>
      </c>
      <c r="D30" t="n" s="7">
        <v>3517557</v>
      </c>
      <c r="E30" t="n" s="7">
        <v>281573</v>
      </c>
      <c r="F30" t="n" s="7">
        <v>5049</v>
      </c>
    </row>
    <row r="31" spans="1:6">
      <c r="A31" t="n"/>
    </row>
    <row r="32" spans="1:6">
      <c r="A32" t="s" s="4">
        <v>153</v>
      </c>
      <c r="B32" t="s" s="4">
        <v>166</v>
      </c>
    </row>
    <row r="33" spans="1:6">
      <c r="A33" t="s" s="4">
        <v>159</v>
      </c>
      <c r="B33" t="s" s="4">
        <v>167</v>
      </c>
    </row>
  </sheetData>
  <mergeCells count="4">
    <mergeCell ref="A1:B1"/>
    <mergeCell ref="A31:E31"/>
    <mergeCell ref="B32:E32"/>
    <mergeCell ref="B33:E3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6</v>
      </c>
      <c r="B1" t="s" s="2">
        <v>73</v>
      </c>
      <c r="D1" t="s" s="2">
        <v>1</v>
      </c>
    </row>
    <row r="2" spans="1:5">
      <c r="B2" t="s" s="2">
        <v>2</v>
      </c>
      <c r="C2" t="s" s="2">
        <v>74</v>
      </c>
      <c r="D2" t="s" s="2">
        <v>2</v>
      </c>
      <c r="E2" t="s" s="2">
        <v>74</v>
      </c>
    </row>
    <row r="3" spans="1:5">
      <c r="A3" t="s" s="3">
        <v>837</v>
      </c>
    </row>
    <row r="4" spans="1:5">
      <c r="A4" t="s" s="4">
        <v>549</v>
      </c>
      <c r="B4" t="n" s="7">
        <v>116365</v>
      </c>
      <c r="C4" t="n" s="7">
        <v>49220</v>
      </c>
      <c r="D4" t="n" s="7">
        <v>117259</v>
      </c>
      <c r="E4" t="n" s="7">
        <v>47765</v>
      </c>
    </row>
    <row r="5" spans="1:5">
      <c r="A5" t="s" s="4">
        <v>838</v>
      </c>
      <c r="B5" t="n" s="6">
        <v>0</v>
      </c>
      <c r="C5" t="n" s="6">
        <v>62770</v>
      </c>
      <c r="D5" t="n" s="6">
        <v>0</v>
      </c>
      <c r="E5" t="n" s="6">
        <v>62770</v>
      </c>
    </row>
    <row r="6" spans="1:5">
      <c r="A6" t="s" s="4">
        <v>839</v>
      </c>
      <c r="B6" t="n" s="6">
        <v>11264</v>
      </c>
      <c r="C6" t="n" s="6">
        <v>5362</v>
      </c>
      <c r="D6" t="n" s="6">
        <v>20101</v>
      </c>
      <c r="E6" t="n" s="6">
        <v>7770</v>
      </c>
    </row>
    <row r="7" spans="1:5">
      <c r="A7" t="s" s="4">
        <v>840</v>
      </c>
      <c r="B7" t="n" s="6">
        <v>5077</v>
      </c>
      <c r="C7" t="n" s="6">
        <v>-784</v>
      </c>
      <c r="D7" t="n" s="6">
        <v>934</v>
      </c>
      <c r="E7" t="n" s="6">
        <v>-1871</v>
      </c>
    </row>
    <row r="8" spans="1:5">
      <c r="A8" t="s" s="4">
        <v>841</v>
      </c>
      <c r="B8" t="n" s="6">
        <v>-5500</v>
      </c>
      <c r="C8" t="n" s="6">
        <v>-2376</v>
      </c>
      <c r="D8" t="n" s="6">
        <v>-11088</v>
      </c>
      <c r="E8" t="n" s="6">
        <v>-2242</v>
      </c>
    </row>
    <row r="9" spans="1:5">
      <c r="A9" t="s" s="4">
        <v>554</v>
      </c>
      <c r="B9" t="n" s="7">
        <v>127206</v>
      </c>
      <c r="C9" t="n" s="7">
        <v>114192</v>
      </c>
      <c r="D9" t="n" s="7">
        <v>127206</v>
      </c>
      <c r="E9" t="n" s="7">
        <v>1141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42</v>
      </c>
      <c r="B1" t="s" s="2">
        <v>1</v>
      </c>
      <c r="C1" t="s" s="2">
        <v>169</v>
      </c>
    </row>
    <row r="2" spans="1:3">
      <c r="B2" t="s" s="2">
        <v>2</v>
      </c>
      <c r="C2" t="s" s="2">
        <v>23</v>
      </c>
    </row>
    <row r="3" spans="1:3">
      <c r="A3" t="s" s="3">
        <v>256</v>
      </c>
    </row>
    <row r="4" spans="1:3">
      <c r="A4" t="s" s="4">
        <v>843</v>
      </c>
      <c r="B4" t="n" s="7">
        <v>12302866</v>
      </c>
      <c r="C4" t="n" s="7">
        <v>11590310</v>
      </c>
    </row>
    <row r="5" spans="1:3">
      <c r="A5" t="s" s="4">
        <v>844</v>
      </c>
      <c r="B5" t="s" s="4">
        <v>845</v>
      </c>
      <c r="C5" t="s" s="4">
        <v>8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847</v>
      </c>
      <c r="B1" t="s" s="2">
        <v>1</v>
      </c>
      <c r="C1" t="s" s="2">
        <v>169</v>
      </c>
    </row>
    <row r="2" spans="1:3">
      <c r="B2" t="s" s="2">
        <v>2</v>
      </c>
      <c r="C2" t="s" s="2">
        <v>23</v>
      </c>
    </row>
    <row r="3" spans="1:3">
      <c r="A3" t="s" s="3">
        <v>256</v>
      </c>
    </row>
    <row r="4" spans="1:3">
      <c r="A4" t="s" s="4">
        <v>848</v>
      </c>
      <c r="B4" t="s" s="4">
        <v>849</v>
      </c>
      <c r="C4" t="s" s="4">
        <v>850</v>
      </c>
    </row>
    <row r="5" spans="1:3">
      <c r="A5" t="s" s="4">
        <v>851</v>
      </c>
      <c r="B5" t="s" s="4">
        <v>852</v>
      </c>
      <c r="C5" t="s" s="4">
        <v>852</v>
      </c>
    </row>
    <row r="6" spans="1:3">
      <c r="A6" t="s" s="4">
        <v>853</v>
      </c>
      <c r="B6" t="s" s="4">
        <v>854</v>
      </c>
      <c r="C6" t="s" s="4">
        <v>8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6</v>
      </c>
      <c r="B1" t="s" s="2">
        <v>2</v>
      </c>
      <c r="C1" t="s" s="2">
        <v>23</v>
      </c>
    </row>
    <row r="2" spans="1:3">
      <c r="A2" t="s" s="3">
        <v>256</v>
      </c>
    </row>
    <row r="3" spans="1:3">
      <c r="A3" t="s" s="4">
        <v>857</v>
      </c>
      <c r="B3" t="n" s="7">
        <v>-5297</v>
      </c>
      <c r="C3" t="n" s="7">
        <v>-4965</v>
      </c>
    </row>
    <row r="4" spans="1:3">
      <c r="A4" t="s" s="4">
        <v>858</v>
      </c>
      <c r="B4" t="n" s="6">
        <v>-10192</v>
      </c>
      <c r="C4" t="n" s="6">
        <v>-9547</v>
      </c>
    </row>
    <row r="5" spans="1:3">
      <c r="A5" t="s" s="4">
        <v>859</v>
      </c>
      <c r="B5" t="n" s="6">
        <v>-5025</v>
      </c>
      <c r="C5" t="n" s="6">
        <v>-4539</v>
      </c>
    </row>
    <row r="6" spans="1:3">
      <c r="A6" t="s" s="4">
        <v>860</v>
      </c>
      <c r="B6" t="n" s="7">
        <v>-9660</v>
      </c>
      <c r="C6" t="n" s="7">
        <v>-87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861</v>
      </c>
      <c r="B1" t="s" s="2">
        <v>73</v>
      </c>
      <c r="D1" t="s" s="2">
        <v>1</v>
      </c>
    </row>
    <row r="2" spans="1:6">
      <c r="B2" t="s" s="2">
        <v>2</v>
      </c>
      <c r="C2" t="s" s="2">
        <v>74</v>
      </c>
      <c r="D2" t="s" s="2">
        <v>2</v>
      </c>
      <c r="E2" t="s" s="2">
        <v>74</v>
      </c>
      <c r="F2" t="s" s="2">
        <v>23</v>
      </c>
    </row>
    <row r="3" spans="1:6">
      <c r="A3" t="s" s="3">
        <v>259</v>
      </c>
    </row>
    <row r="4" spans="1:6">
      <c r="A4" t="s" s="4">
        <v>862</v>
      </c>
      <c r="B4" t="n" s="7">
        <v>14300</v>
      </c>
      <c r="D4" t="n" s="7">
        <v>14300</v>
      </c>
      <c r="F4" t="n" s="7">
        <v>14300</v>
      </c>
    </row>
    <row r="5" spans="1:6">
      <c r="A5" t="s" s="4">
        <v>98</v>
      </c>
      <c r="B5" t="n" s="7">
        <v>1572</v>
      </c>
      <c r="C5" t="n" s="7">
        <v>1369</v>
      </c>
      <c r="D5" t="n" s="7">
        <v>3127</v>
      </c>
      <c r="E5" t="n" s="7">
        <v>19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3</v>
      </c>
      <c r="B1" t="s" s="2">
        <v>1</v>
      </c>
    </row>
    <row r="2" spans="1:3">
      <c r="B2" t="s" s="2">
        <v>2</v>
      </c>
      <c r="C2" t="s" s="2">
        <v>23</v>
      </c>
    </row>
    <row r="3" spans="1:3">
      <c r="A3" t="s" s="3">
        <v>864</v>
      </c>
    </row>
    <row r="4" spans="1:3">
      <c r="A4" t="s" s="4">
        <v>865</v>
      </c>
      <c r="B4" t="n" s="7">
        <v>475427</v>
      </c>
    </row>
    <row r="5" spans="1:3">
      <c r="A5" t="s" s="4">
        <v>866</v>
      </c>
      <c r="B5" t="n" s="6">
        <v>252214</v>
      </c>
      <c r="C5" t="n" s="7">
        <v>249294</v>
      </c>
    </row>
    <row r="6" spans="1:3">
      <c r="A6" t="s" s="4">
        <v>867</v>
      </c>
      <c r="B6" t="n" s="6">
        <v>101415</v>
      </c>
      <c r="C6" t="n" s="7">
        <v>101576</v>
      </c>
    </row>
    <row r="7" spans="1:3">
      <c r="A7" t="s" s="4">
        <v>868</v>
      </c>
      <c r="B7" t="n" s="6">
        <v>353629</v>
      </c>
    </row>
    <row r="8" spans="1:3">
      <c r="A8" t="s" s="4">
        <v>869</v>
      </c>
    </row>
    <row r="9" spans="1:3">
      <c r="A9" t="s" s="3">
        <v>864</v>
      </c>
    </row>
    <row r="10" spans="1:3">
      <c r="A10" t="s" s="4">
        <v>865</v>
      </c>
      <c r="B10" t="n" s="6">
        <v>379390</v>
      </c>
    </row>
    <row r="11" spans="1:3">
      <c r="A11" t="s" s="4">
        <v>866</v>
      </c>
      <c r="B11" t="n" s="6">
        <v>252214</v>
      </c>
    </row>
    <row r="12" spans="1:3">
      <c r="A12" t="s" s="4">
        <v>870</v>
      </c>
    </row>
    <row r="13" spans="1:3">
      <c r="A13" t="s" s="3">
        <v>864</v>
      </c>
    </row>
    <row r="14" spans="1:3">
      <c r="A14" t="s" s="4">
        <v>865</v>
      </c>
      <c r="B14" t="n" s="6">
        <v>20619</v>
      </c>
    </row>
    <row r="15" spans="1:3">
      <c r="A15" t="s" s="4">
        <v>866</v>
      </c>
      <c r="B15" t="n" s="7">
        <v>15263</v>
      </c>
    </row>
    <row r="16" spans="1:3">
      <c r="A16" t="s" s="4">
        <v>871</v>
      </c>
      <c r="B16" t="s" s="4">
        <v>872</v>
      </c>
    </row>
    <row r="17" spans="1:3">
      <c r="A17" t="s" s="4">
        <v>873</v>
      </c>
      <c r="B17" t="s" s="4">
        <v>874</v>
      </c>
    </row>
    <row r="18" spans="1:3">
      <c r="A18" t="s" s="4">
        <v>875</v>
      </c>
      <c r="B18" t="s" s="4">
        <v>876</v>
      </c>
    </row>
    <row r="19" spans="1:3">
      <c r="A19" t="s" s="4">
        <v>877</v>
      </c>
    </row>
    <row r="20" spans="1:3">
      <c r="A20" t="s" s="3">
        <v>864</v>
      </c>
    </row>
    <row r="21" spans="1:3">
      <c r="A21" t="s" s="4">
        <v>865</v>
      </c>
      <c r="B21" t="n" s="7">
        <v>30928</v>
      </c>
    </row>
    <row r="22" spans="1:3">
      <c r="A22" t="s" s="4">
        <v>866</v>
      </c>
      <c r="B22" t="n" s="7">
        <v>23083</v>
      </c>
    </row>
    <row r="23" spans="1:3">
      <c r="A23" t="s" s="4">
        <v>871</v>
      </c>
      <c r="B23" t="s" s="4">
        <v>872</v>
      </c>
    </row>
    <row r="24" spans="1:3">
      <c r="A24" t="s" s="4">
        <v>873</v>
      </c>
      <c r="B24" t="s" s="4">
        <v>878</v>
      </c>
    </row>
    <row r="25" spans="1:3">
      <c r="A25" t="s" s="4">
        <v>875</v>
      </c>
      <c r="B25" t="s" s="4">
        <v>879</v>
      </c>
    </row>
    <row r="26" spans="1:3">
      <c r="A26" t="s" s="4">
        <v>880</v>
      </c>
    </row>
    <row r="27" spans="1:3">
      <c r="A27" t="s" s="3">
        <v>864</v>
      </c>
    </row>
    <row r="28" spans="1:3">
      <c r="A28" t="s" s="4">
        <v>865</v>
      </c>
      <c r="B28" t="n" s="7">
        <v>10310</v>
      </c>
    </row>
    <row r="29" spans="1:3">
      <c r="A29" t="s" s="4">
        <v>866</v>
      </c>
      <c r="B29" t="n" s="7">
        <v>7232</v>
      </c>
    </row>
    <row r="30" spans="1:3">
      <c r="A30" t="s" s="4">
        <v>871</v>
      </c>
      <c r="B30" t="s" s="4">
        <v>872</v>
      </c>
    </row>
    <row r="31" spans="1:3">
      <c r="A31" t="s" s="4">
        <v>873</v>
      </c>
      <c r="B31" t="s" s="4">
        <v>881</v>
      </c>
    </row>
    <row r="32" spans="1:3">
      <c r="A32" t="s" s="4">
        <v>875</v>
      </c>
      <c r="B32" t="s" s="4">
        <v>882</v>
      </c>
    </row>
    <row r="33" spans="1:3">
      <c r="A33" t="s" s="4">
        <v>883</v>
      </c>
    </row>
    <row r="34" spans="1:3">
      <c r="A34" t="s" s="3">
        <v>864</v>
      </c>
    </row>
    <row r="35" spans="1:3">
      <c r="A35" t="s" s="4">
        <v>865</v>
      </c>
      <c r="B35" t="n" s="7">
        <v>10310</v>
      </c>
    </row>
    <row r="36" spans="1:3">
      <c r="A36" t="s" s="4">
        <v>866</v>
      </c>
      <c r="B36" t="n" s="7">
        <v>7206</v>
      </c>
    </row>
    <row r="37" spans="1:3">
      <c r="A37" t="s" s="4">
        <v>871</v>
      </c>
      <c r="B37" t="s" s="4">
        <v>872</v>
      </c>
    </row>
    <row r="38" spans="1:3">
      <c r="A38" t="s" s="4">
        <v>873</v>
      </c>
      <c r="B38" t="s" s="4">
        <v>881</v>
      </c>
    </row>
    <row r="39" spans="1:3">
      <c r="A39" t="s" s="4">
        <v>875</v>
      </c>
      <c r="B39" t="s" s="4">
        <v>884</v>
      </c>
    </row>
    <row r="40" spans="1:3">
      <c r="A40" t="s" s="4">
        <v>885</v>
      </c>
    </row>
    <row r="41" spans="1:3">
      <c r="A41" t="s" s="3">
        <v>864</v>
      </c>
    </row>
    <row r="42" spans="1:3">
      <c r="A42" t="s" s="4">
        <v>865</v>
      </c>
      <c r="B42" t="n" s="7">
        <v>41238</v>
      </c>
    </row>
    <row r="43" spans="1:3">
      <c r="A43" t="s" s="4">
        <v>866</v>
      </c>
      <c r="B43" t="n" s="7">
        <v>23867</v>
      </c>
    </row>
    <row r="44" spans="1:3">
      <c r="A44" t="s" s="4">
        <v>871</v>
      </c>
      <c r="B44" t="s" s="4">
        <v>872</v>
      </c>
    </row>
    <row r="45" spans="1:3">
      <c r="A45" t="s" s="4">
        <v>873</v>
      </c>
      <c r="B45" t="s" s="4">
        <v>886</v>
      </c>
    </row>
    <row r="46" spans="1:3">
      <c r="A46" t="s" s="4">
        <v>875</v>
      </c>
      <c r="B46" t="s" s="4">
        <v>887</v>
      </c>
    </row>
    <row r="47" spans="1:3">
      <c r="A47" t="s" s="4">
        <v>888</v>
      </c>
    </row>
    <row r="48" spans="1:3">
      <c r="A48" t="s" s="3">
        <v>864</v>
      </c>
    </row>
    <row r="49" spans="1:3">
      <c r="A49" t="s" s="4">
        <v>865</v>
      </c>
      <c r="B49" t="n" s="7">
        <v>20619</v>
      </c>
    </row>
    <row r="50" spans="1:3">
      <c r="A50" t="s" s="4">
        <v>866</v>
      </c>
      <c r="B50" t="n" s="7">
        <v>13908</v>
      </c>
    </row>
    <row r="51" spans="1:3">
      <c r="A51" t="s" s="4">
        <v>871</v>
      </c>
      <c r="B51" t="s" s="4">
        <v>872</v>
      </c>
    </row>
    <row r="52" spans="1:3">
      <c r="A52" t="s" s="4">
        <v>873</v>
      </c>
      <c r="B52" t="s" s="4">
        <v>889</v>
      </c>
    </row>
    <row r="53" spans="1:3">
      <c r="A53" t="s" s="4">
        <v>875</v>
      </c>
      <c r="B53" t="s" s="4">
        <v>890</v>
      </c>
    </row>
    <row r="54" spans="1:3">
      <c r="A54" t="s" s="4">
        <v>891</v>
      </c>
    </row>
    <row r="55" spans="1:3">
      <c r="A55" t="s" s="3">
        <v>864</v>
      </c>
    </row>
    <row r="56" spans="1:3">
      <c r="A56" t="s" s="4">
        <v>865</v>
      </c>
      <c r="B56" t="n" s="7">
        <v>14433</v>
      </c>
    </row>
    <row r="57" spans="1:3">
      <c r="A57" t="s" s="4">
        <v>866</v>
      </c>
      <c r="B57" t="n" s="7">
        <v>11214</v>
      </c>
    </row>
    <row r="58" spans="1:3">
      <c r="A58" t="s" s="4">
        <v>871</v>
      </c>
      <c r="B58" t="s" s="4">
        <v>872</v>
      </c>
    </row>
    <row r="59" spans="1:3">
      <c r="A59" t="s" s="4">
        <v>873</v>
      </c>
      <c r="B59" t="s" s="4">
        <v>892</v>
      </c>
    </row>
    <row r="60" spans="1:3">
      <c r="A60" t="s" s="4">
        <v>875</v>
      </c>
      <c r="B60" t="s" s="4">
        <v>893</v>
      </c>
    </row>
    <row r="61" spans="1:3">
      <c r="A61" t="s" s="4">
        <v>894</v>
      </c>
    </row>
    <row r="62" spans="1:3">
      <c r="A62" t="s" s="3">
        <v>864</v>
      </c>
    </row>
    <row r="63" spans="1:3">
      <c r="A63" t="s" s="4">
        <v>865</v>
      </c>
      <c r="B63" t="n" s="7">
        <v>10310</v>
      </c>
    </row>
    <row r="64" spans="1:3">
      <c r="A64" t="s" s="4">
        <v>866</v>
      </c>
      <c r="B64" t="n" s="7">
        <v>7925</v>
      </c>
    </row>
    <row r="65" spans="1:3">
      <c r="A65" t="s" s="4">
        <v>871</v>
      </c>
      <c r="B65" t="s" s="4">
        <v>872</v>
      </c>
    </row>
    <row r="66" spans="1:3">
      <c r="A66" t="s" s="4">
        <v>873</v>
      </c>
      <c r="B66" t="s" s="4">
        <v>895</v>
      </c>
    </row>
    <row r="67" spans="1:3">
      <c r="A67" t="s" s="4">
        <v>875</v>
      </c>
      <c r="B67" t="s" s="4">
        <v>896</v>
      </c>
    </row>
    <row r="68" spans="1:3">
      <c r="A68" t="s" s="4">
        <v>897</v>
      </c>
    </row>
    <row r="69" spans="1:3">
      <c r="A69" t="s" s="3">
        <v>864</v>
      </c>
    </row>
    <row r="70" spans="1:3">
      <c r="A70" t="s" s="4">
        <v>865</v>
      </c>
      <c r="B70" t="n" s="7">
        <v>20619</v>
      </c>
    </row>
    <row r="71" spans="1:3">
      <c r="A71" t="s" s="4">
        <v>866</v>
      </c>
      <c r="B71" t="n" s="7">
        <v>15904</v>
      </c>
    </row>
    <row r="72" spans="1:3">
      <c r="A72" t="s" s="4">
        <v>871</v>
      </c>
      <c r="B72" t="s" s="4">
        <v>872</v>
      </c>
    </row>
    <row r="73" spans="1:3">
      <c r="A73" t="s" s="4">
        <v>873</v>
      </c>
      <c r="B73" t="s" s="4">
        <v>892</v>
      </c>
    </row>
    <row r="74" spans="1:3">
      <c r="A74" t="s" s="4">
        <v>875</v>
      </c>
      <c r="B74" t="s" s="4">
        <v>898</v>
      </c>
    </row>
    <row r="75" spans="1:3">
      <c r="A75" t="s" s="4">
        <v>899</v>
      </c>
    </row>
    <row r="76" spans="1:3">
      <c r="A76" t="s" s="3">
        <v>864</v>
      </c>
    </row>
    <row r="77" spans="1:3">
      <c r="A77" t="s" s="4">
        <v>865</v>
      </c>
      <c r="B77" t="n" s="7">
        <v>10310</v>
      </c>
    </row>
    <row r="78" spans="1:3">
      <c r="A78" t="s" s="4">
        <v>866</v>
      </c>
      <c r="B78" t="n" s="7">
        <v>7901</v>
      </c>
    </row>
    <row r="79" spans="1:3">
      <c r="A79" t="s" s="4">
        <v>871</v>
      </c>
      <c r="B79" t="s" s="4">
        <v>872</v>
      </c>
    </row>
    <row r="80" spans="1:3">
      <c r="A80" t="s" s="4">
        <v>873</v>
      </c>
      <c r="B80" t="s" s="4">
        <v>900</v>
      </c>
    </row>
    <row r="81" spans="1:3">
      <c r="A81" t="s" s="4">
        <v>875</v>
      </c>
      <c r="B81" t="s" s="4">
        <v>901</v>
      </c>
    </row>
    <row r="82" spans="1:3">
      <c r="A82" t="s" s="4">
        <v>902</v>
      </c>
    </row>
    <row r="83" spans="1:3">
      <c r="A83" t="s" s="3">
        <v>864</v>
      </c>
    </row>
    <row r="84" spans="1:3">
      <c r="A84" t="s" s="4">
        <v>865</v>
      </c>
      <c r="B84" t="n" s="7">
        <v>56702</v>
      </c>
    </row>
    <row r="85" spans="1:3">
      <c r="A85" t="s" s="4">
        <v>866</v>
      </c>
      <c r="B85" t="n" s="7">
        <v>33984</v>
      </c>
    </row>
    <row r="86" spans="1:3">
      <c r="A86" t="s" s="4">
        <v>871</v>
      </c>
      <c r="B86" t="s" s="4">
        <v>872</v>
      </c>
    </row>
    <row r="87" spans="1:3">
      <c r="A87" t="s" s="4">
        <v>873</v>
      </c>
      <c r="B87" t="s" s="4">
        <v>903</v>
      </c>
    </row>
    <row r="88" spans="1:3">
      <c r="A88" t="s" s="4">
        <v>875</v>
      </c>
      <c r="B88" t="s" s="4">
        <v>904</v>
      </c>
    </row>
    <row r="89" spans="1:3">
      <c r="A89" t="s" s="4">
        <v>905</v>
      </c>
    </row>
    <row r="90" spans="1:3">
      <c r="A90" t="s" s="3">
        <v>864</v>
      </c>
    </row>
    <row r="91" spans="1:3">
      <c r="A91" t="s" s="4">
        <v>865</v>
      </c>
      <c r="B91" t="n" s="7">
        <v>51547</v>
      </c>
    </row>
    <row r="92" spans="1:3">
      <c r="A92" t="s" s="4">
        <v>866</v>
      </c>
      <c r="B92" t="n" s="7">
        <v>31222</v>
      </c>
    </row>
    <row r="93" spans="1:3">
      <c r="A93" t="s" s="4">
        <v>871</v>
      </c>
      <c r="B93" t="s" s="4">
        <v>872</v>
      </c>
    </row>
    <row r="94" spans="1:3">
      <c r="A94" t="s" s="4">
        <v>873</v>
      </c>
      <c r="B94" t="s" s="4">
        <v>906</v>
      </c>
    </row>
    <row r="95" spans="1:3">
      <c r="A95" t="s" s="4">
        <v>875</v>
      </c>
      <c r="B95" t="s" s="4">
        <v>907</v>
      </c>
    </row>
    <row r="96" spans="1:3">
      <c r="A96" t="s" s="4">
        <v>908</v>
      </c>
    </row>
    <row r="97" spans="1:3">
      <c r="A97" t="s" s="3">
        <v>864</v>
      </c>
    </row>
    <row r="98" spans="1:3">
      <c r="A98" t="s" s="4">
        <v>865</v>
      </c>
      <c r="B98" t="n" s="7">
        <v>46392</v>
      </c>
    </row>
    <row r="99" spans="1:3">
      <c r="A99" t="s" s="4">
        <v>866</v>
      </c>
      <c r="B99" t="n" s="7">
        <v>26798</v>
      </c>
    </row>
    <row r="100" spans="1:3">
      <c r="A100" t="s" s="4">
        <v>871</v>
      </c>
      <c r="B100" t="s" s="4">
        <v>872</v>
      </c>
    </row>
    <row r="101" spans="1:3">
      <c r="A101" t="s" s="4">
        <v>873</v>
      </c>
      <c r="B101" t="s" s="4">
        <v>909</v>
      </c>
    </row>
    <row r="102" spans="1:3">
      <c r="A102" t="s" s="4">
        <v>875</v>
      </c>
      <c r="B102" t="s" s="4">
        <v>910</v>
      </c>
    </row>
    <row r="103" spans="1:3">
      <c r="A103" t="s" s="4">
        <v>911</v>
      </c>
    </row>
    <row r="104" spans="1:3">
      <c r="A104" t="s" s="3">
        <v>864</v>
      </c>
    </row>
    <row r="105" spans="1:3">
      <c r="A105" t="s" s="4">
        <v>865</v>
      </c>
      <c r="B105" t="n" s="7">
        <v>9279</v>
      </c>
    </row>
    <row r="106" spans="1:3">
      <c r="A106" t="s" s="4">
        <v>866</v>
      </c>
      <c r="B106" t="n" s="7">
        <v>7080</v>
      </c>
    </row>
    <row r="107" spans="1:3">
      <c r="A107" t="s" s="4">
        <v>871</v>
      </c>
      <c r="B107" t="s" s="4">
        <v>872</v>
      </c>
    </row>
    <row r="108" spans="1:3">
      <c r="A108" t="s" s="4">
        <v>873</v>
      </c>
      <c r="B108" t="s" s="4">
        <v>895</v>
      </c>
    </row>
    <row r="109" spans="1:3">
      <c r="A109" t="s" s="4">
        <v>875</v>
      </c>
      <c r="B109" t="s" s="4">
        <v>890</v>
      </c>
    </row>
    <row r="110" spans="1:3">
      <c r="A110" t="s" s="4">
        <v>912</v>
      </c>
    </row>
    <row r="111" spans="1:3">
      <c r="A111" t="s" s="3">
        <v>864</v>
      </c>
    </row>
    <row r="112" spans="1:3">
      <c r="A112" t="s" s="4">
        <v>865</v>
      </c>
      <c r="B112" t="n" s="7">
        <v>10310</v>
      </c>
    </row>
    <row r="113" spans="1:3">
      <c r="A113" t="s" s="4">
        <v>866</v>
      </c>
      <c r="B113" t="n" s="7">
        <v>6500</v>
      </c>
    </row>
    <row r="114" spans="1:3">
      <c r="A114" t="s" s="4">
        <v>871</v>
      </c>
      <c r="B114" t="s" s="4">
        <v>872</v>
      </c>
    </row>
    <row r="115" spans="1:3">
      <c r="A115" t="s" s="4">
        <v>873</v>
      </c>
      <c r="B115" t="s" s="4">
        <v>913</v>
      </c>
    </row>
    <row r="116" spans="1:3">
      <c r="A116" t="s" s="4">
        <v>875</v>
      </c>
      <c r="B116" t="s" s="4">
        <v>914</v>
      </c>
    </row>
    <row r="117" spans="1:3">
      <c r="A117" t="s" s="4">
        <v>915</v>
      </c>
    </row>
    <row r="118" spans="1:3">
      <c r="A118" t="s" s="3">
        <v>864</v>
      </c>
    </row>
    <row r="119" spans="1:3">
      <c r="A119" t="s" s="4">
        <v>865</v>
      </c>
      <c r="B119" t="n" s="7">
        <v>15464</v>
      </c>
    </row>
    <row r="120" spans="1:3">
      <c r="A120" t="s" s="4">
        <v>866</v>
      </c>
      <c r="B120" t="n" s="7">
        <v>13127</v>
      </c>
    </row>
    <row r="121" spans="1:3">
      <c r="A121" t="s" s="4">
        <v>871</v>
      </c>
      <c r="B121" t="s" s="4">
        <v>872</v>
      </c>
    </row>
    <row r="122" spans="1:3">
      <c r="A122" t="s" s="4">
        <v>873</v>
      </c>
      <c r="B122" t="s" s="4">
        <v>916</v>
      </c>
    </row>
    <row r="123" spans="1:3">
      <c r="A123" t="s" s="4">
        <v>875</v>
      </c>
      <c r="B123" t="s" s="4">
        <v>917</v>
      </c>
    </row>
    <row r="124" spans="1:3">
      <c r="A124" t="s" s="4">
        <v>918</v>
      </c>
    </row>
    <row r="125" spans="1:3">
      <c r="A125" t="s" s="3">
        <v>864</v>
      </c>
    </row>
    <row r="126" spans="1:3">
      <c r="A126" t="s" s="4">
        <v>865</v>
      </c>
      <c r="B126" t="n" s="7">
        <v>96037</v>
      </c>
    </row>
    <row r="127" spans="1:3">
      <c r="A127" t="s" s="4">
        <v>867</v>
      </c>
      <c r="B127" t="n" s="6">
        <v>101415</v>
      </c>
    </row>
    <row r="128" spans="1:3">
      <c r="A128" t="s" s="4">
        <v>919</v>
      </c>
    </row>
    <row r="129" spans="1:3">
      <c r="A129" t="s" s="3">
        <v>864</v>
      </c>
    </row>
    <row r="130" spans="1:3">
      <c r="A130" t="s" s="4">
        <v>865</v>
      </c>
      <c r="B130" t="n" s="6">
        <v>5310</v>
      </c>
    </row>
    <row r="131" spans="1:3">
      <c r="A131" t="s" s="4">
        <v>867</v>
      </c>
      <c r="B131" t="n" s="7">
        <v>6133</v>
      </c>
    </row>
    <row r="132" spans="1:3">
      <c r="A132" t="s" s="4">
        <v>920</v>
      </c>
      <c r="B132" t="s" s="4">
        <v>921</v>
      </c>
    </row>
    <row r="133" spans="1:3">
      <c r="A133" t="s" s="4">
        <v>875</v>
      </c>
      <c r="B133" t="s" s="4">
        <v>922</v>
      </c>
    </row>
    <row r="134" spans="1:3">
      <c r="A134" t="s" s="4">
        <v>923</v>
      </c>
    </row>
    <row r="135" spans="1:3">
      <c r="A135" t="s" s="3">
        <v>864</v>
      </c>
    </row>
    <row r="136" spans="1:3">
      <c r="A136" t="s" s="4">
        <v>865</v>
      </c>
      <c r="B136" t="n" s="7">
        <v>5155</v>
      </c>
    </row>
    <row r="137" spans="1:3">
      <c r="A137" t="s" s="4">
        <v>867</v>
      </c>
      <c r="B137" t="n" s="7">
        <v>5761</v>
      </c>
    </row>
    <row r="138" spans="1:3">
      <c r="A138" t="s" s="4">
        <v>920</v>
      </c>
      <c r="B138" t="s" s="4">
        <v>924</v>
      </c>
    </row>
    <row r="139" spans="1:3">
      <c r="A139" t="s" s="4">
        <v>875</v>
      </c>
      <c r="B139" t="s" s="4">
        <v>925</v>
      </c>
    </row>
    <row r="140" spans="1:3">
      <c r="A140" t="s" s="4">
        <v>926</v>
      </c>
    </row>
    <row r="141" spans="1:3">
      <c r="A141" t="s" s="3">
        <v>864</v>
      </c>
    </row>
    <row r="142" spans="1:3">
      <c r="A142" t="s" s="4">
        <v>865</v>
      </c>
      <c r="B142" t="n" s="7">
        <v>10310</v>
      </c>
    </row>
    <row r="143" spans="1:3">
      <c r="A143" t="s" s="4">
        <v>867</v>
      </c>
      <c r="B143" t="n" s="7">
        <v>11190</v>
      </c>
    </row>
    <row r="144" spans="1:3">
      <c r="A144" t="s" s="4">
        <v>871</v>
      </c>
      <c r="B144" t="s" s="4">
        <v>872</v>
      </c>
    </row>
    <row r="145" spans="1:3">
      <c r="A145" t="s" s="4">
        <v>873</v>
      </c>
      <c r="B145" t="s" s="4">
        <v>927</v>
      </c>
    </row>
    <row r="146" spans="1:3">
      <c r="A146" t="s" s="4">
        <v>875</v>
      </c>
      <c r="B146" t="s" s="4">
        <v>928</v>
      </c>
    </row>
    <row r="147" spans="1:3">
      <c r="A147" t="s" s="4">
        <v>929</v>
      </c>
    </row>
    <row r="148" spans="1:3">
      <c r="A148" t="s" s="3">
        <v>864</v>
      </c>
    </row>
    <row r="149" spans="1:3">
      <c r="A149" t="s" s="4">
        <v>865</v>
      </c>
      <c r="B149" t="n" s="7">
        <v>27836</v>
      </c>
    </row>
    <row r="150" spans="1:3">
      <c r="A150" t="s" s="4">
        <v>867</v>
      </c>
      <c r="B150" t="n" s="7">
        <v>30149</v>
      </c>
    </row>
    <row r="151" spans="1:3">
      <c r="A151" t="s" s="4">
        <v>871</v>
      </c>
      <c r="B151" t="s" s="4">
        <v>872</v>
      </c>
    </row>
    <row r="152" spans="1:3">
      <c r="A152" t="s" s="4">
        <v>873</v>
      </c>
      <c r="B152" t="s" s="4">
        <v>930</v>
      </c>
    </row>
    <row r="153" spans="1:3">
      <c r="A153" t="s" s="4">
        <v>875</v>
      </c>
      <c r="B153" t="s" s="4">
        <v>931</v>
      </c>
    </row>
    <row r="154" spans="1:3">
      <c r="A154" t="s" s="4">
        <v>932</v>
      </c>
    </row>
    <row r="155" spans="1:3">
      <c r="A155" t="s" s="3">
        <v>864</v>
      </c>
    </row>
    <row r="156" spans="1:3">
      <c r="A156" t="s" s="4">
        <v>865</v>
      </c>
      <c r="B156" t="n" s="7">
        <v>10310</v>
      </c>
    </row>
    <row r="157" spans="1:3">
      <c r="A157" t="s" s="4">
        <v>867</v>
      </c>
      <c r="B157" t="n" s="7">
        <v>11066</v>
      </c>
    </row>
    <row r="158" spans="1:3">
      <c r="A158" t="s" s="4">
        <v>871</v>
      </c>
      <c r="B158" t="s" s="4">
        <v>872</v>
      </c>
    </row>
    <row r="159" spans="1:3">
      <c r="A159" t="s" s="4">
        <v>873</v>
      </c>
      <c r="B159" t="s" s="4">
        <v>878</v>
      </c>
    </row>
    <row r="160" spans="1:3">
      <c r="A160" t="s" s="4">
        <v>875</v>
      </c>
      <c r="B160" t="s" s="4">
        <v>933</v>
      </c>
    </row>
    <row r="161" spans="1:3">
      <c r="A161" t="s" s="4">
        <v>934</v>
      </c>
    </row>
    <row r="162" spans="1:3">
      <c r="A162" t="s" s="3">
        <v>864</v>
      </c>
    </row>
    <row r="163" spans="1:3">
      <c r="A163" t="s" s="4">
        <v>865</v>
      </c>
      <c r="B163" t="n" s="7">
        <v>6186</v>
      </c>
    </row>
    <row r="164" spans="1:3">
      <c r="A164" t="s" s="4">
        <v>867</v>
      </c>
      <c r="B164" t="n" s="7">
        <v>6186</v>
      </c>
    </row>
    <row r="165" spans="1:3">
      <c r="A165" t="s" s="4">
        <v>871</v>
      </c>
      <c r="B165" t="s" s="4">
        <v>872</v>
      </c>
    </row>
    <row r="166" spans="1:3">
      <c r="A166" t="s" s="4">
        <v>873</v>
      </c>
      <c r="B166" t="s" s="4">
        <v>935</v>
      </c>
    </row>
    <row r="167" spans="1:3">
      <c r="A167" t="s" s="4">
        <v>875</v>
      </c>
      <c r="B167" t="s" s="4">
        <v>936</v>
      </c>
    </row>
    <row r="168" spans="1:3">
      <c r="A168" t="s" s="4">
        <v>937</v>
      </c>
    </row>
    <row r="169" spans="1:3">
      <c r="A169" t="s" s="3">
        <v>864</v>
      </c>
    </row>
    <row r="170" spans="1:3">
      <c r="A170" t="s" s="4">
        <v>865</v>
      </c>
      <c r="B170" t="n" s="7">
        <v>10310</v>
      </c>
    </row>
    <row r="171" spans="1:3">
      <c r="A171" t="s" s="4">
        <v>867</v>
      </c>
      <c r="B171" t="n" s="7">
        <v>10310</v>
      </c>
    </row>
    <row r="172" spans="1:3">
      <c r="A172" t="s" s="4">
        <v>871</v>
      </c>
      <c r="B172" t="s" s="4">
        <v>872</v>
      </c>
    </row>
    <row r="173" spans="1:3">
      <c r="A173" t="s" s="4">
        <v>873</v>
      </c>
      <c r="B173" t="s" s="4">
        <v>927</v>
      </c>
    </row>
    <row r="174" spans="1:3">
      <c r="A174" t="s" s="4">
        <v>875</v>
      </c>
      <c r="B174" t="s" s="4">
        <v>938</v>
      </c>
    </row>
    <row r="175" spans="1:3">
      <c r="A175" t="s" s="4">
        <v>939</v>
      </c>
    </row>
    <row r="176" spans="1:3">
      <c r="A176" t="s" s="3">
        <v>864</v>
      </c>
    </row>
    <row r="177" spans="1:3">
      <c r="A177" t="s" s="4">
        <v>865</v>
      </c>
      <c r="B177" t="n" s="7">
        <v>10310</v>
      </c>
    </row>
    <row r="178" spans="1:3">
      <c r="A178" t="s" s="4">
        <v>867</v>
      </c>
      <c r="B178" t="n" s="7">
        <v>10310</v>
      </c>
    </row>
    <row r="179" spans="1:3">
      <c r="A179" t="s" s="4">
        <v>871</v>
      </c>
      <c r="B179" t="s" s="4">
        <v>872</v>
      </c>
    </row>
    <row r="180" spans="1:3">
      <c r="A180" t="s" s="4">
        <v>873</v>
      </c>
      <c r="B180" t="s" s="4">
        <v>910</v>
      </c>
    </row>
    <row r="181" spans="1:3">
      <c r="A181" t="s" s="4">
        <v>875</v>
      </c>
      <c r="B181" t="s" s="4">
        <v>940</v>
      </c>
    </row>
    <row r="182" spans="1:3">
      <c r="A182" t="s" s="4">
        <v>941</v>
      </c>
    </row>
    <row r="183" spans="1:3">
      <c r="A183" t="s" s="3">
        <v>864</v>
      </c>
    </row>
    <row r="184" spans="1:3">
      <c r="A184" t="s" s="4">
        <v>865</v>
      </c>
      <c r="B184" t="n" s="7">
        <v>10310</v>
      </c>
    </row>
    <row r="185" spans="1:3">
      <c r="A185" t="s" s="4">
        <v>867</v>
      </c>
      <c r="B185" t="n" s="7">
        <v>10310</v>
      </c>
    </row>
    <row r="186" spans="1:3">
      <c r="A186" t="s" s="4">
        <v>871</v>
      </c>
      <c r="B186" t="s" s="4">
        <v>872</v>
      </c>
    </row>
    <row r="187" spans="1:3">
      <c r="A187" t="s" s="4">
        <v>873</v>
      </c>
      <c r="B187" t="s" s="4">
        <v>910</v>
      </c>
    </row>
    <row r="188" spans="1:3">
      <c r="A188" t="s" s="4">
        <v>875</v>
      </c>
      <c r="B188" t="s" s="4">
        <v>9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7"/>
    <col customWidth="1" max="2" min="2" width="47"/>
    <col customWidth="1" max="3" min="3" width="21"/>
    <col customWidth="1" max="4" min="4" width="47"/>
    <col customWidth="1" max="5" min="5" width="21"/>
    <col customWidth="1" max="6" min="6" width="16"/>
  </cols>
  <sheetData>
    <row r="1" spans="1:6">
      <c r="A1" t="s" s="1">
        <v>942</v>
      </c>
      <c r="B1" t="s" s="2">
        <v>73</v>
      </c>
      <c r="D1" t="s" s="2">
        <v>1</v>
      </c>
      <c r="F1" t="s" s="2">
        <v>169</v>
      </c>
    </row>
    <row r="2" spans="1:6">
      <c r="B2" t="s" s="2">
        <v>943</v>
      </c>
      <c r="C2" t="s" s="2">
        <v>402</v>
      </c>
      <c r="D2" t="s" s="2">
        <v>943</v>
      </c>
      <c r="E2" t="s" s="2">
        <v>402</v>
      </c>
      <c r="F2" t="s" s="2">
        <v>23</v>
      </c>
    </row>
    <row r="3" spans="1:6">
      <c r="A3" t="s" s="3">
        <v>944</v>
      </c>
    </row>
    <row r="4" spans="1:6">
      <c r="A4" t="s" s="4">
        <v>945</v>
      </c>
      <c r="B4" t="n" s="7">
        <v>4400000000</v>
      </c>
      <c r="D4" t="n" s="7">
        <v>4400000000</v>
      </c>
    </row>
    <row r="5" spans="1:6">
      <c r="A5" t="s" s="4">
        <v>946</v>
      </c>
      <c r="B5" t="n" s="6">
        <v>281</v>
      </c>
      <c r="D5" t="n" s="6">
        <v>281</v>
      </c>
    </row>
    <row r="6" spans="1:6">
      <c r="A6" t="s" s="4">
        <v>947</v>
      </c>
      <c r="B6" t="n" s="7">
        <v>9500000</v>
      </c>
      <c r="C6" t="n" s="7">
        <v>8800000</v>
      </c>
      <c r="D6" t="n" s="7">
        <v>18800000</v>
      </c>
      <c r="E6" t="n" s="7">
        <v>13800000</v>
      </c>
    </row>
    <row r="7" spans="1:6">
      <c r="A7" t="s" s="4">
        <v>948</v>
      </c>
      <c r="B7" t="n" s="6">
        <v>111000</v>
      </c>
      <c r="C7" t="n" s="6">
        <v>94000</v>
      </c>
      <c r="D7" t="n" s="6">
        <v>229000</v>
      </c>
      <c r="E7" t="n" s="7">
        <v>271000</v>
      </c>
    </row>
    <row r="8" spans="1:6">
      <c r="A8" t="s" s="4">
        <v>949</v>
      </c>
      <c r="B8" t="n" s="6">
        <v>0</v>
      </c>
      <c r="C8" t="n" s="7">
        <v>0</v>
      </c>
    </row>
    <row r="9" spans="1:6">
      <c r="A9" t="s" s="4">
        <v>950</v>
      </c>
      <c r="B9" t="n" s="6">
        <v>10000000</v>
      </c>
      <c r="D9" t="n" s="6">
        <v>10000000</v>
      </c>
    </row>
    <row r="10" spans="1:6">
      <c r="A10" t="s" s="4">
        <v>951</v>
      </c>
      <c r="B10" t="n" s="6">
        <v>46500000</v>
      </c>
      <c r="D10" t="n" s="6">
        <v>46500000</v>
      </c>
    </row>
    <row r="11" spans="1:6">
      <c r="A11" t="s" s="4">
        <v>952</v>
      </c>
      <c r="B11" t="n" s="6">
        <v>900000</v>
      </c>
      <c r="D11" t="n" s="6">
        <v>900000</v>
      </c>
    </row>
    <row r="12" spans="1:6">
      <c r="A12" t="s" s="4">
        <v>953</v>
      </c>
      <c r="B12" t="n" s="7">
        <v>2800000</v>
      </c>
      <c r="D12" t="n" s="7">
        <v>2800000</v>
      </c>
    </row>
    <row r="13" spans="1:6">
      <c r="A13" t="s" s="4">
        <v>954</v>
      </c>
      <c r="D13" t="s" s="4">
        <v>955</v>
      </c>
      <c r="F13" t="s" s="4">
        <v>956</v>
      </c>
    </row>
    <row r="14" spans="1:6">
      <c r="A14" t="s" s="4">
        <v>957</v>
      </c>
    </row>
    <row r="15" spans="1:6">
      <c r="A15" t="s" s="3">
        <v>944</v>
      </c>
    </row>
    <row r="16" spans="1:6">
      <c r="A16" t="s" s="4">
        <v>958</v>
      </c>
      <c r="B16" t="n" s="6">
        <v>483806</v>
      </c>
      <c r="D16" t="n" s="6">
        <v>483806</v>
      </c>
    </row>
    <row r="17" spans="1:6">
      <c r="A17" t="s" s="4">
        <v>959</v>
      </c>
      <c r="D17" t="s" s="4">
        <v>960</v>
      </c>
    </row>
    <row r="18" spans="1:6">
      <c r="A18" t="s" s="4">
        <v>961</v>
      </c>
      <c r="B18" t="n" s="8">
        <v>67.13</v>
      </c>
      <c r="D18" t="n" s="8">
        <v>67.13</v>
      </c>
    </row>
    <row r="19" spans="1:6">
      <c r="A19" t="s" s="4">
        <v>962</v>
      </c>
      <c r="D19" t="n" s="7">
        <v>535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3</v>
      </c>
      <c r="B1" t="s" s="2">
        <v>2</v>
      </c>
      <c r="C1" t="s" s="2">
        <v>23</v>
      </c>
    </row>
    <row r="2" spans="1:3">
      <c r="A2" t="s" s="3">
        <v>944</v>
      </c>
    </row>
    <row r="3" spans="1:3">
      <c r="A3" t="s" s="4">
        <v>964</v>
      </c>
    </row>
    <row r="4" spans="1:3">
      <c r="A4" t="s" s="4">
        <v>965</v>
      </c>
    </row>
    <row r="5" spans="1:3">
      <c r="A5" t="s" s="3">
        <v>944</v>
      </c>
    </row>
    <row r="6" spans="1:3">
      <c r="A6" t="s" s="4">
        <v>964</v>
      </c>
      <c r="B6" t="n" s="7">
        <v>3160181</v>
      </c>
    </row>
    <row r="7" spans="1:3">
      <c r="A7" t="s" s="4">
        <v>966</v>
      </c>
    </row>
    <row r="8" spans="1:3">
      <c r="A8" t="s" s="3">
        <v>944</v>
      </c>
    </row>
    <row r="9" spans="1:3">
      <c r="A9" t="s" s="4">
        <v>964</v>
      </c>
      <c r="B9" t="n" s="6">
        <v>807460</v>
      </c>
    </row>
    <row r="10" spans="1:3">
      <c r="A10" t="s" s="4">
        <v>967</v>
      </c>
    </row>
    <row r="11" spans="1:3">
      <c r="A11" t="s" s="3">
        <v>944</v>
      </c>
    </row>
    <row r="12" spans="1:3">
      <c r="A12" t="s" s="4">
        <v>964</v>
      </c>
      <c r="B12" t="n" s="6">
        <v>637971</v>
      </c>
    </row>
    <row r="13" spans="1:3">
      <c r="A13" t="s" s="4">
        <v>968</v>
      </c>
    </row>
    <row r="14" spans="1:3">
      <c r="A14" t="s" s="3">
        <v>944</v>
      </c>
    </row>
    <row r="15" spans="1:3">
      <c r="A15" t="s" s="4">
        <v>964</v>
      </c>
      <c r="B15" t="n" s="6">
        <v>377946</v>
      </c>
    </row>
    <row r="16" spans="1:3">
      <c r="A16" t="s" s="4">
        <v>969</v>
      </c>
    </row>
    <row r="17" spans="1:3">
      <c r="A17" t="s" s="3">
        <v>944</v>
      </c>
    </row>
    <row r="18" spans="1:3">
      <c r="A18" t="s" s="4">
        <v>964</v>
      </c>
      <c r="B18" t="n" s="7">
        <v>565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30"/>
    <col customWidth="1" max="5" min="5" width="21"/>
    <col customWidth="1" max="6" min="6" width="21"/>
  </cols>
  <sheetData>
    <row r="1" spans="1:6">
      <c r="A1" t="s" s="1">
        <v>970</v>
      </c>
      <c r="B1" t="s" s="2">
        <v>73</v>
      </c>
      <c r="D1" t="s" s="2">
        <v>1</v>
      </c>
    </row>
    <row r="2" spans="1:6">
      <c r="B2" t="s" s="2">
        <v>971</v>
      </c>
      <c r="C2" t="s" s="2">
        <v>402</v>
      </c>
      <c r="D2" t="s" s="2">
        <v>971</v>
      </c>
      <c r="E2" t="s" s="2">
        <v>402</v>
      </c>
      <c r="F2" t="s" s="2">
        <v>576</v>
      </c>
    </row>
    <row r="3" spans="1:6">
      <c r="A3" t="s" s="3">
        <v>972</v>
      </c>
    </row>
    <row r="4" spans="1:6">
      <c r="A4" t="s" s="4">
        <v>973</v>
      </c>
      <c r="B4" t="n" s="7">
        <v>0</v>
      </c>
      <c r="C4" t="n" s="7">
        <v>0</v>
      </c>
      <c r="D4" t="n" s="7">
        <v>0</v>
      </c>
      <c r="E4" t="n" s="7">
        <v>0</v>
      </c>
    </row>
    <row r="5" spans="1:6">
      <c r="A5" t="s" s="4">
        <v>964</v>
      </c>
    </row>
    <row r="6" spans="1:6">
      <c r="A6" t="s" s="4">
        <v>974</v>
      </c>
      <c r="B6" t="n" s="6">
        <v>339</v>
      </c>
      <c r="D6" t="n" s="6">
        <v>339</v>
      </c>
    </row>
    <row r="7" spans="1:6">
      <c r="A7" t="s" s="4">
        <v>975</v>
      </c>
      <c r="B7" t="n" s="7">
        <v>27900000</v>
      </c>
      <c r="D7" t="n" s="7">
        <v>27900000</v>
      </c>
      <c r="F7" t="n" s="7">
        <v>29000000</v>
      </c>
    </row>
    <row r="8" spans="1:6">
      <c r="A8" t="s" s="4">
        <v>976</v>
      </c>
      <c r="B8" t="n" s="6">
        <v>45800000</v>
      </c>
      <c r="D8" t="n" s="6">
        <v>45800000</v>
      </c>
      <c r="F8" t="n" s="7">
        <v>43500000</v>
      </c>
    </row>
    <row r="9" spans="1:6">
      <c r="A9" t="s" s="4">
        <v>977</v>
      </c>
      <c r="B9" t="n" s="6">
        <v>-1300000</v>
      </c>
      <c r="D9" t="n" s="6">
        <v>-1300000</v>
      </c>
    </row>
    <row r="10" spans="1:6">
      <c r="A10" t="s" s="4">
        <v>978</v>
      </c>
    </row>
    <row r="11" spans="1:6">
      <c r="A11" t="s" s="3">
        <v>972</v>
      </c>
    </row>
    <row r="12" spans="1:6">
      <c r="A12" t="s" s="4">
        <v>964</v>
      </c>
      <c r="B12" t="n" s="6">
        <v>637971000</v>
      </c>
      <c r="D12" t="n" s="6">
        <v>637971000</v>
      </c>
    </row>
    <row r="13" spans="1:6">
      <c r="A13" t="s" s="4">
        <v>968</v>
      </c>
    </row>
    <row r="14" spans="1:6">
      <c r="A14" t="s" s="3">
        <v>972</v>
      </c>
    </row>
    <row r="15" spans="1:6">
      <c r="A15" t="s" s="4">
        <v>964</v>
      </c>
      <c r="B15" t="n" s="6">
        <v>377946000</v>
      </c>
      <c r="D15" t="n" s="6">
        <v>377946000</v>
      </c>
    </row>
    <row r="16" spans="1:6">
      <c r="A16" t="s" s="4">
        <v>979</v>
      </c>
    </row>
    <row r="17" spans="1:6">
      <c r="A17" t="s" s="3">
        <v>972</v>
      </c>
    </row>
    <row r="18" spans="1:6">
      <c r="A18" t="s" s="4">
        <v>980</v>
      </c>
      <c r="B18" t="n" s="7">
        <v>1600000000</v>
      </c>
      <c r="D18" t="n" s="7">
        <v>1600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81</v>
      </c>
      <c r="B1" t="s" s="2">
        <v>2</v>
      </c>
      <c r="C1" t="s" s="2">
        <v>23</v>
      </c>
    </row>
    <row r="2" spans="1:3">
      <c r="A2" t="s" s="4">
        <v>982</v>
      </c>
    </row>
    <row r="3" spans="1:3">
      <c r="A3" t="s" s="3">
        <v>983</v>
      </c>
    </row>
    <row r="4" spans="1:3">
      <c r="A4" t="s" s="4">
        <v>984</v>
      </c>
      <c r="B4" t="n" s="7">
        <v>4061</v>
      </c>
      <c r="C4" t="n" s="7">
        <v>2867</v>
      </c>
    </row>
    <row r="5" spans="1:3">
      <c r="A5" t="s" s="4">
        <v>978</v>
      </c>
    </row>
    <row r="6" spans="1:3">
      <c r="A6" t="s" s="3">
        <v>983</v>
      </c>
    </row>
    <row r="7" spans="1:3">
      <c r="A7" t="s" s="4">
        <v>984</v>
      </c>
      <c r="B7" t="n" s="6">
        <v>5119</v>
      </c>
      <c r="C7" t="n" s="6">
        <v>16</v>
      </c>
    </row>
    <row r="8" spans="1:3">
      <c r="A8" t="s" s="4">
        <v>985</v>
      </c>
      <c r="B8" t="n" s="6">
        <v>566</v>
      </c>
      <c r="C8" t="n" s="6">
        <v>2627</v>
      </c>
    </row>
    <row r="9" spans="1:3">
      <c r="A9" t="s" s="4">
        <v>979</v>
      </c>
    </row>
    <row r="10" spans="1:3">
      <c r="A10" t="s" s="3">
        <v>983</v>
      </c>
    </row>
    <row r="11" spans="1:3">
      <c r="A11" t="s" s="4">
        <v>984</v>
      </c>
      <c r="B11" t="n" s="6">
        <v>25734</v>
      </c>
      <c r="C11" t="n" s="6">
        <v>26327</v>
      </c>
    </row>
    <row r="12" spans="1:3">
      <c r="A12" t="s" s="4">
        <v>985</v>
      </c>
      <c r="B12" t="n" s="6">
        <v>26940</v>
      </c>
      <c r="C12" t="n" s="6">
        <v>28158</v>
      </c>
    </row>
    <row r="13" spans="1:3">
      <c r="A13" t="s" s="4">
        <v>986</v>
      </c>
    </row>
    <row r="14" spans="1:3">
      <c r="A14" t="s" s="3">
        <v>983</v>
      </c>
    </row>
    <row r="15" spans="1:3">
      <c r="A15" t="s" s="4">
        <v>984</v>
      </c>
      <c r="B15" t="n" s="6">
        <v>34927</v>
      </c>
      <c r="C15" t="n" s="6">
        <v>29775</v>
      </c>
    </row>
    <row r="16" spans="1:3">
      <c r="A16" t="s" s="4">
        <v>985</v>
      </c>
      <c r="B16" t="n" s="6">
        <v>27516</v>
      </c>
      <c r="C16" t="n" s="6">
        <v>30888</v>
      </c>
    </row>
    <row r="17" spans="1:3">
      <c r="A17" t="s" s="4">
        <v>987</v>
      </c>
    </row>
    <row r="18" spans="1:3">
      <c r="A18" t="s" s="3">
        <v>983</v>
      </c>
    </row>
    <row r="19" spans="1:3">
      <c r="A19" t="s" s="4">
        <v>984</v>
      </c>
      <c r="B19" t="n" s="6">
        <v>4061</v>
      </c>
      <c r="C19" t="n" s="6">
        <v>2867</v>
      </c>
    </row>
    <row r="20" spans="1:3">
      <c r="A20" t="s" s="4">
        <v>988</v>
      </c>
    </row>
    <row r="21" spans="1:3">
      <c r="A21" t="s" s="3">
        <v>983</v>
      </c>
    </row>
    <row r="22" spans="1:3">
      <c r="A22" t="s" s="4">
        <v>985</v>
      </c>
      <c r="B22" t="n" s="6">
        <v>0</v>
      </c>
      <c r="C22" t="n" s="6">
        <v>0</v>
      </c>
    </row>
    <row r="23" spans="1:3">
      <c r="A23" t="s" s="4">
        <v>989</v>
      </c>
    </row>
    <row r="24" spans="1:3">
      <c r="A24" t="s" s="3">
        <v>983</v>
      </c>
    </row>
    <row r="25" spans="1:3">
      <c r="A25" t="s" s="4">
        <v>984</v>
      </c>
      <c r="B25" t="n" s="6">
        <v>5119</v>
      </c>
      <c r="C25" t="n" s="6">
        <v>16</v>
      </c>
    </row>
    <row r="26" spans="1:3">
      <c r="A26" t="s" s="4">
        <v>990</v>
      </c>
    </row>
    <row r="27" spans="1:3">
      <c r="A27" t="s" s="3">
        <v>983</v>
      </c>
    </row>
    <row r="28" spans="1:3">
      <c r="A28" t="s" s="4">
        <v>985</v>
      </c>
      <c r="B28" t="n" s="6">
        <v>566</v>
      </c>
      <c r="C28" t="n" s="6">
        <v>2627</v>
      </c>
    </row>
    <row r="29" spans="1:3">
      <c r="A29" t="s" s="4">
        <v>991</v>
      </c>
    </row>
    <row r="30" spans="1:3">
      <c r="A30" t="s" s="3">
        <v>983</v>
      </c>
    </row>
    <row r="31" spans="1:3">
      <c r="A31" t="s" s="4">
        <v>984</v>
      </c>
      <c r="B31" t="n" s="6">
        <v>25734</v>
      </c>
      <c r="C31" t="n" s="6">
        <v>26327</v>
      </c>
    </row>
    <row r="32" spans="1:3">
      <c r="A32" t="s" s="4">
        <v>992</v>
      </c>
    </row>
    <row r="33" spans="1:3">
      <c r="A33" t="s" s="3">
        <v>983</v>
      </c>
    </row>
    <row r="34" spans="1:3">
      <c r="A34" t="s" s="4">
        <v>985</v>
      </c>
      <c r="B34" t="n" s="6">
        <v>26940</v>
      </c>
      <c r="C34" t="n" s="6">
        <v>28158</v>
      </c>
    </row>
    <row r="35" spans="1:3">
      <c r="A35" t="s" s="4">
        <v>993</v>
      </c>
    </row>
    <row r="36" spans="1:3">
      <c r="A36" t="s" s="3">
        <v>983</v>
      </c>
    </row>
    <row r="37" spans="1:3">
      <c r="A37" t="s" s="4">
        <v>984</v>
      </c>
      <c r="B37" t="n" s="6">
        <v>13</v>
      </c>
      <c r="C37" t="n" s="6">
        <v>565</v>
      </c>
    </row>
    <row r="38" spans="1:3">
      <c r="A38" t="s" s="4">
        <v>985</v>
      </c>
      <c r="B38" t="n" s="6">
        <v>10</v>
      </c>
      <c r="C38" t="n" s="6">
        <v>103</v>
      </c>
    </row>
    <row r="39" spans="1:3">
      <c r="A39" t="s" s="4">
        <v>994</v>
      </c>
    </row>
    <row r="40" spans="1:3">
      <c r="A40" t="s" s="3">
        <v>983</v>
      </c>
    </row>
    <row r="41" spans="1:3">
      <c r="A41" t="s" s="4">
        <v>984</v>
      </c>
      <c r="B41" t="n" s="6">
        <v>13</v>
      </c>
      <c r="C41" t="n" s="6">
        <v>565</v>
      </c>
    </row>
    <row r="42" spans="1:3">
      <c r="A42" t="s" s="4">
        <v>995</v>
      </c>
    </row>
    <row r="43" spans="1:3">
      <c r="A43" t="s" s="3">
        <v>983</v>
      </c>
    </row>
    <row r="44" spans="1:3">
      <c r="A44" t="s" s="4">
        <v>985</v>
      </c>
      <c r="B44" t="n" s="7">
        <v>10</v>
      </c>
      <c r="C44" t="n" s="7">
        <v>1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68</v>
      </c>
      <c r="B1" t="s" s="2">
        <v>1</v>
      </c>
      <c r="C1" t="s" s="2">
        <v>169</v>
      </c>
    </row>
    <row r="2" spans="1:3">
      <c r="B2" t="s" s="2">
        <v>2</v>
      </c>
      <c r="C2" t="s" s="2">
        <v>23</v>
      </c>
    </row>
    <row r="3" spans="1:3">
      <c r="A3" t="s" s="3">
        <v>170</v>
      </c>
    </row>
    <row r="4" spans="1:3">
      <c r="A4" t="s" s="4">
        <v>171</v>
      </c>
      <c r="B4" t="n" s="9">
        <v>0.3</v>
      </c>
      <c r="C4" t="n" s="8">
        <v>0.6</v>
      </c>
    </row>
    <row r="5" spans="1:3">
      <c r="A5" t="s" s="4">
        <v>172</v>
      </c>
      <c r="B5" t="n" s="7">
        <v>784</v>
      </c>
    </row>
    <row r="6" spans="1:3">
      <c r="A6" t="s" s="4">
        <v>173</v>
      </c>
      <c r="C6" t="n" s="6">
        <v>28898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6</v>
      </c>
      <c r="B1" t="s" s="2">
        <v>73</v>
      </c>
      <c r="D1" t="s" s="2">
        <v>1</v>
      </c>
    </row>
    <row r="2" spans="1:5">
      <c r="B2" t="s" s="2">
        <v>2</v>
      </c>
      <c r="C2" t="s" s="2">
        <v>74</v>
      </c>
      <c r="D2" t="s" s="2">
        <v>2</v>
      </c>
      <c r="E2" t="s" s="2">
        <v>74</v>
      </c>
    </row>
    <row r="3" spans="1:5">
      <c r="A3" t="s" s="4">
        <v>986</v>
      </c>
    </row>
    <row r="4" spans="1:5">
      <c r="A4" t="s" s="3">
        <v>997</v>
      </c>
    </row>
    <row r="5" spans="1:5">
      <c r="A5" t="s" s="4">
        <v>998</v>
      </c>
      <c r="B5" t="n" s="7">
        <v>8656</v>
      </c>
      <c r="C5" t="n" s="7">
        <v>-9039</v>
      </c>
      <c r="D5" t="n" s="7">
        <v>6468</v>
      </c>
      <c r="E5" t="n" s="7">
        <v>-12213</v>
      </c>
    </row>
    <row r="6" spans="1:5">
      <c r="A6" t="s" s="4">
        <v>999</v>
      </c>
    </row>
    <row r="7" spans="1:5">
      <c r="A7" t="s" s="3">
        <v>997</v>
      </c>
    </row>
    <row r="8" spans="1:5">
      <c r="A8" t="s" s="4">
        <v>998</v>
      </c>
      <c r="B8" t="n" s="6">
        <v>-2963</v>
      </c>
      <c r="C8" t="n" s="6">
        <v>6099</v>
      </c>
      <c r="D8" t="n" s="6">
        <v>1194</v>
      </c>
      <c r="E8" t="n" s="6">
        <v>6787</v>
      </c>
    </row>
    <row r="9" spans="1:5">
      <c r="A9" t="s" s="4">
        <v>1000</v>
      </c>
    </row>
    <row r="10" spans="1:5">
      <c r="A10" t="s" s="3">
        <v>997</v>
      </c>
    </row>
    <row r="11" spans="1:5">
      <c r="A11" t="s" s="4">
        <v>998</v>
      </c>
      <c r="B11" t="n" s="6">
        <v>10212</v>
      </c>
      <c r="C11" t="n" s="6">
        <v>-13368</v>
      </c>
      <c r="D11" t="n" s="6">
        <v>5108</v>
      </c>
      <c r="E11" t="n" s="6">
        <v>-16016</v>
      </c>
    </row>
    <row r="12" spans="1:5">
      <c r="A12" t="s" s="4">
        <v>1001</v>
      </c>
    </row>
    <row r="13" spans="1:5">
      <c r="A13" t="s" s="3">
        <v>997</v>
      </c>
    </row>
    <row r="14" spans="1:5">
      <c r="A14" t="s" s="4">
        <v>998</v>
      </c>
      <c r="B14" t="n" s="6">
        <v>1406</v>
      </c>
      <c r="C14" t="n" s="6">
        <v>-1787</v>
      </c>
      <c r="D14" t="n" s="6">
        <v>625</v>
      </c>
      <c r="E14" t="n" s="6">
        <v>-3001</v>
      </c>
    </row>
    <row r="15" spans="1:5">
      <c r="A15" t="s" s="4">
        <v>1002</v>
      </c>
    </row>
    <row r="16" spans="1:5">
      <c r="A16" t="s" s="3">
        <v>997</v>
      </c>
    </row>
    <row r="17" spans="1:5">
      <c r="A17" t="s" s="4">
        <v>998</v>
      </c>
      <c r="B17" t="n" s="7">
        <v>1</v>
      </c>
      <c r="C17" t="n" s="7">
        <v>17</v>
      </c>
      <c r="D17" t="n" s="7">
        <v>-459</v>
      </c>
      <c r="E17" t="n" s="7">
        <v>1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03</v>
      </c>
      <c r="B1" t="s" s="2">
        <v>2</v>
      </c>
      <c r="C1" t="s" s="2">
        <v>23</v>
      </c>
    </row>
    <row r="2" spans="1:3">
      <c r="A2" t="s" s="3">
        <v>1004</v>
      </c>
    </row>
    <row r="3" spans="1:3">
      <c r="A3" t="s" s="4">
        <v>1005</v>
      </c>
      <c r="B3" t="n" s="7">
        <v>25734</v>
      </c>
      <c r="C3" t="n" s="7">
        <v>26327</v>
      </c>
    </row>
    <row r="4" spans="1:3">
      <c r="A4" t="s" s="4">
        <v>1006</v>
      </c>
      <c r="B4" t="n" s="6">
        <v>0</v>
      </c>
      <c r="C4" t="n" s="6">
        <v>0</v>
      </c>
    </row>
    <row r="5" spans="1:3">
      <c r="A5" t="s" s="4">
        <v>1007</v>
      </c>
      <c r="B5" t="n" s="6">
        <v>25734</v>
      </c>
      <c r="C5" t="n" s="6">
        <v>26327</v>
      </c>
    </row>
    <row r="6" spans="1:3">
      <c r="A6" t="s" s="3">
        <v>1008</v>
      </c>
    </row>
    <row r="7" spans="1:3">
      <c r="A7" t="s" s="4">
        <v>1009</v>
      </c>
      <c r="B7" t="n" s="6">
        <v>-203</v>
      </c>
      <c r="C7" t="n" s="6">
        <v>-131</v>
      </c>
    </row>
    <row r="8" spans="1:3">
      <c r="A8" t="s" s="4">
        <v>1010</v>
      </c>
      <c r="B8" t="n" s="6">
        <v>0</v>
      </c>
      <c r="C8" t="n" s="6">
        <v>0</v>
      </c>
    </row>
    <row r="9" spans="1:3">
      <c r="A9" t="s" s="4">
        <v>1011</v>
      </c>
      <c r="B9" t="n" s="7">
        <v>25531</v>
      </c>
      <c r="C9" t="n" s="7">
        <v>261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12</v>
      </c>
      <c r="B1" t="s" s="2">
        <v>2</v>
      </c>
      <c r="C1" t="s" s="2">
        <v>23</v>
      </c>
    </row>
    <row r="2" spans="1:3">
      <c r="A2" t="s" s="3">
        <v>1013</v>
      </c>
    </row>
    <row r="3" spans="1:3">
      <c r="A3" t="s" s="4">
        <v>1014</v>
      </c>
      <c r="B3" t="n" s="7">
        <v>26940</v>
      </c>
      <c r="C3" t="n" s="7">
        <v>28158</v>
      </c>
    </row>
    <row r="4" spans="1:3">
      <c r="A4" t="s" s="4">
        <v>1015</v>
      </c>
      <c r="B4" t="n" s="6">
        <v>0</v>
      </c>
      <c r="C4" t="n" s="6">
        <v>0</v>
      </c>
    </row>
    <row r="5" spans="1:3">
      <c r="A5" t="s" s="4">
        <v>1016</v>
      </c>
      <c r="B5" t="n" s="6">
        <v>26940</v>
      </c>
      <c r="C5" t="n" s="6">
        <v>28158</v>
      </c>
    </row>
    <row r="6" spans="1:3">
      <c r="A6" t="s" s="3">
        <v>1017</v>
      </c>
    </row>
    <row r="7" spans="1:3">
      <c r="A7" t="s" s="4">
        <v>1018</v>
      </c>
      <c r="B7" t="n" s="6">
        <v>-203</v>
      </c>
      <c r="C7" t="n" s="6">
        <v>-131</v>
      </c>
    </row>
    <row r="8" spans="1:3">
      <c r="A8" t="s" s="4">
        <v>1019</v>
      </c>
      <c r="B8" t="n" s="6">
        <v>-26737</v>
      </c>
      <c r="C8" t="n" s="6">
        <v>-28027</v>
      </c>
    </row>
    <row r="9" spans="1:3">
      <c r="A9" t="s" s="4">
        <v>1020</v>
      </c>
      <c r="B9" t="n" s="7">
        <v>0</v>
      </c>
      <c r="C9" t="n"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t="s" s="1">
        <v>1021</v>
      </c>
      <c r="B1" t="s" s="2">
        <v>419</v>
      </c>
      <c r="C1" t="s" s="2">
        <v>1022</v>
      </c>
      <c r="D1" t="s" s="2">
        <v>2</v>
      </c>
      <c r="E1" t="s" s="2">
        <v>74</v>
      </c>
      <c r="F1" t="s" s="2">
        <v>2</v>
      </c>
      <c r="G1" t="s" s="2">
        <v>74</v>
      </c>
      <c r="H1" t="s" s="2">
        <v>23</v>
      </c>
    </row>
    <row r="2" spans="1:8">
      <c r="A2" t="s" s="3">
        <v>1023</v>
      </c>
    </row>
    <row r="3" spans="1:8">
      <c r="A3" t="s" s="4">
        <v>1024</v>
      </c>
      <c r="B3" t="n" s="10">
        <v>1.671</v>
      </c>
    </row>
    <row r="4" spans="1:8">
      <c r="A4" t="s" s="4">
        <v>1025</v>
      </c>
      <c r="B4" t="n" s="8">
        <v>12.88</v>
      </c>
    </row>
    <row r="5" spans="1:8">
      <c r="A5" t="s" s="4">
        <v>173</v>
      </c>
      <c r="H5" t="n" s="6">
        <v>2889896</v>
      </c>
    </row>
    <row r="6" spans="1:8">
      <c r="A6" t="s" s="4">
        <v>69</v>
      </c>
      <c r="B6" t="n" s="6">
        <v>400000000</v>
      </c>
      <c r="D6" t="n" s="6">
        <v>400000000</v>
      </c>
      <c r="F6" t="n" s="6">
        <v>400000000</v>
      </c>
      <c r="H6" t="n" s="6">
        <v>400000000</v>
      </c>
    </row>
    <row r="7" spans="1:8">
      <c r="A7" t="s" s="4">
        <v>1026</v>
      </c>
      <c r="D7" t="n" s="7">
        <v>4400000</v>
      </c>
      <c r="E7" t="n" s="7">
        <v>3600000</v>
      </c>
      <c r="F7" t="n" s="7">
        <v>7600000</v>
      </c>
      <c r="G7" t="n" s="7">
        <v>5100000</v>
      </c>
    </row>
    <row r="8" spans="1:8">
      <c r="A8" t="s" s="4">
        <v>1027</v>
      </c>
      <c r="D8" t="n" s="6">
        <v>1600000</v>
      </c>
      <c r="E8" t="n" s="6">
        <v>1400000</v>
      </c>
      <c r="F8" t="n" s="6">
        <v>2800000</v>
      </c>
      <c r="G8" t="n" s="6">
        <v>2000000</v>
      </c>
    </row>
    <row r="9" spans="1:8">
      <c r="A9" t="s" s="4">
        <v>1028</v>
      </c>
      <c r="D9" t="n" s="6">
        <v>320000</v>
      </c>
      <c r="E9" t="n" s="6">
        <v>1400000</v>
      </c>
      <c r="F9" t="n" s="6">
        <v>465000</v>
      </c>
      <c r="G9" t="n" s="6">
        <v>2800000</v>
      </c>
    </row>
    <row r="10" spans="1:8">
      <c r="A10" t="s" s="4">
        <v>1029</v>
      </c>
      <c r="D10" t="n" s="7">
        <v>621000</v>
      </c>
      <c r="E10" t="n" s="6">
        <v>3600000</v>
      </c>
      <c r="F10" t="n" s="7">
        <v>760000</v>
      </c>
      <c r="G10" t="n" s="6">
        <v>6200000</v>
      </c>
    </row>
    <row r="11" spans="1:8">
      <c r="A11" t="s" s="4">
        <v>1030</v>
      </c>
      <c r="D11" t="n" s="6">
        <v>0</v>
      </c>
      <c r="F11" t="n" s="6">
        <v>0</v>
      </c>
    </row>
    <row r="12" spans="1:8">
      <c r="A12" t="s" s="4">
        <v>1031</v>
      </c>
      <c r="D12" t="n" s="7">
        <v>1700000</v>
      </c>
      <c r="E12" t="n" s="6">
        <v>2500000</v>
      </c>
      <c r="F12" t="n" s="7">
        <v>4400000</v>
      </c>
      <c r="G12" t="n" s="6">
        <v>5700000</v>
      </c>
    </row>
    <row r="13" spans="1:8">
      <c r="A13" t="s" s="4">
        <v>1032</v>
      </c>
      <c r="F13" t="n" s="6">
        <v>529000</v>
      </c>
    </row>
    <row r="14" spans="1:8">
      <c r="A14" t="s" s="4">
        <v>1033</v>
      </c>
      <c r="G14" t="n" s="6">
        <v>1200000</v>
      </c>
    </row>
    <row r="15" spans="1:8">
      <c r="A15" t="s" s="4">
        <v>1034</v>
      </c>
    </row>
    <row r="16" spans="1:8">
      <c r="A16" t="s" s="3">
        <v>1023</v>
      </c>
    </row>
    <row r="17" spans="1:8">
      <c r="A17" t="s" s="4">
        <v>1035</v>
      </c>
      <c r="D17" t="n" s="6">
        <v>5400000</v>
      </c>
      <c r="F17" t="n" s="7">
        <v>5400000</v>
      </c>
    </row>
    <row r="18" spans="1:8">
      <c r="A18" t="s" s="4">
        <v>1036</v>
      </c>
      <c r="F18" t="s" s="4">
        <v>1037</v>
      </c>
    </row>
    <row r="19" spans="1:8">
      <c r="A19" t="s" s="4">
        <v>1038</v>
      </c>
    </row>
    <row r="20" spans="1:8">
      <c r="A20" t="s" s="3">
        <v>1023</v>
      </c>
    </row>
    <row r="21" spans="1:8">
      <c r="A21" t="s" s="4">
        <v>1039</v>
      </c>
      <c r="D21" t="n" s="6">
        <v>1700000</v>
      </c>
      <c r="E21" t="n" s="6">
        <v>878000</v>
      </c>
      <c r="F21" t="n" s="7">
        <v>6800000</v>
      </c>
      <c r="G21" t="n" s="6">
        <v>6400000</v>
      </c>
    </row>
    <row r="22" spans="1:8">
      <c r="A22" t="s" s="4">
        <v>1035</v>
      </c>
      <c r="D22" t="n" s="6">
        <v>12500000</v>
      </c>
      <c r="F22" t="n" s="7">
        <v>12500000</v>
      </c>
    </row>
    <row r="23" spans="1:8">
      <c r="A23" t="s" s="4">
        <v>1036</v>
      </c>
      <c r="F23" t="s" s="4">
        <v>1040</v>
      </c>
    </row>
    <row r="24" spans="1:8">
      <c r="A24" t="s" s="4">
        <v>1041</v>
      </c>
    </row>
    <row r="25" spans="1:8">
      <c r="A25" t="s" s="3">
        <v>1023</v>
      </c>
    </row>
    <row r="26" spans="1:8">
      <c r="A26" t="s" s="4">
        <v>1035</v>
      </c>
      <c r="D26" t="n" s="6">
        <v>185000</v>
      </c>
      <c r="F26" t="n" s="7">
        <v>185000</v>
      </c>
    </row>
    <row r="27" spans="1:8">
      <c r="A27" t="s" s="4">
        <v>1036</v>
      </c>
      <c r="F27" t="s" s="4">
        <v>1042</v>
      </c>
    </row>
    <row r="28" spans="1:8">
      <c r="A28" t="s" s="4">
        <v>1034</v>
      </c>
    </row>
    <row r="29" spans="1:8">
      <c r="A29" t="s" s="3">
        <v>1023</v>
      </c>
    </row>
    <row r="30" spans="1:8">
      <c r="A30" t="s" s="4">
        <v>1039</v>
      </c>
      <c r="D30" t="n" s="6">
        <v>2499000</v>
      </c>
      <c r="E30" t="n" s="6">
        <v>4389000</v>
      </c>
      <c r="F30" t="n" s="7">
        <v>3931000</v>
      </c>
      <c r="G30" t="n" s="6">
        <v>5691000</v>
      </c>
    </row>
    <row r="31" spans="1:8">
      <c r="A31" t="s" s="4">
        <v>1041</v>
      </c>
    </row>
    <row r="32" spans="1:8">
      <c r="A32" t="s" s="3">
        <v>1023</v>
      </c>
    </row>
    <row r="33" spans="1:8">
      <c r="A33" t="s" s="4">
        <v>1029</v>
      </c>
      <c r="D33" t="n" s="7">
        <v>105000</v>
      </c>
      <c r="E33" t="n" s="7">
        <v>3400000</v>
      </c>
      <c r="F33" t="n" s="7">
        <v>194000</v>
      </c>
      <c r="G33" t="n" s="7">
        <v>4300000</v>
      </c>
    </row>
    <row r="34" spans="1:8">
      <c r="A34" t="s" s="4">
        <v>1043</v>
      </c>
    </row>
    <row r="35" spans="1:8">
      <c r="A35" t="s" s="3">
        <v>1023</v>
      </c>
    </row>
    <row r="36" spans="1:8">
      <c r="A36" t="s" s="4">
        <v>1044</v>
      </c>
      <c r="B36" t="n" s="6">
        <v>994214</v>
      </c>
    </row>
    <row r="37" spans="1:8">
      <c r="A37" t="s" s="4">
        <v>1045</v>
      </c>
    </row>
    <row r="38" spans="1:8">
      <c r="A38" t="s" s="3">
        <v>1023</v>
      </c>
    </row>
    <row r="39" spans="1:8">
      <c r="A39" t="s" s="4">
        <v>1044</v>
      </c>
      <c r="B39" t="n" s="6">
        <v>439921</v>
      </c>
    </row>
    <row r="40" spans="1:8">
      <c r="A40" t="s" s="4">
        <v>1046</v>
      </c>
    </row>
    <row r="41" spans="1:8">
      <c r="A41" t="s" s="3">
        <v>1023</v>
      </c>
    </row>
    <row r="42" spans="1:8">
      <c r="A42" t="s" s="4">
        <v>1044</v>
      </c>
      <c r="B42" t="n" s="6">
        <v>104385087</v>
      </c>
    </row>
    <row r="43" spans="1:8">
      <c r="A43" t="s" s="4">
        <v>1047</v>
      </c>
    </row>
    <row r="44" spans="1:8">
      <c r="A44" t="s" s="3">
        <v>1023</v>
      </c>
    </row>
    <row r="45" spans="1:8">
      <c r="A45" t="s" s="4">
        <v>1048</v>
      </c>
      <c r="B45" t="n" s="6">
        <v>2960238</v>
      </c>
    </row>
    <row r="46" spans="1:8">
      <c r="A46" t="s" s="4">
        <v>292</v>
      </c>
    </row>
    <row r="47" spans="1:8">
      <c r="A47" t="s" s="3">
        <v>1023</v>
      </c>
    </row>
    <row r="48" spans="1:8">
      <c r="A48" t="s" s="4">
        <v>173</v>
      </c>
      <c r="C48" t="n" s="6">
        <v>2889896</v>
      </c>
    </row>
    <row r="49" spans="1:8">
      <c r="A49" t="s" s="4">
        <v>1049</v>
      </c>
      <c r="C49" t="n" s="7">
        <v>66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0"/>
    <col customWidth="1" max="3" min="3" width="25"/>
  </cols>
  <sheetData>
    <row r="1" spans="1:3">
      <c r="A1" t="s" s="1">
        <v>1050</v>
      </c>
      <c r="B1" t="s" s="2">
        <v>142</v>
      </c>
      <c r="C1" t="s" s="2">
        <v>142</v>
      </c>
    </row>
    <row r="2" spans="1:3">
      <c r="A2" t="s" s="3">
        <v>1051</v>
      </c>
    </row>
    <row r="3" spans="1:3">
      <c r="A3" t="s" s="4">
        <v>1052</v>
      </c>
      <c r="C3" t="n" s="6">
        <v>807</v>
      </c>
    </row>
    <row r="4" spans="1:3">
      <c r="A4" t="s" s="4">
        <v>1053</v>
      </c>
      <c r="B4" t="n" s="6">
        <v>0</v>
      </c>
      <c r="C4" t="n" s="6">
        <v>0</v>
      </c>
    </row>
    <row r="5" spans="1:3">
      <c r="A5" t="s" s="4">
        <v>1054</v>
      </c>
      <c r="C5" t="n" s="6">
        <v>-70</v>
      </c>
    </row>
    <row r="6" spans="1:3">
      <c r="A6" t="s" s="4">
        <v>1055</v>
      </c>
      <c r="C6" t="n" s="6">
        <v>-251</v>
      </c>
    </row>
    <row r="7" spans="1:3">
      <c r="A7" t="s" s="4">
        <v>1056</v>
      </c>
      <c r="B7" t="n" s="6">
        <v>486</v>
      </c>
      <c r="C7" t="n" s="6">
        <v>486</v>
      </c>
    </row>
    <row r="8" spans="1:3">
      <c r="A8" t="s" s="3">
        <v>1057</v>
      </c>
    </row>
    <row r="9" spans="1:3">
      <c r="A9" t="s" s="4">
        <v>1058</v>
      </c>
      <c r="C9" t="n" s="8">
        <v>16.8</v>
      </c>
    </row>
    <row r="10" spans="1:3">
      <c r="A10" t="s" s="4">
        <v>1059</v>
      </c>
      <c r="C10" t="n" s="6">
        <v>0</v>
      </c>
    </row>
    <row r="11" spans="1:3">
      <c r="A11" t="s" s="4">
        <v>1060</v>
      </c>
      <c r="C11" t="n" s="12">
        <v>10.85</v>
      </c>
    </row>
    <row r="12" spans="1:3">
      <c r="A12" t="s" s="4">
        <v>1061</v>
      </c>
      <c r="C12" t="n" s="12">
        <v>22.88</v>
      </c>
    </row>
    <row r="13" spans="1:3">
      <c r="A13" t="s" s="4">
        <v>1062</v>
      </c>
      <c r="B13" t="n" s="8">
        <v>14.51</v>
      </c>
      <c r="C13" t="n" s="8">
        <v>14.51</v>
      </c>
    </row>
    <row r="14" spans="1:3">
      <c r="A14" t="s" s="3">
        <v>1063</v>
      </c>
    </row>
    <row r="15" spans="1:3">
      <c r="A15" t="s" s="4">
        <v>1064</v>
      </c>
      <c r="B15" t="n" s="6">
        <v>435</v>
      </c>
      <c r="C15" t="n" s="6">
        <v>435</v>
      </c>
    </row>
    <row r="16" spans="1:3">
      <c r="A16" t="s" s="4">
        <v>1065</v>
      </c>
      <c r="B16" t="n" s="8">
        <v>14.78</v>
      </c>
      <c r="C16" t="n" s="8">
        <v>14.78</v>
      </c>
    </row>
    <row r="17" spans="1:3">
      <c r="A17" t="s" s="4">
        <v>1066</v>
      </c>
      <c r="C17" t="s" s="4">
        <v>1067</v>
      </c>
    </row>
    <row r="18" spans="1:3">
      <c r="A18" t="s" s="4">
        <v>1068</v>
      </c>
      <c r="C18" t="s" s="4">
        <v>1069</v>
      </c>
    </row>
    <row r="19" spans="1:3">
      <c r="A19" t="s" s="4">
        <v>1070</v>
      </c>
      <c r="B19" t="n" s="7">
        <v>2359</v>
      </c>
      <c r="C19" t="n" s="7">
        <v>2359</v>
      </c>
    </row>
    <row r="20" spans="1:3">
      <c r="A20" t="s" s="4">
        <v>1071</v>
      </c>
      <c r="B20" t="n" s="7">
        <v>2063</v>
      </c>
      <c r="C20" t="n" s="7">
        <v>206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t="s" s="1">
        <v>1072</v>
      </c>
      <c r="B1" t="s" s="2">
        <v>142</v>
      </c>
    </row>
    <row r="2" spans="1:2">
      <c r="A2" t="s" s="3">
        <v>1073</v>
      </c>
    </row>
    <row r="3" spans="1:2">
      <c r="A3" t="s" s="4">
        <v>1074</v>
      </c>
      <c r="B3" t="s" s="4">
        <v>892</v>
      </c>
    </row>
    <row r="4" spans="1:2">
      <c r="A4" t="s" s="4">
        <v>1075</v>
      </c>
      <c r="B4" t="s" s="4">
        <v>1076</v>
      </c>
    </row>
    <row r="5" spans="1:2">
      <c r="A5" t="s" s="4">
        <v>1077</v>
      </c>
      <c r="B5" t="s" s="4">
        <v>1078</v>
      </c>
    </row>
    <row r="6" spans="1:2">
      <c r="A6" t="s" s="4">
        <v>1079</v>
      </c>
      <c r="B6" t="s" s="4">
        <v>1080</v>
      </c>
    </row>
    <row r="7" spans="1:2">
      <c r="A7" t="s" s="4">
        <v>1081</v>
      </c>
      <c r="B7" t="n" s="8">
        <v>3.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r="1" spans="1:2">
      <c r="A1" t="s" s="1">
        <v>1082</v>
      </c>
      <c r="B1" t="s" s="2">
        <v>142</v>
      </c>
    </row>
    <row r="2" spans="1:2">
      <c r="A2" t="s" s="4">
        <v>1038</v>
      </c>
    </row>
    <row r="3" spans="1:2">
      <c r="A3" t="s" s="3">
        <v>1083</v>
      </c>
    </row>
    <row r="4" spans="1:2">
      <c r="A4" t="s" s="4">
        <v>1084</v>
      </c>
      <c r="B4" t="n" s="6">
        <v>1386</v>
      </c>
    </row>
    <row r="5" spans="1:2">
      <c r="A5" t="s" s="4">
        <v>1085</v>
      </c>
      <c r="B5" t="n" s="6">
        <v>588</v>
      </c>
    </row>
    <row r="6" spans="1:2">
      <c r="A6" t="s" s="4">
        <v>1086</v>
      </c>
      <c r="B6" t="n" s="6">
        <v>-415</v>
      </c>
    </row>
    <row r="7" spans="1:2">
      <c r="A7" t="s" s="4">
        <v>1087</v>
      </c>
      <c r="B7" t="n" s="6">
        <v>-97</v>
      </c>
    </row>
    <row r="8" spans="1:2">
      <c r="A8" t="s" s="4">
        <v>1088</v>
      </c>
      <c r="B8" t="n" s="6">
        <v>1462</v>
      </c>
    </row>
    <row r="9" spans="1:2">
      <c r="A9" t="s" s="3">
        <v>1089</v>
      </c>
    </row>
    <row r="10" spans="1:2">
      <c r="A10" t="s" s="4">
        <v>1090</v>
      </c>
      <c r="B10" t="n" s="8">
        <v>15.39</v>
      </c>
    </row>
    <row r="11" spans="1:2">
      <c r="A11" t="s" s="4">
        <v>1091</v>
      </c>
      <c r="B11" t="n" s="12">
        <v>15.68</v>
      </c>
    </row>
    <row r="12" spans="1:2">
      <c r="A12" t="s" s="4">
        <v>1092</v>
      </c>
      <c r="B12" t="n" s="12">
        <v>14.08</v>
      </c>
    </row>
    <row r="13" spans="1:2">
      <c r="A13" t="s" s="4">
        <v>1093</v>
      </c>
      <c r="B13" t="n" s="12">
        <v>15.73</v>
      </c>
    </row>
    <row r="14" spans="1:2">
      <c r="A14" t="s" s="4">
        <v>1094</v>
      </c>
      <c r="B14" t="n" s="8">
        <v>16.11</v>
      </c>
    </row>
    <row r="15" spans="1:2">
      <c r="A15" t="s" s="4">
        <v>1034</v>
      </c>
    </row>
    <row r="16" spans="1:2">
      <c r="A16" t="s" s="3">
        <v>1083</v>
      </c>
    </row>
    <row r="17" spans="1:2">
      <c r="A17" t="s" s="4">
        <v>1084</v>
      </c>
      <c r="B17" t="n" s="6">
        <v>675</v>
      </c>
    </row>
    <row r="18" spans="1:2">
      <c r="A18" t="s" s="4">
        <v>1085</v>
      </c>
      <c r="B18" t="n" s="6">
        <v>0</v>
      </c>
    </row>
    <row r="19" spans="1:2">
      <c r="A19" t="s" s="4">
        <v>1086</v>
      </c>
      <c r="B19" t="n" s="6">
        <v>-229</v>
      </c>
    </row>
    <row r="20" spans="1:2">
      <c r="A20" t="s" s="4">
        <v>1087</v>
      </c>
      <c r="B20" t="n" s="6">
        <v>-112</v>
      </c>
    </row>
    <row r="21" spans="1:2">
      <c r="A21" t="s" s="4">
        <v>1088</v>
      </c>
      <c r="B21" t="n" s="6">
        <v>334</v>
      </c>
    </row>
    <row r="22" spans="1:2">
      <c r="A22" t="s" s="3">
        <v>1089</v>
      </c>
    </row>
    <row r="23" spans="1:2">
      <c r="A23" t="s" s="4">
        <v>1090</v>
      </c>
      <c r="B23" t="n" s="8">
        <v>18.03</v>
      </c>
    </row>
    <row r="24" spans="1:2">
      <c r="A24" t="s" s="4">
        <v>1091</v>
      </c>
      <c r="B24" t="n" s="6">
        <v>0</v>
      </c>
    </row>
    <row r="25" spans="1:2">
      <c r="A25" t="s" s="4">
        <v>1092</v>
      </c>
      <c r="B25" t="n" s="12">
        <v>17.93</v>
      </c>
    </row>
    <row r="26" spans="1:2">
      <c r="A26" t="s" s="4">
        <v>1093</v>
      </c>
      <c r="B26" t="n" s="12">
        <v>18.44</v>
      </c>
    </row>
    <row r="27" spans="1:2">
      <c r="A27" t="s" s="4">
        <v>1094</v>
      </c>
      <c r="B27" t="n" s="8">
        <v>18.5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95</v>
      </c>
      <c r="B1" t="s" s="2">
        <v>73</v>
      </c>
      <c r="D1" t="s" s="2">
        <v>1</v>
      </c>
    </row>
    <row r="2" spans="1:6">
      <c r="B2" t="s" s="2">
        <v>2</v>
      </c>
      <c r="C2" t="s" s="2">
        <v>74</v>
      </c>
      <c r="D2" t="s" s="2">
        <v>2</v>
      </c>
      <c r="E2" t="s" s="2">
        <v>23</v>
      </c>
      <c r="F2" t="s" s="2">
        <v>419</v>
      </c>
    </row>
    <row r="3" spans="1:6">
      <c r="A3" t="s" s="3">
        <v>289</v>
      </c>
    </row>
    <row r="4" spans="1:6">
      <c r="A4" t="s" s="4">
        <v>1096</v>
      </c>
      <c r="B4" t="n" s="7">
        <v>2800</v>
      </c>
      <c r="D4" t="n" s="7">
        <v>2800</v>
      </c>
    </row>
    <row r="5" spans="1:6">
      <c r="A5" t="s" s="4">
        <v>1097</v>
      </c>
      <c r="B5" t="n" s="6">
        <v>416</v>
      </c>
      <c r="D5" t="n" s="6">
        <v>416</v>
      </c>
    </row>
    <row r="6" spans="1:6">
      <c r="A6" t="s" s="4">
        <v>44</v>
      </c>
      <c r="B6" t="n" s="6">
        <v>181245</v>
      </c>
      <c r="D6" t="n" s="6">
        <v>181245</v>
      </c>
      <c r="E6" t="n" s="7">
        <v>230442</v>
      </c>
      <c r="F6" t="n" s="7">
        <v>276800</v>
      </c>
    </row>
    <row r="7" spans="1:6">
      <c r="A7" t="s" s="4">
        <v>1098</v>
      </c>
      <c r="B7" t="n" s="6">
        <v>238400</v>
      </c>
      <c r="D7" t="n" s="6">
        <v>238400</v>
      </c>
    </row>
    <row r="8" spans="1:6">
      <c r="A8" t="s" s="4">
        <v>1099</v>
      </c>
      <c r="B8" t="n" s="6">
        <v>2700</v>
      </c>
      <c r="D8" t="n" s="7">
        <v>2700</v>
      </c>
    </row>
    <row r="9" spans="1:6">
      <c r="A9" t="s" s="4">
        <v>1100</v>
      </c>
      <c r="D9" t="s" s="4">
        <v>1101</v>
      </c>
    </row>
    <row r="10" spans="1:6">
      <c r="A10" t="s" s="4">
        <v>1102</v>
      </c>
      <c r="B10" t="n" s="7">
        <v>31</v>
      </c>
      <c r="C10" t="n" s="7">
        <v>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103</v>
      </c>
      <c r="B1" t="s" s="2">
        <v>73</v>
      </c>
      <c r="D1" t="s" s="2">
        <v>1</v>
      </c>
      <c r="F1" t="s" s="2">
        <v>169</v>
      </c>
    </row>
    <row r="2" spans="1:6">
      <c r="B2" t="s" s="2">
        <v>2</v>
      </c>
      <c r="C2" t="s" s="2">
        <v>74</v>
      </c>
      <c r="D2" t="s" s="2">
        <v>2</v>
      </c>
      <c r="E2" t="s" s="2">
        <v>74</v>
      </c>
      <c r="F2" t="s" s="2">
        <v>23</v>
      </c>
    </row>
    <row r="3" spans="1:6">
      <c r="A3" t="s" s="3">
        <v>1104</v>
      </c>
    </row>
    <row r="4" spans="1:6">
      <c r="A4" t="s" s="4">
        <v>117</v>
      </c>
      <c r="B4" t="n" s="7">
        <v>54784</v>
      </c>
      <c r="C4" t="n" s="7">
        <v>17542</v>
      </c>
      <c r="D4" t="n" s="7">
        <v>101913</v>
      </c>
      <c r="E4" t="n" s="7">
        <v>36193</v>
      </c>
      <c r="F4" t="n" s="7">
        <v>147658</v>
      </c>
    </row>
    <row r="5" spans="1:6">
      <c r="A5" t="s" s="4">
        <v>118</v>
      </c>
      <c r="B5" t="n" s="6">
        <v>93</v>
      </c>
      <c r="C5" t="n" s="6">
        <v>83</v>
      </c>
      <c r="D5" t="n" s="6">
        <v>177</v>
      </c>
      <c r="E5" t="n" s="6">
        <v>196</v>
      </c>
    </row>
    <row r="6" spans="1:6">
      <c r="A6" t="s" s="4">
        <v>119</v>
      </c>
      <c r="B6" t="n" s="7">
        <v>54691</v>
      </c>
      <c r="C6" t="n" s="7">
        <v>17459</v>
      </c>
      <c r="D6" t="n" s="7">
        <v>101736</v>
      </c>
      <c r="E6" t="n" s="7">
        <v>35997</v>
      </c>
    </row>
    <row r="7" spans="1:6">
      <c r="A7" t="s" s="3">
        <v>1105</v>
      </c>
    </row>
    <row r="8" spans="1:6">
      <c r="A8" t="s" s="4">
        <v>1106</v>
      </c>
      <c r="B8" t="n" s="6">
        <v>220463</v>
      </c>
      <c r="C8" t="n" s="6">
        <v>196312</v>
      </c>
      <c r="D8" t="n" s="6">
        <v>220406</v>
      </c>
      <c r="E8" t="n" s="6">
        <v>154473</v>
      </c>
    </row>
    <row r="9" spans="1:6">
      <c r="A9" t="s" s="4">
        <v>1107</v>
      </c>
      <c r="B9" t="n" s="6">
        <v>687</v>
      </c>
      <c r="C9" t="n" s="6">
        <v>1326</v>
      </c>
      <c r="D9" t="n" s="6">
        <v>682</v>
      </c>
      <c r="E9" t="n" s="6">
        <v>803</v>
      </c>
    </row>
    <row r="10" spans="1:6">
      <c r="A10" t="s" s="4">
        <v>1108</v>
      </c>
      <c r="B10" t="n" s="6">
        <v>221150</v>
      </c>
      <c r="C10" t="n" s="6">
        <v>197638</v>
      </c>
      <c r="D10" t="n" s="6">
        <v>221088</v>
      </c>
      <c r="E10" t="n" s="6">
        <v>155276</v>
      </c>
    </row>
    <row r="11" spans="1:6">
      <c r="A11" t="s" s="3">
        <v>1109</v>
      </c>
    </row>
    <row r="12" spans="1:6">
      <c r="A12" t="s" s="4">
        <v>121</v>
      </c>
      <c r="B12" t="n" s="8">
        <v>0.25</v>
      </c>
      <c r="C12" t="n" s="8">
        <v>0.09</v>
      </c>
      <c r="D12" t="n" s="8">
        <v>0.46</v>
      </c>
      <c r="E12" t="n" s="8">
        <v>0.23</v>
      </c>
    </row>
    <row r="13" spans="1:6">
      <c r="A13" t="s" s="4">
        <v>122</v>
      </c>
      <c r="B13" t="n" s="8">
        <v>0.25</v>
      </c>
      <c r="C13" t="n" s="8">
        <v>0.09</v>
      </c>
      <c r="D13" t="n" s="8">
        <v>0.46</v>
      </c>
      <c r="E13" t="n" s="8">
        <v>0.2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0</v>
      </c>
      <c r="B1" t="s" s="2">
        <v>73</v>
      </c>
      <c r="D1" t="s" s="2">
        <v>1</v>
      </c>
    </row>
    <row r="2" spans="1:5">
      <c r="B2" t="s" s="2">
        <v>2</v>
      </c>
      <c r="C2" t="s" s="2">
        <v>74</v>
      </c>
      <c r="D2" t="s" s="2">
        <v>2</v>
      </c>
      <c r="E2" t="s" s="2">
        <v>74</v>
      </c>
    </row>
    <row r="3" spans="1:5">
      <c r="A3" t="s" s="4">
        <v>1111</v>
      </c>
    </row>
    <row r="4" spans="1:5">
      <c r="A4" t="s" s="3">
        <v>1112</v>
      </c>
    </row>
    <row r="5" spans="1:5">
      <c r="A5" t="s" s="4">
        <v>1113</v>
      </c>
      <c r="B5" t="n" s="6">
        <v>0</v>
      </c>
      <c r="C5" t="n" s="6">
        <v>519</v>
      </c>
      <c r="D5" t="n" s="6">
        <v>0</v>
      </c>
      <c r="E5" t="n" s="6">
        <v>27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4</v>
      </c>
      <c r="B1" t="s" s="2">
        <v>1</v>
      </c>
    </row>
    <row r="2" spans="1:3">
      <c r="B2" t="s" s="2">
        <v>2</v>
      </c>
      <c r="C2" t="s" s="2">
        <v>74</v>
      </c>
    </row>
    <row r="3" spans="1:3">
      <c r="A3" t="s" s="3">
        <v>175</v>
      </c>
    </row>
    <row r="4" spans="1:3">
      <c r="A4" t="s" s="4">
        <v>176</v>
      </c>
      <c r="B4" t="n" s="7">
        <v>0</v>
      </c>
      <c r="C4" t="n" s="7">
        <v>9877740</v>
      </c>
    </row>
    <row r="5" spans="1:3">
      <c r="A5" t="s" s="3">
        <v>177</v>
      </c>
    </row>
    <row r="6" spans="1:3">
      <c r="A6" t="s" s="4">
        <v>117</v>
      </c>
      <c r="B6" t="n" s="6">
        <v>101913</v>
      </c>
      <c r="C6" t="n" s="6">
        <v>36193</v>
      </c>
    </row>
    <row r="7" spans="1:3">
      <c r="A7" t="s" s="3">
        <v>178</v>
      </c>
    </row>
    <row r="8" spans="1:3">
      <c r="A8" t="s" s="4">
        <v>179</v>
      </c>
      <c r="B8" t="n" s="6">
        <v>12011</v>
      </c>
      <c r="C8" t="n" s="6">
        <v>9163</v>
      </c>
    </row>
    <row r="9" spans="1:3">
      <c r="A9" t="s" s="4">
        <v>180</v>
      </c>
      <c r="B9" t="n" s="6">
        <v>-135</v>
      </c>
      <c r="C9" t="n" s="6">
        <v>-976</v>
      </c>
    </row>
    <row r="10" spans="1:3">
      <c r="A10" t="s" s="4">
        <v>181</v>
      </c>
      <c r="B10" t="n" s="6">
        <v>-193</v>
      </c>
      <c r="C10" t="n" s="6">
        <v>78</v>
      </c>
    </row>
    <row r="11" spans="1:3">
      <c r="A11" t="s" s="4">
        <v>182</v>
      </c>
      <c r="B11" t="n" s="6">
        <v>2487</v>
      </c>
      <c r="C11" t="n" s="6">
        <v>115</v>
      </c>
    </row>
    <row r="12" spans="1:3">
      <c r="A12" t="s" s="4">
        <v>183</v>
      </c>
      <c r="B12" t="n" s="6">
        <v>23891</v>
      </c>
      <c r="C12" t="n" s="6">
        <v>20667</v>
      </c>
    </row>
    <row r="13" spans="1:3">
      <c r="A13" t="s" s="4">
        <v>184</v>
      </c>
      <c r="B13" t="n" s="6">
        <v>-5439</v>
      </c>
      <c r="C13" t="n" s="6">
        <v>-2717</v>
      </c>
    </row>
    <row r="14" spans="1:3">
      <c r="A14" t="s" s="4">
        <v>99</v>
      </c>
      <c r="B14" t="n" s="6">
        <v>2485</v>
      </c>
      <c r="C14" t="n" s="6">
        <v>10441</v>
      </c>
    </row>
    <row r="15" spans="1:3">
      <c r="A15" t="s" s="4">
        <v>185</v>
      </c>
      <c r="B15" t="n" s="6">
        <v>24411</v>
      </c>
      <c r="C15" t="n" s="6">
        <v>14701</v>
      </c>
    </row>
    <row r="16" spans="1:3">
      <c r="A16" t="s" s="4">
        <v>186</v>
      </c>
      <c r="B16" t="n" s="6">
        <v>-20101</v>
      </c>
      <c r="C16" t="n" s="6">
        <v>-7770</v>
      </c>
    </row>
    <row r="17" spans="1:3">
      <c r="A17" t="s" s="4">
        <v>187</v>
      </c>
      <c r="B17" t="n" s="6">
        <v>10154</v>
      </c>
      <c r="C17" t="n" s="6">
        <v>4113</v>
      </c>
    </row>
    <row r="18" spans="1:3">
      <c r="A18" t="s" s="4">
        <v>188</v>
      </c>
      <c r="B18" t="n" s="6">
        <v>2920</v>
      </c>
      <c r="C18" t="n" s="6">
        <v>2631</v>
      </c>
    </row>
    <row r="19" spans="1:3">
      <c r="A19" t="s" s="4">
        <v>155</v>
      </c>
      <c r="B19" t="n" s="6">
        <v>7985</v>
      </c>
      <c r="C19" t="n" s="6">
        <v>8682</v>
      </c>
    </row>
    <row r="20" spans="1:3">
      <c r="A20" t="s" s="4">
        <v>189</v>
      </c>
      <c r="B20" t="n" s="6">
        <v>-6</v>
      </c>
      <c r="C20" t="n" s="6">
        <v>1036</v>
      </c>
    </row>
    <row r="21" spans="1:3">
      <c r="A21" t="s" s="4">
        <v>190</v>
      </c>
      <c r="B21" t="n" s="6">
        <v>-77395</v>
      </c>
      <c r="C21" t="n" s="6">
        <v>-27833</v>
      </c>
    </row>
    <row r="22" spans="1:3">
      <c r="A22" t="s" s="4">
        <v>191</v>
      </c>
      <c r="B22" t="n" s="6">
        <v>282</v>
      </c>
      <c r="C22" t="n" s="6">
        <v>-12594</v>
      </c>
    </row>
    <row r="23" spans="1:3">
      <c r="A23" t="s" s="4">
        <v>192</v>
      </c>
      <c r="B23" t="n" s="6">
        <v>-1859380</v>
      </c>
      <c r="C23" t="n" s="6">
        <v>-828083</v>
      </c>
    </row>
    <row r="24" spans="1:3">
      <c r="A24" t="s" s="4">
        <v>193</v>
      </c>
      <c r="B24" t="n" s="6">
        <v>1794637</v>
      </c>
      <c r="C24" t="n" s="6">
        <v>782745</v>
      </c>
    </row>
    <row r="25" spans="1:3">
      <c r="A25" t="s" s="4">
        <v>194</v>
      </c>
      <c r="B25" t="n" s="6">
        <v>-529</v>
      </c>
      <c r="C25" t="n" s="6">
        <v>-1719</v>
      </c>
    </row>
    <row r="26" spans="1:3">
      <c r="A26" t="s" s="3">
        <v>195</v>
      </c>
    </row>
    <row r="27" spans="1:3">
      <c r="A27" t="s" s="4">
        <v>196</v>
      </c>
      <c r="B27" t="n" s="6">
        <v>57040</v>
      </c>
      <c r="C27" t="n" s="6">
        <v>-23289</v>
      </c>
    </row>
    <row r="28" spans="1:3">
      <c r="A28" t="s" s="4">
        <v>197</v>
      </c>
      <c r="B28" t="n" s="6">
        <v>4468</v>
      </c>
      <c r="C28" t="n" s="6">
        <v>37487</v>
      </c>
    </row>
    <row r="29" spans="1:3">
      <c r="A29" t="s" s="4">
        <v>198</v>
      </c>
      <c r="B29" t="n" s="6">
        <v>81506</v>
      </c>
      <c r="C29" t="n" s="6">
        <v>23071</v>
      </c>
    </row>
    <row r="30" spans="1:3">
      <c r="A30" t="s" s="3">
        <v>199</v>
      </c>
    </row>
    <row r="31" spans="1:3">
      <c r="A31" t="s" s="4">
        <v>200</v>
      </c>
      <c r="B31" t="n" s="6">
        <v>-619131</v>
      </c>
      <c r="C31" t="n" s="6">
        <v>-346844</v>
      </c>
    </row>
    <row r="32" spans="1:3">
      <c r="A32" t="s" s="4">
        <v>201</v>
      </c>
      <c r="B32" t="n" s="6">
        <v>337088</v>
      </c>
      <c r="C32" t="n" s="6">
        <v>943104</v>
      </c>
    </row>
    <row r="33" spans="1:3">
      <c r="A33" t="s" s="4">
        <v>202</v>
      </c>
      <c r="B33" t="n" s="6">
        <v>344</v>
      </c>
      <c r="C33" t="n" s="6">
        <v>365</v>
      </c>
    </row>
    <row r="34" spans="1:3">
      <c r="A34" t="s" s="4">
        <v>203</v>
      </c>
      <c r="B34" t="n" s="6">
        <v>72417</v>
      </c>
      <c r="C34" t="n" s="6">
        <v>2755</v>
      </c>
    </row>
    <row r="35" spans="1:3">
      <c r="A35" t="s" s="4">
        <v>204</v>
      </c>
      <c r="B35" t="n" s="6">
        <v>-817613</v>
      </c>
      <c r="C35" t="n" s="6">
        <v>-461231</v>
      </c>
    </row>
    <row r="36" spans="1:3">
      <c r="A36" t="s" s="4">
        <v>205</v>
      </c>
      <c r="B36" t="n" s="6">
        <v>164868</v>
      </c>
      <c r="C36" t="n" s="6">
        <v>159439</v>
      </c>
    </row>
    <row r="37" spans="1:3">
      <c r="A37" t="s" s="4">
        <v>206</v>
      </c>
      <c r="B37" t="n" s="6">
        <v>3483</v>
      </c>
      <c r="C37" t="n" s="6">
        <v>52</v>
      </c>
    </row>
    <row r="38" spans="1:3">
      <c r="A38" t="s" s="4">
        <v>207</v>
      </c>
      <c r="B38" t="n" s="6">
        <v>-43582</v>
      </c>
      <c r="C38" t="n" s="6">
        <v>-22656</v>
      </c>
    </row>
    <row r="39" spans="1:3">
      <c r="A39" t="s" s="4">
        <v>208</v>
      </c>
      <c r="B39" t="n" s="6">
        <v>-1205</v>
      </c>
      <c r="C39" t="n" s="6">
        <v>-2376</v>
      </c>
    </row>
    <row r="40" spans="1:3">
      <c r="A40" t="s" s="4">
        <v>209</v>
      </c>
      <c r="B40" t="n" s="6">
        <v>4184</v>
      </c>
      <c r="C40" t="n" s="6">
        <v>187</v>
      </c>
    </row>
    <row r="41" spans="1:3">
      <c r="A41" t="s" s="4">
        <v>210</v>
      </c>
      <c r="B41" t="n" s="6">
        <v>15187</v>
      </c>
      <c r="C41" t="n" s="6">
        <v>7298</v>
      </c>
    </row>
    <row r="42" spans="1:3">
      <c r="A42" t="s" s="4">
        <v>211</v>
      </c>
      <c r="B42" t="n" s="6">
        <v>0</v>
      </c>
      <c r="C42" t="n" s="6">
        <v>-130627</v>
      </c>
    </row>
    <row r="43" spans="1:3">
      <c r="A43" t="s" s="4">
        <v>212</v>
      </c>
      <c r="B43" t="n" s="6">
        <v>0</v>
      </c>
      <c r="C43" t="n" s="6">
        <v>116867</v>
      </c>
    </row>
    <row r="44" spans="1:3">
      <c r="A44" t="s" s="4">
        <v>213</v>
      </c>
      <c r="B44" t="n" s="6">
        <v>-883960</v>
      </c>
      <c r="C44" t="n" s="6">
        <v>266333</v>
      </c>
    </row>
    <row r="45" spans="1:3">
      <c r="A45" t="s" s="3">
        <v>214</v>
      </c>
    </row>
    <row r="46" spans="1:3">
      <c r="A46" t="s" s="4">
        <v>215</v>
      </c>
      <c r="B46" t="n" s="6">
        <v>255823</v>
      </c>
      <c r="C46" t="n" s="6">
        <v>335788</v>
      </c>
    </row>
    <row r="47" spans="1:3">
      <c r="A47" t="s" s="4">
        <v>216</v>
      </c>
      <c r="B47" t="n" s="6">
        <v>12390</v>
      </c>
      <c r="C47" t="n" s="6">
        <v>-494603</v>
      </c>
    </row>
    <row r="48" spans="1:3">
      <c r="A48" t="s" s="4">
        <v>217</v>
      </c>
      <c r="B48" t="n" s="6">
        <v>-114999</v>
      </c>
      <c r="C48" t="n" s="6">
        <v>-47004</v>
      </c>
    </row>
    <row r="49" spans="1:3">
      <c r="A49" t="s" s="4">
        <v>218</v>
      </c>
      <c r="B49" t="n" s="6">
        <v>-66235</v>
      </c>
      <c r="C49" t="n" s="6">
        <v>-33883</v>
      </c>
    </row>
    <row r="50" spans="1:3">
      <c r="A50" t="s" s="4">
        <v>219</v>
      </c>
      <c r="B50" t="n" s="6">
        <v>529</v>
      </c>
      <c r="C50" t="n" s="6">
        <v>1719</v>
      </c>
    </row>
    <row r="51" spans="1:3">
      <c r="A51" t="s" s="4">
        <v>220</v>
      </c>
      <c r="B51" t="n" s="6">
        <v>1029</v>
      </c>
      <c r="C51" t="n" s="6">
        <v>5193</v>
      </c>
    </row>
    <row r="52" spans="1:3">
      <c r="A52" t="s" s="4">
        <v>221</v>
      </c>
      <c r="B52" t="n" s="6">
        <v>-11307</v>
      </c>
      <c r="C52" t="n" s="6">
        <v>-6617</v>
      </c>
    </row>
    <row r="53" spans="1:3">
      <c r="A53" t="s" s="4">
        <v>222</v>
      </c>
      <c r="B53" t="n" s="6">
        <v>77230</v>
      </c>
      <c r="C53" t="n" s="6">
        <v>-239407</v>
      </c>
    </row>
    <row r="54" spans="1:3">
      <c r="A54" t="s" s="4">
        <v>223</v>
      </c>
      <c r="B54" t="n" s="6">
        <v>-725224</v>
      </c>
      <c r="C54" t="n" s="6">
        <v>49997</v>
      </c>
    </row>
    <row r="55" spans="1:3">
      <c r="A55" t="s" s="4">
        <v>224</v>
      </c>
      <c r="B55" t="n" s="6">
        <v>1605171</v>
      </c>
      <c r="C55" t="n" s="6">
        <v>790423</v>
      </c>
    </row>
    <row r="56" spans="1:3">
      <c r="A56" t="s" s="4">
        <v>225</v>
      </c>
      <c r="B56" t="n" s="6">
        <v>879947</v>
      </c>
      <c r="C56" t="n" s="6">
        <v>840420</v>
      </c>
    </row>
    <row r="57" spans="1:3">
      <c r="A57" t="s" s="3">
        <v>226</v>
      </c>
    </row>
    <row r="58" spans="1:3">
      <c r="A58" t="s" s="4">
        <v>227</v>
      </c>
      <c r="B58" t="n" s="6">
        <v>33054</v>
      </c>
      <c r="C58" t="n" s="6">
        <v>21957</v>
      </c>
    </row>
    <row r="59" spans="1:3">
      <c r="A59" t="s" s="4">
        <v>228</v>
      </c>
      <c r="B59" t="n" s="6">
        <v>17223</v>
      </c>
      <c r="C59" t="n" s="6">
        <v>6486</v>
      </c>
    </row>
    <row r="60" spans="1:3">
      <c r="A60" t="s" s="3">
        <v>229</v>
      </c>
    </row>
    <row r="61" spans="1:3">
      <c r="A61" t="s" s="4">
        <v>230</v>
      </c>
      <c r="B61" t="n" s="6">
        <v>-7019</v>
      </c>
      <c r="C61" t="n" s="6">
        <v>17363</v>
      </c>
    </row>
    <row r="62" spans="1:3">
      <c r="A62" t="s" s="4">
        <v>231</v>
      </c>
      <c r="B62" t="n" s="6">
        <v>0</v>
      </c>
      <c r="C62" t="n" s="6">
        <v>57</v>
      </c>
    </row>
    <row r="63" spans="1:3">
      <c r="A63" t="s" s="4">
        <v>232</v>
      </c>
      <c r="B63" t="n" s="6">
        <v>33098</v>
      </c>
      <c r="C63" t="n" s="6">
        <v>32674</v>
      </c>
    </row>
    <row r="64" spans="1:3">
      <c r="A64" t="s" s="4">
        <v>233</v>
      </c>
      <c r="B64" t="n" s="6">
        <v>2577</v>
      </c>
      <c r="C64" t="n" s="6">
        <v>3398</v>
      </c>
    </row>
    <row r="65" spans="1:3">
      <c r="A65" t="s" s="4">
        <v>234</v>
      </c>
      <c r="B65" t="n" s="6">
        <v>1500</v>
      </c>
      <c r="C65" t="n" s="6">
        <v>1440</v>
      </c>
    </row>
    <row r="66" spans="1:3">
      <c r="A66" t="s" s="4">
        <v>235</v>
      </c>
      <c r="B66" t="n" s="7">
        <v>0</v>
      </c>
      <c r="C66" t="n" s="7">
        <v>876960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6"/>
  </cols>
  <sheetData>
    <row r="1" spans="1:2">
      <c r="A1" t="s" s="1">
        <v>1114</v>
      </c>
      <c r="B1" t="s" s="2">
        <v>1115</v>
      </c>
    </row>
    <row r="2" spans="1:2">
      <c r="A2" t="s" s="3">
        <v>1116</v>
      </c>
    </row>
    <row r="3" spans="1:2">
      <c r="A3" t="s" s="4">
        <v>1117</v>
      </c>
      <c r="B3" t="n" s="6">
        <v>2</v>
      </c>
    </row>
    <row r="4" spans="1:2">
      <c r="A4" t="s" s="4">
        <v>1118</v>
      </c>
      <c r="B4" t="n" s="6">
        <v>38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119</v>
      </c>
      <c r="B1" t="s" s="2">
        <v>73</v>
      </c>
      <c r="D1" t="s" s="2">
        <v>1</v>
      </c>
      <c r="F1" t="s" s="2">
        <v>169</v>
      </c>
    </row>
    <row r="2" spans="1:6">
      <c r="B2" t="s" s="2">
        <v>2</v>
      </c>
      <c r="C2" t="s" s="2">
        <v>74</v>
      </c>
      <c r="D2" t="s" s="2">
        <v>2</v>
      </c>
      <c r="E2" t="s" s="2">
        <v>74</v>
      </c>
      <c r="F2" t="s" s="2">
        <v>23</v>
      </c>
    </row>
    <row r="3" spans="1:6">
      <c r="A3" t="s" s="3">
        <v>1116</v>
      </c>
    </row>
    <row r="4" spans="1:6">
      <c r="A4" t="s" s="4">
        <v>1120</v>
      </c>
      <c r="B4" t="n" s="7">
        <v>232470</v>
      </c>
      <c r="C4" t="n" s="7">
        <v>224967</v>
      </c>
      <c r="D4" t="n" s="7">
        <v>462330</v>
      </c>
      <c r="E4" t="n" s="7">
        <v>340847</v>
      </c>
    </row>
    <row r="5" spans="1:6">
      <c r="A5" t="s" s="4">
        <v>1121</v>
      </c>
      <c r="B5" t="n" s="6">
        <v>14322</v>
      </c>
      <c r="C5" t="n" s="6">
        <v>12708</v>
      </c>
      <c r="D5" t="n" s="6">
        <v>28274</v>
      </c>
      <c r="E5" t="n" s="6">
        <v>20750</v>
      </c>
    </row>
    <row r="6" spans="1:6">
      <c r="A6" t="s" s="4">
        <v>89</v>
      </c>
      <c r="B6" t="n" s="6">
        <v>218148</v>
      </c>
      <c r="C6" t="n" s="6">
        <v>212259</v>
      </c>
      <c r="D6" t="n" s="6">
        <v>434056</v>
      </c>
      <c r="E6" t="n" s="6">
        <v>320097</v>
      </c>
    </row>
    <row r="7" spans="1:6">
      <c r="A7" t="s" s="4">
        <v>183</v>
      </c>
      <c r="B7" t="n" s="6">
        <v>11254</v>
      </c>
      <c r="C7" t="n" s="6">
        <v>14696</v>
      </c>
      <c r="D7" t="n" s="6">
        <v>23891</v>
      </c>
      <c r="E7" t="n" s="6">
        <v>20667</v>
      </c>
    </row>
    <row r="8" spans="1:6">
      <c r="A8" t="s" s="4">
        <v>456</v>
      </c>
      <c r="B8" t="n" s="6">
        <v>80399</v>
      </c>
      <c r="C8" t="n" s="6">
        <v>45466</v>
      </c>
      <c r="D8" t="n" s="6">
        <v>143994</v>
      </c>
      <c r="E8" t="n" s="6">
        <v>68704</v>
      </c>
    </row>
    <row r="9" spans="1:6">
      <c r="A9" t="s" s="4">
        <v>457</v>
      </c>
      <c r="B9" t="n" s="6">
        <v>201897</v>
      </c>
      <c r="C9" t="n" s="6">
        <v>214131</v>
      </c>
      <c r="D9" t="n" s="6">
        <v>394995</v>
      </c>
      <c r="E9" t="n" s="6">
        <v>310649</v>
      </c>
    </row>
    <row r="10" spans="1:6">
      <c r="A10" t="s" s="4">
        <v>115</v>
      </c>
      <c r="B10" t="n" s="6">
        <v>85396</v>
      </c>
      <c r="C10" t="n" s="6">
        <v>28898</v>
      </c>
      <c r="D10" t="n" s="6">
        <v>159164</v>
      </c>
      <c r="E10" t="n" s="6">
        <v>57485</v>
      </c>
    </row>
    <row r="11" spans="1:6">
      <c r="A11" t="s" s="4">
        <v>116</v>
      </c>
      <c r="B11" t="n" s="6">
        <v>30612</v>
      </c>
      <c r="C11" t="n" s="6">
        <v>11356</v>
      </c>
      <c r="D11" t="n" s="6">
        <v>57251</v>
      </c>
      <c r="E11" t="n" s="6">
        <v>21292</v>
      </c>
    </row>
    <row r="12" spans="1:6">
      <c r="A12" t="s" s="4">
        <v>117</v>
      </c>
      <c r="B12" t="n" s="6">
        <v>54784</v>
      </c>
      <c r="C12" t="n" s="6">
        <v>17542</v>
      </c>
      <c r="D12" t="n" s="6">
        <v>101913</v>
      </c>
      <c r="E12" t="n" s="6">
        <v>36193</v>
      </c>
      <c r="F12" t="n" s="7">
        <v>147658</v>
      </c>
    </row>
    <row r="13" spans="1:6">
      <c r="A13" t="s" s="4">
        <v>118</v>
      </c>
      <c r="B13" t="n" s="6">
        <v>93</v>
      </c>
      <c r="C13" t="n" s="6">
        <v>83</v>
      </c>
      <c r="D13" t="n" s="6">
        <v>177</v>
      </c>
      <c r="E13" t="n" s="6">
        <v>196</v>
      </c>
    </row>
    <row r="14" spans="1:6">
      <c r="A14" t="s" s="4">
        <v>119</v>
      </c>
      <c r="B14" t="n" s="6">
        <v>54691</v>
      </c>
      <c r="C14" t="n" s="6">
        <v>17459</v>
      </c>
      <c r="D14" t="n" s="6">
        <v>101736</v>
      </c>
      <c r="E14" t="n" s="6">
        <v>35997</v>
      </c>
    </row>
    <row r="15" spans="1:6">
      <c r="A15" t="s" s="4">
        <v>46</v>
      </c>
      <c r="B15" t="n" s="6">
        <v>22793331</v>
      </c>
      <c r="D15" t="n" s="6">
        <v>22793331</v>
      </c>
      <c r="F15" t="n" s="6">
        <v>22609903</v>
      </c>
    </row>
    <row r="16" spans="1:6">
      <c r="A16" t="s" s="4">
        <v>1122</v>
      </c>
      <c r="B16" t="n" s="6">
        <v>15974197</v>
      </c>
      <c r="D16" t="n" s="6">
        <v>15974197</v>
      </c>
      <c r="F16" t="n" s="6">
        <v>15327732</v>
      </c>
    </row>
    <row r="17" spans="1:6">
      <c r="A17" t="s" s="4">
        <v>50</v>
      </c>
      <c r="B17" t="n" s="6">
        <v>17145046</v>
      </c>
      <c r="D17" t="n" s="6">
        <v>17145046</v>
      </c>
      <c r="F17" t="n" s="6">
        <v>16892099</v>
      </c>
    </row>
    <row r="18" spans="1:6">
      <c r="A18" t="s" s="4">
        <v>1123</v>
      </c>
    </row>
    <row r="19" spans="1:6">
      <c r="A19" t="s" s="3">
        <v>1116</v>
      </c>
    </row>
    <row r="20" spans="1:6">
      <c r="A20" t="s" s="4">
        <v>1120</v>
      </c>
      <c r="B20" t="n" s="6">
        <v>206689</v>
      </c>
      <c r="C20" t="n" s="6">
        <v>207497</v>
      </c>
      <c r="D20" t="n" s="6">
        <v>414317</v>
      </c>
      <c r="E20" t="n" s="6">
        <v>317654</v>
      </c>
    </row>
    <row r="21" spans="1:6">
      <c r="A21" t="s" s="4">
        <v>1121</v>
      </c>
      <c r="B21" t="n" s="6">
        <v>12192</v>
      </c>
      <c r="C21" t="n" s="6">
        <v>11365</v>
      </c>
      <c r="D21" t="n" s="6">
        <v>24211</v>
      </c>
      <c r="E21" t="n" s="6">
        <v>18855</v>
      </c>
    </row>
    <row r="22" spans="1:6">
      <c r="A22" t="s" s="4">
        <v>89</v>
      </c>
      <c r="B22" t="n" s="6">
        <v>194497</v>
      </c>
      <c r="C22" t="n" s="6">
        <v>196132</v>
      </c>
      <c r="D22" t="n" s="6">
        <v>390106</v>
      </c>
      <c r="E22" t="n" s="6">
        <v>298799</v>
      </c>
    </row>
    <row r="23" spans="1:6">
      <c r="A23" t="s" s="4">
        <v>183</v>
      </c>
      <c r="B23" t="n" s="6">
        <v>9344</v>
      </c>
      <c r="C23" t="n" s="6">
        <v>14696</v>
      </c>
      <c r="D23" t="n" s="6">
        <v>21773</v>
      </c>
      <c r="E23" t="n" s="6">
        <v>20667</v>
      </c>
    </row>
    <row r="24" spans="1:6">
      <c r="A24" t="s" s="4">
        <v>456</v>
      </c>
      <c r="B24" t="n" s="6">
        <v>32870</v>
      </c>
      <c r="C24" t="n" s="6">
        <v>20915</v>
      </c>
      <c r="D24" t="n" s="6">
        <v>61825</v>
      </c>
      <c r="E24" t="n" s="6">
        <v>33633</v>
      </c>
    </row>
    <row r="25" spans="1:6">
      <c r="A25" t="s" s="4">
        <v>457</v>
      </c>
      <c r="B25" t="n" s="6">
        <v>169115</v>
      </c>
      <c r="C25" t="n" s="6">
        <v>195296</v>
      </c>
      <c r="D25" t="n" s="6">
        <v>334340</v>
      </c>
      <c r="E25" t="n" s="6">
        <v>284630</v>
      </c>
    </row>
    <row r="26" spans="1:6">
      <c r="A26" t="s" s="4">
        <v>115</v>
      </c>
      <c r="B26" t="n" s="6">
        <v>48908</v>
      </c>
      <c r="C26" t="n" s="6">
        <v>7055</v>
      </c>
      <c r="D26" t="n" s="6">
        <v>95818</v>
      </c>
      <c r="E26" t="n" s="6">
        <v>27135</v>
      </c>
    </row>
    <row r="27" spans="1:6">
      <c r="A27" t="s" s="4">
        <v>116</v>
      </c>
      <c r="B27" t="n" s="6">
        <v>17549</v>
      </c>
      <c r="C27" t="n" s="6">
        <v>2619</v>
      </c>
      <c r="D27" t="n" s="6">
        <v>33743</v>
      </c>
      <c r="E27" t="n" s="6">
        <v>9152</v>
      </c>
    </row>
    <row r="28" spans="1:6">
      <c r="A28" t="s" s="4">
        <v>117</v>
      </c>
      <c r="B28" t="n" s="6">
        <v>31359</v>
      </c>
      <c r="C28" t="n" s="6">
        <v>4436</v>
      </c>
      <c r="D28" t="n" s="6">
        <v>62075</v>
      </c>
      <c r="E28" t="n" s="6">
        <v>17983</v>
      </c>
    </row>
    <row r="29" spans="1:6">
      <c r="A29" t="s" s="4">
        <v>118</v>
      </c>
      <c r="B29" t="n" s="6">
        <v>93</v>
      </c>
      <c r="C29" t="n" s="6">
        <v>83</v>
      </c>
      <c r="D29" t="n" s="6">
        <v>177</v>
      </c>
      <c r="E29" t="n" s="6">
        <v>196</v>
      </c>
    </row>
    <row r="30" spans="1:6">
      <c r="A30" t="s" s="4">
        <v>119</v>
      </c>
      <c r="B30" t="n" s="6">
        <v>31266</v>
      </c>
      <c r="C30" t="n" s="6">
        <v>4353</v>
      </c>
      <c r="D30" t="n" s="6">
        <v>61898</v>
      </c>
      <c r="E30" t="n" s="6">
        <v>17787</v>
      </c>
    </row>
    <row r="31" spans="1:6">
      <c r="A31" t="s" s="4">
        <v>46</v>
      </c>
      <c r="B31" t="n" s="6">
        <v>19898838</v>
      </c>
      <c r="D31" t="n" s="6">
        <v>19898838</v>
      </c>
      <c r="F31" t="n" s="6">
        <v>20095189</v>
      </c>
    </row>
    <row r="32" spans="1:6">
      <c r="A32" t="s" s="4">
        <v>1122</v>
      </c>
      <c r="B32" t="n" s="6">
        <v>13582496</v>
      </c>
      <c r="D32" t="n" s="6">
        <v>13582496</v>
      </c>
      <c r="F32" t="n" s="6">
        <v>13181463</v>
      </c>
    </row>
    <row r="33" spans="1:6">
      <c r="A33" t="s" s="4">
        <v>50</v>
      </c>
      <c r="B33" t="n" s="6">
        <v>17083074</v>
      </c>
      <c r="D33" t="n" s="6">
        <v>17083074</v>
      </c>
      <c r="F33" t="n" s="6">
        <v>16850682</v>
      </c>
    </row>
    <row r="34" spans="1:6">
      <c r="A34" t="s" s="4">
        <v>1124</v>
      </c>
    </row>
    <row r="35" spans="1:6">
      <c r="A35" t="s" s="3">
        <v>1116</v>
      </c>
    </row>
    <row r="36" spans="1:6">
      <c r="A36" t="s" s="4">
        <v>1120</v>
      </c>
      <c r="B36" t="n" s="6">
        <v>25781</v>
      </c>
      <c r="C36" t="n" s="6">
        <v>17470</v>
      </c>
      <c r="D36" t="n" s="6">
        <v>48013</v>
      </c>
      <c r="E36" t="n" s="6">
        <v>23193</v>
      </c>
    </row>
    <row r="37" spans="1:6">
      <c r="A37" t="s" s="4">
        <v>1121</v>
      </c>
      <c r="B37" t="n" s="6">
        <v>2130</v>
      </c>
      <c r="C37" t="n" s="6">
        <v>1343</v>
      </c>
      <c r="D37" t="n" s="6">
        <v>4063</v>
      </c>
      <c r="E37" t="n" s="6">
        <v>1895</v>
      </c>
    </row>
    <row r="38" spans="1:6">
      <c r="A38" t="s" s="4">
        <v>89</v>
      </c>
      <c r="B38" t="n" s="6">
        <v>23651</v>
      </c>
      <c r="C38" t="n" s="6">
        <v>16127</v>
      </c>
      <c r="D38" t="n" s="6">
        <v>43950</v>
      </c>
      <c r="E38" t="n" s="6">
        <v>21298</v>
      </c>
    </row>
    <row r="39" spans="1:6">
      <c r="A39" t="s" s="4">
        <v>183</v>
      </c>
      <c r="B39" t="n" s="6">
        <v>1910</v>
      </c>
      <c r="C39" t="n" s="6">
        <v>0</v>
      </c>
      <c r="D39" t="n" s="6">
        <v>2118</v>
      </c>
      <c r="E39" t="n" s="6">
        <v>0</v>
      </c>
    </row>
    <row r="40" spans="1:6">
      <c r="A40" t="s" s="4">
        <v>456</v>
      </c>
      <c r="B40" t="n" s="6">
        <v>47529</v>
      </c>
      <c r="C40" t="n" s="6">
        <v>24551</v>
      </c>
      <c r="D40" t="n" s="6">
        <v>82169</v>
      </c>
      <c r="E40" t="n" s="6">
        <v>35071</v>
      </c>
    </row>
    <row r="41" spans="1:6">
      <c r="A41" t="s" s="4">
        <v>457</v>
      </c>
      <c r="B41" t="n" s="6">
        <v>32782</v>
      </c>
      <c r="C41" t="n" s="6">
        <v>18835</v>
      </c>
      <c r="D41" t="n" s="6">
        <v>60655</v>
      </c>
      <c r="E41" t="n" s="6">
        <v>26019</v>
      </c>
    </row>
    <row r="42" spans="1:6">
      <c r="A42" t="s" s="4">
        <v>115</v>
      </c>
      <c r="B42" t="n" s="6">
        <v>36488</v>
      </c>
      <c r="C42" t="n" s="6">
        <v>21843</v>
      </c>
      <c r="D42" t="n" s="6">
        <v>63346</v>
      </c>
      <c r="E42" t="n" s="6">
        <v>30350</v>
      </c>
    </row>
    <row r="43" spans="1:6">
      <c r="A43" t="s" s="4">
        <v>116</v>
      </c>
      <c r="B43" t="n" s="6">
        <v>13063</v>
      </c>
      <c r="C43" t="n" s="6">
        <v>8737</v>
      </c>
      <c r="D43" t="n" s="6">
        <v>23508</v>
      </c>
      <c r="E43" t="n" s="6">
        <v>12140</v>
      </c>
    </row>
    <row r="44" spans="1:6">
      <c r="A44" t="s" s="4">
        <v>117</v>
      </c>
      <c r="B44" t="n" s="6">
        <v>23425</v>
      </c>
      <c r="C44" t="n" s="6">
        <v>13106</v>
      </c>
      <c r="D44" t="n" s="6">
        <v>39838</v>
      </c>
      <c r="E44" t="n" s="6">
        <v>18210</v>
      </c>
    </row>
    <row r="45" spans="1:6">
      <c r="A45" t="s" s="4">
        <v>118</v>
      </c>
      <c r="B45" t="n" s="6">
        <v>0</v>
      </c>
      <c r="C45" t="n" s="6">
        <v>0</v>
      </c>
      <c r="D45" t="n" s="6">
        <v>0</v>
      </c>
      <c r="E45" t="n" s="6">
        <v>0</v>
      </c>
    </row>
    <row r="46" spans="1:6">
      <c r="A46" t="s" s="4">
        <v>119</v>
      </c>
      <c r="B46" t="n" s="6">
        <v>23425</v>
      </c>
      <c r="C46" t="n" s="7">
        <v>13106</v>
      </c>
      <c r="D46" t="n" s="6">
        <v>39838</v>
      </c>
      <c r="E46" t="n" s="7">
        <v>18210</v>
      </c>
    </row>
    <row r="47" spans="1:6">
      <c r="A47" t="s" s="4">
        <v>46</v>
      </c>
      <c r="B47" t="n" s="6">
        <v>2894493</v>
      </c>
      <c r="D47" t="n" s="6">
        <v>2894493</v>
      </c>
      <c r="F47" t="n" s="6">
        <v>2514714</v>
      </c>
    </row>
    <row r="48" spans="1:6">
      <c r="A48" t="s" s="4">
        <v>1122</v>
      </c>
      <c r="B48" t="n" s="6">
        <v>2391701</v>
      </c>
      <c r="D48" t="n" s="6">
        <v>2391701</v>
      </c>
      <c r="F48" t="n" s="6">
        <v>2146269</v>
      </c>
    </row>
    <row r="49" spans="1:6">
      <c r="A49" t="s" s="4">
        <v>50</v>
      </c>
      <c r="B49" t="n" s="7">
        <v>61972</v>
      </c>
      <c r="D49" t="n" s="7">
        <v>61972</v>
      </c>
      <c r="F49" t="n" s="7">
        <v>4141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1125</v>
      </c>
      <c r="B1" t="s" s="2">
        <v>73</v>
      </c>
      <c r="D1" t="s" s="2">
        <v>1</v>
      </c>
    </row>
    <row r="2" spans="1:5">
      <c r="B2" t="s" s="2">
        <v>2</v>
      </c>
      <c r="C2" t="s" s="2">
        <v>74</v>
      </c>
      <c r="D2" t="s" s="2">
        <v>2</v>
      </c>
      <c r="E2" t="s" s="2">
        <v>74</v>
      </c>
    </row>
    <row r="3" spans="1:5">
      <c r="A3" t="s" s="3">
        <v>280</v>
      </c>
    </row>
    <row r="4" spans="1:5">
      <c r="A4" t="s" s="4">
        <v>1126</v>
      </c>
      <c r="D4" t="s" s="4">
        <v>1127</v>
      </c>
    </row>
    <row r="5" spans="1:5">
      <c r="A5" t="s" s="4">
        <v>1128</v>
      </c>
      <c r="B5" t="n" s="7">
        <v>-5200</v>
      </c>
      <c r="C5" t="n" s="7">
        <v>12300</v>
      </c>
      <c r="D5" t="n" s="7">
        <v>-282</v>
      </c>
      <c r="E5" t="n" s="7">
        <v>126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129</v>
      </c>
      <c r="B1" t="s" s="2">
        <v>2</v>
      </c>
      <c r="C1" t="s" s="2">
        <v>1130</v>
      </c>
      <c r="D1" t="s" s="2">
        <v>23</v>
      </c>
      <c r="E1" t="s" s="2">
        <v>74</v>
      </c>
      <c r="F1" t="s" s="2">
        <v>1131</v>
      </c>
      <c r="G1" t="s" s="2">
        <v>237</v>
      </c>
      <c r="H1" t="s" s="2">
        <v>633</v>
      </c>
    </row>
    <row r="2" spans="1:8">
      <c r="A2" t="s" s="3">
        <v>1132</v>
      </c>
    </row>
    <row r="3" spans="1:8">
      <c r="A3" t="s" s="4">
        <v>1133</v>
      </c>
      <c r="B3" t="n" s="7">
        <v>364256</v>
      </c>
      <c r="D3" t="n" s="7">
        <v>282455</v>
      </c>
    </row>
    <row r="4" spans="1:8">
      <c r="A4" t="s" s="4">
        <v>1134</v>
      </c>
      <c r="B4" t="n" s="6">
        <v>10005</v>
      </c>
      <c r="D4" t="n" s="6">
        <v>9999</v>
      </c>
    </row>
    <row r="5" spans="1:8">
      <c r="A5" t="s" s="4">
        <v>1135</v>
      </c>
      <c r="B5" t="n" s="6">
        <v>2557245</v>
      </c>
      <c r="D5" t="n" s="6">
        <v>2298555</v>
      </c>
    </row>
    <row r="6" spans="1:8">
      <c r="A6" t="s" s="4">
        <v>508</v>
      </c>
      <c r="B6" t="n" s="6">
        <v>4807</v>
      </c>
      <c r="D6" t="n" s="6">
        <v>5211</v>
      </c>
    </row>
    <row r="7" spans="1:8">
      <c r="A7" t="s" s="4">
        <v>429</v>
      </c>
      <c r="B7" t="n" s="6">
        <v>419704</v>
      </c>
      <c r="D7" t="n" s="6">
        <v>286802</v>
      </c>
    </row>
    <row r="8" spans="1:8">
      <c r="A8" t="s" s="4">
        <v>705</v>
      </c>
      <c r="B8" t="n" s="6">
        <v>15974197</v>
      </c>
      <c r="D8" t="n" s="6">
        <v>15327732</v>
      </c>
      <c r="E8" t="n" s="7">
        <v>15136455</v>
      </c>
    </row>
    <row r="9" spans="1:8">
      <c r="A9" t="s" s="4">
        <v>36</v>
      </c>
      <c r="B9" t="n" s="6">
        <v>46917</v>
      </c>
      <c r="D9" t="n" s="6">
        <v>119334</v>
      </c>
    </row>
    <row r="10" spans="1:8">
      <c r="A10" t="s" s="4">
        <v>432</v>
      </c>
      <c r="B10" t="n" s="6">
        <v>127206</v>
      </c>
      <c r="C10" t="n" s="7">
        <v>116365</v>
      </c>
      <c r="D10" t="n" s="6">
        <v>117259</v>
      </c>
      <c r="E10" t="n" s="7">
        <v>114192</v>
      </c>
      <c r="F10" t="n" s="7">
        <v>49220</v>
      </c>
      <c r="G10" t="n" s="7">
        <v>47765</v>
      </c>
    </row>
    <row r="11" spans="1:8">
      <c r="A11" t="s" s="4">
        <v>1136</v>
      </c>
      <c r="B11" t="n" s="6">
        <v>295551</v>
      </c>
      <c r="D11" t="n" s="6">
        <v>294296</v>
      </c>
    </row>
    <row r="12" spans="1:8">
      <c r="A12" t="s" s="4">
        <v>42</v>
      </c>
      <c r="B12" t="n" s="6">
        <v>432</v>
      </c>
      <c r="C12" t="n" s="7">
        <v>1861</v>
      </c>
      <c r="D12" t="n" s="6">
        <v>4417</v>
      </c>
      <c r="F12" t="n" s="7">
        <v>18362</v>
      </c>
      <c r="G12" t="n" s="7">
        <v>23174</v>
      </c>
      <c r="H12" t="n" s="7">
        <v>11293</v>
      </c>
    </row>
    <row r="13" spans="1:8">
      <c r="A13" t="s" s="3">
        <v>1137</v>
      </c>
    </row>
    <row r="14" spans="1:8">
      <c r="A14" t="s" s="4">
        <v>437</v>
      </c>
      <c r="B14" t="n" s="6">
        <v>17145046</v>
      </c>
      <c r="D14" t="n" s="6">
        <v>16892099</v>
      </c>
    </row>
    <row r="15" spans="1:8">
      <c r="A15" t="s" s="4">
        <v>51</v>
      </c>
      <c r="B15" t="n" s="6">
        <v>325711</v>
      </c>
      <c r="D15" t="n" s="6">
        <v>313321</v>
      </c>
    </row>
    <row r="16" spans="1:8">
      <c r="A16" t="s" s="4">
        <v>52</v>
      </c>
      <c r="B16" t="n" s="6">
        <v>889997</v>
      </c>
      <c r="D16" t="n" s="6">
        <v>1006395</v>
      </c>
    </row>
    <row r="17" spans="1:8">
      <c r="A17" t="s" s="4">
        <v>53</v>
      </c>
      <c r="B17" t="n" s="6">
        <v>252214</v>
      </c>
      <c r="D17" t="n" s="6">
        <v>249294</v>
      </c>
    </row>
    <row r="18" spans="1:8">
      <c r="A18" t="s" s="4">
        <v>54</v>
      </c>
      <c r="B18" t="n" s="6">
        <v>101415</v>
      </c>
      <c r="D18" t="n" s="6">
        <v>101576</v>
      </c>
    </row>
    <row r="19" spans="1:8">
      <c r="A19" t="s" s="4">
        <v>1138</v>
      </c>
    </row>
    <row r="20" spans="1:8">
      <c r="A20" t="s" s="3">
        <v>1132</v>
      </c>
    </row>
    <row r="21" spans="1:8">
      <c r="A21" t="s" s="4">
        <v>1133</v>
      </c>
      <c r="B21" t="n" s="6">
        <v>879947</v>
      </c>
      <c r="D21" t="n" s="6">
        <v>1605171</v>
      </c>
    </row>
    <row r="22" spans="1:8">
      <c r="A22" t="s" s="4">
        <v>1134</v>
      </c>
      <c r="B22" t="n" s="6">
        <v>10005</v>
      </c>
      <c r="D22" t="n" s="6">
        <v>9999</v>
      </c>
    </row>
    <row r="23" spans="1:8">
      <c r="A23" t="s" s="4">
        <v>1135</v>
      </c>
      <c r="B23" t="n" s="6">
        <v>2557245</v>
      </c>
      <c r="D23" t="n" s="6">
        <v>2298555</v>
      </c>
    </row>
    <row r="24" spans="1:8">
      <c r="A24" t="s" s="4">
        <v>508</v>
      </c>
      <c r="B24" t="n" s="6">
        <v>4807</v>
      </c>
      <c r="D24" t="n" s="6">
        <v>5211</v>
      </c>
    </row>
    <row r="25" spans="1:8">
      <c r="A25" t="s" s="4">
        <v>429</v>
      </c>
      <c r="B25" t="n" s="6">
        <v>419704</v>
      </c>
      <c r="D25" t="n" s="6">
        <v>286802</v>
      </c>
    </row>
    <row r="26" spans="1:8">
      <c r="A26" t="s" s="4">
        <v>705</v>
      </c>
      <c r="B26" t="n" s="6">
        <v>15847126</v>
      </c>
      <c r="D26" t="n" s="6">
        <v>15211565</v>
      </c>
    </row>
    <row r="27" spans="1:8">
      <c r="A27" t="s" s="4">
        <v>36</v>
      </c>
      <c r="B27" t="n" s="6">
        <v>46917</v>
      </c>
      <c r="D27" t="n" s="6">
        <v>119334</v>
      </c>
    </row>
    <row r="28" spans="1:8">
      <c r="A28" t="s" s="4">
        <v>432</v>
      </c>
      <c r="B28" t="n" s="6">
        <v>127206</v>
      </c>
      <c r="D28" t="n" s="6">
        <v>117259</v>
      </c>
    </row>
    <row r="29" spans="1:8">
      <c r="A29" t="s" s="4">
        <v>1136</v>
      </c>
      <c r="B29" t="n" s="6">
        <v>295551</v>
      </c>
      <c r="D29" t="n" s="6">
        <v>294296</v>
      </c>
    </row>
    <row r="30" spans="1:8">
      <c r="A30" t="s" s="4">
        <v>42</v>
      </c>
      <c r="B30" t="n" s="6">
        <v>432</v>
      </c>
      <c r="D30" t="n" s="6">
        <v>4417</v>
      </c>
    </row>
    <row r="31" spans="1:8">
      <c r="A31" t="s" s="4">
        <v>264</v>
      </c>
      <c r="B31" t="n" s="6">
        <v>34927</v>
      </c>
      <c r="D31" t="n" s="6">
        <v>29775</v>
      </c>
    </row>
    <row r="32" spans="1:8">
      <c r="A32" t="s" s="4">
        <v>1139</v>
      </c>
      <c r="B32" t="n" s="6">
        <v>0</v>
      </c>
      <c r="D32" t="n" s="6">
        <v>0</v>
      </c>
    </row>
    <row r="33" spans="1:8">
      <c r="A33" t="s" s="3">
        <v>1137</v>
      </c>
    </row>
    <row r="34" spans="1:8">
      <c r="A34" t="s" s="4">
        <v>437</v>
      </c>
      <c r="B34" t="n" s="6">
        <v>17145046</v>
      </c>
      <c r="D34" t="n" s="6">
        <v>16892099</v>
      </c>
    </row>
    <row r="35" spans="1:8">
      <c r="A35" t="s" s="4">
        <v>51</v>
      </c>
      <c r="B35" t="n" s="6">
        <v>325711</v>
      </c>
      <c r="D35" t="n" s="6">
        <v>313321</v>
      </c>
    </row>
    <row r="36" spans="1:8">
      <c r="A36" t="s" s="4">
        <v>52</v>
      </c>
      <c r="B36" t="n" s="6">
        <v>889997</v>
      </c>
      <c r="D36" t="n" s="6">
        <v>1006395</v>
      </c>
    </row>
    <row r="37" spans="1:8">
      <c r="A37" t="s" s="4">
        <v>53</v>
      </c>
      <c r="B37" t="n" s="6">
        <v>252214</v>
      </c>
      <c r="D37" t="n" s="6">
        <v>249294</v>
      </c>
    </row>
    <row r="38" spans="1:8">
      <c r="A38" t="s" s="4">
        <v>54</v>
      </c>
      <c r="B38" t="n" s="6">
        <v>101415</v>
      </c>
      <c r="D38" t="n" s="6">
        <v>101576</v>
      </c>
    </row>
    <row r="39" spans="1:8">
      <c r="A39" t="s" s="4">
        <v>264</v>
      </c>
      <c r="B39" t="n" s="6">
        <v>27516</v>
      </c>
      <c r="D39" t="n" s="6">
        <v>30888</v>
      </c>
    </row>
    <row r="40" spans="1:8">
      <c r="A40" t="s" s="4">
        <v>1140</v>
      </c>
    </row>
    <row r="41" spans="1:8">
      <c r="A41" t="s" s="3">
        <v>1132</v>
      </c>
    </row>
    <row r="42" spans="1:8">
      <c r="A42" t="s" s="4">
        <v>1133</v>
      </c>
      <c r="B42" t="n" s="6">
        <v>879947</v>
      </c>
      <c r="D42" t="n" s="6">
        <v>1605171</v>
      </c>
    </row>
    <row r="43" spans="1:8">
      <c r="A43" t="s" s="4">
        <v>1134</v>
      </c>
      <c r="B43" t="n" s="6">
        <v>10005</v>
      </c>
      <c r="D43" t="n" s="6">
        <v>9999</v>
      </c>
    </row>
    <row r="44" spans="1:8">
      <c r="A44" t="s" s="4">
        <v>1135</v>
      </c>
      <c r="B44" t="n" s="6">
        <v>2557245</v>
      </c>
      <c r="D44" t="n" s="6">
        <v>2298555</v>
      </c>
    </row>
    <row r="45" spans="1:8">
      <c r="A45" t="s" s="4">
        <v>508</v>
      </c>
      <c r="B45" t="n" s="6">
        <v>5310</v>
      </c>
      <c r="D45" t="n" s="6">
        <v>5554</v>
      </c>
    </row>
    <row r="46" spans="1:8">
      <c r="A46" t="s" s="4">
        <v>429</v>
      </c>
      <c r="B46" t="n" s="6">
        <v>419704</v>
      </c>
      <c r="D46" t="n" s="6">
        <v>286802</v>
      </c>
    </row>
    <row r="47" spans="1:8">
      <c r="A47" t="s" s="4">
        <v>705</v>
      </c>
      <c r="B47" t="n" s="6">
        <v>15707433</v>
      </c>
      <c r="D47" t="n" s="6">
        <v>15252083</v>
      </c>
    </row>
    <row r="48" spans="1:8">
      <c r="A48" t="s" s="4">
        <v>36</v>
      </c>
      <c r="B48" t="n" s="6">
        <v>46917</v>
      </c>
      <c r="D48" t="n" s="6">
        <v>119334</v>
      </c>
    </row>
    <row r="49" spans="1:8">
      <c r="A49" t="s" s="4">
        <v>432</v>
      </c>
      <c r="B49" t="n" s="6">
        <v>127206</v>
      </c>
      <c r="D49" t="n" s="6">
        <v>117259</v>
      </c>
    </row>
    <row r="50" spans="1:8">
      <c r="A50" t="s" s="4">
        <v>1136</v>
      </c>
      <c r="B50" t="n" s="6">
        <v>295551</v>
      </c>
      <c r="D50" t="n" s="6">
        <v>294296</v>
      </c>
    </row>
    <row r="51" spans="1:8">
      <c r="A51" t="s" s="4">
        <v>42</v>
      </c>
      <c r="B51" t="n" s="6">
        <v>288</v>
      </c>
      <c r="D51" t="n" s="6">
        <v>2058</v>
      </c>
    </row>
    <row r="52" spans="1:8">
      <c r="A52" t="s" s="4">
        <v>264</v>
      </c>
      <c r="B52" t="n" s="6">
        <v>34927</v>
      </c>
      <c r="D52" t="n" s="6">
        <v>29775</v>
      </c>
    </row>
    <row r="53" spans="1:8">
      <c r="A53" t="s" s="4">
        <v>1139</v>
      </c>
      <c r="B53" t="n" s="6">
        <v>50857</v>
      </c>
      <c r="D53" t="n" s="6">
        <v>49663</v>
      </c>
    </row>
    <row r="54" spans="1:8">
      <c r="A54" t="s" s="3">
        <v>1137</v>
      </c>
    </row>
    <row r="55" spans="1:8">
      <c r="A55" t="s" s="4">
        <v>437</v>
      </c>
      <c r="B55" t="n" s="6">
        <v>17147097</v>
      </c>
      <c r="D55" t="n" s="6">
        <v>16893890</v>
      </c>
    </row>
    <row r="56" spans="1:8">
      <c r="A56" t="s" s="4">
        <v>51</v>
      </c>
      <c r="B56" t="n" s="6">
        <v>325711</v>
      </c>
      <c r="D56" t="n" s="6">
        <v>313321</v>
      </c>
    </row>
    <row r="57" spans="1:8">
      <c r="A57" t="s" s="4">
        <v>52</v>
      </c>
      <c r="B57" t="n" s="6">
        <v>897898</v>
      </c>
      <c r="D57" t="n" s="6">
        <v>1018948</v>
      </c>
    </row>
    <row r="58" spans="1:8">
      <c r="A58" t="s" s="4">
        <v>53</v>
      </c>
      <c r="B58" t="n" s="6">
        <v>252214</v>
      </c>
      <c r="D58" t="n" s="6">
        <v>249294</v>
      </c>
    </row>
    <row r="59" spans="1:8">
      <c r="A59" t="s" s="4">
        <v>54</v>
      </c>
      <c r="B59" t="n" s="6">
        <v>74700</v>
      </c>
      <c r="D59" t="n" s="6">
        <v>73840</v>
      </c>
    </row>
    <row r="60" spans="1:8">
      <c r="A60" t="s" s="4">
        <v>264</v>
      </c>
      <c r="B60" t="n" s="7">
        <v>27516</v>
      </c>
      <c r="D60" t="n" s="7">
        <v>3088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141</v>
      </c>
      <c r="B1" t="s" s="2">
        <v>2</v>
      </c>
      <c r="C1" t="s" s="2">
        <v>1130</v>
      </c>
      <c r="D1" t="s" s="2">
        <v>23</v>
      </c>
      <c r="E1" t="s" s="2">
        <v>74</v>
      </c>
      <c r="F1" t="s" s="2">
        <v>1131</v>
      </c>
      <c r="G1" t="s" s="2">
        <v>237</v>
      </c>
    </row>
    <row r="2" spans="1:7">
      <c r="A2" t="s" s="3">
        <v>1142</v>
      </c>
    </row>
    <row r="3" spans="1:7">
      <c r="A3" t="s" s="4">
        <v>29</v>
      </c>
      <c r="B3" t="n" s="7">
        <v>10005</v>
      </c>
      <c r="D3" t="n" s="7">
        <v>9999</v>
      </c>
    </row>
    <row r="4" spans="1:7">
      <c r="A4" t="s" s="4">
        <v>30</v>
      </c>
      <c r="B4" t="n" s="6">
        <v>2557245</v>
      </c>
      <c r="D4" t="n" s="6">
        <v>2298555</v>
      </c>
    </row>
    <row r="5" spans="1:7">
      <c r="A5" t="s" s="4">
        <v>67</v>
      </c>
      <c r="B5" t="n" s="6">
        <v>413219</v>
      </c>
      <c r="D5" t="n" s="6">
        <v>286802</v>
      </c>
    </row>
    <row r="6" spans="1:7">
      <c r="A6" t="s" s="4">
        <v>40</v>
      </c>
      <c r="B6" t="n" s="6">
        <v>127206</v>
      </c>
      <c r="C6" t="n" s="7">
        <v>116365</v>
      </c>
      <c r="D6" t="n" s="6">
        <v>117259</v>
      </c>
      <c r="E6" t="n" s="7">
        <v>114192</v>
      </c>
      <c r="F6" t="n" s="7">
        <v>49220</v>
      </c>
      <c r="G6" t="n" s="7">
        <v>47765</v>
      </c>
    </row>
    <row r="7" spans="1:7">
      <c r="A7" t="s" s="4">
        <v>1143</v>
      </c>
      <c r="B7" t="n" s="6">
        <v>3142602</v>
      </c>
      <c r="D7" t="n" s="6">
        <v>2742390</v>
      </c>
    </row>
    <row r="8" spans="1:7">
      <c r="A8" t="s" s="4">
        <v>53</v>
      </c>
      <c r="B8" t="n" s="6">
        <v>252214</v>
      </c>
      <c r="D8" t="n" s="6">
        <v>249294</v>
      </c>
    </row>
    <row r="9" spans="1:7">
      <c r="A9" t="s" s="4">
        <v>1144</v>
      </c>
      <c r="B9" t="n" s="6">
        <v>279730</v>
      </c>
      <c r="D9" t="n" s="6">
        <v>280182</v>
      </c>
    </row>
    <row r="10" spans="1:7">
      <c r="A10" t="s" s="4">
        <v>979</v>
      </c>
    </row>
    <row r="11" spans="1:7">
      <c r="A11" t="s" s="3">
        <v>1142</v>
      </c>
    </row>
    <row r="12" spans="1:7">
      <c r="A12" t="s" s="4">
        <v>1145</v>
      </c>
      <c r="B12" t="n" s="6">
        <v>25734</v>
      </c>
      <c r="D12" t="n" s="6">
        <v>26327</v>
      </c>
    </row>
    <row r="13" spans="1:7">
      <c r="A13" t="s" s="4">
        <v>1146</v>
      </c>
      <c r="B13" t="n" s="6">
        <v>26940</v>
      </c>
      <c r="D13" t="n" s="6">
        <v>28158</v>
      </c>
    </row>
    <row r="14" spans="1:7">
      <c r="A14" t="s" s="4">
        <v>978</v>
      </c>
    </row>
    <row r="15" spans="1:7">
      <c r="A15" t="s" s="3">
        <v>1142</v>
      </c>
    </row>
    <row r="16" spans="1:7">
      <c r="A16" t="s" s="4">
        <v>1145</v>
      </c>
      <c r="B16" t="n" s="6">
        <v>5119</v>
      </c>
      <c r="D16" t="n" s="6">
        <v>16</v>
      </c>
    </row>
    <row r="17" spans="1:7">
      <c r="A17" t="s" s="4">
        <v>1146</v>
      </c>
      <c r="B17" t="n" s="6">
        <v>566</v>
      </c>
      <c r="D17" t="n" s="6">
        <v>2627</v>
      </c>
    </row>
    <row r="18" spans="1:7">
      <c r="A18" t="s" s="4">
        <v>982</v>
      </c>
    </row>
    <row r="19" spans="1:7">
      <c r="A19" t="s" s="3">
        <v>1142</v>
      </c>
    </row>
    <row r="20" spans="1:7">
      <c r="A20" t="s" s="4">
        <v>1145</v>
      </c>
      <c r="B20" t="n" s="6">
        <v>4061</v>
      </c>
      <c r="D20" t="n" s="6">
        <v>2867</v>
      </c>
    </row>
    <row r="21" spans="1:7">
      <c r="A21" t="s" s="4">
        <v>1147</v>
      </c>
    </row>
    <row r="22" spans="1:7">
      <c r="A22" t="s" s="3">
        <v>1142</v>
      </c>
    </row>
    <row r="23" spans="1:7">
      <c r="A23" t="s" s="4">
        <v>40</v>
      </c>
      <c r="B23" t="n" s="6">
        <v>0</v>
      </c>
      <c r="D23" t="n" s="6">
        <v>0</v>
      </c>
    </row>
    <row r="24" spans="1:7">
      <c r="A24" t="s" s="4">
        <v>1143</v>
      </c>
      <c r="B24" t="n" s="6">
        <v>9621</v>
      </c>
      <c r="D24" t="n" s="6">
        <v>5283</v>
      </c>
    </row>
    <row r="25" spans="1:7">
      <c r="A25" t="s" s="4">
        <v>53</v>
      </c>
      <c r="B25" t="n" s="6">
        <v>0</v>
      </c>
      <c r="D25" t="n" s="6">
        <v>0</v>
      </c>
    </row>
    <row r="26" spans="1:7">
      <c r="A26" t="s" s="4">
        <v>1144</v>
      </c>
      <c r="B26" t="n" s="6">
        <v>0</v>
      </c>
      <c r="D26" t="n" s="6">
        <v>0</v>
      </c>
    </row>
    <row r="27" spans="1:7">
      <c r="A27" t="s" s="4">
        <v>1148</v>
      </c>
    </row>
    <row r="28" spans="1:7">
      <c r="A28" t="s" s="3">
        <v>1142</v>
      </c>
    </row>
    <row r="29" spans="1:7">
      <c r="A29" t="s" s="4">
        <v>1145</v>
      </c>
      <c r="B29" t="n" s="6">
        <v>0</v>
      </c>
      <c r="D29" t="n" s="6">
        <v>0</v>
      </c>
    </row>
    <row r="30" spans="1:7">
      <c r="A30" t="s" s="4">
        <v>1146</v>
      </c>
      <c r="B30" t="n" s="6">
        <v>0</v>
      </c>
      <c r="D30" t="n" s="6">
        <v>0</v>
      </c>
    </row>
    <row r="31" spans="1:7">
      <c r="A31" t="s" s="4">
        <v>1149</v>
      </c>
    </row>
    <row r="32" spans="1:7">
      <c r="A32" t="s" s="3">
        <v>1142</v>
      </c>
    </row>
    <row r="33" spans="1:7">
      <c r="A33" t="s" s="4">
        <v>1145</v>
      </c>
      <c r="B33" t="n" s="6">
        <v>0</v>
      </c>
      <c r="D33" t="n" s="6">
        <v>0</v>
      </c>
    </row>
    <row r="34" spans="1:7">
      <c r="A34" t="s" s="4">
        <v>1146</v>
      </c>
      <c r="B34" t="n" s="6">
        <v>0</v>
      </c>
      <c r="D34" t="n" s="6">
        <v>0</v>
      </c>
    </row>
    <row r="35" spans="1:7">
      <c r="A35" t="s" s="4">
        <v>1150</v>
      </c>
    </row>
    <row r="36" spans="1:7">
      <c r="A36" t="s" s="3">
        <v>1142</v>
      </c>
    </row>
    <row r="37" spans="1:7">
      <c r="A37" t="s" s="4">
        <v>1145</v>
      </c>
      <c r="B37" t="n" s="6">
        <v>0</v>
      </c>
      <c r="D37" t="n" s="6">
        <v>0</v>
      </c>
    </row>
    <row r="38" spans="1:7">
      <c r="A38" t="s" s="4">
        <v>1151</v>
      </c>
    </row>
    <row r="39" spans="1:7">
      <c r="A39" t="s" s="3">
        <v>1142</v>
      </c>
    </row>
    <row r="40" spans="1:7">
      <c r="A40" t="s" s="4">
        <v>67</v>
      </c>
      <c r="B40" t="n" s="6">
        <v>413219</v>
      </c>
      <c r="D40" t="n" s="6">
        <v>286802</v>
      </c>
    </row>
    <row r="41" spans="1:7">
      <c r="A41" t="s" s="4">
        <v>40</v>
      </c>
      <c r="B41" t="n" s="6">
        <v>0</v>
      </c>
      <c r="D41" t="n" s="6">
        <v>0</v>
      </c>
    </row>
    <row r="42" spans="1:7">
      <c r="A42" t="s" s="4">
        <v>1143</v>
      </c>
      <c r="B42" t="n" s="6">
        <v>3001714</v>
      </c>
      <c r="D42" t="n" s="6">
        <v>2616981</v>
      </c>
    </row>
    <row r="43" spans="1:7">
      <c r="A43" t="s" s="4">
        <v>53</v>
      </c>
      <c r="B43" t="n" s="6">
        <v>0</v>
      </c>
      <c r="D43" t="n" s="6">
        <v>0</v>
      </c>
    </row>
    <row r="44" spans="1:7">
      <c r="A44" t="s" s="4">
        <v>1144</v>
      </c>
      <c r="B44" t="n" s="6">
        <v>27516</v>
      </c>
      <c r="D44" t="n" s="6">
        <v>30888</v>
      </c>
    </row>
    <row r="45" spans="1:7">
      <c r="A45" t="s" s="4">
        <v>1152</v>
      </c>
    </row>
    <row r="46" spans="1:7">
      <c r="A46" t="s" s="3">
        <v>1142</v>
      </c>
    </row>
    <row r="47" spans="1:7">
      <c r="A47" t="s" s="4">
        <v>1145</v>
      </c>
      <c r="B47" t="n" s="6">
        <v>25734</v>
      </c>
      <c r="D47" t="n" s="6">
        <v>26327</v>
      </c>
    </row>
    <row r="48" spans="1:7">
      <c r="A48" t="s" s="4">
        <v>1146</v>
      </c>
      <c r="B48" t="n" s="6">
        <v>26940</v>
      </c>
      <c r="D48" t="n" s="6">
        <v>28158</v>
      </c>
    </row>
    <row r="49" spans="1:7">
      <c r="A49" t="s" s="4">
        <v>1153</v>
      </c>
    </row>
    <row r="50" spans="1:7">
      <c r="A50" t="s" s="3">
        <v>1142</v>
      </c>
    </row>
    <row r="51" spans="1:7">
      <c r="A51" t="s" s="4">
        <v>1145</v>
      </c>
      <c r="B51" t="n" s="6">
        <v>5119</v>
      </c>
      <c r="D51" t="n" s="6">
        <v>16</v>
      </c>
    </row>
    <row r="52" spans="1:7">
      <c r="A52" t="s" s="4">
        <v>1146</v>
      </c>
      <c r="B52" t="n" s="6">
        <v>566</v>
      </c>
      <c r="D52" t="n" s="6">
        <v>2627</v>
      </c>
    </row>
    <row r="53" spans="1:7">
      <c r="A53" t="s" s="4">
        <v>1154</v>
      </c>
    </row>
    <row r="54" spans="1:7">
      <c r="A54" t="s" s="3">
        <v>1142</v>
      </c>
    </row>
    <row r="55" spans="1:7">
      <c r="A55" t="s" s="4">
        <v>1145</v>
      </c>
      <c r="B55" t="n" s="6">
        <v>0</v>
      </c>
      <c r="D55" t="n" s="6">
        <v>0</v>
      </c>
    </row>
    <row r="56" spans="1:7">
      <c r="A56" t="s" s="4">
        <v>1155</v>
      </c>
    </row>
    <row r="57" spans="1:7">
      <c r="A57" t="s" s="3">
        <v>1142</v>
      </c>
    </row>
    <row r="58" spans="1:7">
      <c r="A58" t="s" s="4">
        <v>40</v>
      </c>
      <c r="B58" t="n" s="6">
        <v>127206</v>
      </c>
      <c r="D58" t="n" s="6">
        <v>117259</v>
      </c>
    </row>
    <row r="59" spans="1:7">
      <c r="A59" t="s" s="4">
        <v>1143</v>
      </c>
      <c r="B59" t="n" s="6">
        <v>131267</v>
      </c>
      <c r="D59" t="n" s="6">
        <v>120126</v>
      </c>
    </row>
    <row r="60" spans="1:7">
      <c r="A60" t="s" s="4">
        <v>53</v>
      </c>
      <c r="B60" t="n" s="6">
        <v>252214</v>
      </c>
      <c r="D60" t="n" s="6">
        <v>249294</v>
      </c>
    </row>
    <row r="61" spans="1:7">
      <c r="A61" t="s" s="4">
        <v>1144</v>
      </c>
      <c r="B61" t="n" s="6">
        <v>252214</v>
      </c>
      <c r="D61" t="n" s="6">
        <v>249294</v>
      </c>
    </row>
    <row r="62" spans="1:7">
      <c r="A62" t="s" s="4">
        <v>1156</v>
      </c>
    </row>
    <row r="63" spans="1:7">
      <c r="A63" t="s" s="3">
        <v>1142</v>
      </c>
    </row>
    <row r="64" spans="1:7">
      <c r="A64" t="s" s="4">
        <v>1145</v>
      </c>
      <c r="B64" t="n" s="6">
        <v>0</v>
      </c>
      <c r="D64" t="n" s="6">
        <v>0</v>
      </c>
    </row>
    <row r="65" spans="1:7">
      <c r="A65" t="s" s="4">
        <v>1146</v>
      </c>
      <c r="B65" t="n" s="6">
        <v>0</v>
      </c>
      <c r="D65" t="n" s="6">
        <v>0</v>
      </c>
    </row>
    <row r="66" spans="1:7">
      <c r="A66" t="s" s="4">
        <v>1157</v>
      </c>
    </row>
    <row r="67" spans="1:7">
      <c r="A67" t="s" s="3">
        <v>1142</v>
      </c>
    </row>
    <row r="68" spans="1:7">
      <c r="A68" t="s" s="4">
        <v>1145</v>
      </c>
      <c r="B68" t="n" s="6">
        <v>0</v>
      </c>
      <c r="D68" t="n" s="6">
        <v>0</v>
      </c>
    </row>
    <row r="69" spans="1:7">
      <c r="A69" t="s" s="4">
        <v>1146</v>
      </c>
      <c r="B69" t="n" s="6">
        <v>0</v>
      </c>
      <c r="D69" t="n" s="6">
        <v>0</v>
      </c>
    </row>
    <row r="70" spans="1:7">
      <c r="A70" t="s" s="4">
        <v>1158</v>
      </c>
    </row>
    <row r="71" spans="1:7">
      <c r="A71" t="s" s="3">
        <v>1142</v>
      </c>
    </row>
    <row r="72" spans="1:7">
      <c r="A72" t="s" s="4">
        <v>1145</v>
      </c>
      <c r="B72" t="n" s="6">
        <v>4061</v>
      </c>
      <c r="D72" t="n" s="6">
        <v>2867</v>
      </c>
    </row>
    <row r="73" spans="1:7">
      <c r="A73" t="s" s="4">
        <v>478</v>
      </c>
    </row>
    <row r="74" spans="1:7">
      <c r="A74" t="s" s="3">
        <v>1142</v>
      </c>
    </row>
    <row r="75" spans="1:7">
      <c r="A75" t="s" s="4">
        <v>29</v>
      </c>
      <c r="B75" t="n" s="6">
        <v>384</v>
      </c>
      <c r="D75" t="n" s="6">
        <v>124</v>
      </c>
    </row>
    <row r="76" spans="1:7">
      <c r="A76" t="s" s="4">
        <v>30</v>
      </c>
      <c r="B76" t="n" s="6">
        <v>328935</v>
      </c>
      <c r="D76" t="n" s="6">
        <v>338404</v>
      </c>
    </row>
    <row r="77" spans="1:7">
      <c r="A77" t="s" s="4">
        <v>1159</v>
      </c>
    </row>
    <row r="78" spans="1:7">
      <c r="A78" t="s" s="3">
        <v>1142</v>
      </c>
    </row>
    <row r="79" spans="1:7">
      <c r="A79" t="s" s="4">
        <v>29</v>
      </c>
      <c r="B79" t="n" s="6">
        <v>0</v>
      </c>
      <c r="D79" t="n" s="6">
        <v>0</v>
      </c>
    </row>
    <row r="80" spans="1:7">
      <c r="A80" t="s" s="4">
        <v>30</v>
      </c>
      <c r="B80" t="n" s="6">
        <v>0</v>
      </c>
      <c r="D80" t="n" s="6">
        <v>0</v>
      </c>
    </row>
    <row r="81" spans="1:7">
      <c r="A81" t="s" s="4">
        <v>1160</v>
      </c>
    </row>
    <row r="82" spans="1:7">
      <c r="A82" t="s" s="3">
        <v>1142</v>
      </c>
    </row>
    <row r="83" spans="1:7">
      <c r="A83" t="s" s="4">
        <v>29</v>
      </c>
      <c r="B83" t="n" s="6">
        <v>384</v>
      </c>
      <c r="D83" t="n" s="6">
        <v>124</v>
      </c>
    </row>
    <row r="84" spans="1:7">
      <c r="A84" t="s" s="4">
        <v>30</v>
      </c>
      <c r="B84" t="n" s="6">
        <v>328935</v>
      </c>
      <c r="D84" t="n" s="6">
        <v>338404</v>
      </c>
    </row>
    <row r="85" spans="1:7">
      <c r="A85" t="s" s="4">
        <v>1161</v>
      </c>
    </row>
    <row r="86" spans="1:7">
      <c r="A86" t="s" s="3">
        <v>1142</v>
      </c>
    </row>
    <row r="87" spans="1:7">
      <c r="A87" t="s" s="4">
        <v>29</v>
      </c>
      <c r="B87" t="n" s="6">
        <v>0</v>
      </c>
      <c r="D87" t="n" s="6">
        <v>0</v>
      </c>
    </row>
    <row r="88" spans="1:7">
      <c r="A88" t="s" s="4">
        <v>30</v>
      </c>
      <c r="B88" t="n" s="6">
        <v>0</v>
      </c>
      <c r="D88" t="n" s="6">
        <v>0</v>
      </c>
    </row>
    <row r="89" spans="1:7">
      <c r="A89" t="s" s="4">
        <v>1162</v>
      </c>
    </row>
    <row r="90" spans="1:7">
      <c r="A90" t="s" s="3">
        <v>1142</v>
      </c>
    </row>
    <row r="91" spans="1:7">
      <c r="A91" t="s" s="4">
        <v>29</v>
      </c>
      <c r="B91" t="n" s="6">
        <v>9621</v>
      </c>
      <c r="D91" t="n" s="6">
        <v>5283</v>
      </c>
    </row>
    <row r="92" spans="1:7">
      <c r="A92" t="s" s="4">
        <v>1163</v>
      </c>
    </row>
    <row r="93" spans="1:7">
      <c r="A93" t="s" s="3">
        <v>1142</v>
      </c>
    </row>
    <row r="94" spans="1:7">
      <c r="A94" t="s" s="4">
        <v>29</v>
      </c>
      <c r="B94" t="n" s="6">
        <v>9621</v>
      </c>
      <c r="D94" t="n" s="6">
        <v>5283</v>
      </c>
    </row>
    <row r="95" spans="1:7">
      <c r="A95" t="s" s="4">
        <v>1164</v>
      </c>
    </row>
    <row r="96" spans="1:7">
      <c r="A96" t="s" s="3">
        <v>1142</v>
      </c>
    </row>
    <row r="97" spans="1:7">
      <c r="A97" t="s" s="4">
        <v>29</v>
      </c>
      <c r="B97" t="n" s="6">
        <v>0</v>
      </c>
      <c r="D97" t="n" s="6">
        <v>0</v>
      </c>
    </row>
    <row r="98" spans="1:7">
      <c r="A98" t="s" s="4">
        <v>1165</v>
      </c>
    </row>
    <row r="99" spans="1:7">
      <c r="A99" t="s" s="3">
        <v>1142</v>
      </c>
    </row>
    <row r="100" spans="1:7">
      <c r="A100" t="s" s="4">
        <v>29</v>
      </c>
      <c r="B100" t="n" s="6">
        <v>0</v>
      </c>
      <c r="D100" t="n" s="6">
        <v>0</v>
      </c>
    </row>
    <row r="101" spans="1:7">
      <c r="A101" t="s" s="4">
        <v>481</v>
      </c>
    </row>
    <row r="102" spans="1:7">
      <c r="A102" t="s" s="3">
        <v>1142</v>
      </c>
    </row>
    <row r="103" spans="1:7">
      <c r="A103" t="s" s="4">
        <v>29</v>
      </c>
      <c r="D103" t="n" s="6">
        <v>4592</v>
      </c>
    </row>
    <row r="104" spans="1:7">
      <c r="A104" t="s" s="4">
        <v>1166</v>
      </c>
    </row>
    <row r="105" spans="1:7">
      <c r="A105" t="s" s="3">
        <v>1142</v>
      </c>
    </row>
    <row r="106" spans="1:7">
      <c r="A106" t="s" s="4">
        <v>29</v>
      </c>
      <c r="D106" t="n" s="6">
        <v>0</v>
      </c>
    </row>
    <row r="107" spans="1:7">
      <c r="A107" t="s" s="4">
        <v>1167</v>
      </c>
    </row>
    <row r="108" spans="1:7">
      <c r="A108" t="s" s="3">
        <v>1142</v>
      </c>
    </row>
    <row r="109" spans="1:7">
      <c r="A109" t="s" s="4">
        <v>29</v>
      </c>
      <c r="D109" t="n" s="6">
        <v>4592</v>
      </c>
    </row>
    <row r="110" spans="1:7">
      <c r="A110" t="s" s="4">
        <v>1168</v>
      </c>
    </row>
    <row r="111" spans="1:7">
      <c r="A111" t="s" s="3">
        <v>1142</v>
      </c>
    </row>
    <row r="112" spans="1:7">
      <c r="A112" t="s" s="4">
        <v>29</v>
      </c>
      <c r="D112" t="n" s="6">
        <v>0</v>
      </c>
    </row>
    <row r="113" spans="1:7">
      <c r="A113" t="s" s="4">
        <v>477</v>
      </c>
    </row>
    <row r="114" spans="1:7">
      <c r="A114" t="s" s="3">
        <v>1142</v>
      </c>
    </row>
    <row r="115" spans="1:7">
      <c r="A115" t="s" s="4">
        <v>30</v>
      </c>
      <c r="B115" t="n" s="6">
        <v>227</v>
      </c>
      <c r="D115" t="n" s="6">
        <v>229</v>
      </c>
    </row>
    <row r="116" spans="1:7">
      <c r="A116" t="s" s="4">
        <v>1169</v>
      </c>
    </row>
    <row r="117" spans="1:7">
      <c r="A117" t="s" s="3">
        <v>1142</v>
      </c>
    </row>
    <row r="118" spans="1:7">
      <c r="A118" t="s" s="4">
        <v>30</v>
      </c>
      <c r="B118" t="n" s="6">
        <v>0</v>
      </c>
      <c r="D118" t="n" s="6">
        <v>0</v>
      </c>
    </row>
    <row r="119" spans="1:7">
      <c r="A119" t="s" s="4">
        <v>1170</v>
      </c>
    </row>
    <row r="120" spans="1:7">
      <c r="A120" t="s" s="3">
        <v>1142</v>
      </c>
    </row>
    <row r="121" spans="1:7">
      <c r="A121" t="s" s="4">
        <v>30</v>
      </c>
      <c r="B121" t="n" s="6">
        <v>227</v>
      </c>
      <c r="D121" t="n" s="6">
        <v>229</v>
      </c>
    </row>
    <row r="122" spans="1:7">
      <c r="A122" t="s" s="4">
        <v>1171</v>
      </c>
    </row>
    <row r="123" spans="1:7">
      <c r="A123" t="s" s="3">
        <v>1142</v>
      </c>
    </row>
    <row r="124" spans="1:7">
      <c r="A124" t="s" s="4">
        <v>30</v>
      </c>
      <c r="B124" t="n" s="6">
        <v>0</v>
      </c>
      <c r="D124" t="n" s="6">
        <v>0</v>
      </c>
    </row>
    <row r="125" spans="1:7">
      <c r="A125" t="s" s="4">
        <v>479</v>
      </c>
    </row>
    <row r="126" spans="1:7">
      <c r="A126" t="s" s="3">
        <v>1142</v>
      </c>
    </row>
    <row r="127" spans="1:7">
      <c r="A127" t="s" s="4">
        <v>30</v>
      </c>
      <c r="B127" t="n" s="6">
        <v>2226020</v>
      </c>
      <c r="D127" t="n" s="6">
        <v>1957852</v>
      </c>
    </row>
    <row r="128" spans="1:7">
      <c r="A128" t="s" s="4">
        <v>1172</v>
      </c>
    </row>
    <row r="129" spans="1:7">
      <c r="A129" t="s" s="3">
        <v>1142</v>
      </c>
    </row>
    <row r="130" spans="1:7">
      <c r="A130" t="s" s="4">
        <v>30</v>
      </c>
      <c r="B130" t="n" s="6">
        <v>0</v>
      </c>
      <c r="D130" t="n" s="6">
        <v>0</v>
      </c>
    </row>
    <row r="131" spans="1:7">
      <c r="A131" t="s" s="4">
        <v>1173</v>
      </c>
    </row>
    <row r="132" spans="1:7">
      <c r="A132" t="s" s="3">
        <v>1142</v>
      </c>
    </row>
    <row r="133" spans="1:7">
      <c r="A133" t="s" s="4">
        <v>30</v>
      </c>
      <c r="B133" t="n" s="6">
        <v>2226020</v>
      </c>
      <c r="D133" t="n" s="6">
        <v>1957852</v>
      </c>
    </row>
    <row r="134" spans="1:7">
      <c r="A134" t="s" s="4">
        <v>1174</v>
      </c>
    </row>
    <row r="135" spans="1:7">
      <c r="A135" t="s" s="3">
        <v>1142</v>
      </c>
    </row>
    <row r="136" spans="1:7">
      <c r="A136" t="s" s="4">
        <v>30</v>
      </c>
      <c r="B136" t="n" s="6">
        <v>0</v>
      </c>
      <c r="D136" t="n" s="6">
        <v>0</v>
      </c>
    </row>
    <row r="137" spans="1:7">
      <c r="A137" t="s" s="4">
        <v>480</v>
      </c>
    </row>
    <row r="138" spans="1:7">
      <c r="A138" t="s" s="3">
        <v>1142</v>
      </c>
    </row>
    <row r="139" spans="1:7">
      <c r="A139" t="s" s="4">
        <v>30</v>
      </c>
      <c r="B139" t="n" s="6">
        <v>2063</v>
      </c>
      <c r="D139" t="n" s="6">
        <v>2070</v>
      </c>
    </row>
    <row r="140" spans="1:7">
      <c r="A140" t="s" s="4">
        <v>1175</v>
      </c>
    </row>
    <row r="141" spans="1:7">
      <c r="A141" t="s" s="3">
        <v>1142</v>
      </c>
    </row>
    <row r="142" spans="1:7">
      <c r="A142" t="s" s="4">
        <v>30</v>
      </c>
      <c r="B142" t="n" s="6">
        <v>0</v>
      </c>
      <c r="D142" t="n" s="6">
        <v>0</v>
      </c>
    </row>
    <row r="143" spans="1:7">
      <c r="A143" t="s" s="4">
        <v>1176</v>
      </c>
    </row>
    <row r="144" spans="1:7">
      <c r="A144" t="s" s="3">
        <v>1142</v>
      </c>
    </row>
    <row r="145" spans="1:7">
      <c r="A145" t="s" s="4">
        <v>30</v>
      </c>
      <c r="B145" t="n" s="6">
        <v>2063</v>
      </c>
      <c r="D145" t="n" s="6">
        <v>2070</v>
      </c>
    </row>
    <row r="146" spans="1:7">
      <c r="A146" t="s" s="4">
        <v>1177</v>
      </c>
    </row>
    <row r="147" spans="1:7">
      <c r="A147" t="s" s="3">
        <v>1142</v>
      </c>
    </row>
    <row r="148" spans="1:7">
      <c r="A148" t="s" s="4">
        <v>30</v>
      </c>
      <c r="B148" t="n" s="6">
        <v>0</v>
      </c>
      <c r="D148" t="n" s="6">
        <v>0</v>
      </c>
    </row>
    <row r="149" spans="1:7">
      <c r="A149" t="s" s="4">
        <v>993</v>
      </c>
    </row>
    <row r="150" spans="1:7">
      <c r="A150" t="s" s="3">
        <v>1142</v>
      </c>
    </row>
    <row r="151" spans="1:7">
      <c r="A151" t="s" s="4">
        <v>1145</v>
      </c>
      <c r="B151" t="n" s="6">
        <v>13</v>
      </c>
      <c r="D151" t="n" s="6">
        <v>565</v>
      </c>
    </row>
    <row r="152" spans="1:7">
      <c r="A152" t="s" s="4">
        <v>1146</v>
      </c>
      <c r="B152" t="n" s="6">
        <v>10</v>
      </c>
      <c r="D152" t="n" s="6">
        <v>103</v>
      </c>
    </row>
    <row r="153" spans="1:7">
      <c r="A153" t="s" s="4">
        <v>1178</v>
      </c>
    </row>
    <row r="154" spans="1:7">
      <c r="A154" t="s" s="3">
        <v>1142</v>
      </c>
    </row>
    <row r="155" spans="1:7">
      <c r="A155" t="s" s="4">
        <v>1145</v>
      </c>
      <c r="B155" t="n" s="6">
        <v>0</v>
      </c>
      <c r="D155" t="n" s="6">
        <v>0</v>
      </c>
    </row>
    <row r="156" spans="1:7">
      <c r="A156" t="s" s="4">
        <v>1146</v>
      </c>
      <c r="B156" t="n" s="6">
        <v>0</v>
      </c>
      <c r="D156" t="n" s="6">
        <v>0</v>
      </c>
    </row>
    <row r="157" spans="1:7">
      <c r="A157" t="s" s="4">
        <v>1179</v>
      </c>
    </row>
    <row r="158" spans="1:7">
      <c r="A158" t="s" s="3">
        <v>1142</v>
      </c>
    </row>
    <row r="159" spans="1:7">
      <c r="A159" t="s" s="4">
        <v>1145</v>
      </c>
      <c r="B159" t="n" s="6">
        <v>13</v>
      </c>
      <c r="D159" t="n" s="6">
        <v>565</v>
      </c>
    </row>
    <row r="160" spans="1:7">
      <c r="A160" t="s" s="4">
        <v>1146</v>
      </c>
      <c r="B160" t="n" s="6">
        <v>10</v>
      </c>
      <c r="D160" t="n" s="6">
        <v>103</v>
      </c>
    </row>
    <row r="161" spans="1:7">
      <c r="A161" t="s" s="4">
        <v>1180</v>
      </c>
    </row>
    <row r="162" spans="1:7">
      <c r="A162" t="s" s="3">
        <v>1142</v>
      </c>
    </row>
    <row r="163" spans="1:7">
      <c r="A163" t="s" s="4">
        <v>1145</v>
      </c>
      <c r="B163" t="n" s="6">
        <v>0</v>
      </c>
      <c r="D163" t="n" s="6">
        <v>0</v>
      </c>
    </row>
    <row r="164" spans="1:7">
      <c r="A164" t="s" s="4">
        <v>1146</v>
      </c>
      <c r="B164" t="n" s="7">
        <v>0</v>
      </c>
      <c r="D164" t="n" s="7">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r="A1" t="s" s="1">
        <v>1181</v>
      </c>
      <c r="B1" t="s" s="2">
        <v>1</v>
      </c>
      <c r="C1" t="s" s="2">
        <v>169</v>
      </c>
    </row>
    <row r="2" spans="1:3">
      <c r="B2" t="s" s="2">
        <v>2</v>
      </c>
      <c r="C2" t="s" s="2">
        <v>23</v>
      </c>
    </row>
    <row r="3" spans="1:3">
      <c r="A3" t="s" s="4">
        <v>848</v>
      </c>
      <c r="B3" t="s" s="4">
        <v>849</v>
      </c>
      <c r="C3" t="s" s="4">
        <v>850</v>
      </c>
    </row>
    <row r="4" spans="1:3">
      <c r="A4" t="s" s="4">
        <v>851</v>
      </c>
      <c r="B4" t="s" s="4">
        <v>852</v>
      </c>
      <c r="C4" t="s" s="4">
        <v>852</v>
      </c>
    </row>
    <row r="5" spans="1:3">
      <c r="A5" t="s" s="4">
        <v>1182</v>
      </c>
    </row>
    <row r="6" spans="1:3">
      <c r="A6" t="s" s="4">
        <v>1183</v>
      </c>
      <c r="B6" t="s" s="4">
        <v>1184</v>
      </c>
    </row>
    <row r="7" spans="1:3">
      <c r="A7" t="s" s="4">
        <v>982</v>
      </c>
    </row>
    <row r="8" spans="1:3">
      <c r="A8" t="s" s="4">
        <v>1183</v>
      </c>
      <c r="B8" t="s" s="4">
        <v>1185</v>
      </c>
    </row>
    <row r="9" spans="1:3">
      <c r="A9" t="s" s="4">
        <v>1186</v>
      </c>
    </row>
    <row r="10" spans="1:3">
      <c r="A10" t="s" s="4">
        <v>1183</v>
      </c>
      <c r="B10" t="s" s="4">
        <v>1184</v>
      </c>
    </row>
    <row r="11" spans="1:3">
      <c r="A11" t="s" s="4">
        <v>1187</v>
      </c>
    </row>
    <row r="12" spans="1:3">
      <c r="A12" t="s" s="4">
        <v>848</v>
      </c>
      <c r="B12" t="s" s="4">
        <v>849</v>
      </c>
    </row>
    <row r="13" spans="1:3">
      <c r="A13" t="s" s="4">
        <v>851</v>
      </c>
      <c r="B13" t="s" s="4">
        <v>852</v>
      </c>
    </row>
    <row r="14" spans="1:3">
      <c r="A14" t="s" s="4">
        <v>1188</v>
      </c>
    </row>
    <row r="15" spans="1:3">
      <c r="A15" t="s" s="4">
        <v>1189</v>
      </c>
      <c r="B15" t="s" s="4">
        <v>1190</v>
      </c>
    </row>
    <row r="16" spans="1:3">
      <c r="A16" t="s" s="4">
        <v>1191</v>
      </c>
    </row>
    <row r="17" spans="1:3">
      <c r="A17" t="s" s="4">
        <v>1192</v>
      </c>
      <c r="B17" t="s" s="4">
        <v>119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94</v>
      </c>
      <c r="B1" t="s" s="2">
        <v>73</v>
      </c>
      <c r="D1" t="s" s="2">
        <v>1</v>
      </c>
    </row>
    <row r="2" spans="1:5">
      <c r="B2" t="s" s="2">
        <v>2</v>
      </c>
      <c r="C2" t="s" s="2">
        <v>74</v>
      </c>
      <c r="D2" t="s" s="2">
        <v>2</v>
      </c>
      <c r="E2" t="s" s="2">
        <v>74</v>
      </c>
    </row>
    <row r="3" spans="1:5">
      <c r="A3" t="s" s="3">
        <v>1195</v>
      </c>
    </row>
    <row r="4" spans="1:5">
      <c r="A4" t="s" s="4">
        <v>1196</v>
      </c>
      <c r="D4" t="n" s="7">
        <v>117259</v>
      </c>
      <c r="E4" t="n" s="7">
        <v>47765</v>
      </c>
    </row>
    <row r="5" spans="1:5">
      <c r="A5" t="s" s="4">
        <v>1197</v>
      </c>
      <c r="D5" t="n" s="6">
        <v>-10154</v>
      </c>
      <c r="E5" t="n" s="6">
        <v>-4113</v>
      </c>
    </row>
    <row r="6" spans="1:5">
      <c r="A6" t="s" s="4">
        <v>1198</v>
      </c>
      <c r="D6" t="n" s="6">
        <v>20101</v>
      </c>
      <c r="E6" t="n" s="6">
        <v>70540</v>
      </c>
    </row>
    <row r="7" spans="1:5">
      <c r="A7" t="s" s="4">
        <v>1199</v>
      </c>
      <c r="D7" t="n" s="6">
        <v>0</v>
      </c>
      <c r="E7" t="n" s="6">
        <v>0</v>
      </c>
    </row>
    <row r="8" spans="1:5">
      <c r="A8" t="s" s="4">
        <v>1200</v>
      </c>
      <c r="B8" t="n" s="7">
        <v>127206</v>
      </c>
      <c r="C8" t="n" s="7">
        <v>114192</v>
      </c>
      <c r="D8" t="n" s="6">
        <v>127206</v>
      </c>
      <c r="E8" t="n" s="6">
        <v>114192</v>
      </c>
    </row>
    <row r="9" spans="1:5">
      <c r="A9" t="s" s="4">
        <v>1201</v>
      </c>
      <c r="D9" t="n" s="6">
        <v>-6315</v>
      </c>
      <c r="E9" t="n" s="6">
        <v>-394</v>
      </c>
    </row>
    <row r="10" spans="1:5">
      <c r="A10" t="s" s="3">
        <v>1202</v>
      </c>
    </row>
    <row r="11" spans="1:5">
      <c r="A11" t="s" s="4">
        <v>1203</v>
      </c>
      <c r="D11" t="n" s="6">
        <v>2867</v>
      </c>
      <c r="E11" t="n" s="6">
        <v>706</v>
      </c>
    </row>
    <row r="12" spans="1:5">
      <c r="A12" t="s" s="4">
        <v>1204</v>
      </c>
      <c r="D12" t="n" s="6">
        <v>-3648</v>
      </c>
      <c r="E12" t="n" s="6">
        <v>-4118</v>
      </c>
    </row>
    <row r="13" spans="1:5">
      <c r="A13" t="s" s="4">
        <v>1205</v>
      </c>
      <c r="B13" t="n" s="6">
        <v>4061</v>
      </c>
      <c r="C13" t="n" s="6">
        <v>4405</v>
      </c>
      <c r="D13" t="n" s="6">
        <v>4061</v>
      </c>
      <c r="E13" t="n" s="6">
        <v>4405</v>
      </c>
    </row>
    <row r="14" spans="1:5">
      <c r="A14" t="s" s="4">
        <v>1206</v>
      </c>
    </row>
    <row r="15" spans="1:5">
      <c r="A15" t="s" s="3">
        <v>1207</v>
      </c>
    </row>
    <row r="16" spans="1:5">
      <c r="A16" t="s" s="4">
        <v>1208</v>
      </c>
      <c r="B16" t="n" s="6">
        <v>250652</v>
      </c>
      <c r="C16" t="n" s="6">
        <v>87800</v>
      </c>
      <c r="D16" t="n" s="6">
        <v>249294</v>
      </c>
      <c r="E16" t="n" s="6">
        <v>87274</v>
      </c>
    </row>
    <row r="17" spans="1:5">
      <c r="A17" t="s" s="4">
        <v>1209</v>
      </c>
      <c r="B17" t="n" s="6">
        <v>3957</v>
      </c>
      <c r="C17" t="n" s="6">
        <v>3277</v>
      </c>
      <c r="D17" t="n" s="6">
        <v>7835</v>
      </c>
      <c r="E17" t="n" s="6">
        <v>4767</v>
      </c>
    </row>
    <row r="18" spans="1:5">
      <c r="A18" t="s" s="4">
        <v>1210</v>
      </c>
      <c r="B18" t="n" s="6">
        <v>0</v>
      </c>
      <c r="C18" t="n" s="6">
        <v>156840</v>
      </c>
      <c r="D18" t="n" s="6">
        <v>0</v>
      </c>
      <c r="E18" t="n" s="6">
        <v>156840</v>
      </c>
    </row>
    <row r="19" spans="1:5">
      <c r="A19" t="s" s="4">
        <v>1211</v>
      </c>
      <c r="B19" t="n" s="6">
        <v>-2395</v>
      </c>
      <c r="C19" t="n" s="6">
        <v>-1840</v>
      </c>
      <c r="D19" t="n" s="6">
        <v>-4915</v>
      </c>
      <c r="E19" t="n" s="6">
        <v>-2804</v>
      </c>
    </row>
    <row r="20" spans="1:5">
      <c r="A20" t="s" s="4">
        <v>1212</v>
      </c>
      <c r="B20" t="n" s="6">
        <v>252214</v>
      </c>
      <c r="C20" t="n" s="6">
        <v>246077</v>
      </c>
      <c r="D20" t="n" s="6">
        <v>252214</v>
      </c>
      <c r="E20" t="n" s="6">
        <v>246077</v>
      </c>
    </row>
    <row r="21" spans="1:5">
      <c r="A21" t="s" s="4">
        <v>1213</v>
      </c>
      <c r="B21" t="n" s="6">
        <v>3957</v>
      </c>
      <c r="C21" t="n" s="6">
        <v>3277</v>
      </c>
      <c r="D21" t="n" s="6">
        <v>7835</v>
      </c>
      <c r="E21" t="n" s="6">
        <v>4767</v>
      </c>
    </row>
    <row r="22" spans="1:5">
      <c r="A22" t="s" s="4">
        <v>1214</v>
      </c>
    </row>
    <row r="23" spans="1:5">
      <c r="A23" t="s" s="3">
        <v>1202</v>
      </c>
    </row>
    <row r="24" spans="1:5">
      <c r="A24" t="s" s="4">
        <v>1203</v>
      </c>
      <c r="B24" t="n" s="6">
        <v>7025</v>
      </c>
      <c r="C24" t="n" s="6">
        <v>1394</v>
      </c>
    </row>
    <row r="25" spans="1:5">
      <c r="A25" t="s" s="4">
        <v>1204</v>
      </c>
      <c r="B25" t="n" s="6">
        <v>-781</v>
      </c>
      <c r="C25" t="n" s="6">
        <v>-4806</v>
      </c>
    </row>
    <row r="26" spans="1:5">
      <c r="A26" t="s" s="4">
        <v>1215</v>
      </c>
      <c r="B26" t="n" s="6">
        <v>11604</v>
      </c>
      <c r="C26" t="n" s="6">
        <v>12937</v>
      </c>
      <c r="D26" t="n" s="6">
        <v>30665</v>
      </c>
      <c r="E26" t="n" s="6">
        <v>16177</v>
      </c>
    </row>
    <row r="27" spans="1:5">
      <c r="A27" t="s" s="4">
        <v>1216</v>
      </c>
      <c r="B27" t="n" s="6">
        <v>-13787</v>
      </c>
      <c r="C27" t="n" s="6">
        <v>-5120</v>
      </c>
      <c r="D27" t="n" s="6">
        <v>-25823</v>
      </c>
      <c r="E27" t="n" s="6">
        <v>-8360</v>
      </c>
    </row>
    <row r="28" spans="1:5">
      <c r="A28" t="s" s="4">
        <v>1205</v>
      </c>
      <c r="B28" t="n" s="6">
        <v>4061</v>
      </c>
      <c r="C28" t="n" s="6">
        <v>4405</v>
      </c>
      <c r="D28" t="n" s="6">
        <v>4061</v>
      </c>
      <c r="E28" t="n" s="6">
        <v>4405</v>
      </c>
    </row>
    <row r="29" spans="1:5">
      <c r="A29" t="s" s="4">
        <v>1217</v>
      </c>
      <c r="B29" t="n" s="6">
        <v>4061</v>
      </c>
      <c r="C29" t="n" s="6">
        <v>4405</v>
      </c>
      <c r="D29" t="n" s="6">
        <v>4061</v>
      </c>
      <c r="E29" t="n" s="6">
        <v>4405</v>
      </c>
    </row>
    <row r="30" spans="1:5">
      <c r="A30" t="s" s="4">
        <v>1218</v>
      </c>
    </row>
    <row r="31" spans="1:5">
      <c r="A31" t="s" s="3">
        <v>1195</v>
      </c>
    </row>
    <row r="32" spans="1:5">
      <c r="A32" t="s" s="4">
        <v>1196</v>
      </c>
      <c r="B32" t="n" s="6">
        <v>116365</v>
      </c>
      <c r="C32" t="n" s="6">
        <v>49220</v>
      </c>
    </row>
    <row r="33" spans="1:5">
      <c r="A33" t="s" s="4">
        <v>1197</v>
      </c>
      <c r="B33" t="n" s="6">
        <v>-423</v>
      </c>
      <c r="C33" t="n" s="6">
        <v>-3160</v>
      </c>
    </row>
    <row r="34" spans="1:5">
      <c r="A34" t="s" s="4">
        <v>1198</v>
      </c>
      <c r="B34" t="n" s="6">
        <v>11264</v>
      </c>
      <c r="C34" t="n" s="6">
        <v>68132</v>
      </c>
    </row>
    <row r="35" spans="1:5">
      <c r="A35" t="s" s="4">
        <v>1199</v>
      </c>
      <c r="B35" t="n" s="6">
        <v>0</v>
      </c>
      <c r="C35" t="n" s="6">
        <v>0</v>
      </c>
    </row>
    <row r="36" spans="1:5">
      <c r="A36" t="s" s="4">
        <v>1200</v>
      </c>
      <c r="B36" t="n" s="6">
        <v>127206</v>
      </c>
      <c r="C36" t="n" s="6">
        <v>114192</v>
      </c>
      <c r="D36" t="n" s="7">
        <v>127206</v>
      </c>
      <c r="E36" t="n" s="7">
        <v>114192</v>
      </c>
    </row>
    <row r="37" spans="1:5">
      <c r="A37" t="s" s="4">
        <v>1201</v>
      </c>
      <c r="B37" t="n" s="7">
        <v>1456</v>
      </c>
      <c r="C37" t="n" s="7">
        <v>-260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19</v>
      </c>
      <c r="B1" t="s" s="2">
        <v>2</v>
      </c>
      <c r="C1" t="s" s="2">
        <v>23</v>
      </c>
    </row>
    <row r="2" spans="1:3">
      <c r="A2" t="s" s="3">
        <v>1220</v>
      </c>
    </row>
    <row r="3" spans="1:3">
      <c r="A3" t="s" s="4">
        <v>1221</v>
      </c>
      <c r="B3" t="n" s="7">
        <v>18699</v>
      </c>
      <c r="C3" t="n" s="7">
        <v>27461</v>
      </c>
    </row>
    <row r="4" spans="1:3">
      <c r="A4" t="s" s="4">
        <v>1147</v>
      </c>
    </row>
    <row r="5" spans="1:3">
      <c r="A5" t="s" s="3">
        <v>1220</v>
      </c>
    </row>
    <row r="6" spans="1:3">
      <c r="A6" t="s" s="4">
        <v>1221</v>
      </c>
      <c r="B6" t="n" s="6">
        <v>0</v>
      </c>
      <c r="C6" t="n" s="6">
        <v>0</v>
      </c>
    </row>
    <row r="7" spans="1:3">
      <c r="A7" t="s" s="4">
        <v>1151</v>
      </c>
    </row>
    <row r="8" spans="1:3">
      <c r="A8" t="s" s="3">
        <v>1220</v>
      </c>
    </row>
    <row r="9" spans="1:3">
      <c r="A9" t="s" s="4">
        <v>1221</v>
      </c>
      <c r="B9" t="n" s="6">
        <v>0</v>
      </c>
      <c r="C9" t="n" s="6">
        <v>0</v>
      </c>
    </row>
    <row r="10" spans="1:3">
      <c r="A10" t="s" s="4">
        <v>1155</v>
      </c>
    </row>
    <row r="11" spans="1:3">
      <c r="A11" t="s" s="3">
        <v>1220</v>
      </c>
    </row>
    <row r="12" spans="1:3">
      <c r="A12" t="s" s="4">
        <v>1221</v>
      </c>
      <c r="B12" t="n" s="6">
        <v>18699</v>
      </c>
      <c r="C12" t="n" s="6">
        <v>27461</v>
      </c>
    </row>
    <row r="13" spans="1:3">
      <c r="A13" t="s" s="4">
        <v>1222</v>
      </c>
    </row>
    <row r="14" spans="1:3">
      <c r="A14" t="s" s="3">
        <v>1220</v>
      </c>
    </row>
    <row r="15" spans="1:3">
      <c r="A15" t="s" s="4">
        <v>1221</v>
      </c>
      <c r="B15" t="n" s="6">
        <v>17837</v>
      </c>
      <c r="C15" t="n" s="6">
        <v>14720</v>
      </c>
    </row>
    <row r="16" spans="1:3">
      <c r="A16" t="s" s="4">
        <v>1223</v>
      </c>
    </row>
    <row r="17" spans="1:3">
      <c r="A17" t="s" s="3">
        <v>1220</v>
      </c>
    </row>
    <row r="18" spans="1:3">
      <c r="A18" t="s" s="4">
        <v>1221</v>
      </c>
      <c r="B18" t="n" s="6">
        <v>0</v>
      </c>
      <c r="C18" t="n" s="6">
        <v>0</v>
      </c>
    </row>
    <row r="19" spans="1:3">
      <c r="A19" t="s" s="4">
        <v>1224</v>
      </c>
    </row>
    <row r="20" spans="1:3">
      <c r="A20" t="s" s="3">
        <v>1220</v>
      </c>
    </row>
    <row r="21" spans="1:3">
      <c r="A21" t="s" s="4">
        <v>1221</v>
      </c>
      <c r="B21" t="n" s="6">
        <v>0</v>
      </c>
      <c r="C21" t="n" s="6">
        <v>0</v>
      </c>
    </row>
    <row r="22" spans="1:3">
      <c r="A22" t="s" s="4">
        <v>1225</v>
      </c>
    </row>
    <row r="23" spans="1:3">
      <c r="A23" t="s" s="3">
        <v>1220</v>
      </c>
    </row>
    <row r="24" spans="1:3">
      <c r="A24" t="s" s="4">
        <v>1221</v>
      </c>
      <c r="B24" t="n" s="6">
        <v>17837</v>
      </c>
      <c r="C24" t="n" s="6">
        <v>14720</v>
      </c>
    </row>
    <row r="25" spans="1:3">
      <c r="A25" t="s" s="4">
        <v>1226</v>
      </c>
    </row>
    <row r="26" spans="1:3">
      <c r="A26" t="s" s="3">
        <v>1220</v>
      </c>
    </row>
    <row r="27" spans="1:3">
      <c r="A27" t="s" s="4">
        <v>1221</v>
      </c>
      <c r="B27" t="n" s="6">
        <v>862</v>
      </c>
      <c r="C27" t="n" s="6">
        <v>12741</v>
      </c>
    </row>
    <row r="28" spans="1:3">
      <c r="A28" t="s" s="4">
        <v>1227</v>
      </c>
    </row>
    <row r="29" spans="1:3">
      <c r="A29" t="s" s="3">
        <v>1220</v>
      </c>
    </row>
    <row r="30" spans="1:3">
      <c r="A30" t="s" s="4">
        <v>1221</v>
      </c>
      <c r="B30" t="n" s="6">
        <v>0</v>
      </c>
      <c r="C30" t="n" s="6">
        <v>0</v>
      </c>
    </row>
    <row r="31" spans="1:3">
      <c r="A31" t="s" s="4">
        <v>1228</v>
      </c>
    </row>
    <row r="32" spans="1:3">
      <c r="A32" t="s" s="3">
        <v>1220</v>
      </c>
    </row>
    <row r="33" spans="1:3">
      <c r="A33" t="s" s="4">
        <v>1221</v>
      </c>
      <c r="B33" t="n" s="6">
        <v>0</v>
      </c>
      <c r="C33" t="n" s="6">
        <v>0</v>
      </c>
    </row>
    <row r="34" spans="1:3">
      <c r="A34" t="s" s="4">
        <v>1229</v>
      </c>
    </row>
    <row r="35" spans="1:3">
      <c r="A35" t="s" s="3">
        <v>1220</v>
      </c>
    </row>
    <row r="36" spans="1:3">
      <c r="A36" t="s" s="4">
        <v>1221</v>
      </c>
      <c r="B36" t="n" s="7">
        <v>862</v>
      </c>
      <c r="C36" t="n" s="7">
        <v>1274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30</v>
      </c>
      <c r="B1" t="s" s="2">
        <v>73</v>
      </c>
      <c r="D1" t="s" s="2">
        <v>1</v>
      </c>
    </row>
    <row r="2" spans="1:5">
      <c r="B2" t="s" s="2">
        <v>2</v>
      </c>
      <c r="C2" t="s" s="2">
        <v>74</v>
      </c>
      <c r="D2" t="s" s="2">
        <v>2</v>
      </c>
      <c r="E2" t="s" s="2">
        <v>74</v>
      </c>
    </row>
    <row r="3" spans="1:5">
      <c r="A3" t="s" s="3">
        <v>1142</v>
      </c>
    </row>
    <row r="4" spans="1:5">
      <c r="A4" t="s" s="4">
        <v>1231</v>
      </c>
      <c r="B4" t="n" s="7">
        <v>7051</v>
      </c>
      <c r="C4" t="n" s="7">
        <v>2690</v>
      </c>
      <c r="D4" t="n" s="7">
        <v>19926</v>
      </c>
      <c r="E4" t="n" s="7">
        <v>5374</v>
      </c>
    </row>
    <row r="5" spans="1:5">
      <c r="A5" t="s" s="4">
        <v>1222</v>
      </c>
    </row>
    <row r="6" spans="1:5">
      <c r="A6" t="s" s="3">
        <v>1142</v>
      </c>
    </row>
    <row r="7" spans="1:5">
      <c r="A7" t="s" s="4">
        <v>1231</v>
      </c>
      <c r="B7" t="n" s="6">
        <v>6957</v>
      </c>
      <c r="C7" t="n" s="6">
        <v>2674</v>
      </c>
      <c r="D7" t="n" s="6">
        <v>17440</v>
      </c>
      <c r="E7" t="n" s="6">
        <v>5259</v>
      </c>
    </row>
    <row r="8" spans="1:5">
      <c r="A8" t="s" s="4">
        <v>1226</v>
      </c>
    </row>
    <row r="9" spans="1:5">
      <c r="A9" t="s" s="3">
        <v>1142</v>
      </c>
    </row>
    <row r="10" spans="1:5">
      <c r="A10" t="s" s="4">
        <v>1231</v>
      </c>
      <c r="B10" t="n" s="7">
        <v>94</v>
      </c>
      <c r="C10" t="n" s="7">
        <v>16</v>
      </c>
      <c r="D10" t="n" s="7">
        <v>2486</v>
      </c>
      <c r="E10" t="n" s="7">
        <v>11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232</v>
      </c>
      <c r="B1" t="s" s="2">
        <v>2</v>
      </c>
      <c r="C1" t="s" s="2">
        <v>23</v>
      </c>
    </row>
    <row r="2" spans="1:3">
      <c r="A2" t="s" s="3">
        <v>280</v>
      </c>
    </row>
    <row r="3" spans="1:3">
      <c r="A3" t="s" s="4">
        <v>1233</v>
      </c>
      <c r="B3" t="n" s="7">
        <v>413219</v>
      </c>
      <c r="C3" t="n" s="7">
        <v>286802</v>
      </c>
    </row>
    <row r="4" spans="1:3">
      <c r="A4" t="s" s="4">
        <v>1234</v>
      </c>
      <c r="B4" t="n" s="6">
        <v>400944</v>
      </c>
      <c r="C4" t="n" s="6">
        <v>274245</v>
      </c>
    </row>
    <row r="5" spans="1:3">
      <c r="A5" t="s" s="4">
        <v>1235</v>
      </c>
      <c r="B5" t="n" s="7">
        <v>12275</v>
      </c>
      <c r="C5" t="n" s="7">
        <v>125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Summary of Significant Accounti</vt:lpstr>
      <vt:lpstr>Business Combinations</vt:lpstr>
      <vt:lpstr>Investment Securities</vt:lpstr>
      <vt:lpstr>Loans and Leases</vt:lpstr>
      <vt:lpstr>Allowance for Loan and Lease Lo</vt:lpstr>
      <vt:lpstr>Goodwill and Other Intangible A</vt:lpstr>
      <vt:lpstr>Residential Mortgage Servicing </vt:lpstr>
      <vt:lpstr>Junior Subordinated Debentures</vt:lpstr>
      <vt:lpstr>Commitments and Contingencies</vt:lpstr>
      <vt:lpstr>Derivatives</vt:lpstr>
      <vt:lpstr>Shareholders' Equity and Stock </vt:lpstr>
      <vt:lpstr>Income Taxes</vt:lpstr>
      <vt:lpstr>Earnings Per Common Share</vt:lpstr>
      <vt:lpstr>Segment Information</vt:lpstr>
      <vt:lpstr>Fair Value Measurement</vt:lpstr>
      <vt:lpstr>Subsequent Event</vt:lpstr>
      <vt:lpstr>Summary of Significant Accoun27</vt:lpstr>
      <vt:lpstr>Business Combinations (Tables)</vt:lpstr>
      <vt:lpstr>Investment Securities (Tables)</vt:lpstr>
      <vt:lpstr>Loans and Leases (Tables)</vt:lpstr>
      <vt:lpstr>Allowance for Loan and Lease 31</vt:lpstr>
      <vt:lpstr>Goodwill and Other Intangible32</vt:lpstr>
      <vt:lpstr>Residential Mortgage Servicin33</vt:lpstr>
      <vt:lpstr>Junior Subordinated Debentures </vt:lpstr>
      <vt:lpstr>Commitments and Contingencies (</vt:lpstr>
      <vt:lpstr>Derivatives (Tables)</vt:lpstr>
      <vt:lpstr>Shareholders' Equity and Stoc37</vt:lpstr>
      <vt:lpstr>Earnings Per Common Share (Tabl</vt:lpstr>
      <vt:lpstr>Segment Information (Tables)</vt:lpstr>
      <vt:lpstr>Fair Value Measurement (Tables)</vt:lpstr>
      <vt:lpstr>Summary of Significant Accoun41</vt:lpstr>
      <vt:lpstr>Business Combinations (Narrativ</vt:lpstr>
      <vt:lpstr>Business Combinations (Statemen</vt:lpstr>
      <vt:lpstr>Business Combinations (Schedule</vt:lpstr>
      <vt:lpstr>Business Combinations (Merger R</vt:lpstr>
      <vt:lpstr>Business Combinations (Pro Form</vt:lpstr>
      <vt:lpstr>Investment Securities (Amortize</vt:lpstr>
      <vt:lpstr>Investment Securities (Schedule</vt:lpstr>
      <vt:lpstr>Investment Securities (Schedu49</vt:lpstr>
      <vt:lpstr>Investment Securities (Gross Re</vt:lpstr>
      <vt:lpstr>Investment Securities (Investme</vt:lpstr>
      <vt:lpstr>Loans and Leases (Narrative) (D</vt:lpstr>
      <vt:lpstr>Loans and Leases (Schedule Of M</vt:lpstr>
      <vt:lpstr>Loans and Leases (Accretable Yi</vt:lpstr>
      <vt:lpstr>Loans and Leases (Summary Of Ac</vt:lpstr>
      <vt:lpstr>Loans and Leases (Loans Sold) (</vt:lpstr>
      <vt:lpstr>Allowance for Loan and Lease 57</vt:lpstr>
      <vt:lpstr>Allowance for Loan and Lease 58</vt:lpstr>
      <vt:lpstr>Allowance for Loan and Lease 59</vt:lpstr>
      <vt:lpstr>Allowance for Loan and Lease 60</vt:lpstr>
      <vt:lpstr>Allowance for Loan and Lease 61</vt:lpstr>
      <vt:lpstr>Allowance for Loan and Lease 62</vt:lpstr>
      <vt:lpstr>Allowance for Loan and Lease 63</vt:lpstr>
      <vt:lpstr>Allowance for Loan and Lease 64</vt:lpstr>
      <vt:lpstr>Allowance for Loan and Lease 65</vt:lpstr>
      <vt:lpstr>Goodwill and Other Intangible66</vt:lpstr>
      <vt:lpstr>Goodwill and Other Intangible67</vt:lpstr>
      <vt:lpstr>Goodwill and Other Intangible68</vt:lpstr>
      <vt:lpstr>Residential Mortgage Servicin69</vt:lpstr>
      <vt:lpstr>Residential Mortgage Servicin70</vt:lpstr>
      <vt:lpstr>Residential Mortgage Servicin71</vt:lpstr>
      <vt:lpstr>Residential Mortgage Servicin72</vt:lpstr>
      <vt:lpstr>Residential Mortgage Servicin73</vt:lpstr>
      <vt:lpstr>Junior Subordinated Debenture74</vt:lpstr>
      <vt:lpstr>Junior Subordinated Debenture75</vt:lpstr>
      <vt:lpstr>Commitments and Contingencies76</vt:lpstr>
      <vt:lpstr>Commitments and Contingencies77</vt:lpstr>
      <vt:lpstr>Derivatives (Narrative) (Detail</vt:lpstr>
      <vt:lpstr>Derivatives (Summary Of Types O</vt:lpstr>
      <vt:lpstr>Derivatives (Summary Of Types80</vt:lpstr>
      <vt:lpstr>Derivatives (Offsetting Derivat</vt:lpstr>
      <vt:lpstr>Derivatives (Offsetting Deriv82</vt:lpstr>
      <vt:lpstr>Shareholders' Equity and Stoc83</vt:lpstr>
      <vt:lpstr>Shareholders' Equity and Stoc84</vt:lpstr>
      <vt:lpstr>Shareholders' Equity and Stoc85</vt:lpstr>
      <vt:lpstr>Shareholders' Equity and Stoc86</vt:lpstr>
      <vt:lpstr>Income Taxes (Details)</vt:lpstr>
      <vt:lpstr>Earnings Per Common Share (Comp</vt:lpstr>
      <vt:lpstr>Earnings Per Common Share (Sche</vt:lpstr>
      <vt:lpstr>Segment Information (Narrative)</vt:lpstr>
      <vt:lpstr>Segment Information (Summary Of</vt:lpstr>
      <vt:lpstr>Fair Value Measurement (Narrati</vt:lpstr>
      <vt:lpstr>Fair Value Measurement (Schedul</vt:lpstr>
      <vt:lpstr>Fair Value Measurement (Sched94</vt:lpstr>
      <vt:lpstr>Fair Value Measurement (Sched95</vt:lpstr>
      <vt:lpstr>Fair Value Measurement (Sched96</vt:lpstr>
      <vt:lpstr>Fair Value Measurement (Fair Va</vt:lpstr>
      <vt:lpstr>Fair Value Measurement (Losses </vt:lpstr>
      <vt:lpstr>Fair Value Measurement (Fair 99</vt:lpstr>
      <vt:lpstr>Uncategorized Items - umpq-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8:38Z</dcterms:created>
  <dcterms:modified xmlns:dcterms="http://purl.org/dc/terms/" xmlns:xsi="http://www.w3.org/2001/XMLSchema-instance" xsi:type="dcterms:W3CDTF">2015-08-06T18:28:38Z</dcterms:modified>
  <dc:title xmlns:dc="http://purl.org/dc/elements/1.1/">Untitled</dc:title>
  <dc:description xmlns:dc="http://purl.org/dc/elements/1.1/"/>
  <dc:subject xmlns:dc="http://purl.org/dc/elements/1.1/"/>
  <cp:keywords/>
  <cp:category/>
</cp:coreProperties>
</file>